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Investment in Real Estate" sheetId="10" state="visible" r:id="rId10"/>
    <sheet xmlns:r="http://schemas.openxmlformats.org/officeDocument/2006/relationships" name="Acquired Lease Intangibles" sheetId="11" state="visible" r:id="rId11"/>
    <sheet xmlns:r="http://schemas.openxmlformats.org/officeDocument/2006/relationships" name="Investments in Unconsolidated R" sheetId="12" state="visible" r:id="rId12"/>
    <sheet xmlns:r="http://schemas.openxmlformats.org/officeDocument/2006/relationships" name="Other Assets" sheetId="13" state="visible" r:id="rId13"/>
    <sheet xmlns:r="http://schemas.openxmlformats.org/officeDocument/2006/relationships" name="Secured Notes Payable and Revol" sheetId="14" state="visible" r:id="rId14"/>
    <sheet xmlns:r="http://schemas.openxmlformats.org/officeDocument/2006/relationships" name="Interest Payable, Accounts Paya" sheetId="15" state="visible" r:id="rId15"/>
    <sheet xmlns:r="http://schemas.openxmlformats.org/officeDocument/2006/relationships" name="Derivative Contracts" sheetId="16" state="visible" r:id="rId16"/>
    <sheet xmlns:r="http://schemas.openxmlformats.org/officeDocument/2006/relationships" name="Equity" sheetId="17" state="visible" r:id="rId17"/>
    <sheet xmlns:r="http://schemas.openxmlformats.org/officeDocument/2006/relationships" name="EPS" sheetId="18" state="visible" r:id="rId18"/>
    <sheet xmlns:r="http://schemas.openxmlformats.org/officeDocument/2006/relationships" name="Stock-Based Compensation"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Future Minimum Lease Rental Rec" sheetId="22" state="visible" r:id="rId22"/>
    <sheet xmlns:r="http://schemas.openxmlformats.org/officeDocument/2006/relationships" name="Future Minimum Lease Rental Pay" sheetId="23" state="visible" r:id="rId23"/>
    <sheet xmlns:r="http://schemas.openxmlformats.org/officeDocument/2006/relationships" name="Commitments, Contingencies and " sheetId="24" state="visible" r:id="rId24"/>
    <sheet xmlns:r="http://schemas.openxmlformats.org/officeDocument/2006/relationships" name="Quarterly Financial Information" sheetId="25" state="visible" r:id="rId25"/>
    <sheet xmlns:r="http://schemas.openxmlformats.org/officeDocument/2006/relationships" name="Schedule III - Consolidated Rea" sheetId="26" state="visible" r:id="rId26"/>
    <sheet xmlns:r="http://schemas.openxmlformats.org/officeDocument/2006/relationships" name="Summary of Significant Accoun_2" sheetId="27" state="visible" r:id="rId27"/>
    <sheet xmlns:r="http://schemas.openxmlformats.org/officeDocument/2006/relationships" name="Overview (Tables)" sheetId="28" state="visible" r:id="rId28"/>
    <sheet xmlns:r="http://schemas.openxmlformats.org/officeDocument/2006/relationships" name="Summary of Significant Accoun_3" sheetId="29" state="visible" r:id="rId29"/>
    <sheet xmlns:r="http://schemas.openxmlformats.org/officeDocument/2006/relationships" name="Investment in Real Estate (Tabl" sheetId="30" state="visible" r:id="rId30"/>
    <sheet xmlns:r="http://schemas.openxmlformats.org/officeDocument/2006/relationships" name="Acquired Lease Intangibles (Tab" sheetId="31" state="visible" r:id="rId31"/>
    <sheet xmlns:r="http://schemas.openxmlformats.org/officeDocument/2006/relationships" name="Investments in Unconsolidated_2" sheetId="32" state="visible" r:id="rId32"/>
    <sheet xmlns:r="http://schemas.openxmlformats.org/officeDocument/2006/relationships" name="Other Assets (Tables)" sheetId="33" state="visible" r:id="rId33"/>
    <sheet xmlns:r="http://schemas.openxmlformats.org/officeDocument/2006/relationships" name="Secured Notes Payable and Rev_2" sheetId="34" state="visible" r:id="rId34"/>
    <sheet xmlns:r="http://schemas.openxmlformats.org/officeDocument/2006/relationships" name="Interest Payable, Accounts Pa_2" sheetId="35" state="visible" r:id="rId35"/>
    <sheet xmlns:r="http://schemas.openxmlformats.org/officeDocument/2006/relationships" name="Derivative Contracts (Tables)" sheetId="36" state="visible" r:id="rId36"/>
    <sheet xmlns:r="http://schemas.openxmlformats.org/officeDocument/2006/relationships" name="Equity (Tables)" sheetId="37" state="visible" r:id="rId37"/>
    <sheet xmlns:r="http://schemas.openxmlformats.org/officeDocument/2006/relationships" name="EPS (Tables)" sheetId="38" state="visible" r:id="rId38"/>
    <sheet xmlns:r="http://schemas.openxmlformats.org/officeDocument/2006/relationships" name="Stock-Based Compensation (Table" sheetId="39" state="visible" r:id="rId39"/>
    <sheet xmlns:r="http://schemas.openxmlformats.org/officeDocument/2006/relationships" name="Fair Value of Financial Instr_2" sheetId="40" state="visible" r:id="rId40"/>
    <sheet xmlns:r="http://schemas.openxmlformats.org/officeDocument/2006/relationships" name="Segment Reporting (Tables)" sheetId="41" state="visible" r:id="rId41"/>
    <sheet xmlns:r="http://schemas.openxmlformats.org/officeDocument/2006/relationships" name="Future Minimum Lease Rental R_2" sheetId="42" state="visible" r:id="rId42"/>
    <sheet xmlns:r="http://schemas.openxmlformats.org/officeDocument/2006/relationships" name="Future Minimum Lease Payments (" sheetId="43" state="visible" r:id="rId43"/>
    <sheet xmlns:r="http://schemas.openxmlformats.org/officeDocument/2006/relationships" name="Commitments, Contingencies an_2" sheetId="44" state="visible" r:id="rId44"/>
    <sheet xmlns:r="http://schemas.openxmlformats.org/officeDocument/2006/relationships" name="Quarterly Financial Informati_2" sheetId="45" state="visible" r:id="rId45"/>
    <sheet xmlns:r="http://schemas.openxmlformats.org/officeDocument/2006/relationships" name="Overview - Narrative (Details)" sheetId="46" state="visible" r:id="rId46"/>
    <sheet xmlns:r="http://schemas.openxmlformats.org/officeDocument/2006/relationships" name="Overview - Schedule of Properti"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Investment in Real Estate - 201" sheetId="51" state="visible" r:id="rId51"/>
    <sheet xmlns:r="http://schemas.openxmlformats.org/officeDocument/2006/relationships" name="Investment in Real Estate - 2_2" sheetId="52" state="visible" r:id="rId52"/>
    <sheet xmlns:r="http://schemas.openxmlformats.org/officeDocument/2006/relationships" name="Investment in Real Estate - 2_3" sheetId="53" state="visible" r:id="rId53"/>
    <sheet xmlns:r="http://schemas.openxmlformats.org/officeDocument/2006/relationships" name="Investment in Real Estate - 2_4" sheetId="54" state="visible" r:id="rId54"/>
    <sheet xmlns:r="http://schemas.openxmlformats.org/officeDocument/2006/relationships" name="Investment in Real Estate - Oth" sheetId="55" state="visible" r:id="rId55"/>
    <sheet xmlns:r="http://schemas.openxmlformats.org/officeDocument/2006/relationships" name="Investment in Real Estate - O_2" sheetId="56" state="visible" r:id="rId56"/>
    <sheet xmlns:r="http://schemas.openxmlformats.org/officeDocument/2006/relationships" name="Acquired Lease Intangibles - Su" sheetId="57" state="visible" r:id="rId57"/>
    <sheet xmlns:r="http://schemas.openxmlformats.org/officeDocument/2006/relationships" name="Acquired Lease Intangibles - Im" sheetId="58" state="visible" r:id="rId58"/>
    <sheet xmlns:r="http://schemas.openxmlformats.org/officeDocument/2006/relationships" name="Acquired Lease Intangibles - Es" sheetId="59" state="visible" r:id="rId59"/>
    <sheet xmlns:r="http://schemas.openxmlformats.org/officeDocument/2006/relationships" name="Investments in Unconsolidated_3" sheetId="60" state="visible" r:id="rId60"/>
    <sheet xmlns:r="http://schemas.openxmlformats.org/officeDocument/2006/relationships" name="Investments in Unconsolidated_4" sheetId="61" state="visible" r:id="rId61"/>
    <sheet xmlns:r="http://schemas.openxmlformats.org/officeDocument/2006/relationships" name="Investments in Unconsolidated_5" sheetId="62" state="visible" r:id="rId62"/>
    <sheet xmlns:r="http://schemas.openxmlformats.org/officeDocument/2006/relationships" name="Investments in Unconsolidated_6" sheetId="63" state="visible" r:id="rId63"/>
    <sheet xmlns:r="http://schemas.openxmlformats.org/officeDocument/2006/relationships" name="Other Assets - Summary of Other" sheetId="64" state="visible" r:id="rId64"/>
    <sheet xmlns:r="http://schemas.openxmlformats.org/officeDocument/2006/relationships" name="Secured Notes Payable and Rev_3" sheetId="65" state="visible" r:id="rId65"/>
    <sheet xmlns:r="http://schemas.openxmlformats.org/officeDocument/2006/relationships" name="Secured Notes Payable and Rev_4" sheetId="66" state="visible" r:id="rId66"/>
    <sheet xmlns:r="http://schemas.openxmlformats.org/officeDocument/2006/relationships" name="Secured Notes Payable and Rev_5" sheetId="67" state="visible" r:id="rId67"/>
    <sheet xmlns:r="http://schemas.openxmlformats.org/officeDocument/2006/relationships" name="Secured Notes Payable and Rev_6" sheetId="68" state="visible" r:id="rId68"/>
    <sheet xmlns:r="http://schemas.openxmlformats.org/officeDocument/2006/relationships" name="Interest Payable, Accounts Pa_3" sheetId="69" state="visible" r:id="rId69"/>
    <sheet xmlns:r="http://schemas.openxmlformats.org/officeDocument/2006/relationships" name="Derivative Contracts - Summary " sheetId="70" state="visible" r:id="rId70"/>
    <sheet xmlns:r="http://schemas.openxmlformats.org/officeDocument/2006/relationships" name="Derivative Contracts - Credit-r" sheetId="71" state="visible" r:id="rId71"/>
    <sheet xmlns:r="http://schemas.openxmlformats.org/officeDocument/2006/relationships" name="Derivative Contracts - Counterp" sheetId="72" state="visible" r:id="rId72"/>
    <sheet xmlns:r="http://schemas.openxmlformats.org/officeDocument/2006/relationships" name="Derivative Contracts - Impact o" sheetId="73" state="visible" r:id="rId73"/>
    <sheet xmlns:r="http://schemas.openxmlformats.org/officeDocument/2006/relationships" name="Derivative Contracts - Future R" sheetId="74" state="visible" r:id="rId74"/>
    <sheet xmlns:r="http://schemas.openxmlformats.org/officeDocument/2006/relationships" name="Equity - Narrative (Details)" sheetId="75" state="visible" r:id="rId75"/>
    <sheet xmlns:r="http://schemas.openxmlformats.org/officeDocument/2006/relationships" name="Equity - Net Income Attributabl" sheetId="76" state="visible" r:id="rId76"/>
    <sheet xmlns:r="http://schemas.openxmlformats.org/officeDocument/2006/relationships" name="Equity - Accumulated Other Comp" sheetId="77" state="visible" r:id="rId77"/>
    <sheet xmlns:r="http://schemas.openxmlformats.org/officeDocument/2006/relationships" name="Equity - Dividends (Details)" sheetId="78" state="visible" r:id="rId78"/>
    <sheet xmlns:r="http://schemas.openxmlformats.org/officeDocument/2006/relationships" name="EPS - Summary of EPS Calculatio" sheetId="79" state="visible" r:id="rId79"/>
    <sheet xmlns:r="http://schemas.openxmlformats.org/officeDocument/2006/relationships" name="Stock-Based Compensation - Narr" sheetId="80" state="visible" r:id="rId80"/>
    <sheet xmlns:r="http://schemas.openxmlformats.org/officeDocument/2006/relationships" name="Stock-Based Compensation - Stoc" sheetId="81" state="visible" r:id="rId81"/>
    <sheet xmlns:r="http://schemas.openxmlformats.org/officeDocument/2006/relationships" name="Stock-Based Compensation - Unve"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Segment Reporting - Narrative (" sheetId="85" state="visible" r:id="rId85"/>
    <sheet xmlns:r="http://schemas.openxmlformats.org/officeDocument/2006/relationships" name="Segment Reporting - Operating A" sheetId="86" state="visible" r:id="rId86"/>
    <sheet xmlns:r="http://schemas.openxmlformats.org/officeDocument/2006/relationships" name="Segment Reporting - Reconciliat" sheetId="87" state="visible" r:id="rId87"/>
    <sheet xmlns:r="http://schemas.openxmlformats.org/officeDocument/2006/relationships" name="Future Minimum Lease Rental R_3" sheetId="88" state="visible" r:id="rId88"/>
    <sheet xmlns:r="http://schemas.openxmlformats.org/officeDocument/2006/relationships" name="Future Minimum Lease Rental R_4" sheetId="89" state="visible" r:id="rId89"/>
    <sheet xmlns:r="http://schemas.openxmlformats.org/officeDocument/2006/relationships" name="Future Minimum Lease Rental P_2" sheetId="90" state="visible" r:id="rId90"/>
    <sheet xmlns:r="http://schemas.openxmlformats.org/officeDocument/2006/relationships" name="Future Minimum Lease Rental P_3" sheetId="91" state="visible" r:id="rId91"/>
    <sheet xmlns:r="http://schemas.openxmlformats.org/officeDocument/2006/relationships" name="Commitments, Contingencies an_3" sheetId="92" state="visible" r:id="rId92"/>
    <sheet xmlns:r="http://schemas.openxmlformats.org/officeDocument/2006/relationships" name="Commitments, Contingencies an_4" sheetId="93" state="visible" r:id="rId93"/>
    <sheet xmlns:r="http://schemas.openxmlformats.org/officeDocument/2006/relationships" name="Quarterly Financial Informati_3" sheetId="94" state="visible" r:id="rId94"/>
    <sheet xmlns:r="http://schemas.openxmlformats.org/officeDocument/2006/relationships" name="Schedule III - Consolidated R_2" sheetId="95" state="visible" r:id="rId95"/>
  </sheets>
  <definedNames/>
  <calcPr calcId="124519" fullCalcOnLoad="1"/>
</workbook>
</file>

<file path=xl/sharedStrings.xml><?xml version="1.0" encoding="utf-8"?>
<sst xmlns="http://schemas.openxmlformats.org/spreadsheetml/2006/main" uniqueCount="1115">
  <si>
    <t>Document and Entity Information - USD ($) $ in Millions</t>
  </si>
  <si>
    <t>12 Months Ended</t>
  </si>
  <si>
    <t>Dec. 31, 2018</t>
  </si>
  <si>
    <t>Feb. 08, 2019</t>
  </si>
  <si>
    <t>Jun. 29, 2018</t>
  </si>
  <si>
    <t>Document And Entity Information [Abstract]</t>
  </si>
  <si>
    <t>Entity Registrant Name</t>
  </si>
  <si>
    <t>Douglas Emmett Inc</t>
  </si>
  <si>
    <t>Entity Central Index Key</t>
  </si>
  <si>
    <t>Current Fiscal Year End Date</t>
  </si>
  <si>
    <t>--12-31</t>
  </si>
  <si>
    <t>Entity Filer Category</t>
  </si>
  <si>
    <t>Large Accelerated Filer</t>
  </si>
  <si>
    <t>Entity Small Business</t>
  </si>
  <si>
    <t>false</t>
  </si>
  <si>
    <t>Entity Emerging Growth Company</t>
  </si>
  <si>
    <t>Document Type</t>
  </si>
  <si>
    <t>10-K</t>
  </si>
  <si>
    <t>Document Period End Date</t>
  </si>
  <si>
    <t>Dec. 31,
		2018</t>
  </si>
  <si>
    <t>Document Fiscal Year Focus</t>
  </si>
  <si>
    <t>Document Fiscal Period Focus</t>
  </si>
  <si>
    <t>FY</t>
  </si>
  <si>
    <t>Amendment Flag</t>
  </si>
  <si>
    <t>Common Shares Outstanding</t>
  </si>
  <si>
    <t>Entity Public Float</t>
  </si>
  <si>
    <t>Entity Well-known Seasoned Issuer</t>
  </si>
  <si>
    <t>Yes</t>
  </si>
  <si>
    <t>Entity Shell Company</t>
  </si>
  <si>
    <t>Entity Voluntary Filers</t>
  </si>
  <si>
    <t>No</t>
  </si>
  <si>
    <t>Entity Current Reporting Status</t>
  </si>
  <si>
    <t>Consolidated Balance Sheets - USD ($) $ in Thousands</t>
  </si>
  <si>
    <t>Dec. 31, 2017</t>
  </si>
  <si>
    <t>Investment in real estate:</t>
  </si>
  <si>
    <t>Land</t>
  </si>
  <si>
    <t>Buildings and improvements</t>
  </si>
  <si>
    <t>Tenant improvements and lease intangibles</t>
  </si>
  <si>
    <t>Property under development</t>
  </si>
  <si>
    <t>Investment in real estate, gross</t>
  </si>
  <si>
    <t>Less: accumulated depreciation and amortization</t>
  </si>
  <si>
    <t>Investment in real estate, net</t>
  </si>
  <si>
    <t>Cash and cash equivalents</t>
  </si>
  <si>
    <t>Tenant receivables, net</t>
  </si>
  <si>
    <t>Deferred rent receivables, net</t>
  </si>
  <si>
    <t>Acquired lease intangible assets, net</t>
  </si>
  <si>
    <t>Interest rate contract assets</t>
  </si>
  <si>
    <t>Investment in unconsolidated real estate funds</t>
  </si>
  <si>
    <t>Other assets</t>
  </si>
  <si>
    <t>Total Assets</t>
  </si>
  <si>
    <t>Liabilities</t>
  </si>
  <si>
    <t>Secured notes payable and revolving credit facility, net</t>
  </si>
  <si>
    <t>Interest payable, accounts payable and deferred revenue</t>
  </si>
  <si>
    <t>Security deposits</t>
  </si>
  <si>
    <t>Acquired lease intangible liabilities, net</t>
  </si>
  <si>
    <t>Interest rate contract liabilities</t>
  </si>
  <si>
    <t>Dividends payable</t>
  </si>
  <si>
    <t>Total liabilities</t>
  </si>
  <si>
    <t>Douglas Emmett, Inc. stockholders' equity:</t>
  </si>
  <si>
    <t>Common Stock, $0.01 par value, 750,000,000 authorized, 170,214,809 and 169,564,927 outstanding at December 31, 2018 and December 31, 2017, respectively</t>
  </si>
  <si>
    <t>Additional paid-in capital</t>
  </si>
  <si>
    <t>Accumulated other comprehensive income</t>
  </si>
  <si>
    <t>Accumulated deficit</t>
  </si>
  <si>
    <t>Total Douglas Emmett, Inc. stockholders' equity</t>
  </si>
  <si>
    <t>Noncontrolling interests</t>
  </si>
  <si>
    <t>Total equity</t>
  </si>
  <si>
    <t>Total Liabilities and Equity</t>
  </si>
  <si>
    <t>Consolidated Balance Sheets (Parenthetical) - $ / shares</t>
  </si>
  <si>
    <t>Statement of Financial Position [Abstract]</t>
  </si>
  <si>
    <t>Common Stock, par value (usd per share)</t>
  </si>
  <si>
    <t>Common Stock, authorized (in shares)</t>
  </si>
  <si>
    <t>Common Stock, outstanding (in shares)</t>
  </si>
  <si>
    <t>Consolidated Statements of Operations - USD ($) $ in Thousands</t>
  </si>
  <si>
    <t>Dec. 31, 2016</t>
  </si>
  <si>
    <t>Revenues</t>
  </si>
  <si>
    <t>Operating Expenses</t>
  </si>
  <si>
    <t>General and administrative</t>
  </si>
  <si>
    <t>Depreciation and amortization</t>
  </si>
  <si>
    <t>Total operating expenses</t>
  </si>
  <si>
    <t>Operating income</t>
  </si>
  <si>
    <t>Other income</t>
  </si>
  <si>
    <t>Other expenses</t>
  </si>
  <si>
    <t>Income, including depreciation, from unconsolidated real estate funds</t>
  </si>
  <si>
    <t>Interest expense</t>
  </si>
  <si>
    <t>Demolition expenses</t>
  </si>
  <si>
    <t>Income before gains</t>
  </si>
  <si>
    <t>Gains on sales of investments in real estate</t>
  </si>
  <si>
    <t>Net income</t>
  </si>
  <si>
    <t>Less: Net income attributable to noncontrolling interests</t>
  </si>
  <si>
    <t>Net income attributable to common stockholders</t>
  </si>
  <si>
    <t>Net income attributable to common stockholders per share – basic (usd per share)</t>
  </si>
  <si>
    <t>Net income attributable to common stockholders per share – diluted (usd per share)</t>
  </si>
  <si>
    <t>Office rental</t>
  </si>
  <si>
    <t>Operating expenses</t>
  </si>
  <si>
    <t>Office rental | Rental revenues and tenant recoveries</t>
  </si>
  <si>
    <t>Office rental | Parking and other income</t>
  </si>
  <si>
    <t>Multifamily rental</t>
  </si>
  <si>
    <t>Multifamily rental | Rental revenues</t>
  </si>
  <si>
    <t>Multifamily rental | Parking and other income</t>
  </si>
  <si>
    <t>Consolidated Statements of Comprehensive Income - USD ($) $ in Thousands</t>
  </si>
  <si>
    <t>Statement of Comprehensive Income [Abstract]</t>
  </si>
  <si>
    <t>Other comprehensive income: cash flow hedges</t>
  </si>
  <si>
    <t>Comprehensive income</t>
  </si>
  <si>
    <t>Less: Comprehensive income attributable to noncontrolling interests</t>
  </si>
  <si>
    <t>Comprehensive income attributable to common stockholders</t>
  </si>
  <si>
    <t>Consolidated Statements of Equity - USD ($) $ in Thousands</t>
  </si>
  <si>
    <t>Total</t>
  </si>
  <si>
    <t>Common Stock</t>
  </si>
  <si>
    <t>Additional Paid-in Capital</t>
  </si>
  <si>
    <t>AOCI</t>
  </si>
  <si>
    <t>Accumulated Deficit</t>
  </si>
  <si>
    <t>Noncontrolling Interests</t>
  </si>
  <si>
    <t>Beginning balance (in shares) at Dec. 31, 2015</t>
  </si>
  <si>
    <t>Stockholders' Equity [Roll Forward]</t>
  </si>
  <si>
    <t>Conversion of OP Units (in shares)</t>
  </si>
  <si>
    <t>Issuance of common stock (in shares)</t>
  </si>
  <si>
    <t>Exercise of stock options (in shares)</t>
  </si>
  <si>
    <t>Ending balance (in shares) at Dec. 31, 2016</t>
  </si>
  <si>
    <t>Beginning balance at Dec. 31, 2015</t>
  </si>
  <si>
    <t>Conversion of OP Units</t>
  </si>
  <si>
    <t>Cash flow hedge fair value adjustments</t>
  </si>
  <si>
    <t>Issuance of common stock, net</t>
  </si>
  <si>
    <t>Repurchase of OP Units with cash</t>
  </si>
  <si>
    <t>Exercise of stock options</t>
  </si>
  <si>
    <t>Taxes paid on exercise of stock options</t>
  </si>
  <si>
    <t>Contributions</t>
  </si>
  <si>
    <t>Sales of equity interests in consolidated JVs</t>
  </si>
  <si>
    <t>Dividends</t>
  </si>
  <si>
    <t>Distributions</t>
  </si>
  <si>
    <t>Stock-based compensation</t>
  </si>
  <si>
    <t>Ending balance at Dec. 31, 2016</t>
  </si>
  <si>
    <t>Dividends declared per common share (usd per share)</t>
  </si>
  <si>
    <t>Ending balance (in shares) at Dec. 31, 2017</t>
  </si>
  <si>
    <t>Issuance of OP Units for acquisition of real estate</t>
  </si>
  <si>
    <t>Ending balance at Dec. 31, 2017</t>
  </si>
  <si>
    <t>Ending balance (in shares) at Dec. 31, 2018</t>
  </si>
  <si>
    <t>Ending balance at Dec. 31, 2018</t>
  </si>
  <si>
    <t>Consolidated Statements of Cash Flows - USD ($) $ in Thousands</t>
  </si>
  <si>
    <t>Operating Activities</t>
  </si>
  <si>
    <t>Adjustments to reconcile net income to net cash provided by operating activities:</t>
  </si>
  <si>
    <t>Net accretion of acquired lease intangibles</t>
  </si>
  <si>
    <t>Straight-line rent</t>
  </si>
  <si>
    <t>Increase in the allowance for doubtful accounts</t>
  </si>
  <si>
    <t>Deferred loan costs amortized and written off</t>
  </si>
  <si>
    <t>Amortization of loan premium</t>
  </si>
  <si>
    <t>Non-cash market value adjustments on interest rate contracts</t>
  </si>
  <si>
    <t>Amortization of stock-based compensation</t>
  </si>
  <si>
    <t>Operating distributions from unconsolidated real estate funds</t>
  </si>
  <si>
    <t>Change in working capital components:</t>
  </si>
  <si>
    <t>Tenant receivables</t>
  </si>
  <si>
    <t>Net cash provided by operating activities</t>
  </si>
  <si>
    <t>Investing Activities</t>
  </si>
  <si>
    <t>Capital expenditures for improvements to real estate</t>
  </si>
  <si>
    <t>Capital expenditures for developments</t>
  </si>
  <si>
    <t>Property acquisitions</t>
  </si>
  <si>
    <t>Proceeds from sale of investments in real estate, net</t>
  </si>
  <si>
    <t>Loan payments received from related parties</t>
  </si>
  <si>
    <t>Acquisition of additional interests in unconsolidated real estate funds</t>
  </si>
  <si>
    <t>Capital distributions from unconsolidated real estate funds</t>
  </si>
  <si>
    <t>Net cash used in investing activities</t>
  </si>
  <si>
    <t>Financing Activities</t>
  </si>
  <si>
    <t>Proceeds from borrowings</t>
  </si>
  <si>
    <t>Repayment of borrowings</t>
  </si>
  <si>
    <t>Loan cost payments</t>
  </si>
  <si>
    <t>Contributions from noncontrolling interests in consolidated JVs</t>
  </si>
  <si>
    <t>Distributions paid to noncontrolling interests</t>
  </si>
  <si>
    <t>Dividends paid to common stockholders</t>
  </si>
  <si>
    <t>Repurchase of OP Units</t>
  </si>
  <si>
    <t>Proceeds from issuance of common stock, net</t>
  </si>
  <si>
    <t>Net cash (used in) provided by financing activities and restricted cash</t>
  </si>
  <si>
    <t>(Decrease) increase in cash and cash equivalents</t>
  </si>
  <si>
    <t>Cash and cash equivalents and restricted cash - beginning balance</t>
  </si>
  <si>
    <t>Cash and cash equivalents and restricted cash - ending balance</t>
  </si>
  <si>
    <t>Cash paid for interest, net of capitalized interest</t>
  </si>
  <si>
    <t>Capitalized interest paid</t>
  </si>
  <si>
    <t>Non-cash Investing Transactions</t>
  </si>
  <si>
    <t>Accrual for real estate and development capital expenditures</t>
  </si>
  <si>
    <t>Capitalized stock-based compensation for improvements to real estate and developments</t>
  </si>
  <si>
    <t>Removal of fully depreciated and amortized tenant improvements and lease intangibles</t>
  </si>
  <si>
    <t>Removal of fully amortized acquired lease intangible assets</t>
  </si>
  <si>
    <t>Removal of fully accreted acquired lease intangible liabilities</t>
  </si>
  <si>
    <t>Application of deposit to acquisition of real estate</t>
  </si>
  <si>
    <t>Non-cash Financing Transactions</t>
  </si>
  <si>
    <t>Gain recorded in AOCI - Adoption of ASU 2017-12 - consolidated derivatives</t>
  </si>
  <si>
    <t>Gain recorded in AOCI</t>
  </si>
  <si>
    <t>Assumption of term loan for acquisition of real estate</t>
  </si>
  <si>
    <t>Dividends declared</t>
  </si>
  <si>
    <t>Common stock issued in exchange for OP Units</t>
  </si>
  <si>
    <t>Unconsolidated Funds</t>
  </si>
  <si>
    <t>Overview</t>
  </si>
  <si>
    <t>Organization, Consolidation and Presentation of Financial Statements [Abstract]</t>
  </si>
  <si>
    <t>Overview Organization and Business Description Douglas Emmett, Inc. is a fully integrated, self-administered and self-managed REIT. We are one of the largest owners and operators of high-quality office and multifamily properties in Los Angeles County, California and Honolulu, Hawaii. Through our interest in our Operating Partnership and its subsidiaries, consolidated JVs and unconsolidated Funds, we focus on owning, acquiring, developing and managing a significant market share of top-tier office properties and premier multifamily communities in neighborhoods that possess significant supply constraints, high-end executive housing and key lifestyle amenities. The terms "us," "we" and "our" as used in the financial statements refer to Douglas Emmett, Inc. and its subsidiaries on a consolidated basis. At December 31, 2018 , our Consolidated Portfolio consisted of (i) a 16.6 million square foot office portfolio, (ii) 3,595 multifamily apartment units and (iii) fee interests in two parcels of land from which we receive rent under ground leases. We also manage and own equity interests in unconsolidated Funds which, at December 31, 2018 , owned an additional 1.8 million square feet of office space. We manage our unconsolidated Funds alongside our Consolidated Portfolio, and we therefore present the statistics for our office portfolio on a Total Portfolio basis. As of December 31, 2018 , our portfolio (not including two parcels of land from which we receive rent under ground leases), consisted of the following office and multifamily properties (both of which include ancillary retail space): Consolidated Portfolio Total Portfolio Office Wholly-owned properties 53 53 Consolidated JV properties 10 10 Unconsolidated Fund properties — 8 63 71 Multifamily Wholly-owned properties 10 10 Total 73 81 Basis of Presentation The accompanying financial statements are the consolidated financial statements of Douglas Emmett, Inc. and its subsidiaries, including our Operating Partnership and our consolidated JVs. All significant intercompany balances and transactions have been eliminated in our consolidated financial statements. Our Operating Partnership and consolidated JVs are VIEs of which we are the primary beneficiary. As of December 31, 2018 , the total consolidated assets, liabilities and equity of the VIEs was $8.26 billion (of which $7.78 billion related to investment in real estate), $4.41 billion and $3.85 billion (of which $1.45 billion related to noncontrolling interests), respectively. During the current reporting period, we reported our office rental revenues and tenant recoveries on a combined basis as Rental revenues and tenant recoveries in our consolidated statements of operations and we reclassified the comparable periods to conform to the current period presentation. The accompanying financial statements have been prepared pursuant to the rules and regulations of the SEC in conformity with US GAAP as established by the FASB in the ASC. The accompanying financial statements include, in our opinion, all adjustments, consisting of normal recurring adjustments, necessary to present fairly the financial information set forth therein. Any reference to the number or class of properties, square footage, per square footage amounts, apartment units and geography, are unaudited and outside the scope of our independent registered public accounting firm’s audit of our financial statements in accordance with the standards of the PCAOB.</t>
  </si>
  <si>
    <t>Summary of Significant Accounting Policies</t>
  </si>
  <si>
    <t>Accounting Policies [Abstract]</t>
  </si>
  <si>
    <t>Summary of Significant Accounting Policies Use of Estimates The preparation of financial statements in conformity with GAAP requires management to make certain estimates that affect the reported amounts in the consolidated financial statements and accompanying notes. Actual results could differ materially from those estimates. Investment in Real Estate Acquisitions We account for property acquisitions as asset acquisitions, and include the acquired properties results of operations in our results of operations from the respective acquisition date. We allocate the purchase price, which includes the capitalized transaction costs, to: (i) land, (ii) buildings and improvements, (iii) tenant improvements and identifiable intangible assets such as in-place at-market leases, (iv) acquired above- and below-market ground and tenant leases (including for renewal options), and if applicable (v) assumed debt, based upon our estimates of expected future cash flows and other valuation techniques. Our estimates are based upon expected future cash flows and other valuation techniques. We estimate the relative fair values of the tangible assets on an ‘‘as-if-vacant’’ basis. The estimated relative fair value of acquired in-place at-market leases are the estimated costs to lease the property to the occupancy level at the date of acquisition, including the fair value of leasing commissions and legal costs. We evaluate the time period over which we expect such occupancy level to be achieved and include an estimate of the net operating costs (primarily real estate taxes, insurance and utilities) incurred during the lease-up period. Above- and below-market ground and tenant leases are recorded as an asset or liability based on the present value (using an interest rate which reflects the risks associated with the leases acquired) of the difference between the contractual amounts to be paid or received pursuant to the in-place ground or tenant leases, respectively, and our estimate of the fair market rental rates for the corresponding in-place leases, over the remaining non-cancelable term of the lease. Assumed debt is recorded at fair value based upon the present value of the expected future payments. See Note 3 for our property acquisition disclosures. Depreciation Buildings and improvements are depreciated on a straight-line basis using an estimated life of forty years for buildings and fifteen years for improvements, and are carried on our balance sheet, offset by the related accumulated depreciation and any impairment charges, until they are sold. Tenant improvements are depreciated on a straight-line basis over the life of the related lease, with any remaining balance depreciated in the period of any early lease termination. Acquired in-place leases are amortized on a straight line basis over the weighted average remaining term of the acquired in-place leases, and are carried on our balance sheet, offset by the related accumulated amortization, until the related building is either sold or impaired. Lease intangibles are amortized on a straight-line basis over the related lease term, with any remaining balance amortized in the period of any early lease termination. Acquired above- and below-market tenant leases are amortized/accreted on a straight line basis over the life of the related lease and recorded as either an increase (for below-market leases) or a decrease (for above-market leases) to rental revenue. Acquired above- and below-market ground leases, from which we earn ground rent income, are amortized/accreted on a straight line basis over the life of the related lease and recorded either as an increase (for below-market leases) or a decrease (for above-market leases) to rental revenue. Acquired above- and below-market ground leases, for which we incur ground rent expense, are accreted/ amortized over the life of the related lease and recorded either as an increase (for below-market leases) or a decrease (for above-market leases) to expense. We accelerate depreciation for affected assets when we renovate our buildings or existing buildings are impacted by new developments. When assets are sold or retired, their cost and related accumulated depreciation or amortization are removed from our balance sheet with the resulting gains or losses, if any, reflected in our results of operations for the respective period. Real Estate Held for Sale Properties are classified as held for sale in our consolidated balance sheets when they meet certain requirements, including the approval of the sale of the property, the marketing of the property for sale, and our expectation that the sale will likely occur within the next 12 months. Properties classified as held for sale are carried at the lower of their carrying value or fair value less costs to sell, and we also cease to depreciate the property. As of December 31, 2018 and 2017 , we did not have any properties held for sale. Dispositions Recognition of gains or losses from sales of investments in real estate requires that we meet certain revenue recognition criteria and transfer control of the real estate to the buyer. The gain or loss recorded is measured as the difference between the sales price, less costs to sell, and the carrying value of the real estate when we sell it. See Note 3 for our property disposition disclosures. Cost capitalization Costs incurred during the period of construction of real estate are capitalized. Cost capitalization of development and redevelopment activities begins during the predevelopment period, which we define as the activities that are necessary to begin the development of the property. We cease capitalization upon substantial completion of the project, but no later than one year from cessation of major construction activity. We also cease capitalization when activities necessary to prepare the property for its intended use have been suspended. Capitalized costs are included in Property under development in our consolidated balance sheets. Once major construction activity has ceased and the development or redevelopment property is in the lease-up phase, the capitalized costs are transferred to (i) Land, (ii) Building and improvements and (iii) Tenant improvements and lease intangibles on our consolidated balance sheets as the historical cost of the property. Demolition expenses and repairs and maintenance are recorded as expense when incurred. During 2018 , 2017 and 2016 , we capitalized $78.7 million , $66.0 million and $31.6 million of costs related to our developments, respectively, which included $3.5 million , $2.7 million and $1.2 million of capitalized interest, respectively. Investment in Unconsolidated Real Estate Funds We manage and hold equity interests in three Funds: Fund X, Partnership X and the Opportunity Fund. As of December 31, 2018 , we held direct and indirect equity interests of 71.3% of Fund X, 24.5% of Partnership X and 6.2% of the Opportunity Fund. We account for our investments in the Funds using the equity method because we have significant influence but not control over the Funds, and our Funds do not qualify as VIEs. Our investment balance includes our share of the net assets of the combined Funds, acquisition basis difference, additional basis for capital raising costs, our share of our Funds' accumulated other comprehensive income (loss) related to our Funds' derivatives, and notes receivable from our Funds. As of December 31, 2018 and 2017 , the total basis difference was $2.2 million and $2.9 million , respectively. See Note 5 for our Fund disclosures. Impairment of Long-Lived Assets We periodically assess whether there has been any impairment in the carrying value of our properties and whenever events or changes in circumstances indicate that the carrying value of a property may not be recoverable. An impairment charge would be recorded if events or changes in circumstances indicate that a decline in the fair value below the carrying value has occurred and the decline is other-than-temporary. Recoverability of the carrying value of our properties is measured by a comparison of the carrying value to the undiscounted future cash flows expected to be generated by the property. If the carrying value exceeds the estimated undiscounted future cash flows, an impairment loss is recorded equal to the difference between the property's carrying value and its fair value based on the estimated discounted future cash flows. We also perform a similar periodic assessment for our investments in our Funds. Based upon such periodic assessments, no impairments occurred during 2018 , 2017 or 2016 . Cash and Cash Equivalents We consider short-term investments with maturities of three months or less when purchased to be cash equivalents. Revenue Recognition Rental revenues and tenant recoveries from tenant leases are included in Rental revenues and tenant recoveries in the consolidated statements of operations. All of our tenant leases are classified as operating leases. For lease terms exceeding one year, rental income is recognized on a straight-line basis over the lease term. Deferred rent receivables represent rental revenue recognized on a straight-line basis in excess of billed rents. If a lease is canceled then the deferred rent is recognized over the new remaining lease term. We recognized straight line rent of $18.8 million , $12.9 million and $13.6 million during 2018 , 2017 and 2016 , respectively. Rental revenue from month-to-month leases or leases with no scheduled rent increases or other adjustments is recognized on a monthly basis when earned. Lease termination fees, which are included in Rental revenues and tenant recoveries in the consolidated statements of operations, are recognized on a straight line basis over the new remaining lease term when the related lease is canceled. We recognized lease termination revenue of $1.6 million , $2.1 million and $2.4 million during 2018 , 2017 and 2016 , respectively. Tenant improvements constructed, and owned by us, and reimbursed by tenants are recorded as our assets, and the related revenue, which are included in Rental revenues and tenant recoveries in the consolidated statements of operations, is recognized over the related lease term. We recognized revenue for leasehold improvements of $3.5 million , $2.6 million and $2.6 million during 2018 , 2017 and 2016 , respectively. Estimated tenant recoveries for real estate taxes, common area maintenance and other recoverable operating expenses, which are included in Rental revenues and tenant recoveries in the consolidated statements of operations, are recognized as revenue on a gross basis in the period that the recoverable expenses are incurred. Subsequent to year-end, we perform reconciliations on a lease-by-lease basis and bill or credit each tenant for any differences between the estimated expenses we billed to the tenant and the actual expenses incurred. Office parking revenues, which are included in office Parking and other income in our consolidated statements of operations, are within the scope of Topic 606 (Revenue from Contracts with Customers), which we adopted in the first quarter of 2018 on a prospective basis. See "Adopted ASUs" further below. The lease contracts generally make a specified number of parking spaces available to the tenant, and we bill and recognize parking revenues on a monthly basis in accordance with the lease agreements generally using the monthly parking rates in effect at the time of billing. Office parking revenues were $102.5 million , $96.2 million and $88.8 million for the years ended December 31, 2018 , 2017 and 2016 , respectively. Office parking receivables were $1.1 million and $1.0 million as of December 31, 2018 and 2017 , respectively, and are included in Tenant receivables in our consolidated balance sheets. Allowances for Tenant Receivables and Deferred Rent Receivables We present our tenant receivables and deferred rent receivables net of allowances on our consolidated balance sheets. Tenant receivables consist primarily of amounts due for contractual lease payments and reimbursements of common area maintenance expenses, property taxes, and other costs recoverable from tenants. Deferred rent receivables represent the amount by which the cumulative straight-line rental revenue recorded to date exceeds the cumulative cash rents billed to date under the lease agreement. We consider many factors when evaluating the level of allowances necessary, including evaluations of individual tenant receivables, historical loss activity, current economic conditions and other relevant factors. We generally obtain letters of credit or security deposits from our tenants. The table below presents our allowances and security obtained from our tenants: (In thousands) December 31, 2018 December 31, 2017 Allowance for tenant receivables $ 5,215 $ 3,062 Allowance for deferred rent receivables $ 2,849 $ 3,405 Letters of credit from our tenants $ 27,749 $ 25,212 Cash security deposits from our tenants $ 50,733 $ 50,414 The table below presents the impact of the changes in our allowances on our results of operations: Year Ended December 31, (In thousands) 2018 2017 2016 Tenant receivables allowance - decrease in net income $ (2,154 ) $ (406 ) $ (422 ) Deferred rent receivables allowance - increase in net income $ 556 $ 1,739 $ 898 Insurance Recoveries Insurance recoveries related to property damage are recorded as other income when payment is either received or receipt is determined to be probable. Interest Income Interest income from our short-term money market fund investments is recognized on an accrual basis. Interest income is included in other income in the consolidated statements of operations. Loan Costs Loan costs incurred directly with the issuance of secured notes payable and revolving credit facilities are deferred and amortized to interest expense over the respective loan or credit facility term. Any unamortized amounts are written off upon early repayment of the secured notes payable, and the related cost and accumulated amortization are removed from our balance sheet. To the extent that a refinancing is considered an exchange of debt with the same lender, we account for loan costs based upon whether the old debt is determined to be modified or extinguished for accounting purposes. If the old debt is determined to be modified then we (i) continue to defer and amortize any unamortized deferred loan costs associated with the old debt at the time of the modification over the new term of the modified debt, (ii) defer and amortize the lender costs incurred in connection with the modification over the new term of the modified debt, and (iii) expense all other costs associated with the modification. If the old debt is determined to be extinguished then we (i) write off any unamortized deferred loan costs associated with the extinguished debt at the time of the extinguishment and remove the related cost and accumulated amortization from our balance sheet, (ii) expense all lender costs associated with the extinguishment, and (iii) defer and amortize all other costs incurred directly in connection with the extinguishment over the term of the new debt. In circumstances where we modify or exchange our revolving credit facility with the same lender, we account for the loan costs based upon whether the borrowing capacity of the new arrangement is (a) equal to or greater than the borrowing capacity of the old arrangement, or (b) less than the borrowing capacity of the old arrangement (borrowing capacity is defined as the product of the remaining term and the maximum available credit). If the borrowing capacity of the new arrangement is greater than or equal to the borrowing capacity of the old arrangement, then we (i) continue to defer and amortize the unamortized deferred loan costs from the old arrangement over the term of the new arrangement and (ii) defer all lender and other costs incurred directly in connection with the new arrangement over the term of the new arrangement. If the borrowing capacity of the new arrangement is less than the borrowing capacity of the old arrangement, then we (i) write off any unamortized deferred loan costs at the time of the transaction related to the old arrangement in proportion to the decrease in the borrowing capacity of the old arrangement and (ii) defer all lender and other costs incurred directly in connection with the new arrangement over the term of the new arrangement. Deferred loan costs are presented on the balance sheet as a deduction from the carrying amount of our secured notes payable and revolving credit facility. All loan costs expensed and deferred loan costs amortized are included in interest expense in our consolidated statements of operations. See Note 7 for our loan cost disclosures. Debt Discounts and Premiums Debt discounts and premiums related to recording debt assumed in connection with property acquisitions at fair value are generally amortized and accreted, respectively, on a straight-line basis over the remaining term of the related loan, which approximates the effective interest method. The amortization/accretion is included in interest expense in our consolidated statements of operations. Derivative Contracts We make use of interest rate swap and cap contracts to manage the risk associated with changes in interest rates on our floating-rate debt. When we enter into a floating-rate term loan, we generally enter into an interest rate swap agreement for the equivalent principal amount, for a period covering the majority of the loan term, which effectively converts our floating-rate debt to a fixed-rate basis during that time. In limited instances, we also make use of interest rate caps to limit our exposure to interest rate increases on our floating-rate debt. We do not speculate in derivatives and we do not make use of any other derivative instruments. We adopted ASU No. 2017-12 on a prospective basis in the first quarter of 2018 - see "Adopted ASUs" further below. When entering into derivative agreements, we generally elect to designate them as cash flow hedges for accounting purposes. Changes in fair value of hedging instruments designated as cash flow hedges are recorded in accumulated other comprehensive income (loss) (AOCI), which is a component of equity outside of earnings. For our Funds' hedging instruments designated as cash flow hedges, we record our share of the changes in fair value of the hedging instrument in AOCI. Amounts recorded in AOCI related to our designated hedges are reclassified to interest expense as interest payments are made on the hedged floating rate debt. Amounts reported in AOCI related to our Funds' hedges are reclassified to income, including depreciation, from unconsolidated real estate funds, as interest payments are made by our Funds on their hedged floating rate debt. Changes in fair value of hedging instruments not designated as cash flow hedges are recorded as interest expense. We present our derivatives on the balance sheet at fair value on a gross basis. Our share of the fair value of our Funds' derivatives is included in our investment in unconsolidated real estate funds on our consolidated balance sheet. See Note 9 for our derivative disclosures. Stock-Based Compensation We account for stock-based compensation, including stock options and LTIP Units, using the fair value method of accounting. The estimated fair value of stock options and LTIP Units is amortized over the vesting period, which is based upon service. See Note 12 for our stock-based compensation disclosures. EPS We calculate basic EPS by dividing the net income attributable to common stockholders for the period by the weighted average number of common shares outstanding during the respective period. We calculate diluted EPS by dividing the net income attributable to common stockholders for the period by the weighted average number of common shares and dilutive instruments outstanding during the respective period using the treasury stock method. Unvested LTIP Units contain non-forfeitable rights to dividends and we account for them as participating securities and include them in the computation of basic and diluted EPS using the two-class method. See Note 11 for our EPS disclosures. Segment Information Segment information is prepared on the same basis that our management reviews information for operational decision-making purposes. We operate two business segments: the acquisition, development, ownership and management of office real estate, and the acquisition, development, ownership and management of multifamily real estate. The services for our office segment include primarily rental of office space and other tenant services, including parking and storage space rental. The services for our multifamily segment include primarily rental of apartments and other tenant services, including parking and storage space rental. See Note 14 for our segment disclosures. Income Taxes We have elected to be taxed as a REIT under the Code, commencing with our initial taxable year ended December 31, 2006. To qualify as a REIT, we are required (among other things) to distribute at least 90% of our REIT taxable income to our stockholders and meet various other requirements imposed by the Code relating to matters such as operating results, asset holdings, distribution levels and diversity of stock ownership. Provided that we qualify for taxation as a REIT, we are generally not subject to corporate-level income tax on the earnings distributed currently to our stockholders that we derive from our REIT qualifying activitie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for taxable years prior to 2018. We have elected to treat several of our subsidiaries as TRSs, which generally may engage in any business, including the provision of customary or non-customary services to our tenants. A TRS is treated as a regular corporation and is subject to federal income tax and applicable state income and franchise taxes at regular corporate rates. Our TRSs did not have significant tax provisions or deferred income tax items for 2018 , 2017 or 2016 . Our subsidiaries (other than our TRS), including our Operating Partnership, are partnerships, disregarded entities, QRSs or REITs, as applicable, for federal income tax purposes. Under applicable federal and state income tax rules, the allocated share of net income or loss from disregarded entities or flow-through entities is reportable in the income tax returns of the respective owners. Accordingly, no income tax provision is included in our consolidated financial statements for these entities. New Accounting Pronouncements Changes to GAAP are implemented by the FASB in the form of ASUs. We consider the applicability and impact of all ASUs. Other than the ASUs discussed below, the FASB has not issued any other ASUs during 2018 that we expect to be applicable and have a material impact on our financial statements. Adopted ASUs During 2018 we adopted the ASUs listed below: Revenue from Contracts with Customers In May 2014, the FASB issued ASU No. 2014-09, "Revenue from Contracts with Customers" (Topic 606), which provides guidance for the accounting of revenue from contracts with customers, and supersedes Topic 605, "Revenue Recognition", and most industry-specific guidance throughout the industry topics of the Codification. In March 2016, the FASB issued ASU No. 2016-08, "Principal versus Agent Considerations (Reporting Revenue Gross versus Net)", which amends Topic 606 and clarifies the guidance for principal versus agent considerations. In April 2016, the FASB issued ASU No. 2016-10, "Identifying Performance Obligations and Licensing" which amends Topic 606 and provides guidance for identifying performance obligations and licensing. In May 2016, the FASB issued ASU No. 2016-12, "Narrow-Scope Improvements and Practical Expedients" which amends Topic 606 and provides guidance for a variety of revenue recognition related topics. In February 2017, the FASB issued ASU No. 2017-05 "Other Income - Gains and Losses from the Derecognition of Nonfinancial Assets" (Subtopic 610-20), which provides guidance for recognizing gains and losses from the transfer of nonfinancial assets in contracts with non-customers. Sales of real estate are now accounted for under Subtopic 610-20 which focuses on a transfer of control. The amendments in these ASUs were effective in the first quarter of 2018 and were required to be applied on a retrospective basis. We adopted the ASU in the first quarter of 2018 and it did not have a material impact on our financial statements. Most of our revenues are derived from lease contracts with tenants and are not within the scope of the respective ASUs. Although our office parking revenues are within the scope of the respective ASUs, the timing and pattern of revenue recognition was not impacted. Derivatives and Hedging In August 2017, the FASB issued ASU No. 2017-12, "Derivatives and Hedging (Topic 815): Targeted Improvements to Accounting for Hedging Activities". The ASU requires the entire change in the fair value of the hedging instrument included in the assessment of hedge effectiveness be recorded in other comprehensive income. GAAP historically provided special hedge accounting only for the portion of the hedge deemed to be “highly effective” and requires an entity to separately reflect the amount by which the hedging instrument does not offset the hedged item, which is referred to as the “ineffective” amount. The amendments are effective in the first quarter of 2019 and are required to be applied on a prospective basis. We early adopted the ASU in the first quarter of 2018 and it did not have a material impact on our financial statements. The ASU requires the cumulative effect of initially applying the ASU as an adjustment to AOCI with a corresponding adjustment to the opening balance of retained earnings as of the beginning of the fiscal year in which the ASU is adopted. On January 1, 2018, we recorded such an adjustment to AOCI and accumulated deficit of $211 thousand . See Note 10 . ASUs Not Yet Adopted Leases In February 2016, the FASB issued ASU No. 2016-02, "Leases" (Topic 842). The primary difference between Topic 842 and current GAAP is the recognition of lease assets and liabilities on the balance sheet by lessees for leases classified as operating leases under current GAAP. The accounting applied by lessors is largely unchanged from current GAAP, for example, the vast majority of operating leases will remain classified as operating leases, and lessors will continue to recognize lease income for those leases on a straight-line basis over the lease term. Topic 842 requires separation of the lease from the non-lease components (for example, maintenance services or other activities that transfer a good or service to the customer) in a contract. Only the lease components should be accounted for in accordance with Topic 842. The consideration in the contract is allocated to the lease and non-lease components on a relative standalone selling price basis and the non-lease component would be accounted for in accordance with ASC 606 ("Revenue from Contracts with Customers"). In July 2018, the FASB issued ASU No. 2018-11 which includes an optional practical expedient for lessors to elect, by class of underlying asset, to not separate the lease from the non-lease components if certain criteria are met. Based on our preliminary assessment, we expect that operating leases for which we are the lessor will qualify for the single component presentation, and we therefore expect to elect adoption of this practical expedient. Topic 842 defines initial direct costs of a lease (which we have historically capitalized) as costs that would not have been incurred had the lease not been executed. Costs to negotiate a lease that would have been incurred regardless of whether the lease was executed, such as employee salaries, are not considered to be initial direct costs, and may not be capitalized. We capitalized $7.9 million of leasing costs during the year ended December 31, 2018 that would not qualify as initial direct costs and would be expensed under Topic 842. The expensing of those costs, adjusted for amortization expense, would have reduced net income attributable to common stockholders by $6.0 million for the year ended December 31, 2018 . We pay rent under a ground lease which expires on December 31, 2086 . See Note 16 for more information regarding this ground lease. We currently account for the lease as an operating lease. We expect to recognize a right-of-use asset and lease liability for this ground lease in the first quarter of 2019 when we adopt the ASU. We do not expect the change in accounting for the ground lease to have a material impact on our financial position or results of operations. The treatment of our revenues could be impacted by Topic 842, however, we do not expect any impact to be material to our financial statements. In December 2018, the FASB issued ASU 2018-20, an update to ASC Topic 842, Leases , which provides guidance on accounting for sales and other similar taxes collected from lessees, certain lessor costs, and recognition of variable payments for contracts with lease and nonlease components. We do not expect the ASU to have a material impact on our financial statements. The ASUs are effective in the first quarter of 2019 and are required to be adopted using either a) a modified retrospective approach which results in a cumulative adjustment to the opening balance of retained earnings (accumulated deficit) on January 1, 2017, and restatement of the amounts presented prior to January 1, 2019 for leases that existed or were entered into after January 1, 2017, the beginning of the earliest comparative period presented in the 2019 consolidated financial statements, or b) a modified retrospective transition method which results in a cumulative adjustment to the opening balance of retained earnings (accumulated deficit) on January 1, 2019 for leases that existed or were entered into prior to January 1, 2019, the effective date of the ASU. All leases entered into on or after January 1, 2019 would be accounted for as prescribed by ASC 842. ASC 842 provides a practical expedient package that allows entities to not (a) reassess whether any expired or existing contracts are considered or contain leases; (b) reassess the lease classification for any expired or existing leases; and (c) reassess initial direct costs for any existing leases. The Company plans to elect the modified retrospective transition method for adoption on January 1, 2019 and expects to elect the use of the practical expedient package described above. We plan to adopt the ASUs in the first quarter of 2019.</t>
  </si>
  <si>
    <t>Investment in Real Estate</t>
  </si>
  <si>
    <t>Business Combinations [Abstract]</t>
  </si>
  <si>
    <t>Investment in Real Estate We account for our property acquisitions as asset acquisitions. Prior to January 1, 2017, we accounted for our property acquisitions as business combinations. The acquired properties results of operations are included in our results of operations from the respective acquisition dates. 2018 Acquisitions During 2018, we did not purchase any properties. 2017 Acquisitions During 2017, (i) a consolidated JV that we manage and in which we own an equity interest acquired three Class A office properties (1299 Ocean Avenue, 429 Santa Monica Boulevard and 9665 Wilshire Boulevard), for which investors contributed $284.0 million directly to the JV, and (ii) we acquired one wholly-owned Class A office property (9401 Wilshire Boulevard). The table below summarizes the purchase price allocations for the acquisitions. The contract and purchase prices differ due to prorations and similar matters. (In thousands) 1299 Ocean 429 Santa Monica 9665 Wilshire 9401 Wilshire (1) Submarket Santa Monica Santa Monica Beverly Hills Beverly Hills Acquisition date April 25 April 25 July 20 December 20 Contract price $ 275,800 $ 77,000 $ 177,000 $ 143,647 Building square footage 206 87 171 146 Investment in real estate: Land $ 22,748 $ 4,949 $ 5,568 $ 6,740 Buildings and improvements 260,188 69,286 175,960 144,467 Tenant improvements and lease intangibles 5,010 3,248 1,112 7,843 Acquired above- and below-market leases, net (10,683 ) (722 ) (4,339 ) (11,559 ) Assumed debt (2) — — — (36,460 ) Net assets and liabilities acquired $ 277,263 $ 76,761 $ 178,301 $ 111,031 _____________________________________________________ (1) We issued OP Units to the seller in connection with the acquisition of 9401 Wilshire. See Note 10 for more information. (2) We assumed a loan from the seller in connection with the acquisition of 9401 Wilshire. At the date of acquisition, the loan had a fair value of $36.5 million and a principal balance of $32.3 million . See Note 7 for more information. 2016 Acquisitions Westwood Portfolio Acquisition On February 29, 2016 (Acquisition Date), a consolidated JV which we manage and in which we own an equity interest acquired four Class A office properties located in Westwood, California (Westwood Portfolio) for a contract price of $1.34 billion . As of the Acquisition Date, we had contributed sixty -percent of the equity to the JV, which was subsequently reduced to thirty -percent on May 31, 2016 (Sell Down Date) when we sold half of our ownership interest to a third party investor. The table below summarizes our purchase accounting and funding sources for the acquisition. The contract and purchase price differ due to prorations and similar matters. (in thousands) Actual at Closing (1) Pro Forma Sell Down Adjustments (2) Pro Forma Building square footage 1,725 1,725 Use of funds: Land $ 94,996 $ 94,996 Buildings and improvements 1,236,786 1,236,786 Tenant improvements and lease intangibles 50,439 50,439 Acquired above- and below-market leases, net (3) (49,708 ) (49,708 ) Net assets and liabilities acquired $ 1,332,513 $ 1,332,513 Source of funds: Cash on hand (4) $ 153,745 $ — $ 153,745 Credit facility (5) 290,000 (240,000 ) 50,000 Non-recourse term loan, net (6) 568,768 — 568,768 Noncontrolling interests 320,000 240,000 560,000 Total source of funds $ 1,332,513 $ — $ 1,332,513 ________________________________________________ (1) Reflects the purchase of the Westwood Portfolio on the Acquisition Date when we contributed sixty -percent of the equity to the consolidated JV. (2) Reflects our sale of thirty -percent of the equity in the JV on the Sell Down Date, presented as of the Acquisition Date, treated as in-substance real estate, which reduced our ownership interest in the JV to thirty -percent. We sold the interest for the $240.0 million we contributed plus an additional $1.1 million to compensate us for the cost of holding the investment. We recognized a gain on the sale of $1.1 million . We used the proceeds from the sale to pay down the balance owed on our revolving credit facility. (3) As of the Acquisition Date, the weighted average remaining life of the acquired above- and below-market leases was approximately 4.4 years . (4) Cash paid included a $75.0 million deposit, $67.5 million paid at closing, and $11.2 million spent on loan costs in connection with securing the $580.0 million term loan. (5) Reflects borrowings using our credit facility, which bears interest at LIBOR + 1.40% . See Note 7 for information regarding our credit facility. (6) Reflects 100% (not our pro rata share) of a $580.0 million interest-only non-recourse loan, net of deferred loan costs of $11.2 million incurred to secure the loan. The loan has a seven -year term and is secured by the Westwood Portfolio. Interest on the loan is floating at LIBOR + 1.40% , which has been effectively fixed at 2.37% per annum for five years through interest rate swaps. See Note 7 for information regarding this loan. The table below presents the revenues and net income attributable to common stockholders from the Westwood Portfolio included in the consolidated statement of operations from the Acquisition Date: Year Ended December 31, (in thousands) 2018 2017 2016 Total office revenues $ 102,398 $ 96,106 $ 80,464 Net income attributable to common stockholders (1) $ 6,163 $ 6,346 $ 2,998 ______________________________________________________ (1) Excluding transaction costs, net income attributable to common stockholders was $6.2 million , $6.3 million and $5.0 million for the years ended December 31, 2018 , 2017 and 2016 , respectively. The table below presents the historical results of Douglas Emmett, Inc. and the Westwood Portfolio on a combined basis as if the acquisition was completed on January 1, 2016, based on our thirty -percent ownership interest and includes adjustments that give effect to events that are (i) directly attributable to the acquisition, (ii) expected to have a continuing impact on us, and (iii) are factually supportable. The pro forma reflects the hypothetical impact of the acquisition on us and does not purport to represent what our results of operations would have been had the acquisition occurred on January 1, 2016, or project the results of operations for any future period. The information does not reflect cost savings or operating synergies that may result from the acquisition or the costs to achieve any such potential cost savings or operating synergies. Transaction costs related to the acquisition have been excluded. Year Ended December 31, (in thousands, except per share information) 2016 Pro forma revenues $ 755,878 Pro forma net income attributable to common stockholders $ 84,319 Pro forma net income attributable to common stockholders per share – basic $ 0.56 Pro forma net income attributable to common stockholders per share – diluted $ 0.55 Other 2016 Acquisitions During 2016, a consolidated JV which we manage and in which we own an equity interest acquired two Class A office properties. As of July 21, 2016 , we had contributed fifty-five percent of the equity to the JV, which was reduced to twenty -percent when we sold thirty-five percent to a third party investor for $51.6 million , which included $194 thousand to compensate us for the cost of holding the investment. We recognized a gain of $587 thousand on the sale, which is included in Gains on sales of investments in real estate in our consolidated statements of operations. In addition to purchasing a thirty-five percent interest from us, investors contributed $139.8 million to the JV. Including the effect of the sale of our interest, investors now hold an aggregate of eighty -percent of the capital interests in the JV. As part of the acquisitions, the JV borrowed a $146.0 million under a three year, interest only, non-recourse loan bearing interest at LIBOR + 1.55% . The loan was secured by the acquired properties. The loan was refinanced in 2017. See Note 7 . The table below summarizes the purchase accounting for the acquisitions. The contract and purchase prices differ due to prorations and similar matters. (in thousands) 12100 Wilshire 233 Wilshire Submarket Brentwood Santa Monica Acquisition date July 21 September 27 Contract price $ 225,000 $ 139,500 Building square footage 365 129 Investment in real estate: Land $ 20,164 $ 9,263 Buildings and improvements 199,698 126,938 Tenant improvements and lease intangibles 9,057 3,488 Acquired above- and below-market leases, net (4,523 ) (1,838 ) Net assets and liabilities acquired $ 224,396 $ 137,851 2016 Disposition During 2016, we sold a 168,000 square foot Class A office property located in Sherman Oaks, California with a carrying value of $42.8 million for a contract price of $56.7 million , and we incurred transaction costs of $1.2 million resulting in a net gain of $12.7 million . The gain is included in Gains on sales of investments in real estate in our consolidated statements of operations.</t>
  </si>
  <si>
    <t>Acquired Lease Intangibles</t>
  </si>
  <si>
    <t>Goodwill and Intangible Assets Disclosure [Abstract]</t>
  </si>
  <si>
    <t>Acquired Lease Intangibles Summary of our Acquired Lease Intangibles (In thousands) December 31, 2018 December 31, 2017 Above-market tenant leases $ 5,595 $ 7,177 Above-market tenant leases - accumulated amortization (3,289 ) (3,846 ) Above-market ground lease where we are the lessor 1,152 1,152 Above-market ground lease - accumulated amortization (207 ) (190 ) Acquired lease intangible assets, net $ 3,251 $ 4,293 Below-market tenant leases $ 112,175 $ 127,606 Below-market tenant leases - accumulated accretion (63,013 ) (55,428 ) Above-market ground lease where we are the tenant 4,017 4,017 Above-market ground lease - accumulated accretion (610 ) (560 ) Acquired lease intangible liabilities, net $ 52,569 $ 75,635 Impact on the Consolidated Statements of Operations The table below summarizes the net amortization/accretion related to our above- and below-market leases: Year Ended December 31, (In thousands) 2018 2017 2016 Net accretion of above- and below-market tenant lease assets and liabilities (1) $ 21,992 $ 17,973 $ 18,165 Amortization of an above-market ground lease (2) (17 ) (17 ) (17 ) Accretion of an above-market ground lease liability (3) 50 50 50 Total $ 22,025 $ 18,006 $ 18,198 _______________________________________________________________________________________ (1) Recorded as a net increase to office and multifamily rental revenues. (2) Recorded as a decrease to office parking and other income. (3) Recorded as a decrease to office expense. The table below presents the future net accretion related to our above- and below-market leases at December 31, 2018 . The above-market ground lease liability presented in the tables above will be offset against a right of use ground lease asset on January 1, 2019 when we adopt ASU No. 2016-02 - see Note 2, and there is therefore no future accretion for that lease reflected in the table below. Year ending December 31: Net increase to revenues (In thousands) 2019 $ 15,521 2020 12,516 2021 6,813 2022 4,157 2023 2,542 Thereafter 4,362 Total $ 45,911</t>
  </si>
  <si>
    <t>Investments in Unconsolidated Real Estate Funds</t>
  </si>
  <si>
    <t>Real Estate Investments, Net [Abstract]</t>
  </si>
  <si>
    <t>Investments in Unconsolidated Real Estate Funds Description of our Funds We manage and own equity interests in three unconsolidated Funds, the Opportunity Fund, Fund X and Partnership X, through which we and investors own eight office properties totaling 1.8 million square feet. During the third quarter of 2018 we purchased an additional 1.9% interest in Fund X. We purchased a 3.7% interest in the Opportunity Fund during the second quarter of 2017 and 2.5% during the fourth quarter of 2017. The Opportunity Fund's only investment is a 13.1% interest in Fund X. At December 31, 2018 , we held direct and indirect equity interests of 6.2% in the Opportunity Fund, 71.3% of Fund X and 24.5% of Partnership X. Our Funds pay us fees and reimburse us for certain expenses related to property management and other services we provide. We also receive distributions based on invested capital and on any profits that exceed certain specified cash returns to the investors. The table below presents cash distributions received from our Funds: Year Ended December 31, (In thousands) 2018 2017 2016 Operating distributions received $ 6,400 $ 5,905 $ 2,668 Capital distributions received 7,349 43,560 24,170 Total distributions received $ 13,749 $ 49,465 $ 26,838 Summarized Financial Information for our Funds The tables below present selected financial information for the Funds on a combined basis. The amounts presented reflect 100% (not our pro-rata share) of amounts related to the Funds, and are based upon historical acquired book value: (In thousands) December 31, 2018 December 31, 2017 Total assets $ 694,713 $ 704,186 Total liabilities $ 525,483 $ 523,767 Total equity $ 169,230 $ 180,419 Year Ended December 31, (In thousands) 2018 2017 2016 Total revenues $ 79,590 $ 75,896 $ 73,171 Operating income $ 22,959 $ 20,640 $ 19,477 Net income $ 6,260 $ 5,085 $ 8,213</t>
  </si>
  <si>
    <t>Other Assets</t>
  </si>
  <si>
    <t>Other Assets [Abstract]</t>
  </si>
  <si>
    <t>Other Assets (In thousands) December 31, 2018 December 31, 2017 Restricted cash $ 121 $ 121 Prepaid expenses 7,830 9,235 Other indefinite-lived intangibles 1,988 1,988 Furniture, fixtures and equipment, net 1,101 1,155 Other 3,719 5,943 Total other assets $ 14,759 $ 18,442</t>
  </si>
  <si>
    <t>Secured Notes Payable and Revolving Credit Facility, Net</t>
  </si>
  <si>
    <t>Debt Disclosure [Abstract]</t>
  </si>
  <si>
    <t>Secured Notes Payable and Revolving Credit Facility, Net Description Maturity Date (1) Principal Balance as of December 31, 2018 Principal Balance as of December 31, 2017 Variable Interest Rate Fixed Interest Rate (2) Swap Maturity Date (In thousands) Wholly Owned Subsidiaries Term loan (3) — $ — $ 146,974 — — — Term loan (3) — — 280,721 — — — Fannie Mae loan 10/1/2019 145,000 145,000 LIBOR + 1.25% N/A N/A Term loan (4) 4/15/2022 340,000 340,000 LIBOR + 1.40% 2.77% 4/1/2020 Term loan (4) 7/27/2022 180,000 180,000 LIBOR + 1.45% 3.06% 7/1/2020 Term loan (4) 11/1/2022 400,000 400,000 LIBOR + 1.35% 2.64% 11/1/2020 Term loan (4) 6/23/2023 360,000 360,000 LIBOR + 1.55% 2.57% 7/1/2021 Term loan (4) 12/23/2023 220,000 220,000 LIBOR + 1.70% 3.62% 12/23/2021 Term loan (4) 1/1/2024 300,000 300,000 LIBOR + 1.55% 3.46% 1/1/2022 Term loan (4) 3/3/2025 335,000 — LIBOR + 1.30% 3.84% 3/1/2023 Fannie Mae loan (4) 4/1/2025 102,400 102,400 LIBOR + 1.25% 2.84% 3/1/2020 Fannie Mae loan (4) 12/1/2025 115,000 115,000 LIBOR + 1.25% 2.76% 12/1/2020 Fannie Mae loan (4) 6/1/2027 550,000 550,000 LIBOR + 1.37% 3.16% 6/1/2022 Term loan (5) 6/1/2038 31,582 32,213 N/A 4.55% N/A Revolving credit facility (6) 8/21/2020 105,000 — LIBOR + 1.40% N/A N/A Total Wholly Owned Subsidiary Debt 3,183,982 3,172,308 Consolidated JVs Term loan (4) 2/28/2023 580,000 580,000 LIBOR + 1.40% 2.37% 3/1/2021 Term loan (4) 12/19/2024 400,000 400,000 LIBOR + 1.30% 3.47% 1/1/2023 Total Consolidated Debt (7) 4,163,982 4,152,308 Unamortized loan premium, net 3,986 4,191 Unamortized deferred loan costs, net (33,938 ) (39,109 ) Total Consolidated Debt, net $ 4,134,030 $ 4,117,390 _____________________________________________________ Except as noted below, each loan (including our revolving credit facility) is non-recourse and secured by one or more separate collateral pools consisting of one or more properties, and requires monthly payments of interest only with the outstanding principal due upon maturity. (1) Maturity dates include the effect of extension options. (2) Includes the effect of interest rate swaps and excludes the effect of prepaid loan fees. See Note 9 for details of our interest rate swaps. See below for details of our loan costs. (3) At December 31, 2018 , these loans have been paid off. (4) Loan agreement includes a zero -percent LIBOR floor. The corresponding swaps do not include such a floor. (5) Requires monthly payments of principal and interest. Principal amortization is based upon a 30 -year amortization schedule. (6) $400.0 million revolving credit facility. Unused commitment fees range from 0.15% to 0.20% . (7) See Note 13 for our fair value disclosures. Debt Statistics The following table summarizes our fixed and floating rate debt: (In thousands) Principal Balance as of December 31, 2018 Principal Balance as of December 31, 2017 Aggregate swapped to fixed rate loans $ 3,882,400 $ 3,547,400 Aggregate fixed rate loans 31,582 459,908 Aggregate floating rate loans 250,000 145,000 Total Debt $ 4,163,982 $ 4,152,308 The following table summarizes certain debt statistics: Statistics for consolidated loans with interest fixed under the terms of the loan or a swap Principal balance (in billions) $3.91 Weighted average remaining life (including extension options) 5.4 years Weighted average remaining fixed interest period 2.6 years Weighted average annual interest rate 3.07% Future Principal Payments At December 31, 2018 , the minimum future principal payments due on our secured notes payable and revolving credit facility were as follows: Year ending December 31: Excluding Maturity Extension Options Including Maturity Extension Options (1) (In thousands) 2019 $ 145,718 $ 145,718 2020 400,752 105,752 2021 787 787 2022 1,040,823 920,823 2023 1,495,862 1,160,862 Thereafter 1,080,040 1,830,040 Total future principal payments $ 4,163,982 $ 4,163,982 ____________________________________________ (1) Our loan agreements generally require that we meet certain minimum financial thresholds to be able to extend the loan maturity. Loan Costs Deferred loan costs are net of accumulated amortization of $24.2 million and $18.0 million at December 31, 2018 and December 31, 2017 , respectively. The table below presents loan costs, which are included in interest expense in our consolidated statements of operations: Year Ended December 31, (In thousands) 2018 2017 2016 Loan costs expensed $ 418 $ 2,359 $ 1,441 Deferred loan cost amortization 7,874 9,033 7,608 Total $ 8,292 $ 11,392 $ 9,049</t>
  </si>
  <si>
    <t>Interest Payable, Accounts Payable and Deferred Revenue</t>
  </si>
  <si>
    <t>Accounts Payable and Accrued Liabilities [Abstract]</t>
  </si>
  <si>
    <t>Interest Payable, Accounts Payable and Deferred Revenue (In thousands) December 31, 2018 December 31, 2017 Interest payable $ 10,657 $ 9,829 Accounts payable and accrued liabilities 75,111 62,741 Deferred revenue 44,386 31,377 Total interest payable, accounts payable and deferred revenue $ 130,154 $ 103,947</t>
  </si>
  <si>
    <t>Derivative Contracts</t>
  </si>
  <si>
    <t>Derivative Instruments and Hedging Activities Disclosure [Abstract]</t>
  </si>
  <si>
    <t>Derivative Contracts Derivative Summary As of December 31, 2018 , all of our interest rate swaps, which include the interest rate swaps of our consolidated JVs and our unconsolidated Funds, were designated as cash flow hedges: Number of Interest Rate Swaps Notional (In thousands) Consolidated derivatives (1)(3) 27 $ 3,882,400 Unconsolidated Funds' derivatives (2)(3) 4 $ 510,000 ___________________________________________________ (1) The notional amount reflects 100% , not our pro-rata share, of our consolidated JVs' derivatives. (2) The notional amount reflects 100% , not our pro-rata share, of our unconsolidated Funds' derivatives. (3) See Note 13 for our derivative fair value disclosures. Credit-risk-related Contingent Features We have agreements with each of our interest rate swap counterparties that contain a provision under which we could also be declared in default on our derivative obligations if we default on the underlying indebtedness that we are hedging. As of December 31, 2018 , there have been no events of default with respect to our interest rate swaps or our consolidated JVs' or unconsolidated Funds' interest rate swaps. We do not post collateral for our interest rate swap contract liabilities. The fair value of our interest rate swap contract liabilities, including accrued interest and excluding credit risk adjustments, were as follows: (In thousands) December 31, 2018 December 31, 2017 Consolidated derivatives (1) $ 1,681 $ 915 Unconsolidated Funds' derivatives (2) $ — $ — ___________________________________________________ (1) Includes 100% , not our pro-rata share, of our consolidated JVs' derivatives. (2) Our unconsolidate d Funds' did not have any derivatives in a liability position. Counterparty Credit Risk We are subject to credit risk from the counterparties on our interest rate swap contract assets because we do not receive collateral. We seek to minimize that risk by entering into agreements with a variety of high quality counterparties with investment grade ratings. The fair value of our interest rate swap contract assets, including accrued interest and excluding credit risk adjustments , were as follows: (In thousands) December 31, 2018 December 31, 2017 Consolidated derivatives (1) $ 76,021 $ 60,093 Unconsolidated Funds' derivatives (2) $ 12,576 $ 9,350 ___________________________________________________ (1) Includes 100% , not our pro-rata share, of our consolidated JVs' derivatives. (2) The amounts reflect 100% , not our pro-rata share, of our unconsolidated Funds' derivatives. Impact of Hedges on AOCI and the Consolidated Statements of Operations The table below presents the effect of our derivatives on our AOCI and the consolidated statements of operations: (In thousands) Year Ended December 31, 2018 2017 2016 Derivatives Designated as Cash Flow Hedges: Consolidated derivatives: Gain recorded in AOCI - adoption of ASU 2017-12 (1)(2) $ 211 $ — $ — Gain recorded in AOCI before reclassifications (1)(2) $ 22,723 $ 16,512 $ 14,192 (Gain) loss reclassified from AOCI to Interest Expense (1) $ (10,103 ) $ 13,976 $ 25,917 Interest Expense presented in the consolidated statements of operations $ (133,402 ) $ (145,176 ) $ (146,148 ) (Gain) loss related to ineffectiveness recorded in Interest Expense $ — $ 51 $ (196 ) Unconsolidated Funds' derivatives (our share) (3) : Gain recorded in AOCI before reclassifications (1) $ 3,052 $ 3,275 $ 8 (Gain) loss reclassified from AOCI to Income, including depreciation, from unconsolidated real estate funds (1) $ (813 ) $ 527 $ 357 Income, including depreciation, from unconsolidated real estate funds presented in the consolidated statements of operations $ 6,400 $ 5,905 $ 7,812 __________________________________________________ (1) See Note 10 for our AOCI reconciliation. (2) See Note 2 regarding the ASU adoption. (3) We calculate our share by multiplying the total amount for each Fund by our equity interest in the respective Fund. Future Reclassifications from AOCI At December 31, 2018 , our estimate of the AOCI related to derivatives designated as cash flow hedges, that will be reclassified to earnings during the next year as interest rate swap payments are made, is as follows: (In thousands) Consolidated derivatives: Gains to be reclassified from AOCI to Interest Expense $ 36,161 Unconsolidated Funds' derivatives (our share): Gains to be reclassified from AOCI to Income, including depreciation, from unconsolidated real estate funds $ 2,565</t>
  </si>
  <si>
    <t>Equity</t>
  </si>
  <si>
    <t>Stockholders' Equity Attributable to Parent [Abstract]</t>
  </si>
  <si>
    <t>Equity Transactions 2018 Transactions During 2018 , we (i) acquired 629 thousand OP Units in exchange for issuing an equal number of shares of our common stock to the holders of the OP Units, (ii) acquired 3 thousand OP Units for $108 thousand in cash and (iii) issued 21 thousand shares of our common stock for the exercise of 49 thousand stock options on a net settlement basis (net of the exercise price and related taxes). 2017 Transactions During 2017 , we or our Operating Partnership, (i) acquired 1.1 million OP Units in exchange for issuing an equal number of shares of our common stock to the holders of the OP Units, (ii) issued 1.3 million shares of our common stock for the exercise of 3.9 million stock options on a net settlement basis (net of the exercise price and related taxes), (iii) issued 15.7 million shares of our common stock under our ATM program for net proceeds of $593.3 million , and (iv) issued 2.6 million OP Units valued at $105.7 million in connection with the acquisition of the 9401 Wilshire office property, of which we subsequently acquired 248 thousand OP Units for $10.1 million in cash. One of our JVs acquired three office properties, 1299 Ocean Avenue, 429 Santa Monica and 9665 Wilshire, for which investors contributed $284.0 million directly to the JV. 2016 Transactions During 2016 we (i) acquired 1.8 million OP Units in exchange for issuing an equal number of shares of our common stock to the holders of OP Units, (ii) acquired 25 thousand OP Units for $826 thousand in cash, (iii) issued 1.5 million shares of our common stock for the exercise of 7.6 million stock options on a net settlement basis (net of the exercise price and related taxes), (iv) issued 1.4 million shares of our common stock under our ATM program for net proceeds of 49.4 million . We also created two JVs to acquire various properties: (i) in the JV which acquired the Westwood Portfolio, investors acquired an aggregate of seventy -percent of the capital interests, as a result of contributing $320 million directly to the JV for a forty -percent interest and acquiring a thirty -percent interest from us for $241.1 million , (resulting in a gain of $1.1 million ), and (ii) in the second JV, which acquired two office properties, 12100 Wilshire and 233 Wilshire, investors acquired an aggregate of eighty -percent of the capital interests, as a result of contributing $139.8 million directly to the JV and acquiring a thirty-five -percent interest from us for $51.6 million (resulting in a gain of $587 thousand ). Noncontrolling Interests Our noncontrolling interests consist of interests in our Operating Partnership and consolidated JVs which are not owned by us. Noncontrolling interests in our Operating Partnership consist of OP Units and fully-vested LTIP Units, and represented approximately 14% of our Operating Partnership's total interests as of December 31, 2018 when we and our Operating Partnership had 170.2 million shares of common stock and 28.2 million OP Units and fully-vested LTIP Units outstanding. A share of our common stock, an OP Unit and an LTIP Unit (once vested and booked up) have essentially the same economic characteristics, sharing equally in the distributions from our Operating Partnership. Investors who own OP Units have the right to cause our Operating Partnership to acquire their OP Units for an amount of cash per unit equal to the market value of one share of our common stock at the date of acquisition, or, at our election, exchange their OP Units for shares of our common stock on a one-for-one b asis. LTIP Units have been granted to our key employees and non-employee directors as part of their compensation, see Note 12 . Changes in our Ownership Interest in our Operating Partnership The table below presents the effect on our equity from net income attributable to common stockholders and changes in our ownership interest in our Operating Partnership: Year Ended December 31, (In thousands) 2018 2017 2016 Net income attributable to common stockholders $ 116,086 $ 94,443 $ 85,397 Transfers from noncontrolling interests: Exchange of OP Units with noncontrolling interests 10,292 14,242 23,060 Repurchase of OP Units from noncontrolling interests (59 ) (6,764 ) (498 ) Net transfers from noncontrolling interests 10,233 7,478 22,562 Change from net income attributable to common stockholders and transfers from noncontrolling interests $ 126,319 $ 101,921 $ 107,959 AOCI Reconciliation (1) The table below presents a reconciliation of our AOCI, which consists solely of adjustments related to derivatives designated as cash flow hedges: Year Ended December 31, (In thousands) 2018 2017 2016 Beginning balance $ 43,099 $ 15,156 $ (9,285 ) Adoption of ASU 2017-12 - cumulative opening balance adjustment (2) 211 — — Consolidated derivatives: Other comprehensive income before reclassifications 22,723 16,512 14,192 Reclassification of (gains) losses from AOCI to Interest Expense (10,103 ) 13,976 25,917 Unconsolidated Funds' derivatives (our share): Other comprehensive income before reclassifications 3,052 3,275 8 Reclassification of (gains) losses from AOCI to Income, including depreciation, from unconsolidated real estate funds (813 ) 527 357 Net current period OCI 15,070 34,290 40,474 OCI attributable to noncontrolling interests (4,225 ) (6,347 ) (16,033 ) OCI attributable to common stockholders 10,845 27,943 24,441 Ending balance $ 53,944 $ 43,099 $ 15,156 __________________________________________________ (1) See Note 9 for the details of our derivatives and Note 13 for our derivative fair value disclosures. (2) See Note 2 regarding our adoption of the ASU on January 1, 2018. Dividends (unaudited) Our common stock dividends paid during 2018 are classified for federal income tax purposes as follows: Record Date Paid Date Dividend Per Share Ordinary Income Percentage Capital Gain Percentage Return of Capital Percentage Amount Qualifying as a Section 199A Dividend 12/29/2017 1/15/2018 $ 0.25 32.5 % — % 67.5 % 32.5 % 3/29/2018 4/17/2018 0.25 32.5 % — % 67.5 % 32.5 % 6/29/2018 7/13/2018 0.25 32.5 % — % 67.5 % 32.5 % 9/28/2018 10/16/2018 0.25 32.5 % — % 67.5 % 32.5 % Total / Weighted Average $ 1.00 32.5 % — % 67.5 % 32.5 %</t>
  </si>
  <si>
    <t>EPS</t>
  </si>
  <si>
    <t>Earnings Per Share [Abstract]</t>
  </si>
  <si>
    <t>EPS The table below presents the calculation of basic and diluted EPS: Year Ended December 31, 2018 2017 2016 Numerator (In thousands): Net income attributable to common stockholders $ 116,086 $ 94,443 $ 85,397 Allocation to participating securities: Unvested LTIP Units (546 ) (626 ) (468 ) Numerator for basic and diluted net income attributable to common stockholders $ 115,540 $ 93,817 $ 84,929 Denominator (In thousands): Weighted average shares of common stock outstanding - basic 169,893 160,905 149,299 Effect of dilutive securities: Stock options (1) 9 325 3,891 Weighted average shares of common stock and common stock equivalents outstanding - diluted 169,902 161,230 153,190 Basic EPS: Net income attributable to common stockholders per share $ 0.68 $ 0.58 $ 0.57 Diluted EPS: Net income attributable to common stockholders per share $ 0.68 $ 0.58 $ 0.55 ____________________________________________________ (1) The following securities were excluded from the calculation of diluted EPS because including them would be anti-dilutive to the calculation: Year Ended December 31, (In thousands) 2018 2017 2016 OP Units 26,661 24,810 25,110 Vested LTIP Units 813 274 578</t>
  </si>
  <si>
    <t>Stock-Based Compensation</t>
  </si>
  <si>
    <t>Disclosure of Compensation Related Costs, Share-based Payments [Abstract]</t>
  </si>
  <si>
    <t xml:space="preserve">Stock-Based Compensation 2016 Omnibus Stock Incentive Plan The Douglas Emmett, Inc. 2016 Omnibus Stock Incentive Plan, our stock incentive plan (our "2016 Plan"), permits us to make grants of incentive stock options, non-qualified stock options, stock appreciation rights, deferred stock awards, restricted stock awards, dividend equivalent rights and other stock-based awards. We had an aggregate of 3.4 million shares available for grant as of December 31, 2018 . Awards such as LTIP Units, deferred stock and restricted stock, which deliver the full value of the underlying shares, are counted against the Plan limits as two shares. Awards such as stock options and stock appreciation rights are counted as one share. The number of shares reserved under our 2016 Plan is also subject to adjustment in the event of a stock split, stock dividend or other change in our capitalization. Shares of stock underlying any awards that are forfeited, canceled or otherwise terminated (other than by exercise) are added back to the shares of stock available for future issuance under the 2016 Plan. For options exercised, our policy is to issue common stock on a net settlement basis - net of the exercise price and related taxes. Until it expired in 2016, we made grants under our 2006 Omnibus Stock Incentive Plan (our "2006 Plan"), which was substantially similar to our 2016 Plan. No further awards may be granted under our 2006 Plan, although awards granted under the 2006 Plan in the past and which are still outstanding will continue to be governed by the terms of our 2006 Plan. Our 2016 and 2006 Plans (the "Plans") are administered by the compensation committee of our board of directors. The compensation committee may interpret our Plans and make all determinations necessary or desirable for the administration of our Plans. The committee has full power and authority to select the participants to whom awards will be granted, to make any combination of awards to participants, to accelerate the exercisability or vesting of any award and to determine the specific terms and conditions of each award, subject to the provisions of our 2016 Plan. All officers, employees, directors and other key personnel (including consultants and prospective employees) are eligible to participate in our 2016 Plan. We have made certain awards in the form of a separate series of units of limited partnership interests in our Operating Partnership called LTIP Units, which can be granted either as free-standing awards or in tandem with other awards under our 2016 Plan. Our LTIP Units are valued by reference to the value of our common stock at the time of grant, and are subject to such conditions and restrictions as the compensation committee may determine, including continued employment or service, and/or achievement of pre-established performance goals, financial metrics and other objectives. Once vested, LTIP Units can generally be converted to OP Units on a one for one basis, provided our stock price increases by more than a specified hurdle. Employee Awards We grant stock-based compensation in the form of LTIP Units as a part of our annual incentive compensation to various employees each year, a portion which vests at the date of grant, and the remainder which vests in three equal annual installments over the three calendar years following the grant date. Compensation expense for LTIP Units which are not vested at the grant date is recognized on a straight-line basis over the requisite service period for each separately vesting portion of the award. We have also made long-term grants in the form of LTIP Units to certain employees, which generally vest in equal annual installments over four to five calendar years following the grant date, and some of these grants include a portion which vests at the date of grant. In aggregate, we granted 898 thousand , 800 thousand and 704 thousand LTIP Units to employees during 2018 , 2017 and 2016 , respectively. Non-Employee Director Awards As annual fees for their services, each of our non-employee directors receives a grant of LTIP Units that vests on a quarterly basis during the year the services are rendered, which is the calendar year following the grant date. We granted 37 thousand , 28 thousand and 35 thousand LTIP Units to our non-employee directors during 2018 , 2017 and 2016 , respectively. Compensation Expense Total stock-based compensation expense, net of capitalized amounts, was $22.3 million , $18.5 million and $17.4 million during 2018 , 2017 and 2016 , respectively. Certain amounts of stock-based compensation expense are capitalized for employees who provide leasing and construction services. We capitalized $5.0 million , $2.5 million , and $1.5 million during 2018 , 2017 and 2016 , respectively. At December 31, 2018 , the total unrecognized stock-based compensation expense for unvested LTIP Unit awards was $19.4 million , which will be recognized over a weighted-average term of two years . Stock-Based Award Activity The table below presents our outstanding stock options activity: Fully Vested Stock Options: Number of Stock Options (Thousands) Weighted Average Exercise Price Weighted Average Remaining Contract Life (Months) Total Intrinsic Value (Thousands) Intrinsic Value of Options Exercised (Thousands) Outstanding at December 31, 2015 11,535 $ 18.04 23 $ 151,569 Exercised (7,566 ) $ 20.98 $ 104,108 Outstanding at December 31, 2016 3,969 $ 12.43 27 $ 95,770 Exercised (3,920 ) $ 12.43 $ 102,963 Outstanding at December 31, 2017 49 $ 12.66 16 $ 1,375 Exercised (49 ) $ 12.66 $ 1,196 Outstanding at December 31, 2018 — The table below presents our unvested LTIP Units activity: Unvested LTIP Units: Number of Units (Thousands) Weighted Average Grant Date Fair Value Grant Date Fair Value (Thousands) Outstanding at December 31, 2015 1,096 $ 19.85 Granted 739 $ 27.62 $ 20,420 Vested (778 ) $ 22.23 $ 17,293 Forfeited (17 ) $ 27.77 $ 473 Outstanding at December 31, 2016 1,040 $ 23.46 Granted 828 $ 29.89 $ 24,745 Vested (807 ) $ 25.40 $ 20,497 Forfeited (5 ) $ 31.36 $ 172 Outstanding at December 31, 2017 1,056 $ 26.98 Granted 935 $ 27.01 $ 25,247 Vested (1,036 ) $ 25.82 $ 26,740 Forfeited (10 ) $ 34.18 $ 333 Outstanding at December 31, 2018 945 $ 28.20 </t>
  </si>
  <si>
    <t>Fair Value of Financial Instruments</t>
  </si>
  <si>
    <t>Fair Value Disclosures [Abstract]</t>
  </si>
  <si>
    <t>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As of December 31, 2018 , we did not have any fair value estimates of financial instruments using Level 3 inputs. Financial instruments disclosed at fair value Short term financial instruments: The carrying amounts for cash and cash equivalents, tenant receivables, revolving credit line, interest payable, accounts payable, security deposits and dividends payable approximate fair value because of the short-term nature of these instruments. Secured notes payable: See Note 7 for the details of our secured notes payable. We estimate the fair value of our consolidated secured notes payable by calculating the credit-adjusted present value of the principal and interest payments for each secured note payable. The calculation incorporates observable market interest rates which we consider to be Level 2 inputs, assumes that the loans will be outstanding through maturity, and excludes any maturity extension options. The table below presents the estimated fair value and carrying value of our secured notes payable (excluding our, revolving credit facility), the carrying value includes unamortized loan premium and excludes unamortized deferred loan fees: (In thousands) December 31, 2018 December 31, 2017 Fair value $ 4,087,979 $ 4,195,489 Carrying value $ 4,062,968 $ 4,156,499 Financial instruments measured at fair value Derivative instruments: See Note 9 for the details of our derivatives. We present our derivatives on the balance sheet at fair value, on a gross basis, excluding accrued interest. We estimate the fair value of our derivative instruments by calculating the credit-adjusted present value of the expected future cash flows of each derivative. The calculation incorporates the contractual terms of the derivatives, observable market interest rates which we consider to be Level 2 inputs, and credit risk adjustments to reflect the counterparty's as well as our own nonperformance risk. Our derivatives are not subject to master netting arrangements. The table below presents the estimated fair value of our derivatives: (In thousands) December 31, 2018 December 31, 2017 Derivative Assets: Fair value - c onsolidated derivatives (1) $ 73,414 $ 60,069 Fair value - unconsolidated Funds' derivatives (2) $ 12,228 $ 9,437 Derivative Liabilities: Fair value - c onsolidated derivatives (1) $ 1,530 $ 807 Fair value - unconsolidated Funds' derivatives (2) $ — $ — ___________________________________________________________________________________ (1) Consolidated derivatives, which include 100% , not our pro-rata share, of our consolidated JVs' derivatives, are included in interest rate contracts in our consolidated balance sheets. The fair values exclude accrued interest which is included in interest payable in the consolidated balance sheet. (2) Reflects 100% , not our pro-rata share, of our unconsolidated Funds' derivatives. Our pro-rata share of the amounts related to the unconsolidated Funds' derivatives is included in our Investment in unconsolidated real estate funds in our consolidated balance sheets. See Note 17 regarding our unconsolidated Funds debt and derivatives.</t>
  </si>
  <si>
    <t>Segment Reporting</t>
  </si>
  <si>
    <t>Segment Reporting [Abstract]</t>
  </si>
  <si>
    <t>Segment Reporting Segment information is prepared on the same basis that our management reviews information for operational decision-making purposes. We operate in two business segments: (i) the acquisition, development, ownership and management of office real estate and (ii) the acquisition, development, ownership and management of multifamily real estate. The services for our office segment primarily include rental of office space and other tenant services, including parking and storage space rental.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nd interest expense are not included in segment profit as our internal reporting addresses these items on a corporate level. The table below presents the operating activity of our reportable segments: (In thousands) Year Ended December 31, 2018 2017 2016 Office Segment Total office revenues $ 777,931 $ 715,546 $ 645,633 Office expenses (252,751 ) (233,633 ) (214,546 ) Office segment profit 525,180 481,913 431,087 Multifamily Segment Total multifamily revenues 103,385 96,506 96,918 Multifamily expenses (28,116 ) (24,401 ) (23,317 ) Multifamily segment profit 75,269 72,105 73,601 Total profit from all segments $ 600,449 $ 554,018 $ 504,688 The table below presents a reconciliation of the total profit from all segments to net income attributable to common stockholders: (In thousands) Year Ended December 31, 2018 2017 2016 Total profit from all segments $ 600,449 $ 554,018 $ 504,688 General and administrative (38,641 ) (36,234 ) (34,957 ) Depreciation and amortization (309,864 ) (276,761 ) (248,914 ) Other income 11,414 9,712 8,759 Other expenses (7,472 ) (7,037 ) (9,477 ) Income, including depreciation, from unconsolidated real estate funds 6,400 5,905 7,812 Interest expense (133,402 ) (145,176 ) (146,148 ) Demolition expenses (272 ) — — Income before gains 128,612 104,427 81,763 Gains on sales of investments in real estate — — 14,327 Net income 128,612 104,427 96,090 Less: Net income attributable to noncontrolling interests (12,526 ) (9,984 ) (10,693 ) Net income attributable to common stockholders $ 116,086 $ 94,443 $ 85,397</t>
  </si>
  <si>
    <t>Future Minimum Lease Rental Receipts</t>
  </si>
  <si>
    <t>Operating Leases, Future Minimum Payments Receivable [Abstract]</t>
  </si>
  <si>
    <t>Future Minimum Lease Rental Receipts We lease space to tenants primarily under non-cancelable operating leases that generally contain provisions for a base rent plus reimbursement of certain operating expenses, and we own fee interests in two parcels of land from which we receive rent under ground leases. The table below presents the future minimum base rentals on our non-cancelable office tenant and ground leases at December 31, 2018 : Year Ending December 31, (In thousands) 2019 $ 578,162 2020 531,875 2021 437,528 2022 353,395 2023 269,535 Thereafter 656,926 Total future minimum base rentals (1) $ 2,827,421 _____________________________________________________ (1) Does not include (i) residential leases, which typically have a term of one year or less, (ii) holdover rent, (ii) other types of rent such as storage and antenna rent, (iv) tenant reimbursements, (v) straight line rent, (vi) amortization/accretion of acquired above/below-market lease intangibles and (vii) percentage rents. The amounts assume that early termination options held by tenants are not exercised.</t>
  </si>
  <si>
    <t>Future Minimum Lease Rental Payments</t>
  </si>
  <si>
    <t>Operating Leases, Future Minimum Payments Due, Fiscal Year Maturity [Abstract]</t>
  </si>
  <si>
    <t>Future Minimum Lease Rental Payments We pay rent under a ground lease which expires on December 31, 2086 . The rent is fixed at $733 thousand per year until February 28, 2029 , and will then reset to the greater of the existing ground rent or market. We incurred ground rent expense of $733 thousand during 2018 , 2017 and 2016 , respectively. The table below, which assumes that the ground rent payments will continue to be $733 thousand per year after February 28, 2029 , presents the future minimum ground lease payments as of December 31, 2018 : Year ending December 31: (In thousands) 2019 $ 733 2020 733 2021 733 2022 733 2023 733 Thereafter 46,178 Total future minimum lease payments $ 49,843</t>
  </si>
  <si>
    <t>Commitments, Contingencies and Guarantees</t>
  </si>
  <si>
    <t>Commitments and Contingencies Disclosure [Abstract]</t>
  </si>
  <si>
    <t>Commitments, Contingencies and Guarantees Legal Proceedings From time to time, we are party to various lawsuits, claims and other legal proceedings that arise in the ordinary course of our business. Excluding ordinary, routine litigation incidental to our business, we are not currently a party to any legal proceedings that we believe would reasonably be expected to have a materially adverse effect on our business, financial condition or results of operations. Concentration of Risk We are subject to credit risk with respect to our tenant receivables and deferred rent receivables related to our tenant leases. Our tenants' ability to honor the terms of their respective leases remains dependent upon economic, regulatory and social factors. We seek to minimize our credit risk from our tenant leases by (i) targeting smaller, more affluent tenants, from a diverse mix of industries, (ii) performing credit evaluations of prospective tenants, and (iii) obtaining security deposits or letters of credit from our tenants. In 2018 , 2017 and 2016 , no tenant accounted for more than 10% of our total revenues. See Note 2 for the details of our allowances for tenant receivables and deferred rent receivables. All of our properties, including the properties of our consolidated JVs and unconsolidated Funds, are located in Los Angeles County, California and Honolulu, Hawaii, and we are therefore susceptible to adverse economic and regulatory developments, as well as natural disasters, in those markets. We are subject to credit risk with respect to our interest rate swap counterparties that we use to manage the risk associated with our floating rate debt. We do not post or receive collateral with respect to our swap transactions. See Note 9 for the details of our interest rate contracts. We seek to minimize our credit risk by entering into agreements with a variety of high quality counterparties with investment grade ratings. We have significant cash balances invested in a variety of short-term money market funds that are intended to preserve principal value and maintain a high degree of liquidity while providing current income. These investments are not insured against loss of principal and there is no guarantee that our investments in these funds will be redeemable at par value. We also have significant cash balances in bank accounts with high quality financial institutions with investment grade ratings. Interest bearing bank accounts at each U.S. banking institution are insured by the FDIC up to $250 thousand . Asset Retirement Obligations Conditional asset retirement obligations represent a legal obligation to perform an asset retirement activity in which the timing and/or method of settlement is conditional on a future event that may or may not be within our control. A liability for a conditional asset retirement obligation must be recorded if the fair value of the obligation can be reasonably estimated. Environmental site assessments have identified twenty-eight buildings in our Consolidated Portfolio, and four buildings owned by our unconsolidated Funds which contain asbestos, and would have to be removed in compliance with applicable environmental regulations if these properties are demolished or undergo major renovations. As of December 31, 2018 , the obligations to remove the asbestos from these properties if they were demolished or undergo major renovations have indeterminable settlement dates, and we are unable to reasonably estimate the fair value of the associated conditional asset retirement obligation. As of December 31, 2018 , the obligations to remove the asbestos from properties that are currently undergoing major renovations, or that we plan to renovate in the future, are not material to our financial statements. Development and Other Contracts During 2016, we commenced building an additional 491 new apartments at our Moanalua Hillside Apartments in Honolulu, Hawaii. We also invested additional capital to upgrade the existing buildings, improve the parking and landscaping, built a new leasing and management office, and constructed a new fitness facility and two pools. In West Los Angeles, we are building a high-rise apartment building with 376 apartments. As of December 31, 2018 , we had an aggregate remaining contractual commitment for these development projects of approximately $202.9 million . As of December 31, 2018 , we had an aggregate remaining contractual commitment for repositionings, capital expenditure projects and tenant improvements of approximately $55.3 million . Guarantees We have made certain environmental and other limited indemnities and guarantees covering customary non-recourse carve- outs for our unconsolidated Funds' debt. We have also guaranteed the related swaps. Our Funds have agreed to indemnify us for any amounts that we would be required to pay under these agreements. As of December 31, 2018 , all of the obligations under the related debt and swap agreements have been performed in accordance with the terms of those agreements. The table below summarizes our Funds' debt as of December 31, 2018 . The amounts represent 100% (not our pro-rata share) of the amounts related to our Funds: Fund (1) Loan Maturity Date Principal Balance (In millions) Variable Interest Rate Swap Fixed Interest Rate Swap Maturity Date Partnership X (2)(4) 3/1/2023 $ 110.0 LIBOR + 1.40% 2.30% 3/1/2021 Fund X (3)(4) 7/1/2024 400.0 LIBOR + 1.65% 3.44% 7/1/2022 $ 510.0 ___________________________________________________ (1) See Note 5 for more information regarding our unconsolidated Funds. (2) Floating rate term loan, swapped to fixed, which is secured by two properties and requires monthly payments of interest only, with the outstanding principal due upon maturity. As of December 31, 2018 , assuming a zero -percent LIBOR interest rate during the remaining life of the swap, the maximum future payments under the swap agreement were $2.2 million . (3) Floating rate term loan, swapped to fixed, which is secured by six properties and requires monthly payments of interest only, with the outstanding principal due upon maturity. As of December 31, 2018 , assuming a zero -percent LIBOR interest rate during the remaining life of the swap, the maximum future payments under the swap agreement were $25.4 million . Loan agreement includes the requirement to purchase an interest rate cap if one month LIBOR equals or exceeds 3.56% for fourteen consecutive days after the related swap matures. (4) Loan agreement includes a zero -percent LIBOR floor. The corresponding swaps do not include such a floor.</t>
  </si>
  <si>
    <t>Quarterly Financial Information (unaudited)</t>
  </si>
  <si>
    <t>Quarterly Financial Information Disclosure [Abstract]</t>
  </si>
  <si>
    <t>Quarterly Financial Information (unaudited) The tables below present selected quarterly information for 2018 and 2017 : Three Months Ended (In thousands, except per share amounts) March 31, June 30, 2018 September 30, 2018 December 31, 2018 Total revenue $ 212,247 $ 219,469 $ 223,308 $ 226,292 Net income before noncontrolling interests $ 32,631 $ 37,033 $ 35,416 $ 23,532 Net income attributable to common stockholders $ 28,206 $ 31,684 $ 30,561 $ 25,635 Net income per common share - basic $ 0.17 $ 0.19 $ 0.18 $ 0.15 Net income per common share - diluted $ 0.17 $ 0.19 $ 0.18 $ 0.15 Weighted average shares of common stock outstanding - basic 169,601 169,916 169,926 170,121 Weighted average shares of common stock and common stock equivalents outstanding - diluted 169,625 169,926 169,931 170,121 Three Months Ended (In thousands, except per share amounts) March 31, June 30, 2017 September 30, 2017 December 31, 2017 Total revenue $ 194,481 $ 199,632 $ 208,749 $ 209,190 Net income before noncontrolling interests $ 21,780 $ 22,153 $ 28,508 $ 31,986 Net income attributable to common stockholders $ 19,049 $ 20,244 $ 25,614 $ 29,536 Net income per common share - basic $ 0.12 $ 0.13 $ 0.15 $ 0.17 Net income per common share - diluted $ 0.12 $ 0.13 $ 0.15 $ 0.17 Weighted average shares of common stock outstanding - basic 152,490 155,898 165,471 169,521 Weighted average shares of common stock and common stock equivalents outstanding - diluted 153,655 155,952 165,520 169,562</t>
  </si>
  <si>
    <t>Schedule III - Consolidated Real Estate and Accumulated Depreciation and Amortization</t>
  </si>
  <si>
    <t>SEC Schedule, 12-28, Real Estate Companies, Investment in Real Estate and Accumulated Depreciation Disclosure [Abstract]</t>
  </si>
  <si>
    <t xml:space="preserve"> Initial Cost Cost Capitalized Subsequent to Acquisition Gross Carrying Amount Property Name Encumb-rances Land Building &amp; Improve-ments (2) Improve- ments (2) Land Building &amp; Improve-ments (2) Total (3) Accumulated Depreciation &amp; Amortization Year Built / Renovated Year Acquired Office Properties 100 Wilshire $ — $ 12,769 $ 78,447 $ 145,881 $ 27,108 $ 209,989 $ 237,097 $ 67,476 1968/2002 1999 233 Wilshire 62,962 9,263 130,426 2,572 9,263 132,998 142,261 9,677 1975/2008-2009 2016 401 Wilshire — 9,989 29,187 121,993 21,787 139,382 161,169 44,421 1981/2000 1996 429 Santa Monica 33,691 4,949 72,534 2,900 4,949 75,434 80,383 4,309 1982/2016 2017 1299 Ocean 124,699 22,748 265,198 8,311 22,748 273,509 296,257 13,325 1980/2006 2017 1901 Avenue of the Stars — 18,514 131,752 112,641 26,163 236,744 262,907 79,484 1968/2001 2001 8484 Wilshire (1) 16,132 8,846 77,780 16,070 8,846 93,850 102,696 17,804 1972/2013 2013 9401 Wilshire 31,582 6,740 152,310 1,071 6,740 153,381 160,121 5,281 1971 2017 9601 Wilshire 145,845 16,597 54,774 107,741 17,658 161,454 179,112 56,579 1962/2004 2001 9665 Wilshire 77,445 5,568 177,072 12,946 5,568 190,018 195,586 7,489 1971 2017 10880 Wilshire 198,794 29,995 437,514 9,072 29,988 446,593 476,581 38,643 1970/2009 2016 10960 Wilshire 201,893 45,844 429,769 20,484 45,852 450,245 496,097 38,549 1971/2006 2016 11777 San Vicente — 5,032 15,768 29,640 6,714 43,726 50,440 14,937 1974/1998 1999 12100 Wilshire 101,203 20,164 208,755 6,040 20,164 214,795 234,959 18,348 1985 2016 12400 Wilshire — 5,013 34,283 76,716 8,828 107,184 116,012 36,034 1985 1996 16501 Ventura 39,803 6,759 53,112 10,937 6,759 64,049 70,808 13,314 1986/2012 2013 Beverly Hills Medical Center — 4,955 27,766 28,476 6,435 54,762 61,197 18,559 1964/2004 2004 Bishop Place — 8,317 105,651 58,572 8,833 163,707 172,540 57,295 1992 2004 Bishop Square 180,000 16,273 213,793 25,831 16,273 239,624 255,897 62,676 1972/1983 2010 Brentwood Court — 2,564 8,872 506 2,563 9,379 11,942 3,332 1984 2006 Brentwood Executive Plaza 39,169 3,255 9,654 32,249 5,921 39,237 45,158 13,349 1983/1996 1995 Brentwood Medical Plaza 35,905 5,934 27,836 1,427 5,933 29,264 35,197 10,572 1975 2006 Brentwood San Vicente Medical — 5,557 16,457 1,039 5,557 17,496 23,053 6,266 1957/1985 2006 Brentwood/Saltair — 4,468 11,615 11,625 4,775 22,933 27,708 8,131 1986 2000 Bundy/Olympic 34,273 4,201 11,860 29,416 6,030 39,447 45,477 13,909 1991/1998 1994 Camden Medical Arts 38,021 3,102 12,221 27,789 5,298 37,814 43,112 13,057 1972/1992 1995 Carthay Campus 48,007 6,595 70,454 5,036 6,594 75,491 82,085 12,275 1965/2008 2014 Century Park Plaza 128,311 10,275 70,761 123,949 16,153 188,832 204,985 56,516 1972/1987 1999 Century Park West (1) 5,618 3,717 29,099 1,033 3,667 30,182 33,849 11,273 1971 2007 Columbus Center 14,362 2,096 10,396 9,758 2,333 19,917 22,250 7,041 1987 2001 Coral Plaza 25,831 4,028 15,019 18,426 5,366 32,107 37,473 11,236 1981 1998 Cornerstone Plaza (1) 10,630 8,245 80,633 6,231 8,263 86,846 95,109 26,906 1986 2007 Encino Gateway — 8,475 48,525 55,755 15,653 97,102 112,755 33,083 1974/1998 2000 Encino Plaza — 5,293 23,125 48,919 6,165 71,172 77,337 25,121 1971/1992 2000 Encino Terrace 91,133 12,535 59,554 96,475 15,533 153,031 168,564 51,989 1986 1999 Executive Tower (1) 15,098 6,660 32,045 60,003 9,471 89,237 98,708 32,313 1989 1995 First Financial Plaza 54,084 12,092 81,104 3,655 12,092 84,759 96,851 10,691 1986 2015 Gateway Los Angeles 46,785 2,376 15,302 48,207 5,119 60,766 65,885 21,250 1987 1994 Harbor Court 30,992 51 41,001 47,131 12,060 76,123 88,183 22,257 1994 2004 Honolulu Club — 1,863 16,766 5,766 1,863 22,532 24,395 8,147 1980 2008 Landmark II — 6,086 109,259 66,476 13,070 168,751 181,821 56,261 1989 1997 Lincoln/Wilshire 38,021 3,833 12,484 23,012 7,475 31,854 39,329 10,872 1996 2000 MB Plaza 32,090 4,533 22,024 32,047 7,503 51,101 58,604 16,949 1971/1996 1998 Olympic Center 41,313 5,473 22,850 32,894 8,247 52,970 61,217 17,828 1985/1996 1997 One Westwood (1) 15,994 10,350 29,784 62,621 9,194 93,561 102,755 31,359 1987/2004 1999 Palisades Promenade — 5,253 15,547 54,537 9,664 65,673 75,337 21,362 1990 1995 Initial Cost Cost Capitalized Subsequent to Acquisition Gross Carrying Amount Property Name Encumb-rances Land Building &amp; Improve-ments (2) Improve-ments (2) Land Building &amp; Improve-ments (2) Total (3) Accumulated Depreciation &amp; Amortization Year Built / Renovated Year Acquired Office Properties (continued) Saltair/San Vicente 21,269 5,075 6,946 16,813 7,557 21,277 28,834 7,643 1964/1992 1997 San Vicente Plaza — 7,055 12,035 51 7,055 12,086 19,141 4,621 1985 2006 Santa Monica Square (1) 9,169 5,366 18,025 21,310 6,863 37,838 44,701 13,611 1983/2004 2001 Second Street Plaza 49,505 4,377 15,277 35,680 7,421 47,913 55,334 16,450 1991 1997 Sherman Oaks Galleria 300,000 33,213 17,820 402,194 48,328 404,899 453,227 139,046 1981/2002 1997 Studio Plaza — 9,347 73,358 139,850 15,015 207,540 222,555 79,664 1988/2004 1995 The Tower 65,969 9,643 160,602 3,146 9,643 163,748 173,391 15,289 1988/1998 2016 The Trillium (1) 26,472 20,688 143,263 87,532 21,989 229,494 251,483 75,904 1988 2005 Valley Executive Tower 92,618 8,446 67,672 103,059 11,737 167,440 179,177 56,133 1984 1998 Valley Office Plaza 41,271 5,731 24,329 47,813 8,957 68,916 77,873 24,998 1966/2002 1998 Verona — 2,574 7,111 14,729 5,111 19,303 24,414 6,686 1991 1997 Village on Canon 58,337 5,933 11,389 49,556 13,303 53,575 66,878 17,903 1989/1995 1994 Warner Center Towers 335,000 43,110 292,147 417,365 59,419 693,203 752,622 233,979 1982-1993/2004 2002 Westside Towers 107,386 8,506 79,532 80,586 14,568 154,056 168,624 51,893 1985 1998 Westwood Center 113,344 9,512 259,341 9,508 9,513 268,848 278,361 24,383 1965/2000 2016 Westwood Place 65,669 8,542 44,419 51,718 11,448 93,231 104,679 31,580 1987 1999 Multifamily Properties 555 Barrington 50,000 6,461 27,639 40,247 14,903 59,444 74,347 20,360 1989 1999 Barrington Plaza 210,000 28,568 81,485 153,090 58,208 204,935 263,143 69,633 1963/1998 1998 Barrington/Kiowa 11,345 5,720 10,052 580 5,720 10,632 16,352 3,656 1974 2006 Barry 9,000 6,426 8,179 460 6,426 8,639 15,065 3,086 1973 2006 Kiowa 4,535 2,605 3,263 372 2,605 3,635 6,240 1,274 1972 2006 Moanalua Hillside Apartments 145,000 22,252 157,353 40,280 32,826 186,987 219,813 41,344 1968/2004/2018 2005 Pacific Plaza 78,000 10,091 16,159 73,520 27,816 71,954 99,770 23,839 1963/1998 1999 The Shores 212,000 20,809 74,191 198,955 60,555 233,400 293,955 76,519 1965-67/2002 1999 Villas at Royal Kunia 90,120 42,887 71,376 14,463 35,163 93,563 128,726 36,210 1990/1995 2006 Waena Apartments 102,400 26,864 119,272 1,006 26,864 120,279 147,143 13,638 1970/2009-2014 2014 Ground Lease Owensmouth/Warner (1) 5,887 23,848 — — 23,848 — 23,848 — N/A 2006 Total Operating Properties $ 4,163,982 $ 790,894 $ 5,402,373 $ 3,707,759 $ 1,065,099 $ 8,835,856 $ 9,900,955 $ 2,246,887 Property Under Development Landmark II Development $ — $ 13,070 $ — $ 34,766 $ 13,070 $ 34,766 $ 47,836 $ — N/A N/A Moanalua Hillside Apartments - Development — 2,468 — 76,045 2,468 78,871 81,339 — N/A N/A Other Developments — — — 578 — 578 578 — N/A N/A Total Property Under Development $ — $ 15,538 $ — $ 111,389 $ 15,538 $ 114,215 $ 129,753 $ — Total $ 4,163,982 $ 806,432 $ 5,402,373 $ 3,819,148 $ 1,080,637 $ 8,950,071 $ 10,030,708 $ 2,246,887 _____________________________________________________ (1) These properties are encumbered by our revolving credit facility, which had a $105.0 million balance as of December 31, 2018 . (2) Includes tenant improvements and lease intangibles. (3) At December 31, 2018 , the aggregate federal income tax cost basis for consolidated real estate was $6.90 billion (unaudited). The table below presents a reconciliation of our investment in real estate: Year Ended December 31, 2018 2017 2016 Investment in real estate, gross Beginning balance $ 9,829,208 $ 8,998,120 $ 7,266,009 Property acquisitions — 707,120 1,750,828 Improvements 271,948 111,642 96,649 Developments 5,281 66,013 31,559 Properties held for sale — — (186 ) Removal of fully depreciated and amortized tenant improvements and lease intangibles (75,729 ) (53,687 ) (146,739 ) Ending balance $ 10,030,708 $ 9,829,208 $ 8,998,120 Accumulated depreciation and amortization Beginning balance $ (2,012,752 ) $ (1,789,678 ) $ (1,687,998 ) Depreciation and amortization (309,864 ) (276,761 ) (248,914 ) Properties held for sale — — 495 Removal of fully depreciated and amortized tenant improvements and lease intangibles 75,729 53,687 146,739 Ending balance $ (2,246,887 ) $ (2,012,752 ) $ (1,789,678 ) Investment in real estate, net $ 7,783,821 $ 7,816,456 $ 7,208,442</t>
  </si>
  <si>
    <t>Summary of Significant Accounting Policies (Policies)</t>
  </si>
  <si>
    <t>Use of Estimates</t>
  </si>
  <si>
    <t>Use of Estimates The preparation of financial statements in conformity with GAAP requires management to make certain estimates that affect the reported amounts in the consolidated financial statements and accompanying notes. Actual results could differ materially from those estimates.</t>
  </si>
  <si>
    <t xml:space="preserve">Investment in Real Estate Acquisitions We account for property acquisitions as asset acquisitions, and include the acquired properties results of operations in our results of operations from the respective acquisition date. We allocate the purchase price, which includes the capitalized transaction costs, to: (i) land, (ii) buildings and improvements, (iii) tenant improvements and identifiable intangible assets such as in-place at-market leases, (iv) acquired above- and below-market ground and tenant leases (including for renewal options), and if applicable (v) assumed debt, based upon our estimates of expected future cash flows and other valuation techniques. Our estimates are based upon expected future cash flows and other valuation techniques. We estimate the relative fair values of the tangible assets on an ‘‘as-if-vacant’’ basis. The estimated relative fair value of acquired in-place at-market leases are the estimated costs to lease the property to the occupancy level at the date of acquisition, including the fair value of leasing commissions and legal costs. We evaluate the time period over which we expect such occupancy level to be achieved and include an estimate of the net operating costs (primarily real estate taxes, insurance and utilities) incurred during the lease-up period. Above- and below-market ground and tenant leases are recorded as an asset or liability based on the present value (using an interest rate which reflects the risks associated with the leases acquired) of the difference between the contractual amounts to be paid or received pursuant to the in-place ground or tenant leases, respectively, and our estimate of the fair market rental rates for the corresponding in-place leases, over the remaining non-cancelable term of the lease. Assumed debt is recorded at fair value based upon the present value of the expected future payments. See Note 3 for our property acquisition disclosures. Depreciation Buildings and improvements are depreciated on a straight-line basis using an estimated life of forty years for buildings and fifteen years for improvements, and are carried on our balance sheet, offset by the related accumulated depreciation and any impairment charges, until they are sold. Tenant improvements are depreciated on a straight-line basis over the life of the related lease, with any remaining balance depreciated in the period of any early lease termination. Acquired in-place leases are amortized on a straight line basis over the weighted average remaining term of the acquired in-place leases, and are carried on our balance sheet, offset by the related accumulated amortization, until the related building is either sold or impaired. Lease intangibles are amortized on a straight-line basis over the related lease term, with any remaining balance amortized in the period of any early lease termination. Acquired above- and below-market tenant leases are amortized/accreted on a straight line basis over the life of the related lease and recorded as either an increase (for below-market leases) or a decrease (for above-market leases) to rental revenue. Acquired above- and below-market ground leases, from which we earn ground rent income, are amortized/accreted on a straight line basis over the life of the related lease and recorded either as an increase (for below-market leases) or a decrease (for above-market leases) to rental revenue. Acquired above- and below-market ground leases, for which we incur ground rent expense, are accreted/ amortized over the life of the related lease and recorded either as an increase (for below-market leases) or a decrease (for above-market leases) to expense. We accelerate depreciation for affected assets when we renovate our buildings or existing buildings are impacted by new developments. When assets are sold or retired, their cost and related accumulated depreciation or amortization are removed from our balance sheet with the resulting gains or losses, if any, reflected in our results of operations for the respective period. Real Estate Held for Sale Properties are classified as held for sale in our consolidated balance sheets when they meet certain requirements, including the approval of the sale of the property, the marketing of the property for sale, and our expectation that the sale will likely occur within the next 12 months. Properties classified as held for sale are carried at the lower of their carrying value or fair value less costs to sell, and we also cease to depreciate the property. As of December 31, 2018 and 2017 , we did not have any properties held for sale. Dispositions Recognition of gains or losses from sales of investments in real estate requires that we meet certain revenue recognition criteria and transfer control of the real estate to the buyer. The gain or loss recorded is measured as the difference between the sales price, less costs to sell, and the carrying value of the real estate when we sell it. See Note 3 for our property disposition disclosures. Cost capitalization Costs incurred during the period of construction of real estate are capitalized. Cost capitalization of development and redevelopment activities begins during the predevelopment period, which we define as the activities that are necessary to begin the development of the property. We cease capitalization upon substantial completion of the project, but no later than one year from cessation of major construction activity. We also cease capitalization when activities necessary to prepare the property for its intended use have been suspended. Capitalized costs are included in Property under development in our consolidated balance sheets. Once major construction activity has ceased and the development or redevelopment property is in the lease-up phase, the capitalized costs are transferred to (i) Land, (ii) Building and improvements and (iii) Tenant improvements and lease intangibles on our consolidated balance sheets as the historical cost of the property. </t>
  </si>
  <si>
    <t>Investment in Unconsolidated Real Estate Funds</t>
  </si>
  <si>
    <t>Investment in Unconsolidated Real Estate Funds We manage and hold equity interests in three Funds: Fund X, Partnership X and the Opportunity Fund. As of December 31, 2018 , we held direct and indirect equity interests of 71.3% of Fund X, 24.5% of Partnership X and 6.2% of the Opportunity Fund. We account for our investments in the Funds using the equity method because we have significant influence but not control over the Funds, and our Funds do not qualify as VIEs. Our investment balance includes our share of the net assets of the combined Funds, acquisition basis difference, additional basis for capital raising costs, our share of our Funds' accumulated other comprehensive income (loss) related to our Funds' derivatives, and notes receivable from our Funds.</t>
  </si>
  <si>
    <t>Impairment of Long-Lived Assets</t>
  </si>
  <si>
    <t>Impairment of Long-Lived Assets We periodically assess whether there has been any impairment in the carrying value of our properties and whenever events or changes in circumstances indicate that the carrying value of a property may not be recoverable. An impairment charge would be recorded if events or changes in circumstances indicate that a decline in the fair value below the carrying value has occurred and the decline is other-than-temporary. Recoverability of the carrying value of our properties is measured by a comparison of the carrying value to the undiscounted future cash flows expected to be generated by the property. If the carrying value exceeds the estimated undiscounted future cash flows, an impairment loss is recorded equal to the difference between the property's carrying value and its fair value based on the estimated discounted future cash flows. We also perform a similar periodic assessment for our investments in our Funds.</t>
  </si>
  <si>
    <t>Cash and Cash Equivalents</t>
  </si>
  <si>
    <t>Cash and Cash Equivalents We consider short-term investments with maturities of three months or less when purchased to be cash equivalents.</t>
  </si>
  <si>
    <t>Revenue Recognition</t>
  </si>
  <si>
    <t xml:space="preserve">Revenue Recognition Rental revenues and tenant recoveries from tenant leases are included in Rental revenues and tenant recoveries in the consolidated statements of operations. All of our tenant leases are classified as operating leases. For lease terms exceeding one year, rental income is recognized on a straight-line basis over the lease term. Deferred rent receivables represent rental revenue recognized on a straight-line basis in excess of billed rents. If a lease is canceled then the deferred rent is recognized over the new remaining lease term. We recognized straight line rent of $18.8 million , $12.9 million and $13.6 million during 2018 , 2017 and 2016 , respectively. Rental revenue from month-to-month leases or leases with no scheduled rent increases or other adjustments is recognized on a monthly basis when earned. Lease termination fees, which are included in Rental revenues and tenant recoveries in the consolidated statements of operations, are recognized on a straight line basis over the new remaining lease term when the related lease is canceled. We recognized lease termination revenue of $1.6 million , $2.1 million and $2.4 million during 2018 , 2017 and 2016 , respectively. Tenant improvements constructed, and owned by us, and reimbursed by tenants are recorded as our assets, and the related revenue, which are included in Rental revenues and tenant recoveries in the consolidated statements of operations, is recognized over the related lease term. We recognized revenue for leasehold improvements of $3.5 million , $2.6 million and $2.6 million during 2018 , 2017 and 2016 , respectively. Estimated tenant recoveries for real estate taxes, common area maintenance and other recoverable operating expenses, which are included in Rental revenues and tenant recoveries in the consolidated statements of operations, are recognized as revenue on a gross basis in the period that the recoverable expenses are incurred. Subsequent to year-end, we perform reconciliations on a lease-by-lease basis and bill or credit each tenant for any differences between the estimated expenses we billed to the tenant and the actual expenses incurred. Office parking revenues, which are included in office Parking and other income in our consolidated statements of operations, are within the scope of Topic 606 (Revenue from Contracts with Customers), which we adopted in the first quarter of 2018 on a prospective basis. See "Adopted ASUs" further below. The lease contracts generally make a specified number of parking spaces available to the tenant, and we bill and recognize parking revenues on a monthly basis in accordance with the lease agreements generally using the monthly parking rates in effect at the time of billing. Office parking revenues were $102.5 million , $96.2 million and $88.8 million for the years ended December 31, 2018 , 2017 and 2016 , respectively. Office parking receivables were $1.1 million and $1.0 million as of December 31, 2018 and 2017 , respectively, and are included in Tenant receivables in our consolidated balance sheets. </t>
  </si>
  <si>
    <t>Allowances for Tenant Receivables and Deferred Rent Receivables</t>
  </si>
  <si>
    <t>Allowances for Tenant Receivables and Deferred Rent Receivables We present our tenant receivables and deferred rent receivables net of allowances on our consolidated balance sheets. Tenant receivables consist primarily of amounts due for contractual lease payments and reimbursements of common area maintenance expenses, property taxes, and other costs recoverable from tenants. Deferred rent receivables represent the amount by which the cumulative straight-line rental revenue recorded to date exceeds the cumulative cash rents billed to date under the lease agreement. We consider many factors when evaluating the level of allowances necessary, including evaluations of individual tenant receivables, historical loss activity, current economic conditions and other relevant factors. We generally obtain letters of credit or security deposits from our tenants.</t>
  </si>
  <si>
    <t>Insurance Recoveries</t>
  </si>
  <si>
    <t xml:space="preserve">Insurance Recoveries Insurance recoveries related to property damage are recorded as other income when payment is either received or receipt is determined to be probable. </t>
  </si>
  <si>
    <t>Interest Income</t>
  </si>
  <si>
    <t>Interest Income Interest income from our short-term money market fund investments is recognized on an accrual basis. Interest income is included in other income in the consolidated statements of operations.</t>
  </si>
  <si>
    <t>Loan Costs</t>
  </si>
  <si>
    <t xml:space="preserve">Loan Costs Loan costs incurred directly with the issuance of secured notes payable and revolving credit facilities are deferred and amortized to interest expense over the respective loan or credit facility term. Any unamortized amounts are written off upon early repayment of the secured notes payable, and the related cost and accumulated amortization are removed from our balance sheet. To the extent that a refinancing is considered an exchange of debt with the same lender, we account for loan costs based upon whether the old debt is determined to be modified or extinguished for accounting purposes. If the old debt is determined to be modified then we (i) continue to defer and amortize any unamortized deferred loan costs associated with the old debt at the time of the modification over the new term of the modified debt, (ii) defer and amortize the lender costs incurred in connection with the modification over the new term of the modified debt, and (iii) expense all other costs associated with the modification. If the old debt is determined to be extinguished then we (i) write off any unamortized deferred loan costs associated with the extinguished debt at the time of the extinguishment and remove the related cost and accumulated amortization from our balance sheet, (ii) expense all lender costs associated with the extinguishment, and (iii) defer and amortize all other costs incurred directly in connection with the extinguishment over the term of the new debt. In circumstances where we modify or exchange our revolving credit facility with the same lender, we account for the loan costs based upon whether the borrowing capacity of the new arrangement is (a) equal to or greater than the borrowing capacity of the old arrangement, or (b) less than the borrowing capacity of the old arrangement (borrowing capacity is defined as the product of the remaining term and the maximum available credit). If the borrowing capacity of the new arrangement is greater than or equal to the borrowing capacity of the old arrangement, then we (i) continue to defer and amortize the unamortized deferred loan costs from the old arrangement over the term of the new arrangement and (ii) defer all lender and other costs incurred directly in connection with the new arrangement over the term of the new arrangement. If the borrowing capacity of the new arrangement is less than the borrowing capacity of the old arrangement, then we (i) write off any unamortized deferred loan costs at the time of the transaction related to the old arrangement in proportion to the decrease in the borrowing capacity of the old arrangement and (ii) defer all lender and other costs incurred directly in connection with the new arrangement over the term of the new arrangement. Deferred loan costs are presented on the balance sheet as a deduction from the carrying amount of our secured notes payable and revolving credit facility. All loan costs expensed and deferred loan costs amortized are included in interest expense in our consolidated statements of operations. </t>
  </si>
  <si>
    <t>Debt Discounts and Premiums</t>
  </si>
  <si>
    <t>Debt Discounts and Premiums Debt discounts and premiums related to recording debt assumed in connection with property acquisitions at fair value are generally amortized and accreted, respectively, on a straight-line basis over the remaining term of the related loan, which approximates the effective interest method. The amortization/accretion is included in interest expense in our consolidated statements of operations.</t>
  </si>
  <si>
    <t>Derivative Contracts We make use of interest rate swap and cap contracts to manage the risk associated with changes in interest rates on our floating-rate debt. When we enter into a floating-rate term loan, we generally enter into an interest rate swap agreement for the equivalent principal amount, for a period covering the majority of the loan term, which effectively converts our floating-rate debt to a fixed-rate basis during that time. In limited instances, we also make use of interest rate caps to limit our exposure to interest rate increases on our floating-rate debt. We do not speculate in derivatives and we do not make use of any other derivative instruments. We adopted ASU No. 2017-12 on a prospective basis in the first quarter of 2018 - see "Adopted ASUs" further below. When entering into derivative agreements, we generally elect to designate them as cash flow hedges for accounting purposes. Changes in fair value of hedging instruments designated as cash flow hedges are recorded in accumulated other comprehensive income (loss) (AOCI), which is a component of equity outside of earnings. For our Funds' hedging instruments designated as cash flow hedges, we record our share of the changes in fair value of the hedging instrument in AOCI. Amounts recorded in AOCI related to our designated hedges are reclassified to interest expense as interest payments are made on the hedged floating rate debt. Amounts reported in AOCI related to our Funds' hedges are reclassified to income, including depreciation, from unconsolidated real estate funds, as interest payments are made by our Funds on their hedged floating rate debt. Changes in fair value of hedging instruments not designated as cash flow hedges are recorded as interest expense. We present our derivatives on the balance sheet at fair value on a gross basis. Our share of the fair value of our Funds' derivatives is included in our investment in unconsolidated real estate funds on our consolidated balance sheet.</t>
  </si>
  <si>
    <t>Stock-Based Compensation We account for stock-based compensation, including stock options and LTIP Units, using the fair value method of accounting. The estimated fair value of stock options and LTIP Units is amortized over the vesting period</t>
  </si>
  <si>
    <t>EPS We calculate basic EPS by dividing the net income attributable to common stockholders for the period by the weighted average number of common shares outstanding during the respective period. We calculate diluted EPS by dividing the net income attributable to common stockholders for the period by the weighted average number of common shares and dilutive instruments outstanding during the respective period using the treasury stock method. Unvested LTIP Units contain non-forfeitable rights to dividends and we account for them as participating securities and include them in the computation of basic and diluted EPS using the two-class method.</t>
  </si>
  <si>
    <t>Segment Information</t>
  </si>
  <si>
    <t>Segment Information Segment information is prepared on the same basis that our management reviews information for operational decision-making purposes. We operate two business segments: the acquisition, development, ownership and management of office real estate, and the acquisition, development, ownership and management of multifamily real estate. The services for our office segment include primarily rental of office space and other tenant services, including parking and storage space rental. The services for our multifamily segment include primarily rental of apartments and other tenant services, including parking and storage space rental.</t>
  </si>
  <si>
    <t>Income Taxes</t>
  </si>
  <si>
    <t xml:space="preserve">Income Taxes We have elected to be taxed as a REIT under the Code, commencing with our initial taxable year ended December 31, 2006. To qualify as a REIT, we are required (among other things) to distribute at least 90% of our REIT taxable income to our stockholders and meet various other requirements imposed by the Code relating to matters such as operating results, asset holdings, distribution levels and diversity of stock ownership. Provided that we qualify for taxation as a REIT, we are generally not subject to corporate-level income tax on the earnings distributed currently to our stockholders that we derive from our REIT qualifying activitie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for taxable years prior to 2018. We have elected to treat several of our subsidiaries as TRSs, which generally may engage in any business, including the provision of customary or non-customary services to our tenants. A TRS is treated as a regular corporation and is subject to federal income tax and applicable state income and franchise taxes at regular corporate rates. Our TRSs did not have significant tax provisions or deferred income tax items for 2018 , 2017 or 2016 . Our subsidiaries (other than our TRS), including our Operating Partnership, are partnerships, disregarded entities, QRSs or REITs, as applicable, for federal income tax purposes. Under applicable federal and state income tax rules, the allocated share of net income or loss from disregarded entities or flow-through entities is reportable in the income tax returns of the respective owners. Accordingly, no income tax provision is included in our consolidated financial statements for these entities. </t>
  </si>
  <si>
    <t>New Accounting Pronouncements</t>
  </si>
  <si>
    <t>New Accounting Pronouncements Changes to GAAP are implemented by the FASB in the form of ASUs. We consider the applicability and impact of all ASUs. Other than the ASUs discussed below, the FASB has not issued any other ASUs during 2018 that we expect to be applicable and have a material impact on our financial statements. Adopted ASUs During 2018 we adopted the ASUs listed below: Revenue from Contracts with Customers In May 2014, the FASB issued ASU No. 2014-09, "Revenue from Contracts with Customers" (Topic 606), which provides guidance for the accounting of revenue from contracts with customers, and supersedes Topic 605, "Revenue Recognition", and most industry-specific guidance throughout the industry topics of the Codification. In March 2016, the FASB issued ASU No. 2016-08, "Principal versus Agent Considerations (Reporting Revenue Gross versus Net)", which amends Topic 606 and clarifies the guidance for principal versus agent considerations. In April 2016, the FASB issued ASU No. 2016-10, "Identifying Performance Obligations and Licensing" which amends Topic 606 and provides guidance for identifying performance obligations and licensing. In May 2016, the FASB issued ASU No. 2016-12, "Narrow-Scope Improvements and Practical Expedients" which amends Topic 606 and provides guidance for a variety of revenue recognition related topics. In February 2017, the FASB issued ASU No. 2017-05 "Other Income - Gains and Losses from the Derecognition of Nonfinancial Assets" (Subtopic 610-20), which provides guidance for recognizing gains and losses from the transfer of nonfinancial assets in contracts with non-customers. Sales of real estate are now accounted for under Subtopic 610-20 which focuses on a transfer of control. The amendments in these ASUs were effective in the first quarter of 2018 and were required to be applied on a retrospective basis. We adopted the ASU in the first quarter of 2018 and it did not have a material impact on our financial statements. Most of our revenues are derived from lease contracts with tenants and are not within the scope of the respective ASUs. Although our office parking revenues are within the scope of the respective ASUs, the timing and pattern of revenue recognition was not impacted. Derivatives and Hedging In August 2017, the FASB issued ASU No. 2017-12, "Derivatives and Hedging (Topic 815): Targeted Improvements to Accounting for Hedging Activities". The ASU requires the entire change in the fair value of the hedging instrument included in the assessment of hedge effectiveness be recorded in other comprehensive income. GAAP historically provided special hedge accounting only for the portion of the hedge deemed to be “highly effective” and requires an entity to separately reflect the amount by which the hedging instrument does not offset the hedged item, which is referred to as the “ineffective” amount. The amendments are effective in the first quarter of 2019 and are required to be applied on a prospective basis. We early adopted the ASU in the first quarter of 2018 and it did not have a material impact on our financial statements. The ASU requires the cumulative effect of initially applying the ASU as an adjustment to AOCI with a corresponding adjustment to the opening balance of retained earnings as of the beginning of the fiscal year in which the ASU is adopted. On January 1, 2018, we recorded such an adjustment to AOCI and accumulated deficit of $211 thousand . See Note 10 . ASUs Not Yet Adopted Leases In February 2016, the FASB issued ASU No. 2016-02, "Leases" (Topic 842). The primary difference between Topic 842 and current GAAP is the recognition of lease assets and liabilities on the balance sheet by lessees for leases classified as operating leases under current GAAP. The accounting applied by lessors is largely unchanged from current GAAP, for example, the vast majority of operating leases will remain classified as operating leases, and lessors will continue to recognize lease income for those leases on a straight-line basis over the lease term. Topic 842 requires separation of the lease from the non-lease components (for example, maintenance services or other activities that transfer a good or service to the customer) in a contract. Only the lease components should be accounted for in accordance with Topic 842. The consideration in the contract is allocated to the lease and non-lease components on a relative standalone selling price basis and the non-lease component would be accounted for in accordance with ASC 606 ("Revenue from Contracts with Customers"). In July 2018, the FASB issued ASU No. 2018-11 which includes an optional practical expedient for lessors to elect, by class of underlying asset, to not separate the lease from the non-lease components if certain criteria are met. Based on our preliminary assessment, we expect that operating leases for which we are the lessor will qualify for the single component presentation, and we therefore expect to elect adoption of this practical expedient. Topic 842 defines initial direct costs of a lease (which we have historically capitalized) as costs that would not have been incurred had the lease not been executed. Costs to negotiate a lease that would have been incurred regardless of whether the lease was executed, such as employee salaries, are not considered to be initial direct costs, and may not be capitalized. We capitalized $7.9 million of leasing costs during the year ended December 31, 2018 that would not qualify as initial direct costs and would be expensed under Topic 842. The expensing of those costs, adjusted for amortization expense, would have reduced net income attributable to common stockholders by $6.0 million for the year ended December 31, 2018 . We pay rent under a ground lease which expires on December 31, 2086 . See Note 16 for more information regarding this ground lease. We currently account for the lease as an operating lease. We expect to recognize a right-of-use asset and lease liability for this ground lease in the first quarter of 2019 when we adopt the ASU. We do not expect the change in accounting for the ground lease to have a material impact on our financial position or results of operations. The treatment of our revenues could be impacted by Topic 842, however, we do not expect any impact to be material to our financial statements. In December 2018, the FASB issued ASU 2018-20, an update to ASC Topic 842, Leases , which provides guidance on accounting for sales and other similar taxes collected from lessees, certain lessor costs, and recognition of variable payments for contracts with lease and nonlease components. We do not expect the ASU to have a material impact on our financial statements. The ASUs are effective in the first quarter of 2019 and are required to be adopted using either a) a modified retrospective approach which results in a cumulative adjustment to the opening balance of retained earnings (accumulated deficit) on January 1, 2017, and restatement of the amounts presented prior to January 1, 2019 for leases that existed or were entered into after January 1, 2017, the beginning of the earliest comparative period presented in the 2019 consolidated financial statements, or b) a modified retrospective transition method which results in a cumulative adjustment to the opening balance of retained earnings (accumulated deficit) on January 1, 2019 for leases that existed or were entered into prior to January 1, 2019, the effective date of the ASU. All leases entered into on or after January 1, 2019 would be accounted for as prescribed by ASC 842. ASC 842 provides a practical expedient package that allows entities to not (a) reassess whether any expired or existing contracts are considered or contain leases; (b) reassess the lease classification for any expired or existing leases; and (c) reassess initial direct costs for any existing leases. The Company plans to elect the modified retrospective transition method for adoption on January 1, 2019 and expects to elect the use of the practical expedient package described above. We plan to adopt the ASUs in the first quarter of 2019.</t>
  </si>
  <si>
    <t xml:space="preserve">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t>
  </si>
  <si>
    <t>Overview (Tables)</t>
  </si>
  <si>
    <t>Schedule of Real Estate Properties</t>
  </si>
  <si>
    <t>As of December 31, 2018 , our portfolio (not including two parcels of land from which we receive rent under ground leases), consisted of the following office and multifamily properties (both of which include ancillary retail space): Consolidated Portfolio Total Portfolio Office Wholly-owned properties 53 53 Consolidated JV properties 10 10 Unconsolidated Fund properties — 8 63 71 Multifamily Wholly-owned properties 10 10 Total 73 81</t>
  </si>
  <si>
    <t>Summary of Significant Accounting Policies (Tables)</t>
  </si>
  <si>
    <t>Schedule of Tenant Receivables and Deferred Rent Receivables</t>
  </si>
  <si>
    <t xml:space="preserve"> The table below presents our allowances and security obtained from our tenants: (In thousands) December 31, 2018 December 31, 2017 Allowance for tenant receivables $ 5,215 $ 3,062 Allowance for deferred rent receivables $ 2,849 $ 3,405 Letters of credit from our tenants $ 27,749 $ 25,212 Cash security deposits from our tenants $ 50,733 $ 50,414 The table below presents the impact of the changes in our allowances on our results of operations: Year Ended December 31, (In thousands) 2018 2017 2016 Tenant receivables allowance - decrease in net income $ (2,154 ) $ (406 ) $ (422 ) Deferred rent receivables allowance - increase in net income $ 556 $ 1,739 $ 898</t>
  </si>
  <si>
    <t>Investment in Real Estate (Tables)</t>
  </si>
  <si>
    <t>Schedule of Purchase Price and Source of Funds for Acquisitions</t>
  </si>
  <si>
    <t xml:space="preserve"> The table below summarizes the purchase price allocations for the acquisitions. The contract and purchase prices differ due to prorations and similar matters. (In thousands) 1299 Ocean 429 Santa Monica 9665 Wilshire 9401 Wilshire (1) Submarket Santa Monica Santa Monica Beverly Hills Beverly Hills Acquisition date April 25 April 25 July 20 December 20 Contract price $ 275,800 $ 77,000 $ 177,000 $ 143,647 Building square footage 206 87 171 146 Investment in real estate: Land $ 22,748 $ 4,949 $ 5,568 $ 6,740 Buildings and improvements 260,188 69,286 175,960 144,467 Tenant improvements and lease intangibles 5,010 3,248 1,112 7,843 Acquired above- and below-market leases, net (10,683 ) (722 ) (4,339 ) (11,559 ) Assumed debt (2) — — — (36,460 ) Net assets and liabilities acquired $ 277,263 $ 76,761 $ 178,301 $ 111,031 _____________________________________________________ (1) We issued OP Units to the seller in connection with the acquisition of 9401 Wilshire. See Note 10 for more information. (2) We assumed a loan from the seller in connection with the acquisition of 9401 Wilshire. At the date of acquisition, the loan had a fair value of $36.5 million and a principal balance of $32.3 million . See Note 7 for more information. The table below summarizes our purchase accounting and funding sources for the acquisition. The contract and purchase price differ due to prorations and similar matters. (in thousands) Actual at Closing (1) Pro Forma Sell Down Adjustments (2) Pro Forma Building square footage 1,725 1,725 Use of funds: Land $ 94,996 $ 94,996 Buildings and improvements 1,236,786 1,236,786 Tenant improvements and lease intangibles 50,439 50,439 Acquired above- and below-market leases, net (3) (49,708 ) (49,708 ) Net assets and liabilities acquired $ 1,332,513 $ 1,332,513 Source of funds: Cash on hand (4) $ 153,745 $ — $ 153,745 Credit facility (5) 290,000 (240,000 ) 50,000 Non-recourse term loan, net (6) 568,768 — 568,768 Noncontrolling interests 320,000 240,000 560,000 Total source of funds $ 1,332,513 $ — $ 1,332,513 ________________________________________________ (1) Reflects the purchase of the Westwood Portfolio on the Acquisition Date when we contributed sixty -percent of the equity to the consolidated JV. (2) Reflects our sale of thirty -percent of the equity in the JV on the Sell Down Date, presented as of the Acquisition Date, treated as in-substance real estate, which reduced our ownership interest in the JV to thirty -percent. We sold the interest for the $240.0 million we contributed plus an additional $1.1 million to compensate us for the cost of holding the investment. We recognized a gain on the sale of $1.1 million . We used the proceeds from the sale to pay down the balance owed on our revolving credit facility. (3) As of the Acquisition Date, the weighted average remaining life of the acquired above- and below-market leases was approximately 4.4 years . (4) Cash paid included a $75.0 million deposit, $67.5 million paid at closing, and $11.2 million spent on loan costs in connection with securing the $580.0 million term loan. (5) Reflects borrowings using our credit facility, which bears interest at LIBOR + 1.40% . See Note 7 for information regarding our credit facility. (6) Reflects 100% (not our pro rata share) of a $580.0 million interest-only non-recourse loan, net of deferred loan costs of $11.2 million incurred to secure the loan. The loan has a seven -year term and is secured by the Westwood Portfolio. Interest on the loan is floating at LIBOR + 1.40% , which has been effectively fixed at 2.37% per annum for five years through interest rate swaps. See Note 7 for information regarding this loan. The table below summarizes the purchase accounting for the acquisitions. The contract and purchase prices differ due to prorations and similar matters. (in thousands) 12100 Wilshire 233 Wilshire Submarket Brentwood Santa Monica Acquisition date July 21 September 27 Contract price $ 225,000 $ 139,500 Building square footage 365 129 Investment in real estate: Land $ 20,164 $ 9,263 Buildings and improvements 199,698 126,938 Tenant improvements and lease intangibles 9,057 3,488 Acquired above- and below-market leases, net (4,523 ) (1,838 ) Net assets and liabilities acquired $ 224,396 $ 137,851</t>
  </si>
  <si>
    <t>Schedule of Revenue and Net Income Attributable to Common Stockholders from the Westwood Portfolio</t>
  </si>
  <si>
    <t>The table below presents the revenues and net income attributable to common stockholders from the Westwood Portfolio included in the consolidated statement of operations from the Acquisition Date: Year Ended December 31, (in thousands) 2018 2017 2016 Total office revenues $ 102,398 $ 96,106 $ 80,464 Net income attributable to common stockholders (1) $ 6,163 $ 6,346 $ 2,998 ______________________________________________________ (1) Excluding transaction costs, net income attributable to common stockholders was $6.2 million , $6.3 million and $5.0 million for the years ended December 31, 2018 , 2017 and 2016 , respectively.</t>
  </si>
  <si>
    <t>Schedule of Pro Forma Information</t>
  </si>
  <si>
    <t>The table below presents the historical results of Douglas Emmett, Inc. and the Westwood Portfolio on a combined basis as if the acquisition was completed on January 1, 2016, based on our thirty -percent ownership interest and includes adjustments that give effect to events that are (i) directly attributable to the acquisition, (ii) expected to have a continuing impact on us, and (iii) are factually supportable. The pro forma reflects the hypothetical impact of the acquisition on us and does not purport to represent what our results of operations would have been had the acquisition occurred on January 1, 2016, or project the results of operations for any future period. The information does not reflect cost savings or operating synergies that may result from the acquisition or the costs to achieve any such potential cost savings or operating synergies. Transaction costs related to the acquisition have been excluded. Year Ended December 31, (in thousands, except per share information) 2016 Pro forma revenues $ 755,878 Pro forma net income attributable to common stockholders $ 84,319 Pro forma net income attributable to common stockholders per share – basic $ 0.56 Pro forma net income attributable to common stockholders per share – diluted $ 0.55</t>
  </si>
  <si>
    <t>Acquired Lease Intangibles (Tables)</t>
  </si>
  <si>
    <t>Summary of Acquired Lease Intangibles</t>
  </si>
  <si>
    <t>Summary of our Acquired Lease Intangibles (In thousands) December 31, 2018 December 31, 2017 Above-market tenant leases $ 5,595 $ 7,177 Above-market tenant leases - accumulated amortization (3,289 ) (3,846 ) Above-market ground lease where we are the lessor 1,152 1,152 Above-market ground lease - accumulated amortization (207 ) (190 ) Acquired lease intangible assets, net $ 3,251 $ 4,293 Below-market tenant leases $ 112,175 $ 127,606 Below-market tenant leases - accumulated accretion (63,013 ) (55,428 ) Above-market ground lease where we are the tenant 4,017 4,017 Above-market ground lease - accumulated accretion (610 ) (560 ) Acquired lease intangible liabilities, net $ 52,569 $ 75,635</t>
  </si>
  <si>
    <t>Schedule of Net Amortization or Accretion of Above- and Below-Market Leases</t>
  </si>
  <si>
    <t>The table below summarizes the net amortization/accretion related to our above- and below-market leases: Year Ended December 31, (In thousands) 2018 2017 2016 Net accretion of above- and below-market tenant lease assets and liabilities (1) $ 21,992 $ 17,973 $ 18,165 Amortization of an above-market ground lease (2) (17 ) (17 ) (17 ) Accretion of an above-market ground lease liability (3) 50 50 50 Total $ 22,025 $ 18,006 $ 18,198 _______________________________________________________________________________________ (1) Recorded as a net increase to office and multifamily rental revenues. (2) Recorded as a decrease to office parking and other income. (3) Recorded as a decrease to office expense.</t>
  </si>
  <si>
    <t>Schedule of Estimated Future Net Accretion</t>
  </si>
  <si>
    <t>The table below presents the future net accretion related to our above- and below-market leases at December 31, 2018 . The above-market ground lease liability presented in the tables above will be offset against a right of use ground lease asset on January 1, 2019 when we adopt ASU No. 2016-02 - see Note 2, and there is therefore no future accretion for that lease reflected in the table below. Year ending December 31: Net increase to revenues (In thousands) 2019 $ 15,521 2020 12,516 2021 6,813 2022 4,157 2023 2,542 Thereafter 4,362 Total $ 45,911</t>
  </si>
  <si>
    <t>Investments in Unconsolidated Real Estate Funds (Tables)</t>
  </si>
  <si>
    <t>Summary of Statement of Operations for Investments in Unconsolidated Real Estate Funds and Cash Received from Funds</t>
  </si>
  <si>
    <t>The table below presents cash distributions received from our Funds: Year Ended December 31, (In thousands) 2018 2017 2016 Operating distributions received $ 6,400 $ 5,905 $ 2,668 Capital distributions received 7,349 43,560 24,170 Total distributions received $ 13,749 $ 49,465 $ 26,838 The tables below present selected financial information for the Funds on a combined basis. The amounts presented reflect 100% (not our pro-rata share) of amounts related to the Funds, and are based upon historical acquired book value: (In thousands) December 31, 2018 December 31, 2017 Total assets $ 694,713 $ 704,186 Total liabilities $ 525,483 $ 523,767 Total equity $ 169,230 $ 180,419 Year Ended December 31, (In thousands) 2018 2017 2016 Total revenues $ 79,590 $ 75,896 $ 73,171 Operating income $ 22,959 $ 20,640 $ 19,477 Net income $ 6,260 $ 5,085 $ 8,213</t>
  </si>
  <si>
    <t>Other Assets (Tables)</t>
  </si>
  <si>
    <t>Schedule of Other Assets</t>
  </si>
  <si>
    <t>(In thousands) December 31, 2018 December 31, 2017 Restricted cash $ 121 $ 121 Prepaid expenses 7,830 9,235 Other indefinite-lived intangibles 1,988 1,988 Furniture, fixtures and equipment, net 1,101 1,155 Other 3,719 5,943 Total other assets $ 14,759 $ 18,442</t>
  </si>
  <si>
    <t>Secured Notes Payable and Revolving Credit Facility, Net (Tables)</t>
  </si>
  <si>
    <t>Schedule of Secured Notes Payable and Revolving Credit Facility</t>
  </si>
  <si>
    <t>Description Maturity Date (1) Principal Balance as of December 31, 2018 Principal Balance as of December 31, 2017 Variable Interest Rate Fixed Interest Rate (2) Swap Maturity Date (In thousands) Wholly Owned Subsidiaries Term loan (3) — $ — $ 146,974 — — — Term loan (3) — — 280,721 — — — Fannie Mae loan 10/1/2019 145,000 145,000 LIBOR + 1.25% N/A N/A Term loan (4) 4/15/2022 340,000 340,000 LIBOR + 1.40% 2.77% 4/1/2020 Term loan (4) 7/27/2022 180,000 180,000 LIBOR + 1.45% 3.06% 7/1/2020 Term loan (4) 11/1/2022 400,000 400,000 LIBOR + 1.35% 2.64% 11/1/2020 Term loan (4) 6/23/2023 360,000 360,000 LIBOR + 1.55% 2.57% 7/1/2021 Term loan (4) 12/23/2023 220,000 220,000 LIBOR + 1.70% 3.62% 12/23/2021 Term loan (4) 1/1/2024 300,000 300,000 LIBOR + 1.55% 3.46% 1/1/2022 Term loan (4) 3/3/2025 335,000 — LIBOR + 1.30% 3.84% 3/1/2023 Fannie Mae loan (4) 4/1/2025 102,400 102,400 LIBOR + 1.25% 2.84% 3/1/2020 Fannie Mae loan (4) 12/1/2025 115,000 115,000 LIBOR + 1.25% 2.76% 12/1/2020 Fannie Mae loan (4) 6/1/2027 550,000 550,000 LIBOR + 1.37% 3.16% 6/1/2022 Term loan (5) 6/1/2038 31,582 32,213 N/A 4.55% N/A Revolving credit facility (6) 8/21/2020 105,000 — LIBOR + 1.40% N/A N/A Total Wholly Owned Subsidiary Debt 3,183,982 3,172,308 Consolidated JVs Term loan (4) 2/28/2023 580,000 580,000 LIBOR + 1.40% 2.37% 3/1/2021 Term loan (4) 12/19/2024 400,000 400,000 LIBOR + 1.30% 3.47% 1/1/2023 Total Consolidated Debt (7) 4,163,982 4,152,308 Unamortized loan premium, net 3,986 4,191 Unamortized deferred loan costs, net (33,938 ) (39,109 ) Total Consolidated Debt, net $ 4,134,030 $ 4,117,390 _____________________________________________________ Except as noted below, each loan (including our revolving credit facility) is non-recourse and secured by one or more separate collateral pools consisting of one or more properties, and requires monthly payments of interest only with the outstanding principal due upon maturity. (1) Maturity dates include the effect of extension options. (2) Includes the effect of interest rate swaps and excludes the effect of prepaid loan fees. See Note 9 for details of our interest rate swaps. See below for details of our loan costs. (3) At December 31, 2018 , these loans have been paid off. (4) Loan agreement includes a zero -percent LIBOR floor. The corresponding swaps do not include such a floor. (5) Requires monthly payments of principal and interest. Principal amortization is based upon a 30 -year amortization schedule. (6) $400.0 million revolving credit facility. Unused commitment fees range from 0.15% to 0.20% . (7) See Note 13 for our fair value disclosures. Debt Statistics The following table summarizes our fixed and floating rate debt: (In thousands) Principal Balance as of December 31, 2018 Principal Balance as of December 31, 2017 Aggregate swapped to fixed rate loans $ 3,882,400 $ 3,547,400 Aggregate fixed rate loans 31,582 459,908 Aggregate floating rate loans 250,000 145,000 Total Debt $ 4,163,982 $ 4,152,308 The following table summarizes certain debt statistics: Statistics for consolidated loans with interest fixed under the terms of the loan or a swap Principal balance (in billions) $3.91 Weighted average remaining life (including extension options) 5.4 years Weighted average remaining fixed interest period 2.6 years Weighted average annual interest rate 3.07%</t>
  </si>
  <si>
    <t>Schedule of Minimum Future Principal Payments</t>
  </si>
  <si>
    <t>At December 31, 2018 , the minimum future principal payments due on our secured notes payable and revolving credit facility were as follows: Year ending December 31: Excluding Maturity Extension Options Including Maturity Extension Options (1) (In thousands) 2019 $ 145,718 $ 145,718 2020 400,752 105,752 2021 787 787 2022 1,040,823 920,823 2023 1,495,862 1,160,862 Thereafter 1,080,040 1,830,040 Total future principal payments $ 4,163,982 $ 4,163,982 ____________________________________________ (1) Our loan agreements generally require that we meet certain minimum financial thresholds to be able to extend the loan maturity.</t>
  </si>
  <si>
    <t>Schedule of Loan Costs and Amortization of Deferred Loan Costs</t>
  </si>
  <si>
    <t>The table below presents loan costs, which are included in interest expense in our consolidated statements of operations: Year Ended December 31, (In thousands) 2018 2017 2016 Loan costs expensed $ 418 $ 2,359 $ 1,441 Deferred loan cost amortization 7,874 9,033 7,608 Total $ 8,292 $ 11,392 $ 9,049</t>
  </si>
  <si>
    <t>Interest Payable, Accounts Payable and Deferred Revenue (Tables)</t>
  </si>
  <si>
    <t>Schedule of Interest Payable, Accounts Payable and Deferred Revenue</t>
  </si>
  <si>
    <t>(In thousands) December 31, 2018 December 31, 2017 Interest payable $ 10,657 $ 9,829 Accounts payable and accrued liabilities 75,111 62,741 Deferred revenue 44,386 31,377 Total interest payable, accounts payable and deferred revenue $ 130,154 $ 103,947</t>
  </si>
  <si>
    <t>Derivative Contracts (Tables)</t>
  </si>
  <si>
    <t>Schedule of Interest Rate Swap Derivatives</t>
  </si>
  <si>
    <t>As of December 31, 2018 , all of our interest rate swaps, which include the interest rate swaps of our consolidated JVs and our unconsolidated Funds, were designated as cash flow hedges: Number of Interest Rate Swaps Notional (In thousands) Consolidated derivatives (1)(3) 27 $ 3,882,400 Unconsolidated Funds' derivatives (2)(3) 4 $ 510,000 ___________________________________________________ (1) The notional amount reflects 100% , not our pro-rata share, of our consolidated JVs' derivatives. (2) The notional amount reflects 100% , not our pro-rata share, of our unconsolidated Funds' derivatives. (3) See Note 13 for our derivative fair value disclosures.</t>
  </si>
  <si>
    <t>Schedule of Derivative Liabilities at Fair Value</t>
  </si>
  <si>
    <t>(In thousands) December 31, 2018 December 31, 2017 Consolidated derivatives (1) $ 1,681 $ 915 Unconsolidated Funds' derivatives (2) $ — $ — ___________________________________________________ (1) Includes 100% , not our pro-rata share, of our consolidated JVs' derivatives. (2) Our unconsolidate d Funds' did not have any derivatives in a liability position.</t>
  </si>
  <si>
    <t>Schedule of Derivative Assets at Fair Value</t>
  </si>
  <si>
    <t xml:space="preserve">The fair value of our interest rate swap contract assets, including accrued interest and excluding credit risk adjustments , were as follows: (In thousands) December 31, 2018 December 31, 2017 Consolidated derivatives (1) $ 76,021 $ 60,093 Unconsolidated Funds' derivatives (2) $ 12,576 $ 9,350 ___________________________________________________ (1) Includes 100% , not our pro-rata share, of our consolidated JVs' derivatives. (2) The amounts reflect 100% , not our pro-rata share, of our unconsolidated Funds' derivatives. </t>
  </si>
  <si>
    <t>Effect of Derivative Instruments on Consolidated Statements of Operations</t>
  </si>
  <si>
    <t>The table below presents the effect of our derivatives on our AOCI and the consolidated statements of operations: (In thousands) Year Ended December 31, 2018 2017 2016 Derivatives Designated as Cash Flow Hedges: Consolidated derivatives: Gain recorded in AOCI - adoption of ASU 2017-12 (1)(2) $ 211 $ — $ — Gain recorded in AOCI before reclassifications (1)(2) $ 22,723 $ 16,512 $ 14,192 (Gain) loss reclassified from AOCI to Interest Expense (1) $ (10,103 ) $ 13,976 $ 25,917 Interest Expense presented in the consolidated statements of operations $ (133,402 ) $ (145,176 ) $ (146,148 ) (Gain) loss related to ineffectiveness recorded in Interest Expense $ — $ 51 $ (196 ) Unconsolidated Funds' derivatives (our share) (3) : Gain recorded in AOCI before reclassifications (1) $ 3,052 $ 3,275 $ 8 (Gain) loss reclassified from AOCI to Income, including depreciation, from unconsolidated real estate funds (1) $ (813 ) $ 527 $ 357 Income, including depreciation, from unconsolidated real estate funds presented in the consolidated statements of operations $ 6,400 $ 5,905 $ 7,812 __________________________________________________ (1) See Note 10 for our AOCI reconciliation. (2) See Note 2 regarding the ASU adoption. (3) We calculate our share by multiplying the total amount for each Fund by our equity interest in the respective Fund.</t>
  </si>
  <si>
    <t>Schedule of Future Reclassifications from AOCI</t>
  </si>
  <si>
    <t>At December 31, 2018 , our estimate of the AOCI related to derivatives designated as cash flow hedges, that will be reclassified to earnings during the next year as interest rate swap payments are made, is as follows: (In thousands) Consolidated derivatives: Gains to be reclassified from AOCI to Interest Expense $ 36,161 Unconsolidated Funds' derivatives (our share): Gains to be reclassified from AOCI to Income, including depreciation, from unconsolidated real estate funds $ 2,565</t>
  </si>
  <si>
    <t>Equity (Tables)</t>
  </si>
  <si>
    <t>Net Income Attributable to Common Stockholders and Transfers (to) from Noncontrolling Interests</t>
  </si>
  <si>
    <t>The table below presents the effect on our equity from net income attributable to common stockholders and changes in our ownership interest in our Operating Partnership: Year Ended December 31, (In thousands) 2018 2017 2016 Net income attributable to common stockholders $ 116,086 $ 94,443 $ 85,397 Transfers from noncontrolling interests: Exchange of OP Units with noncontrolling interests 10,292 14,242 23,060 Repurchase of OP Units from noncontrolling interests (59 ) (6,764 ) (498 ) Net transfers from noncontrolling interests 10,233 7,478 22,562 Change from net income attributable to common stockholders and transfers from noncontrolling interests $ 126,319 $ 101,921 $ 107,959</t>
  </si>
  <si>
    <t>Schedule of Accumulated Other Comprehensive Income (Loss)</t>
  </si>
  <si>
    <t>The table below presents a reconciliation of our AOCI, which consists solely of adjustments related to derivatives designated as cash flow hedges: Year Ended December 31, (In thousands) 2018 2017 2016 Beginning balance $ 43,099 $ 15,156 $ (9,285 ) Adoption of ASU 2017-12 - cumulative opening balance adjustment (2) 211 — — Consolidated derivatives: Other comprehensive income before reclassifications 22,723 16,512 14,192 Reclassification of (gains) losses from AOCI to Interest Expense (10,103 ) 13,976 25,917 Unconsolidated Funds' derivatives (our share): Other comprehensive income before reclassifications 3,052 3,275 8 Reclassification of (gains) losses from AOCI to Income, including depreciation, from unconsolidated real estate funds (813 ) 527 357 Net current period OCI 15,070 34,290 40,474 OCI attributable to noncontrolling interests (4,225 ) (6,347 ) (16,033 ) OCI attributable to common stockholders 10,845 27,943 24,441 Ending balance $ 53,944 $ 43,099 $ 15,156 __________________________________________________ (1) See Note 9 for the details of our derivatives and Note 13 for our derivative fair value disclosures. (2) See Note 2 regarding our adoption of the ASU on January 1, 2018.</t>
  </si>
  <si>
    <t>Common Stock Dividends Classification for United States Federal Income Tax Purposes</t>
  </si>
  <si>
    <t>Our common stock dividends paid during 2018 are classified for federal income tax purposes as follows: Record Date Paid Date Dividend Per Share Ordinary Income Percentage Capital Gain Percentage Return of Capital Percentage Amount Qualifying as a Section 199A Dividend 12/29/2017 1/15/2018 $ 0.25 32.5 % — % 67.5 % 32.5 % 3/29/2018 4/17/2018 0.25 32.5 % — % 67.5 % 32.5 % 6/29/2018 7/13/2018 0.25 32.5 % — % 67.5 % 32.5 % 9/28/2018 10/16/2018 0.25 32.5 % — % 67.5 % 32.5 % Total / Weighted Average $ 1.00 32.5 % — % 67.5 % 32.5 %</t>
  </si>
  <si>
    <t>EPS (Tables)</t>
  </si>
  <si>
    <t>Schedule of Calculation of Basic and Diluted EPS</t>
  </si>
  <si>
    <t>The table below presents the calculation of basic and diluted EPS: Year Ended December 31, 2018 2017 2016 Numerator (In thousands): Net income attributable to common stockholders $ 116,086 $ 94,443 $ 85,397 Allocation to participating securities: Unvested LTIP Units (546 ) (626 ) (468 ) Numerator for basic and diluted net income attributable to common stockholders $ 115,540 $ 93,817 $ 84,929 Denominator (In thousands): Weighted average shares of common stock outstanding - basic 169,893 160,905 149,299 Effect of dilutive securities: Stock options (1) 9 325 3,891 Weighted average shares of common stock and common stock equivalents outstanding - diluted 169,902 161,230 153,190 Basic EPS: Net income attributable to common stockholders per share $ 0.68 $ 0.58 $ 0.57 Diluted EPS: Net income attributable to common stockholders per share $ 0.68 $ 0.58 $ 0.55 ____________________________________________________ (1) The following securities were excluded from the calculation of diluted EPS because including them would be anti-dilutive to the calculation: Year Ended December 31, (In thousands) 2018 2017 2016 OP Units 26,661 24,810 25,110 Vested LTIP Units 813 274 578</t>
  </si>
  <si>
    <t>Stock-Based Compensation (Tables)</t>
  </si>
  <si>
    <t>Summary of Stock-Based Award Activity</t>
  </si>
  <si>
    <t xml:space="preserve">The table below presents our outstanding stock options activity: Fully Vested Stock Options: Number of Stock Options (Thousands) Weighted Average Exercise Price Weighted Average Remaining Contract Life (Months) Total Intrinsic Value (Thousands) Intrinsic Value of Options Exercised (Thousands) Outstanding at December 31, 2015 11,535 $ 18.04 23 $ 151,569 Exercised (7,566 ) $ 20.98 $ 104,108 Outstanding at December 31, 2016 3,969 $ 12.43 27 $ 95,770 Exercised (3,920 ) $ 12.43 $ 102,963 Outstanding at December 31, 2017 49 $ 12.66 16 $ 1,375 Exercised (49 ) $ 12.66 $ 1,196 Outstanding at December 31, 2018 — </t>
  </si>
  <si>
    <t>Schedule of Unvested LTIP Units</t>
  </si>
  <si>
    <t xml:space="preserve">The table below presents our unvested LTIP Units activity: Unvested LTIP Units: Number of Units (Thousands) Weighted Average Grant Date Fair Value Grant Date Fair Value (Thousands) Outstanding at December 31, 2015 1,096 $ 19.85 Granted 739 $ 27.62 $ 20,420 Vested (778 ) $ 22.23 $ 17,293 Forfeited (17 ) $ 27.77 $ 473 Outstanding at December 31, 2016 1,040 $ 23.46 Granted 828 $ 29.89 $ 24,745 Vested (807 ) $ 25.40 $ 20,497 Forfeited (5 ) $ 31.36 $ 172 Outstanding at December 31, 2017 1,056 $ 26.98 Granted 935 $ 27.01 $ 25,247 Vested (1,036 ) $ 25.82 $ 26,740 Forfeited (10 ) $ 34.18 $ 333 Outstanding at December 31, 2018 945 $ 28.20 </t>
  </si>
  <si>
    <t>Fair Value of Financial Instruments (Tables)</t>
  </si>
  <si>
    <t>Schedule of Estimated Fair Value of Secured Notes Payable</t>
  </si>
  <si>
    <t>The table below presents the estimated fair value and carrying value of our secured notes payable (excluding our, revolving credit facility), the carrying value includes unamortized loan premium and excludes unamortized deferred loan fees: (In thousands) December 31, 2018 December 31, 2017 Fair value $ 4,087,979 $ 4,195,489 Carrying value $ 4,062,968 $ 4,156,499</t>
  </si>
  <si>
    <t>Schedule of Financial Instruments Measured at Fair Value</t>
  </si>
  <si>
    <t>The table below presents the estimated fair value of our derivatives: (In thousands) December 31, 2018 December 31, 2017 Derivative Assets: Fair value - c onsolidated derivatives (1) $ 73,414 $ 60,069 Fair value - unconsolidated Funds' derivatives (2) $ 12,228 $ 9,437 Derivative Liabilities: Fair value - c onsolidated derivatives (1) $ 1,530 $ 807 Fair value - unconsolidated Funds' derivatives (2) $ — $ — ___________________________________________________________________________________ (1) Consolidated derivatives, which include 100% , not our pro-rata share, of our consolidated JVs' derivatives, are included in interest rate contracts in our consolidated balance sheets. The fair values exclude accrued interest which is included in interest payable in the consolidated balance sheet. (2) Reflects 100% , not our pro-rata share, of our unconsolidated Funds' derivatives. Our pro-rata share of the amounts related to the unconsolidated Funds' derivatives is included in our Investment in unconsolidated real estate funds in our consolidated balance sheets. See Note 17 regarding our unconsolidated Funds debt and derivatives.</t>
  </si>
  <si>
    <t>Segment Reporting (Tables)</t>
  </si>
  <si>
    <t>Summary of Operating Activity of Reportable Segments</t>
  </si>
  <si>
    <t>The table below presents the operating activity of our reportable segments: (In thousands) Year Ended December 31, 2018 2017 2016 Office Segment Total office revenues $ 777,931 $ 715,546 $ 645,633 Office expenses (252,751 ) (233,633 ) (214,546 ) Office segment profit 525,180 481,913 431,087 Multifamily Segment Total multifamily revenues 103,385 96,506 96,918 Multifamily expenses (28,116 ) (24,401 ) (23,317 ) Multifamily segment profit 75,269 72,105 73,601 Total profit from all segments $ 600,449 $ 554,018 $ 504,688</t>
  </si>
  <si>
    <t>Reconciliation of Segment Profit to Net Loss Attributable to Common Stockholders</t>
  </si>
  <si>
    <t>The table below presents a reconciliation of the total profit from all segments to net income attributable to common stockholders: (In thousands) Year Ended December 31, 2018 2017 2016 Total profit from all segments $ 600,449 $ 554,018 $ 504,688 General and administrative (38,641 ) (36,234 ) (34,957 ) Depreciation and amortization (309,864 ) (276,761 ) (248,914 ) Other income 11,414 9,712 8,759 Other expenses (7,472 ) (7,037 ) (9,477 ) Income, including depreciation, from unconsolidated real estate funds 6,400 5,905 7,812 Interest expense (133,402 ) (145,176 ) (146,148 ) Demolition expenses (272 ) — — Income before gains 128,612 104,427 81,763 Gains on sales of investments in real estate — — 14,327 Net income 128,612 104,427 96,090 Less: Net income attributable to noncontrolling interests (12,526 ) (9,984 ) (10,693 ) Net income attributable to common stockholders $ 116,086 $ 94,443 $ 85,397</t>
  </si>
  <si>
    <t>Future Minimum Lease Rental Receipts (Tables)</t>
  </si>
  <si>
    <t>Schedule of Future Minimum Base Rentals on Non-Cancelable Office and Ground Operating Leases</t>
  </si>
  <si>
    <t>The table below presents the future minimum base rentals on our non-cancelable office tenant and ground leases at December 31, 2018 : Year Ending December 31, (In thousands) 2019 $ 578,162 2020 531,875 2021 437,528 2022 353,395 2023 269,535 Thereafter 656,926 Total future minimum base rentals (1) $ 2,827,421 _____________________________________________________ (1) Does not include (i) residential leases, which typically have a term of one year or less, (ii) holdover rent, (ii) other types of rent such as storage and antenna rent, (iv) tenant reimbursements, (v) straight line rent, (vi) amortization/accretion of acquired above/below-market lease intangibles and (vii) percentage rents. The amounts assume that early termination options held by tenants are not exercised.</t>
  </si>
  <si>
    <t>Future Minimum Lease Payments (Tables)</t>
  </si>
  <si>
    <t>Schedule of Future Minimum Ground Lease Payments</t>
  </si>
  <si>
    <t>The table below, which assumes that the ground rent payments will continue to be $733 thousand per year after February 28, 2029 , presents the future minimum ground lease payments as of December 31, 2018 : Year ending December 31: (In thousands) 2019 $ 733 2020 733 2021 733 2022 733 2023 733 Thereafter 46,178 Total future minimum lease payments $ 49,843</t>
  </si>
  <si>
    <t>Commitments, Contingencies and Guarantees (Tables)</t>
  </si>
  <si>
    <t>Schedule of Debt Related to Unconsolidated Funds</t>
  </si>
  <si>
    <t>The table below summarizes our Funds' debt as of December 31, 2018 . The amounts represent 100% (not our pro-rata share) of the amounts related to our Funds: Fund (1) Loan Maturity Date Principal Balance (In millions) Variable Interest Rate Swap Fixed Interest Rate Swap Maturity Date Partnership X (2)(4) 3/1/2023 $ 110.0 LIBOR + 1.40% 2.30% 3/1/2021 Fund X (3)(4) 7/1/2024 400.0 LIBOR + 1.65% 3.44% 7/1/2022 $ 510.0 ___________________________________________________ (1) See Note 5 for more information regarding our unconsolidated Funds. (2) Floating rate term loan, swapped to fixed, which is secured by two properties and requires monthly payments of interest only, with the outstanding principal due upon maturity. As of December 31, 2018 , assuming a zero -percent LIBOR interest rate during the remaining life of the swap, the maximum future payments under the swap agreement were $2.2 million . (3) Floating rate term loan, swapped to fixed, which is secured by six properties and requires monthly payments of interest only, with the outstanding principal due upon maturity. As of December 31, 2018 , assuming a zero -percent LIBOR interest rate during the remaining life of the swap, the maximum future payments under the swap agreement were $25.4 million . Loan agreement includes the requirement to purchase an interest rate cap if one month LIBOR equals or exceeds 3.56% for fourteen consecutive days after the related swap matures. (4) Loan agreement includes a zero -percent LIBOR floor. The corresponding swaps do not include such a floor.</t>
  </si>
  <si>
    <t>Quarterly Financial Information (unaudited) (Tables)</t>
  </si>
  <si>
    <t>Schedule of Quarterly Financial Information</t>
  </si>
  <si>
    <t>The tables below present selected quarterly information for 2018 and 2017 : Three Months Ended (In thousands, except per share amounts) March 31, June 30, 2018 September 30, 2018 December 31, 2018 Total revenue $ 212,247 $ 219,469 $ 223,308 $ 226,292 Net income before noncontrolling interests $ 32,631 $ 37,033 $ 35,416 $ 23,532 Net income attributable to common stockholders $ 28,206 $ 31,684 $ 30,561 $ 25,635 Net income per common share - basic $ 0.17 $ 0.19 $ 0.18 $ 0.15 Net income per common share - diluted $ 0.17 $ 0.19 $ 0.18 $ 0.15 Weighted average shares of common stock outstanding - basic 169,601 169,916 169,926 170,121 Weighted average shares of common stock and common stock equivalents outstanding - diluted 169,625 169,926 169,931 170,121 Three Months Ended (In thousands, except per share amounts) March 31, June 30, 2017 September 30, 2017 December 31, 2017 Total revenue $ 194,481 $ 199,632 $ 208,749 $ 209,190 Net income before noncontrolling interests $ 21,780 $ 22,153 $ 28,508 $ 31,986 Net income attributable to common stockholders $ 19,049 $ 20,244 $ 25,614 $ 29,536 Net income per common share - basic $ 0.12 $ 0.13 $ 0.15 $ 0.17 Net income per common share - diluted $ 0.12 $ 0.13 $ 0.15 $ 0.17 Weighted average shares of common stock outstanding - basic 152,490 155,898 165,471 169,521 Weighted average shares of common stock and common stock equivalents outstanding - diluted 153,655 155,952 165,520 169,562</t>
  </si>
  <si>
    <t>Overview - Narrative (Details) ft² in Millions, $ in Millions</t>
  </si>
  <si>
    <t>Dec. 31, 2018USD ($)ft²land_parcelunit</t>
  </si>
  <si>
    <t>Real Estate Properties [Line Items]</t>
  </si>
  <si>
    <t>Variable interest entity, assets</t>
  </si>
  <si>
    <t>Variable interest entity, assets related to real estate held for investment</t>
  </si>
  <si>
    <t>Variable interest entity, liabilities</t>
  </si>
  <si>
    <t>Variable interest entity, equity</t>
  </si>
  <si>
    <t>Variable interest entity, equity portion attributable to noncontrolling interest</t>
  </si>
  <si>
    <t>Wholly Owned and Consolidated Properties [Member]</t>
  </si>
  <si>
    <t>Number of land parcels not included in portfolio | land_parcel</t>
  </si>
  <si>
    <t>Wholly Owned and Consolidated Properties [Member] | Office</t>
  </si>
  <si>
    <t>Area of real estate portfolio (sq ft) | ft²</t>
  </si>
  <si>
    <t>Wholly Owned and Consolidated Properties [Member] | Multifamily [Member]</t>
  </si>
  <si>
    <t>Number of multifamily apartment units | unit</t>
  </si>
  <si>
    <t>Unconsolidated Fund Properties | Office</t>
  </si>
  <si>
    <t>Overview - Schedule of Properties Portfolio (Details)</t>
  </si>
  <si>
    <t>Dec. 31, 2018property</t>
  </si>
  <si>
    <t>Number of properties</t>
  </si>
  <si>
    <t>Office</t>
  </si>
  <si>
    <t>Wholly Owned Properties | Office</t>
  </si>
  <si>
    <t>Wholly Owned Properties | Multifamily [Member]</t>
  </si>
  <si>
    <t>Consolidated JV Properties [Member] | Office</t>
  </si>
  <si>
    <t>Reportable Legal Entities [Member]</t>
  </si>
  <si>
    <t>Reportable Legal Entities [Member] | Office</t>
  </si>
  <si>
    <t>Reportable Legal Entities [Member] | Wholly Owned Properties | Office</t>
  </si>
  <si>
    <t>Reportable Legal Entities [Member] | Wholly Owned Properties | Multifamily [Member]</t>
  </si>
  <si>
    <t>Reportable Legal Entities [Member] | Consolidated JV Properties [Member] | Office</t>
  </si>
  <si>
    <t>Reportable Legal Entities [Member] | Unconsolidated Fund Properties | Office</t>
  </si>
  <si>
    <t>Summary of Significant Accounting Policies - Narrative (Details)</t>
  </si>
  <si>
    <t>3 Months Ended</t>
  </si>
  <si>
    <t>Dec. 31, 2018USD ($)</t>
  </si>
  <si>
    <t>Sep. 30, 2018USD ($)</t>
  </si>
  <si>
    <t>Jun. 30, 2018USD ($)</t>
  </si>
  <si>
    <t>Mar. 31, 2018USD ($)</t>
  </si>
  <si>
    <t>Dec. 31, 2017USD ($)</t>
  </si>
  <si>
    <t>Sep. 30, 2017USD ($)</t>
  </si>
  <si>
    <t>Jun. 30, 2017USD ($)</t>
  </si>
  <si>
    <t>Mar. 31, 2017USD ($)</t>
  </si>
  <si>
    <t>Dec. 31, 2018USD ($)segmentfund</t>
  </si>
  <si>
    <t>Dec. 31, 2016USD ($)</t>
  </si>
  <si>
    <t>Development costs capitalized</t>
  </si>
  <si>
    <t>Interest costs capitalized</t>
  </si>
  <si>
    <t>Total basis difference</t>
  </si>
  <si>
    <t>Impairment of long-lived assets</t>
  </si>
  <si>
    <t>Straight-line rent recognized</t>
  </si>
  <si>
    <t>Lease termination revenue</t>
  </si>
  <si>
    <t>Parking revenue</t>
  </si>
  <si>
    <t>Parking receivables</t>
  </si>
  <si>
    <t>Number of reportable business segments | segment</t>
  </si>
  <si>
    <t>Percentage of minimum distribution of taxable income to qualify as a REIT (at least)</t>
  </si>
  <si>
    <t>90.00%</t>
  </si>
  <si>
    <t>Partnership X</t>
  </si>
  <si>
    <t>Equity interest of the Fund (percent)</t>
  </si>
  <si>
    <t>24.50%</t>
  </si>
  <si>
    <t>Fund X</t>
  </si>
  <si>
    <t>71.30%</t>
  </si>
  <si>
    <t>Opportunity Fund</t>
  </si>
  <si>
    <t>6.20%</t>
  </si>
  <si>
    <t>Unconsolidated Properties</t>
  </si>
  <si>
    <t>Number of real estate funds owned and managed | fund</t>
  </si>
  <si>
    <t>Buildings</t>
  </si>
  <si>
    <t>Estimated useful life</t>
  </si>
  <si>
    <t>40 years</t>
  </si>
  <si>
    <t>Site Improvements</t>
  </si>
  <si>
    <t>15 years</t>
  </si>
  <si>
    <t>Rental Revenue - Leasehold Improvements</t>
  </si>
  <si>
    <t>Summary of Significant Accounting Policies - Tenant Receivables and Deferred Rent Receivables (Details) - USD ($) $ in Thousands</t>
  </si>
  <si>
    <t>Accounts, Notes, Loans and Financing Receivable [Line Items]</t>
  </si>
  <si>
    <t>Letters of credit from our tenants</t>
  </si>
  <si>
    <t>Cash security deposits from our tenants</t>
  </si>
  <si>
    <t>Tenant Receivables</t>
  </si>
  <si>
    <t>Allowance for doubtful accounts</t>
  </si>
  <si>
    <t>Increase (decrease) in net income from change in receivable allowance</t>
  </si>
  <si>
    <t>Deferred Rent Receivables</t>
  </si>
  <si>
    <t>Summary of Significant Accounting Policies - New Accounting Pronouncements (Details) - USD ($) $ in Thousands</t>
  </si>
  <si>
    <t>Jan. 01, 2018</t>
  </si>
  <si>
    <t>New Accounting Pronouncements or Change in Accounting Principle [Line Items]</t>
  </si>
  <si>
    <t>Lease costs capitalized</t>
  </si>
  <si>
    <t>Hypothetical decrease to net income if previously capitalized leasing costs were expensed</t>
  </si>
  <si>
    <t>Cumulative effect adjustment related to adoption of new accounting standard</t>
  </si>
  <si>
    <t>ASU No. 2017-12 | AOCI</t>
  </si>
  <si>
    <t>ASU No. 2017-12 | Accumulated Deficit</t>
  </si>
  <si>
    <t>Investment in Real Estate - 2017 Acquisitions (Details) ft² in Thousands, $ in Thousands</t>
  </si>
  <si>
    <t>Dec. 20, 2017USD ($)ft²</t>
  </si>
  <si>
    <t>Jul. 20, 2017USD ($)ft²</t>
  </si>
  <si>
    <t>Apr. 25, 2017USD ($)ft²</t>
  </si>
  <si>
    <t>Dec. 31, 2017USD ($)property</t>
  </si>
  <si>
    <t>Dec. 31, 2016property</t>
  </si>
  <si>
    <t>Real Estate Acquisition [Line Items]</t>
  </si>
  <si>
    <t>Joint venture, contributions received</t>
  </si>
  <si>
    <t>Number of properties acquired | property</t>
  </si>
  <si>
    <t>Consolidated JV | Office</t>
  </si>
  <si>
    <t>1299 Ocean | Consolidated JV</t>
  </si>
  <si>
    <t>Contract price</t>
  </si>
  <si>
    <t>Building square footage | ft²</t>
  </si>
  <si>
    <t>Acquired above- and below-market leases, net</t>
  </si>
  <si>
    <t>Assumed debt</t>
  </si>
  <si>
    <t>Net assets and liabilities acquired</t>
  </si>
  <si>
    <t>429 Santa Monica | Consolidated JV</t>
  </si>
  <si>
    <t>9665 Wilshire | Consolidated JV</t>
  </si>
  <si>
    <t>9401 Wilshire | Consolidated JV</t>
  </si>
  <si>
    <t>Principal balance of loan assumed at acquisition</t>
  </si>
  <si>
    <t>Investment in Real Estate - 2016 Acquisitions - Westwood Portfolio Purchase Accounting (Details) ft² in Thousands</t>
  </si>
  <si>
    <t>May 31, 2016USD ($)</t>
  </si>
  <si>
    <t>Feb. 29, 2016USD ($)property</t>
  </si>
  <si>
    <t>Dec. 31, 2016USD ($)ft²</t>
  </si>
  <si>
    <t>Dec. 31, 2016USD ($)ft²property</t>
  </si>
  <si>
    <t>Jul. 21, 2016</t>
  </si>
  <si>
    <t>Source of funds:</t>
  </si>
  <si>
    <t>Proceeds from sale of interest in joint venture</t>
  </si>
  <si>
    <t>Gains on sale of investment in real estate</t>
  </si>
  <si>
    <t>Line of Credit | Term Loan With Maturity Date of February 28, 2023</t>
  </si>
  <si>
    <t>Variable interest rate</t>
  </si>
  <si>
    <t>LIBOR</t>
  </si>
  <si>
    <t>Line of Credit | Term Loan With Maturity Date of February 28, 2023 | LIBOR</t>
  </si>
  <si>
    <t>Basis spread on variable rate</t>
  </si>
  <si>
    <t>1.40%</t>
  </si>
  <si>
    <t>Line of Credit | Revolving Credit Facility With Maturity Date of August 21, 2020</t>
  </si>
  <si>
    <t>Line of Credit | Revolving Credit Facility With Maturity Date of August 21, 2020 | LIBOR</t>
  </si>
  <si>
    <t>Secured Debt | Term Loan With Maturity Date of February 28, 2023</t>
  </si>
  <si>
    <t>Loan costs</t>
  </si>
  <si>
    <t>Debt instrument face amount</t>
  </si>
  <si>
    <t>Percentage of loan</t>
  </si>
  <si>
    <t>100.00%</t>
  </si>
  <si>
    <t>Debt instrument, term</t>
  </si>
  <si>
    <t>7 years</t>
  </si>
  <si>
    <t>Annual fixed interest rate</t>
  </si>
  <si>
    <t>2.37%</t>
  </si>
  <si>
    <t>Fixed interest rate, term</t>
  </si>
  <si>
    <t>5 years</t>
  </si>
  <si>
    <t>Consolidated JV</t>
  </si>
  <si>
    <t>Percentage of equity contributed in joint venture</t>
  </si>
  <si>
    <t>20.00%</t>
  </si>
  <si>
    <t>55.00%</t>
  </si>
  <si>
    <t>Percentage of joint venture sold</t>
  </si>
  <si>
    <t>35.00%</t>
  </si>
  <si>
    <t>Consolidated JV | Secured Debt | Term Loan With Maturity Date of February 28, 2023</t>
  </si>
  <si>
    <t>LIBOR + 1.40%</t>
  </si>
  <si>
    <t>Consolidated JV | Secured Debt | Term Loan With Maturity Date of February 28, 2023 | LIBOR</t>
  </si>
  <si>
    <t>Westwood Portfolio</t>
  </si>
  <si>
    <t>Additional proceeds for compensation of costs</t>
  </si>
  <si>
    <t>Weighted average useful life of acquired above- and below-market leases</t>
  </si>
  <si>
    <t>4 years 5 months</t>
  </si>
  <si>
    <t>Deposits in escrow</t>
  </si>
  <si>
    <t>Cash paid at closing</t>
  </si>
  <si>
    <t>Westwood Portfolio | Consolidated JV</t>
  </si>
  <si>
    <t>30.00%</t>
  </si>
  <si>
    <t>60.00%</t>
  </si>
  <si>
    <t>Use of funds:</t>
  </si>
  <si>
    <t>Cash on hand</t>
  </si>
  <si>
    <t>Total source of funds</t>
  </si>
  <si>
    <t>Westwood Portfolio | Consolidated JV | Line of Credit</t>
  </si>
  <si>
    <t>Credit facility</t>
  </si>
  <si>
    <t>Westwood Portfolio | Consolidated JV | Secured Debt</t>
  </si>
  <si>
    <t>Non-resourse term loan, net</t>
  </si>
  <si>
    <t>Westwood Portfolio | Consolidated JV | Office</t>
  </si>
  <si>
    <t>Westwood Portfolio | Consolidated JV | Pro Forma Sell Down Adjustment</t>
  </si>
  <si>
    <t>Westwood Portfolio | Consolidated JV | Pro Forma Sell Down Adjustment | Line of Credit</t>
  </si>
  <si>
    <t>Westwood Portfolio | Consolidated JV | Pro Forma</t>
  </si>
  <si>
    <t>Westwood Portfolio | Consolidated JV | Pro Forma | Line of Credit</t>
  </si>
  <si>
    <t>Westwood Portfolio | Consolidated JV | Pro Forma | Secured Debt</t>
  </si>
  <si>
    <t>Investment in Real Estate - 2016 Acquisitions - Westwood Portfolio Revenue and Net Income (Details) - USD ($) $ in Thousands</t>
  </si>
  <si>
    <t>Sep. 30, 2018</t>
  </si>
  <si>
    <t>Jun. 30, 2018</t>
  </si>
  <si>
    <t>Mar. 31, 2018</t>
  </si>
  <si>
    <t>Sep. 30, 2017</t>
  </si>
  <si>
    <t>Jun. 30, 2017</t>
  </si>
  <si>
    <t>Mar. 31, 2017</t>
  </si>
  <si>
    <t>Net income attributable to common stockholders excluding transaction costs</t>
  </si>
  <si>
    <t>Westwood Portfolio | Office rental</t>
  </si>
  <si>
    <t>Investment in Real Estate - 2016 Acquisitions - Westwood Portfolio Pro Forma Results (Details) - Westwood Portfolio $ / shares in Units, $ in Thousands</t>
  </si>
  <si>
    <t>Dec. 31, 2016USD ($)$ / shares</t>
  </si>
  <si>
    <t>Pro forma revenues | $</t>
  </si>
  <si>
    <t>Pro forma net income attributable to common stockholders | $</t>
  </si>
  <si>
    <t>Pro forma net income attributable to common stockholders per share - basic (usd per share) | $ / shares</t>
  </si>
  <si>
    <t>Pro forma net income attributable to common stockholders per share - diluted (usd per share) | $ / shares</t>
  </si>
  <si>
    <t>Investment in Real Estate - Other 2016 Acquisitions and Disposition Narrative (Details) ft² in Thousands, $ in Thousands</t>
  </si>
  <si>
    <t>5 Months Ended</t>
  </si>
  <si>
    <t>Proceeds from sale of interest in real estate held for investment, compensation</t>
  </si>
  <si>
    <t>Sherman Oaks | Office</t>
  </si>
  <si>
    <t>Real estate held for sale, carrying value</t>
  </si>
  <si>
    <t>Contract price in real estate transaction</t>
  </si>
  <si>
    <t>Sales of real estate, transaction costs</t>
  </si>
  <si>
    <t>Investor</t>
  </si>
  <si>
    <t>Investors ownership percentage in joint venture</t>
  </si>
  <si>
    <t>80.00%</t>
  </si>
  <si>
    <t>Consolidated JV | Secured Debt | Term Loan With Maturity Date of July 21, 2019</t>
  </si>
  <si>
    <t>Proceeds from non-recourse loan</t>
  </si>
  <si>
    <t>3 years</t>
  </si>
  <si>
    <t>Consolidated JV | Secured Debt | Term Loan With Maturity Date of July 21, 2019 | LIBOR</t>
  </si>
  <si>
    <t>1.55%</t>
  </si>
  <si>
    <t>Investment in Real Estate - Other 2016 Acquisitions (Details) - Consolidated JV ft² in Thousands, $ in Thousands</t>
  </si>
  <si>
    <t>Sep. 27, 2016USD ($)ft²</t>
  </si>
  <si>
    <t>Jul. 21, 2016USD ($)ft²</t>
  </si>
  <si>
    <t>12100 Wilshire</t>
  </si>
  <si>
    <t>233 Wilshire</t>
  </si>
  <si>
    <t>Acquired Lease Intangibles - Summary of Acquired Lease Intangibles (Details) - USD ($) $ in Thousands</t>
  </si>
  <si>
    <t>Acquired Finite-Lived Intangible Assets [Line Items]</t>
  </si>
  <si>
    <t>Above-Market Tenant Leases</t>
  </si>
  <si>
    <t>Acquired lease intangible assets, gross</t>
  </si>
  <si>
    <t>Accumulated amortization</t>
  </si>
  <si>
    <t>Below-Market Tenant Leases</t>
  </si>
  <si>
    <t>Acquired lease intangible liabilities, gross</t>
  </si>
  <si>
    <t>Accumulated accretion</t>
  </si>
  <si>
    <t>Above-Market Ground Lease</t>
  </si>
  <si>
    <t>Acquired Lease Intangibles - Impact on Consolidated Statements of Operations (Details) - USD ($) $ in Thousands</t>
  </si>
  <si>
    <t>Accretion of above- and below-market leases</t>
  </si>
  <si>
    <t>Rental Revenue | Tenant Leases</t>
  </si>
  <si>
    <t>Office Parking and Other Income | Above-Market Ground Lease</t>
  </si>
  <si>
    <t>Office Expense | Above-Market Ground Lease</t>
  </si>
  <si>
    <t>Acquired Lease Intangibles - Estimated Future Net Accretion (Details) $ in Thousands</t>
  </si>
  <si>
    <t>Estimated Future Net Accretion [Abstract]</t>
  </si>
  <si>
    <t>Thereafter</t>
  </si>
  <si>
    <t>Investments in Unconsolidated Real Estate Funds - Narrative (Details) ft² in Millions</t>
  </si>
  <si>
    <t>Dec. 31, 2018ft²fundproperty</t>
  </si>
  <si>
    <t>Schedule of Equity Method Investments [Line Items]</t>
  </si>
  <si>
    <t>Number of office properties</t>
  </si>
  <si>
    <t>Amounts related to the Fund (percent)</t>
  </si>
  <si>
    <t>Purchase of equity interest (percent)</t>
  </si>
  <si>
    <t>2.50%</t>
  </si>
  <si>
    <t>3.70%</t>
  </si>
  <si>
    <t>1.90%</t>
  </si>
  <si>
    <t>Fund X Indirect</t>
  </si>
  <si>
    <t>13.10%</t>
  </si>
  <si>
    <t>Unconsolidated Fund Properties</t>
  </si>
  <si>
    <t>Office | Unconsolidated Fund Properties</t>
  </si>
  <si>
    <t>Investments in Unconsolidated Real Estate Funds - Summary of Cash Distributions Received from Funds (Details) - USD ($) $ in Thousands</t>
  </si>
  <si>
    <t>Operating distributions received</t>
  </si>
  <si>
    <t>Capital distributions received</t>
  </si>
  <si>
    <t>Total distributions received</t>
  </si>
  <si>
    <t>Investments in Unconsolidated Real Estate Funds - Summary of Statement of Financial Position Information for Funds (Details) - USD ($) $ in Thousands</t>
  </si>
  <si>
    <t>Total assets</t>
  </si>
  <si>
    <t>Investments in Unconsolidated Real Estate Funds - Summary of Statement of Operations Information for Funds (Details) - USD ($) $ in Thousands</t>
  </si>
  <si>
    <t>Total revenues</t>
  </si>
  <si>
    <t>Other Assets - Summary of Other Assets (Details) - USD ($) $ in Thousands</t>
  </si>
  <si>
    <t>Restricted cash</t>
  </si>
  <si>
    <t>Prepaid expenses</t>
  </si>
  <si>
    <t>Other indefinite-lived intangibles</t>
  </si>
  <si>
    <t>Furniture, fixtures and equipment, net</t>
  </si>
  <si>
    <t>Other</t>
  </si>
  <si>
    <t>Total other assets</t>
  </si>
  <si>
    <t>Secured Notes Payable and Revolving Credit Facility, Net - Schedule of Secured Notes Payable and Revolving Credit Facility (Details)</t>
  </si>
  <si>
    <t>Feb. 29, 2016</t>
  </si>
  <si>
    <t>Dec. 31, 2018USD ($)propertycollateral_poolRate</t>
  </si>
  <si>
    <t>Debt Instrument [Line Items]</t>
  </si>
  <si>
    <t>Principal Balance</t>
  </si>
  <si>
    <t>Unamortized loan premium, net</t>
  </si>
  <si>
    <t>Unamortized deferred loan costs, net</t>
  </si>
  <si>
    <t>Total Consolidated Debt, net</t>
  </si>
  <si>
    <t>Number of properties in collateral pools | property</t>
  </si>
  <si>
    <t>Revolving Credit Facility With Maturity Date of August 21, 2020</t>
  </si>
  <si>
    <t>Number of collateral pools | collateral_pool</t>
  </si>
  <si>
    <t>Maximum borrowing capacity</t>
  </si>
  <si>
    <t>Revolving Credit Facility With Maturity Date of August 21, 2020 | Minimum</t>
  </si>
  <si>
    <t>Unused commitment fees (percent) | Rate</t>
  </si>
  <si>
    <t>0.15%</t>
  </si>
  <si>
    <t>Revolving Credit Facility With Maturity Date of August 21, 2020 | Maximum</t>
  </si>
  <si>
    <t>0.20%</t>
  </si>
  <si>
    <t>Secured Debt | LIBOR | Minimum</t>
  </si>
  <si>
    <t>0.00%</t>
  </si>
  <si>
    <t>Secured Debt | Term Loan With Maturity Date of June 1, 2038</t>
  </si>
  <si>
    <t>Debt amortization period</t>
  </si>
  <si>
    <t>30 years</t>
  </si>
  <si>
    <t>Fixed Interest Rate</t>
  </si>
  <si>
    <t>Variable Interest Rate</t>
  </si>
  <si>
    <t>Wholly Owned Subsidiaries</t>
  </si>
  <si>
    <t>Wholly Owned Subsidiaries | Secured Debt | Term Loan With Effective Annual Fixed Interest Rate At 4.00%</t>
  </si>
  <si>
    <t>Wholly Owned Subsidiaries | Secured Debt | Term Loan With Effective Annual Fixed Interest Rate At 3.85%</t>
  </si>
  <si>
    <t>Wholly Owned Subsidiaries | Secured Debt | Fannie Mae Loan With Maturity Date of October 1, 2019</t>
  </si>
  <si>
    <t>Maturity Date</t>
  </si>
  <si>
    <t>Oct. 1,
		2019</t>
  </si>
  <si>
    <t>LIBOR + 1.25%</t>
  </si>
  <si>
    <t>Wholly Owned Subsidiaries | Secured Debt | Fannie Mae Loan With Maturity Date of October 1, 2019 | LIBOR</t>
  </si>
  <si>
    <t>1.25%</t>
  </si>
  <si>
    <t>Wholly Owned Subsidiaries | Secured Debt | Term Loan With Effective Annual Fixed Interest Rate At 2.77%</t>
  </si>
  <si>
    <t>Apr. 15,
		2022</t>
  </si>
  <si>
    <t>2.77%</t>
  </si>
  <si>
    <t>Swap Maturity Date</t>
  </si>
  <si>
    <t>Apr. 1,
		2020</t>
  </si>
  <si>
    <t>Wholly Owned Subsidiaries | Secured Debt | Term Loan With Effective Annual Fixed Interest Rate At 2.77% | LIBOR</t>
  </si>
  <si>
    <t>Wholly Owned Subsidiaries | Secured Debt | Term Loan With Effective Annual Fixed Interest Rate At 3.06%</t>
  </si>
  <si>
    <t>Jul. 27,
		2022</t>
  </si>
  <si>
    <t>LIBOR + 1.45%</t>
  </si>
  <si>
    <t>3.06%</t>
  </si>
  <si>
    <t>Jul. 1,
		2020</t>
  </si>
  <si>
    <t>Wholly Owned Subsidiaries | Secured Debt | Term Loan With Effective Annual Fixed Interest Rate At 3.06% | LIBOR</t>
  </si>
  <si>
    <t>1.45%</t>
  </si>
  <si>
    <t>Wholly Owned Subsidiaries | Secured Debt | Term Loan With Effective Annual Fixed Interest Rate At 2.64%</t>
  </si>
  <si>
    <t>Nov. 1,
		2022</t>
  </si>
  <si>
    <t>LIBOR + 1.35%</t>
  </si>
  <si>
    <t>2.64%</t>
  </si>
  <si>
    <t>Nov. 1,
		2020</t>
  </si>
  <si>
    <t>Wholly Owned Subsidiaries | Secured Debt | Term Loan With Effective Annual Fixed Interest Rate At 2.64% | LIBOR</t>
  </si>
  <si>
    <t>1.35%</t>
  </si>
  <si>
    <t>Wholly Owned Subsidiaries | Secured Debt | Term Loan With Effective Annual Fixed Interest Rate At 2.57%</t>
  </si>
  <si>
    <t>Jun. 23,
		2023</t>
  </si>
  <si>
    <t>LIBOR + 1.55%</t>
  </si>
  <si>
    <t>2.57%</t>
  </si>
  <si>
    <t>Jul. 1,
		2021</t>
  </si>
  <si>
    <t>Wholly Owned Subsidiaries | Secured Debt | Term Loan With Effective Annual Fixed Interest Rate At 2.57% | LIBOR</t>
  </si>
  <si>
    <t>Wholly Owned Subsidiaries | Secured Debt | Term Loan With Effective Annual Fixed Interest Rate At 3.62%</t>
  </si>
  <si>
    <t>Dec. 23,
		2023</t>
  </si>
  <si>
    <t>LIBOR + 1.70%</t>
  </si>
  <si>
    <t>3.62%</t>
  </si>
  <si>
    <t>Dec. 23,
		2021</t>
  </si>
  <si>
    <t>Wholly Owned Subsidiaries | Secured Debt | Term Loan With Effective Annual Fixed Interest Rate At 3.62% | LIBOR</t>
  </si>
  <si>
    <t>1.70%</t>
  </si>
  <si>
    <t>Wholly Owned Subsidiaries | Secured Debt | Term Loan With Effective Annual Fixed Interest Rate At 3.46%</t>
  </si>
  <si>
    <t>Jan. 1,
		2024</t>
  </si>
  <si>
    <t>3.46%</t>
  </si>
  <si>
    <t>Jan. 1,
		2022</t>
  </si>
  <si>
    <t>Wholly Owned Subsidiaries | Secured Debt | Term Loan With Effective Annual Fixed Interest Rate At 3.46% | LIBOR</t>
  </si>
  <si>
    <t>Wholly Owned Subsidiaries | Secured Debt | Term Loan With Effective Annual Fixed Interest Rate At 3.84%</t>
  </si>
  <si>
    <t>Mar. 3,
		2025</t>
  </si>
  <si>
    <t>LIBOR + 1.30%</t>
  </si>
  <si>
    <t>3.84%</t>
  </si>
  <si>
    <t>Mar. 1,
		2023</t>
  </si>
  <si>
    <t>Wholly Owned Subsidiaries | Secured Debt | Term Loan With Effective Annual Fixed Interest Rate At 3.84% | LIBOR</t>
  </si>
  <si>
    <t>1.30%</t>
  </si>
  <si>
    <t>Wholly Owned Subsidiaries | Secured Debt | Fannie Mae Loan With Maturity Date of April 1, 2025</t>
  </si>
  <si>
    <t>Apr. 1,
		2025</t>
  </si>
  <si>
    <t>2.84%</t>
  </si>
  <si>
    <t>Mar. 1,
		2020</t>
  </si>
  <si>
    <t>Wholly Owned Subsidiaries | Secured Debt | Fannie Mae Loan With Maturity Date of April 1, 2025 | LIBOR</t>
  </si>
  <si>
    <t>Wholly Owned Subsidiaries | Secured Debt | Fannie Mae Loan With Maturity Date of December 1, 2025</t>
  </si>
  <si>
    <t>Dec. 1,
		2025</t>
  </si>
  <si>
    <t>2.76%</t>
  </si>
  <si>
    <t>Dec. 1,
		2020</t>
  </si>
  <si>
    <t>Wholly Owned Subsidiaries | Secured Debt | Fannie Mae Loan With Maturity Date of December 1, 2025 | LIBOR</t>
  </si>
  <si>
    <t>Wholly Owned Subsidiaries | Secured Debt | Fannie Mae Loan With Maturity Date of June 1, 2027</t>
  </si>
  <si>
    <t>Jun. 1,
		2027</t>
  </si>
  <si>
    <t>LIBOR + 1.37%</t>
  </si>
  <si>
    <t>3.16%</t>
  </si>
  <si>
    <t>Jun. 1,
		2022</t>
  </si>
  <si>
    <t>Wholly Owned Subsidiaries | Secured Debt | Fannie Mae Loan With Maturity Date of June 1, 2027 | LIBOR</t>
  </si>
  <si>
    <t>1.37%</t>
  </si>
  <si>
    <t>Wholly Owned Subsidiaries | Secured Debt | Term Loan With Maturity Date of June 1, 2038</t>
  </si>
  <si>
    <t>Jun. 1,
		2038</t>
  </si>
  <si>
    <t>4.55%</t>
  </si>
  <si>
    <t>Wholly Owned Subsidiaries | Line of Credit | Revolving Credit Facility With Maturity Date of August 21, 2020</t>
  </si>
  <si>
    <t>Aug. 21,
		2020</t>
  </si>
  <si>
    <t>Wholly Owned Subsidiaries | Line of Credit | Revolving Credit Facility With Maturity Date of August 21, 2020 | LIBOR</t>
  </si>
  <si>
    <t>Feb. 28,
		2023</t>
  </si>
  <si>
    <t>Mar. 1,
		2021</t>
  </si>
  <si>
    <t>Consolidated JV | Secured Debt | Term Loan With Maturity Date of December 19, 2024</t>
  </si>
  <si>
    <t>Dec. 19,
		2024</t>
  </si>
  <si>
    <t>3.47%</t>
  </si>
  <si>
    <t>Jan. 1,
		2023</t>
  </si>
  <si>
    <t>Consolidated JV | Secured Debt | Term Loan With Maturity Date of December 19, 2024 | LIBOR</t>
  </si>
  <si>
    <t>Secured Notes Payable and Revolving Credit Facility, Net - Schedule of Debt Statistics (Details) - USD ($) $ in Thousands</t>
  </si>
  <si>
    <t>Principal balance of consolidated fixed rate debt</t>
  </si>
  <si>
    <t>Weighted average remaining life (including extension options) of consolidated fixed rate debt (in years)</t>
  </si>
  <si>
    <t>5 years 5 months</t>
  </si>
  <si>
    <t>Weighted average remaining fixed interest period of consolidated fixed rate debt (in years)</t>
  </si>
  <si>
    <t>2 years 7 months</t>
  </si>
  <si>
    <t>Weighted average annual interest rate of consolidated fixed rate debt (percent)</t>
  </si>
  <si>
    <t>3.07%</t>
  </si>
  <si>
    <t>Aggregate swapped to fixed rate loans</t>
  </si>
  <si>
    <t>Aggregate fixed rate loans</t>
  </si>
  <si>
    <t>Aggregate floating rate loans</t>
  </si>
  <si>
    <t>Secured Notes Payable and Revolving Credit Facility, Net - Schedule of Minimum Future Principal Payments (Details) - USD ($) $ in Thousands</t>
  </si>
  <si>
    <t>Excluding Maturity Extension Options</t>
  </si>
  <si>
    <t>Total future principal payments</t>
  </si>
  <si>
    <t>Including Maturity Extension Options</t>
  </si>
  <si>
    <t>Secured Notes Payable and Revolving Credit Facility, Net - Schedule of Loan Costs and Accumulated Amortization (Details) - USD ($) $ in Thousands</t>
  </si>
  <si>
    <t>Accumulated amortization on deferred loan costs</t>
  </si>
  <si>
    <t>Loan Costs Included in Interest Expense</t>
  </si>
  <si>
    <t>Deferred loan cost amortization</t>
  </si>
  <si>
    <t>Interest Expense</t>
  </si>
  <si>
    <t>Loan costs expensed</t>
  </si>
  <si>
    <t>Interest Payable, Accounts Payable and Deferred Revenue - Summary of Balances (Details) - USD ($) $ in Thousands</t>
  </si>
  <si>
    <t>Interest payable</t>
  </si>
  <si>
    <t>Accounts payable and accrued liabilities</t>
  </si>
  <si>
    <t>Deferred revenue</t>
  </si>
  <si>
    <t>Total interest payable, accounts payable and deferred revenue</t>
  </si>
  <si>
    <t>Derivative Contracts - Summary of Derivatives (Details) - Interest Rate Swap - Derivatives Designated as Cash Flow Hedges - Cash Flow Hedging $ in Thousands</t>
  </si>
  <si>
    <t>Dec. 31, 2018USD ($)instrument</t>
  </si>
  <si>
    <t>Derivative [Line Items]</t>
  </si>
  <si>
    <t>Number of Interest Rate Swaps | instrument</t>
  </si>
  <si>
    <t>Notional | $</t>
  </si>
  <si>
    <t>Percent of notional amount related to the Fund</t>
  </si>
  <si>
    <t>Derivative Contracts - Credit-risk related Contingent Features (Details) - Interest Rate Swap - Derivatives Designated as Cash Flow Hedges - Cash Flow Hedging - USD ($) $ in Thousands</t>
  </si>
  <si>
    <t>Derivative Instruments, Gain (Loss) [Line Items]</t>
  </si>
  <si>
    <t>Fair value derivatives in a net liability position</t>
  </si>
  <si>
    <t>Derivative Contracts - Counterparty Credit Risk (Details) - USD ($) $ in Thousands</t>
  </si>
  <si>
    <t>Fair value of derivatives in an asset position</t>
  </si>
  <si>
    <t>Interest Rate Swap | Derivatives Designated as Cash Flow Hedges | Cash Flow Hedging</t>
  </si>
  <si>
    <t>Interest Rate Swap | Derivatives Designated as Cash Flow Hedges | Cash Flow Hedging | Unconsolidated Funds</t>
  </si>
  <si>
    <t>Derivative Contracts - Impact of Hedges on AOCI and Statements of Operations (Details) - USD ($) $ in Thousands</t>
  </si>
  <si>
    <t>Gain recorded in AOCI - Adoption of ASU 2017-12</t>
  </si>
  <si>
    <t>Gain (loss) recorded in AOCI</t>
  </si>
  <si>
    <t>Cash Flow Hedging | Derivatives Designated as Cash Flow Hedges</t>
  </si>
  <si>
    <t>(Gain) loss reclassified from AOCI</t>
  </si>
  <si>
    <t>Cash Flow Hedging | Derivatives Designated as Cash Flow Hedges | Interest Expense</t>
  </si>
  <si>
    <t>(Gain) loss related to ineffectiveness recorded in Interest Expense</t>
  </si>
  <si>
    <t>Cash Flow Hedging | Derivatives Designated as Cash Flow Hedges | Unconsolidated Funds</t>
  </si>
  <si>
    <t>Derivative Contracts - Future Reclassifications from AOCI (Details) $ in Thousands</t>
  </si>
  <si>
    <t>Derivative designated as cash flow hedge to be reclassified</t>
  </si>
  <si>
    <t>Equity - Narrative (Details) $ in Thousands</t>
  </si>
  <si>
    <t>Dec. 31, 2018USD ($)shares</t>
  </si>
  <si>
    <t>Dec. 31, 2017USD ($)propertyshares</t>
  </si>
  <si>
    <t>Dec. 31, 2016USD ($)propertyshares</t>
  </si>
  <si>
    <t>Number of OP Units converted to shares of common stock (in shares) | shares</t>
  </si>
  <si>
    <t>Number of OP Units redeemed (in shares) | shares</t>
  </si>
  <si>
    <t>OP Units redeemed with cash</t>
  </si>
  <si>
    <t>Shares of common stock issued for exercise of stock options (in shares) | shares</t>
  </si>
  <si>
    <t>Number of stock options exercised (in shares) | shares</t>
  </si>
  <si>
    <t>Issuance of common stock (in shares) | shares</t>
  </si>
  <si>
    <t>Net proceeds on issuance of common stock</t>
  </si>
  <si>
    <t>OP Units issued in acquisition (in shares) | shares</t>
  </si>
  <si>
    <t>Common stock, outstanding (in shares) | shares</t>
  </si>
  <si>
    <t>Number of OP Units and fully-vested LTIP Units outstanding (in shares) | shares</t>
  </si>
  <si>
    <t>Number of shares of common stock issued upon redemption of one OP Unit (in shares) | shares</t>
  </si>
  <si>
    <t>Westwood Portfolio JV | Investor</t>
  </si>
  <si>
    <t>Investors' ownership in joint venture (percent)</t>
  </si>
  <si>
    <t>70.00%</t>
  </si>
  <si>
    <t>Investors contribution to joint venture</t>
  </si>
  <si>
    <t>Investors' ownership acquired during period through direct investment (percent)</t>
  </si>
  <si>
    <t>40.00%</t>
  </si>
  <si>
    <t>Westwood Portfolio JV | Corporate Joint Venture</t>
  </si>
  <si>
    <t>Proceeds from divestiture of partial interest in joint venture</t>
  </si>
  <si>
    <t>Gain on sale of interest in joint venture</t>
  </si>
  <si>
    <t>Wilshire Properties JV | Investor</t>
  </si>
  <si>
    <t>Wilshire Properties JV | Corporate Joint Venture</t>
  </si>
  <si>
    <t>Partnership Interest | Operating Partnership</t>
  </si>
  <si>
    <t>14.00%</t>
  </si>
  <si>
    <t>Office | Consolidated JV</t>
  </si>
  <si>
    <t>Office | Other 2016 Acquisition | Consolidated JV</t>
  </si>
  <si>
    <t>Equity - Net Income Attributable to Common Stockholders and Transfers (to) from Noncontrolling Interests (Details) - USD ($) $ in Thousands</t>
  </si>
  <si>
    <t>Transfers from noncontrolling interests:</t>
  </si>
  <si>
    <t>Exchange of OP Units with noncontrolling interests</t>
  </si>
  <si>
    <t>Repurchase of OP Units from noncontrolling interests</t>
  </si>
  <si>
    <t>Net transfers from noncontrolling interests</t>
  </si>
  <si>
    <t>Change from net income attributable to common stockholders and transfers from noncontrolling interests</t>
  </si>
  <si>
    <t>Equity - Accumulated Other Comprehensive Income Schedule (Details) - USD ($) $ in Thousands</t>
  </si>
  <si>
    <t>AOCI Including Portion Attributable to Noncontrolling Interest, Net of Tax [Roll Forward]</t>
  </si>
  <si>
    <t>Beginning balance</t>
  </si>
  <si>
    <t>Other comprehensive income before reclassifications</t>
  </si>
  <si>
    <t>Reclassification of (gains) losses from AOCI</t>
  </si>
  <si>
    <t>Net current period OCI</t>
  </si>
  <si>
    <t>OCI attributable to noncontrolling interests</t>
  </si>
  <si>
    <t>OCI attributable to common stockholders</t>
  </si>
  <si>
    <t>Ending balance</t>
  </si>
  <si>
    <t>Beginning balance adjustment - ASU 2017-12 adoption</t>
  </si>
  <si>
    <t>Equity - Dividends (Details) - $ / shares</t>
  </si>
  <si>
    <t>Dividends, Common Stock [Abstract]</t>
  </si>
  <si>
    <t>Record Date</t>
  </si>
  <si>
    <t>Sep. 28,
		2018</t>
  </si>
  <si>
    <t>Jun. 29,
		2018</t>
  </si>
  <si>
    <t>Mar. 29,
		2018</t>
  </si>
  <si>
    <t>Dec. 29,
		2017</t>
  </si>
  <si>
    <t>Paid Date</t>
  </si>
  <si>
    <t>Oct. 16,
		2018</t>
  </si>
  <si>
    <t>Jul. 13,
		2018</t>
  </si>
  <si>
    <t>Apr. 17,
		2018</t>
  </si>
  <si>
    <t>Jan. 15,
		2018</t>
  </si>
  <si>
    <t>Dividend Per Share (usd per share)</t>
  </si>
  <si>
    <t>Ordinary Income Percentage (percent)</t>
  </si>
  <si>
    <t>32.50%</t>
  </si>
  <si>
    <t>Capital Gain Percentage (percent)</t>
  </si>
  <si>
    <t>Return of Capital Percentage (percent)</t>
  </si>
  <si>
    <t>67.50%</t>
  </si>
  <si>
    <t>Amount Qualifying as a Section 199A Dividend (percent)</t>
  </si>
  <si>
    <t>EPS - Summary of EPS Calculation (Details) - USD ($) $ / shares in Units, shares in Thousands, $ in Thousands</t>
  </si>
  <si>
    <t>Allocation to participating securities: Unvested LTIP Units</t>
  </si>
  <si>
    <t>Numerator for basic and diluted net income attributable to common stockholders</t>
  </si>
  <si>
    <t>Weighted average shares of common stock outstanding - basic (in shares)</t>
  </si>
  <si>
    <t>Effect of dilutive securities: Stock options (in shares)</t>
  </si>
  <si>
    <t>Weighted average shares of common stock and common stock equivalents outstanding - diluted (in shares)</t>
  </si>
  <si>
    <t>Basic EPS:</t>
  </si>
  <si>
    <t>Diluted EPS:</t>
  </si>
  <si>
    <t>OP Units</t>
  </si>
  <si>
    <t>Antidilutive Securities Excluded from Computation of Earnings Per Share [Line Items]</t>
  </si>
  <si>
    <t>Anti-dilutive securities excluded from the computation fo weighted average diluted shares (in shares)</t>
  </si>
  <si>
    <t>Vested LTIP Units</t>
  </si>
  <si>
    <t>Stock-Based Compensation - Narrative (Details) $ in Thousands</t>
  </si>
  <si>
    <t>Dec. 31, 2018USD ($)installmentshares</t>
  </si>
  <si>
    <t>Dec. 31, 2017USD ($)shares</t>
  </si>
  <si>
    <t>Dec. 31, 2016USD ($)shares</t>
  </si>
  <si>
    <t>Share-based Compensation Arrangement by Share-based Payment Award [Line Items]</t>
  </si>
  <si>
    <t>Shares available for grant (in shares)</t>
  </si>
  <si>
    <t>Number of full value shares counted against overall limits of the stock incentive plan (in shares)</t>
  </si>
  <si>
    <t>Number of shares counted against overall limits of the stock incentive plan, vesting in over five years (in shares)</t>
  </si>
  <si>
    <t>Awards granted to key employees (in shares)</t>
  </si>
  <si>
    <t>Stock-based compensation expense | $</t>
  </si>
  <si>
    <t>Capitalized stock-based compensation | $</t>
  </si>
  <si>
    <t>Unrecognized compensation cost related to nonvested options and LTIP unit awards | $</t>
  </si>
  <si>
    <t>Unrecognized compensation cost related to nonvested options and LTIP unit awards, recognition period</t>
  </si>
  <si>
    <t>2 years</t>
  </si>
  <si>
    <t>Non-employee director</t>
  </si>
  <si>
    <t>Non-employee director awards granted in lieu of cash compensation (in shares)</t>
  </si>
  <si>
    <t>LTIP Units | Various employees | Vesting tranche one</t>
  </si>
  <si>
    <t>Number of annual vesting installments | installment</t>
  </si>
  <si>
    <t>LTIP Units | Various employees | Vesting tranche two | Minimum</t>
  </si>
  <si>
    <t>Vesting period</t>
  </si>
  <si>
    <t>4 years</t>
  </si>
  <si>
    <t>LTIP Units | Various employees | Vesting tranche two | Maximum</t>
  </si>
  <si>
    <t>Stock-Based Compensation - Stock Option Activity (Details) - USD ($) $ / shares in Units, shares in Thousands, $ in Thousands</t>
  </si>
  <si>
    <t>Dec. 31, 2015</t>
  </si>
  <si>
    <t>Number of Stock Options</t>
  </si>
  <si>
    <t>Outstanding, beginning balance (in shares)</t>
  </si>
  <si>
    <t>Exercised (in shares)</t>
  </si>
  <si>
    <t>Outstanding, ending balance (in shares)</t>
  </si>
  <si>
    <t>Weighted Average Exercise Price</t>
  </si>
  <si>
    <t>Outstanding, beginning balance (usd per share)</t>
  </si>
  <si>
    <t>Exercised (usd per share)</t>
  </si>
  <si>
    <t>Outstanding, ending balance (usd per share)</t>
  </si>
  <si>
    <t>Weighted Average Remaining Contract Life, Outstanding</t>
  </si>
  <si>
    <t>16 months</t>
  </si>
  <si>
    <t>27 months</t>
  </si>
  <si>
    <t>23 months</t>
  </si>
  <si>
    <t>Total Intrinsic Value, Outstanding</t>
  </si>
  <si>
    <t>Intrinsic Value of Options Exercised</t>
  </si>
  <si>
    <t>Stock-Based Compensation - Unvested LTIP Units (Details) - USD ($) $ / shares in Units, shares in Thousands, $ in Thousands</t>
  </si>
  <si>
    <t>Number of Units</t>
  </si>
  <si>
    <t>Granted (in shares)</t>
  </si>
  <si>
    <t>Vested (in shares)</t>
  </si>
  <si>
    <t>Forfeited (in shares)</t>
  </si>
  <si>
    <t>Weighted Average Grant Date Fair Value</t>
  </si>
  <si>
    <t>Granted (usd per share)</t>
  </si>
  <si>
    <t>Vested (usd per share)</t>
  </si>
  <si>
    <t>Forfeited (usd per share)</t>
  </si>
  <si>
    <t>Grant Date Fair Value, Granted</t>
  </si>
  <si>
    <t>Grant Date Fair Value, Vested</t>
  </si>
  <si>
    <t>Grant Date Fair Value, Forfeited</t>
  </si>
  <si>
    <t>Fair Value of Financial Instruments - Estimated Fair Value of Secured Notes Payable (Details) - USD ($) $ in Thousands</t>
  </si>
  <si>
    <t>Fair value</t>
  </si>
  <si>
    <t>Fair Value, Assets and Liabilities Measured on Recurring and Nonrecurring Basis [Line Items]</t>
  </si>
  <si>
    <t>Secured notes payable</t>
  </si>
  <si>
    <t>Carrying value</t>
  </si>
  <si>
    <t>Fair Value of Financial Instruments - Financial Instruments Measured at Fair Value (Details) - USD ($) $ in Thousands</t>
  </si>
  <si>
    <t>Derivative Assets:</t>
  </si>
  <si>
    <t>Fair value - derivatives</t>
  </si>
  <si>
    <t>Derivative Liabilities:</t>
  </si>
  <si>
    <t>Fund X | Interest Rate Swap</t>
  </si>
  <si>
    <t>Level 2 | Fund X</t>
  </si>
  <si>
    <t>Fair value - unconsolidated Funds' derivatives</t>
  </si>
  <si>
    <t>Segment Reporting - Narrative (Details)</t>
  </si>
  <si>
    <t>Dec. 31, 2018segment</t>
  </si>
  <si>
    <t>Number of reportable business segments</t>
  </si>
  <si>
    <t>Segment Reporting - Operating Activity Within Reportable Segments (Details) - USD ($) $ in Thousands</t>
  </si>
  <si>
    <t>Segment Reporting Information [Line Items]</t>
  </si>
  <si>
    <t>Total revenue</t>
  </si>
  <si>
    <t>Segment profit</t>
  </si>
  <si>
    <t>Office Segment</t>
  </si>
  <si>
    <t>Multifamily Segment</t>
  </si>
  <si>
    <t>Segment Reporting - Reconciliation of Segment Profit to Net Income Attributable to Common Stockholders (Details) - USD ($) $ in Thousands</t>
  </si>
  <si>
    <t>Total profit from all segments</t>
  </si>
  <si>
    <t>Future Minimum Lease Rental Receipts - Narrative (Details)</t>
  </si>
  <si>
    <t>Dec. 31, 2018land_parcel</t>
  </si>
  <si>
    <t>Maximum term of residential leases not included in total future minimum base rentals</t>
  </si>
  <si>
    <t>1 year</t>
  </si>
  <si>
    <t>Wholly Owned Properties</t>
  </si>
  <si>
    <t>Number of land parcels</t>
  </si>
  <si>
    <t>Future Minimum Lease Rental Receipts - Summary of Future Minimum Rental Receipts (Details) $ in Thousands</t>
  </si>
  <si>
    <t>Total future minimum base rentals</t>
  </si>
  <si>
    <t>Future Minimum Lease Rental Payments - Narrative (Details) - USD ($) $ in Thousands</t>
  </si>
  <si>
    <t>Ground lease rent expense</t>
  </si>
  <si>
    <t>Future ground rent payments per year</t>
  </si>
  <si>
    <t>Future Minimum Lease Rental Payments - Summary of Ground Lease Payments (Details) $ in Thousands</t>
  </si>
  <si>
    <t>Total future minimum lease payments</t>
  </si>
  <si>
    <t>Commitments, Contingencies and Guarantees - Narrative (Details)</t>
  </si>
  <si>
    <t>Dec. 31, 2018USD ($)apartmentbuilding</t>
  </si>
  <si>
    <t>Dec. 31, 2016apartment</t>
  </si>
  <si>
    <t>Loss Contingencies [Line Items]</t>
  </si>
  <si>
    <t>Number of properties containing asbestos | building</t>
  </si>
  <si>
    <t>Contractual amount for development project</t>
  </si>
  <si>
    <t>Development Projects</t>
  </si>
  <si>
    <t>Development Projects | Hawaii</t>
  </si>
  <si>
    <t>Number of apartments under construction | apartment</t>
  </si>
  <si>
    <t>Development Projects | California</t>
  </si>
  <si>
    <t>Expected number of apartments to be constructed | apartment</t>
  </si>
  <si>
    <t>Maximum</t>
  </si>
  <si>
    <t>Amount accounts are insured for by Federal Depository Insurance Corporation</t>
  </si>
  <si>
    <t>Commitments, Contingencies and Guarantees - Schedule of Debt Related to Unconsolidated Funds (Details) $ in Thousands</t>
  </si>
  <si>
    <t>Dec. 31, 2018USD ($)propertyday</t>
  </si>
  <si>
    <t>Guarantor Obligations [Line Items]</t>
  </si>
  <si>
    <t>Loan Maturity Date</t>
  </si>
  <si>
    <t>Collateral, number of properties | property</t>
  </si>
  <si>
    <t>Maximum future payments under the swap agreement</t>
  </si>
  <si>
    <t>Partnership X | Interest Rate Swap</t>
  </si>
  <si>
    <t>Variable Interest Rate - basis spread</t>
  </si>
  <si>
    <t>2.30%</t>
  </si>
  <si>
    <t>Jul. 1,
		2024</t>
  </si>
  <si>
    <t>Loan agreement, one month LIBOR maximum for interest rate cap requirement</t>
  </si>
  <si>
    <t>3.56%</t>
  </si>
  <si>
    <t>Loan agreement, number of consecutive days | day</t>
  </si>
  <si>
    <t>1.65%</t>
  </si>
  <si>
    <t>3.44%</t>
  </si>
  <si>
    <t>Jul. 1,
		2022</t>
  </si>
  <si>
    <t>LIBOR | Partnership X</t>
  </si>
  <si>
    <t>Loan agreement LIBOR floor</t>
  </si>
  <si>
    <t>LIBOR | Fund X</t>
  </si>
  <si>
    <t>Quarterly Financial Information (unaudited) - Selected Quarterly Information (Details) - USD ($) $ / shares in Units, shares in Thousands, $ in Thousands</t>
  </si>
  <si>
    <t>Net income before noncontrolling interests</t>
  </si>
  <si>
    <t>Net income per common share - basic (usd per share)</t>
  </si>
  <si>
    <t>Net income per common share - diluted (usd per share)</t>
  </si>
  <si>
    <t>Schedule III - Consolidated Real Estate and Accumulated Depreciation and Amortization (Details) - USD ($) $ in Thousands</t>
  </si>
  <si>
    <t>Encumbrances</t>
  </si>
  <si>
    <t>Initial Cost - Land</t>
  </si>
  <si>
    <t>Initial Cost - Buildings &amp; Improvements</t>
  </si>
  <si>
    <t>Costs Capitalized Subsequent to Acquisition - Improvements</t>
  </si>
  <si>
    <t>Gross Carrying Amount - Land</t>
  </si>
  <si>
    <t>Gross Carrying Amount - Buildings &amp; Improvements</t>
  </si>
  <si>
    <t>Gross Carrying Amount - Total</t>
  </si>
  <si>
    <t>Accumulated Depreciation &amp; Amortization</t>
  </si>
  <si>
    <t>Aggregate cost of consolidated real estate for federal income tax purposes</t>
  </si>
  <si>
    <t>Investment in real estate, gross [Roll Forward]</t>
  </si>
  <si>
    <t>Improvements</t>
  </si>
  <si>
    <t>Developments</t>
  </si>
  <si>
    <t>Properties held for sale</t>
  </si>
  <si>
    <t>Accumulated depreciation and amortization [Roll Forward]</t>
  </si>
  <si>
    <t>Operating Property</t>
  </si>
  <si>
    <t>Operating Property | 100 Wilshire</t>
  </si>
  <si>
    <t>Year Built</t>
  </si>
  <si>
    <t>Jan. 1,
		1968</t>
  </si>
  <si>
    <t>Year Renovated</t>
  </si>
  <si>
    <t>Jan. 1,
		2002</t>
  </si>
  <si>
    <t>Year Acquired</t>
  </si>
  <si>
    <t>Jan. 1,
		1999</t>
  </si>
  <si>
    <t>Operating Property | 233 Wilshire</t>
  </si>
  <si>
    <t>Jan. 1,
		1975</t>
  </si>
  <si>
    <t>Jan. 1,
		2016</t>
  </si>
  <si>
    <t>Operating Property | 233 Wilshire | Minimum</t>
  </si>
  <si>
    <t>Jan. 1,
		2008</t>
  </si>
  <si>
    <t>Operating Property | 233 Wilshire | Maximum</t>
  </si>
  <si>
    <t>Jan. 1,
		2009</t>
  </si>
  <si>
    <t>Operating Property | 401 Wilshire</t>
  </si>
  <si>
    <t>Jan. 1,
		1981</t>
  </si>
  <si>
    <t>Jan. 1,
		2000</t>
  </si>
  <si>
    <t>Jan. 1,
		1996</t>
  </si>
  <si>
    <t>Operating Property | 429 Santa Monica</t>
  </si>
  <si>
    <t>Jan. 1,
		1982</t>
  </si>
  <si>
    <t>Jan. 1,
		2017</t>
  </si>
  <si>
    <t>Operating Property | 1299 Ocean</t>
  </si>
  <si>
    <t>Jan. 1,
		1980</t>
  </si>
  <si>
    <t>Jan. 1,
		2006</t>
  </si>
  <si>
    <t>Operating Property | 1901 Avenue of the Stars</t>
  </si>
  <si>
    <t>Jan. 1,
		2001</t>
  </si>
  <si>
    <t>Operating Property | 8484 Wilshire</t>
  </si>
  <si>
    <t>Jan. 1,
		1972</t>
  </si>
  <si>
    <t>Jan. 1,
		2013</t>
  </si>
  <si>
    <t>Operating Property | 9401 Wilshire</t>
  </si>
  <si>
    <t>Jan. 1,
		1971</t>
  </si>
  <si>
    <t>Operating Property | 9601 Wilshire</t>
  </si>
  <si>
    <t>Jan. 1,
		1962</t>
  </si>
  <si>
    <t>Jan. 1,
		2004</t>
  </si>
  <si>
    <t>Operating Property | 9665 Wilshire</t>
  </si>
  <si>
    <t>Operating Property | 10880 Wilshire</t>
  </si>
  <si>
    <t>Jan. 1,
		1970</t>
  </si>
  <si>
    <t>Operating Property | 10960 Wilshire</t>
  </si>
  <si>
    <t>Operating Property | 11777 San Vicente</t>
  </si>
  <si>
    <t>Jan. 1,
		1974</t>
  </si>
  <si>
    <t>Jan. 1,
		1998</t>
  </si>
  <si>
    <t>Operating Property | 12100 Wilshire</t>
  </si>
  <si>
    <t>Jan. 1,
		1985</t>
  </si>
  <si>
    <t>Operating Property | 12400 Wilshire</t>
  </si>
  <si>
    <t>Operating Property | 16501 Ventura</t>
  </si>
  <si>
    <t>Jan. 1,
		1986</t>
  </si>
  <si>
    <t>Jan. 1,
		2012</t>
  </si>
  <si>
    <t>Operating Property | Beverly Hills Medical Center</t>
  </si>
  <si>
    <t>Jan. 1,
		1964</t>
  </si>
  <si>
    <t>Operating Property | Bishop Place</t>
  </si>
  <si>
    <t>Jan. 1,
		1992</t>
  </si>
  <si>
    <t>Operating Property | Bishop Square</t>
  </si>
  <si>
    <t>Jan. 1,
		1983</t>
  </si>
  <si>
    <t>Jan. 1,
		2010</t>
  </si>
  <si>
    <t>Operating Property | Brentwood Court</t>
  </si>
  <si>
    <t>Jan. 1,
		1984</t>
  </si>
  <si>
    <t>Operating Property | Brentwood Executive Plaza</t>
  </si>
  <si>
    <t>Jan. 1,
		1995</t>
  </si>
  <si>
    <t>Operating Property | Brentwood Medical Plaza</t>
  </si>
  <si>
    <t>Operating Property | Brentwood San Vicente Medical</t>
  </si>
  <si>
    <t>Jan. 1,
		1957</t>
  </si>
  <si>
    <t>Operating Property | Brentwood Saltair</t>
  </si>
  <si>
    <t>Operating Property | Bundy Olympic</t>
  </si>
  <si>
    <t>Jan. 1,
		1991</t>
  </si>
  <si>
    <t>Jan. 1,
		1994</t>
  </si>
  <si>
    <t>Operating Property | Camden Medical Arts</t>
  </si>
  <si>
    <t>Operating Property | Carthay Campus</t>
  </si>
  <si>
    <t>Jan. 1,
		1965</t>
  </si>
  <si>
    <t>Jan. 1,
		2014</t>
  </si>
  <si>
    <t>Operating Property | Century Park Plaza</t>
  </si>
  <si>
    <t>Jan. 1,
		1987</t>
  </si>
  <si>
    <t>Operating Property | Century Park West</t>
  </si>
  <si>
    <t>Jan. 1,
		2007</t>
  </si>
  <si>
    <t>Operating Property | Columbus Center</t>
  </si>
  <si>
    <t>Operating Property | Coral Plaza</t>
  </si>
  <si>
    <t>Operating Property | Cornerstone Plaza</t>
  </si>
  <si>
    <t>Operating Property | Encino Gateway</t>
  </si>
  <si>
    <t>Operating Property | Encino Plaza</t>
  </si>
  <si>
    <t>Operating Property | Encino Terrace</t>
  </si>
  <si>
    <t>Operating Property | Executive Tower</t>
  </si>
  <si>
    <t>Jan. 1,
		1989</t>
  </si>
  <si>
    <t>Operating Property | First Financial Plaza</t>
  </si>
  <si>
    <t>Jan. 1,
		2015</t>
  </si>
  <si>
    <t>Operating Property | Gateway Los Angeles</t>
  </si>
  <si>
    <t>Operating Property | Harbor Court</t>
  </si>
  <si>
    <t>Operating Property | Honolulu Club</t>
  </si>
  <si>
    <t>Operating Property | Landmark II</t>
  </si>
  <si>
    <t>Jan. 1,
		1997</t>
  </si>
  <si>
    <t>Operating Property | Lincoln Wilshire</t>
  </si>
  <si>
    <t>Operating Property | MB Plaza</t>
  </si>
  <si>
    <t>Operating Property | Olympic Center</t>
  </si>
  <si>
    <t>Operating Property | One Westwood</t>
  </si>
  <si>
    <t>Operating Property | Palisades Promenade</t>
  </si>
  <si>
    <t>Jan. 1,
		1990</t>
  </si>
  <si>
    <t>Operating Property | Saltair San Vicente</t>
  </si>
  <si>
    <t>Operating Property | San Vicente Plaza</t>
  </si>
  <si>
    <t>Operating Property | Santa Monica Square</t>
  </si>
  <si>
    <t>Operating Property | Second Street Plaza</t>
  </si>
  <si>
    <t>Operating Property | Sherman Oaks Galleria</t>
  </si>
  <si>
    <t>Operating Property | Studio Plaza</t>
  </si>
  <si>
    <t>Jan. 1,
		1988</t>
  </si>
  <si>
    <t>Operating Property | The Tower</t>
  </si>
  <si>
    <t>Operating Property | The Trillium</t>
  </si>
  <si>
    <t>Jan. 1,
		2005</t>
  </si>
  <si>
    <t>Operating Property | Valley Executive Tower</t>
  </si>
  <si>
    <t>Operating Property | Valley Office Plaza</t>
  </si>
  <si>
    <t>Jan. 1,
		1966</t>
  </si>
  <si>
    <t>Operating Property | Verona</t>
  </si>
  <si>
    <t>Operating Property | Village on Canon</t>
  </si>
  <si>
    <t>Operating Property | Warner Center Towers</t>
  </si>
  <si>
    <t>Operating Property | Warner Center Towers | Minimum</t>
  </si>
  <si>
    <t>Operating Property | Warner Center Towers | Maximum</t>
  </si>
  <si>
    <t>Jan. 1,
		1993</t>
  </si>
  <si>
    <t>Operating Property | Westside Towers</t>
  </si>
  <si>
    <t>Operating Property | Westwood Center</t>
  </si>
  <si>
    <t>Operating Property | Westwood Place</t>
  </si>
  <si>
    <t>Operating Property | 555 Barrington</t>
  </si>
  <si>
    <t>Operating Property | Barrington Plaza</t>
  </si>
  <si>
    <t>Jan. 1,
		1963</t>
  </si>
  <si>
    <t>Operating Property | Barrington Kiowa</t>
  </si>
  <si>
    <t>Operating Property | Barry</t>
  </si>
  <si>
    <t>Jan. 1,
		1973</t>
  </si>
  <si>
    <t>Operating Property | Kiowa</t>
  </si>
  <si>
    <t>Operating Property | Moanalua Hillside Apartments</t>
  </si>
  <si>
    <t>Jan. 1,
		2018</t>
  </si>
  <si>
    <t>Operating Property | Pacific Plaza</t>
  </si>
  <si>
    <t>Operating Property | The Shores</t>
  </si>
  <si>
    <t>Operating Property | The Shores | Minimum</t>
  </si>
  <si>
    <t>Operating Property | The Shores | Maximum</t>
  </si>
  <si>
    <t>Jan. 1,
		1967</t>
  </si>
  <si>
    <t>Operating Property | Villas at Royal Kunia</t>
  </si>
  <si>
    <t>Operating Property | Waena Apartments</t>
  </si>
  <si>
    <t>Operating Property | Waena Apartments | Minimum</t>
  </si>
  <si>
    <t>Operating Property | Waena Apartments | Maximum</t>
  </si>
  <si>
    <t>Operating Property | Owensmouth Warner</t>
  </si>
  <si>
    <t>Property Under Development</t>
  </si>
  <si>
    <t>Property Under Development | Moanalua Hillside Apartments | Minimum</t>
  </si>
  <si>
    <t>Property Under Development | Landmark II Development</t>
  </si>
  <si>
    <t>Property Under Development | Moanalua Hillside Apartments - Development</t>
  </si>
  <si>
    <t>Property Under Development | Other Develop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4250</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5" t="n">
        <v>2018</v>
      </c>
    </row>
    <row r="13" spans="1:4">
      <c r="A13" s="4" t="s">
        <v>21</v>
      </c>
      <c r="B13" s="4" t="s">
        <v>22</v>
      </c>
    </row>
    <row r="14" spans="1:4">
      <c r="A14" s="4" t="s">
        <v>23</v>
      </c>
      <c r="B14" s="4" t="s">
        <v>14</v>
      </c>
    </row>
    <row r="15" spans="1:4">
      <c r="A15" s="4" t="s">
        <v>24</v>
      </c>
      <c r="C15" s="5" t="n">
        <v>170222822</v>
      </c>
    </row>
    <row r="16" spans="1:4">
      <c r="A16" s="4" t="s">
        <v>25</v>
      </c>
      <c r="D16" s="6" t="n">
        <v>6470</v>
      </c>
    </row>
    <row r="17" spans="1:4">
      <c r="A17" s="4" t="s">
        <v>26</v>
      </c>
      <c r="B17" s="4" t="s">
        <v>27</v>
      </c>
    </row>
    <row r="18" spans="1:4">
      <c r="A18" s="4" t="s">
        <v>28</v>
      </c>
      <c r="B18" s="4" t="s">
        <v>14</v>
      </c>
    </row>
    <row r="19" spans="1:4">
      <c r="A19" s="4" t="s">
        <v>29</v>
      </c>
      <c r="B19" s="4" t="s">
        <v>30</v>
      </c>
    </row>
    <row r="20" spans="1:4">
      <c r="A20" s="4" t="s">
        <v>31</v>
      </c>
      <c r="B20"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65099</v>
      </c>
      <c r="C3" s="6" t="n">
        <v>1062345</v>
      </c>
    </row>
    <row r="4" spans="1:3">
      <c r="A4" s="4" t="s">
        <v>36</v>
      </c>
      <c r="B4" s="5" t="n">
        <v>7995203</v>
      </c>
      <c r="C4" s="5" t="n">
        <v>7886201</v>
      </c>
    </row>
    <row r="5" spans="1:3">
      <c r="A5" s="4" t="s">
        <v>37</v>
      </c>
      <c r="B5" s="5" t="n">
        <v>840653</v>
      </c>
      <c r="C5" s="5" t="n">
        <v>756190</v>
      </c>
    </row>
    <row r="6" spans="1:3">
      <c r="A6" s="4" t="s">
        <v>38</v>
      </c>
      <c r="B6" s="5" t="n">
        <v>129753</v>
      </c>
      <c r="C6" s="5" t="n">
        <v>124472</v>
      </c>
    </row>
    <row r="7" spans="1:3">
      <c r="A7" s="4" t="s">
        <v>39</v>
      </c>
      <c r="B7" s="5" t="n">
        <v>10030708</v>
      </c>
      <c r="C7" s="5" t="n">
        <v>9829208</v>
      </c>
    </row>
    <row r="8" spans="1:3">
      <c r="A8" s="4" t="s">
        <v>40</v>
      </c>
      <c r="B8" s="5" t="n">
        <v>-2246887</v>
      </c>
      <c r="C8" s="5" t="n">
        <v>-2012752</v>
      </c>
    </row>
    <row r="9" spans="1:3">
      <c r="A9" s="4" t="s">
        <v>41</v>
      </c>
      <c r="B9" s="5" t="n">
        <v>7783821</v>
      </c>
      <c r="C9" s="5" t="n">
        <v>7816456</v>
      </c>
    </row>
    <row r="10" spans="1:3">
      <c r="A10" s="4" t="s">
        <v>42</v>
      </c>
      <c r="B10" s="5" t="n">
        <v>146227</v>
      </c>
      <c r="C10" s="5" t="n">
        <v>176645</v>
      </c>
    </row>
    <row r="11" spans="1:3">
      <c r="A11" s="4" t="s">
        <v>43</v>
      </c>
      <c r="B11" s="5" t="n">
        <v>4371</v>
      </c>
      <c r="C11" s="5" t="n">
        <v>2980</v>
      </c>
    </row>
    <row r="12" spans="1:3">
      <c r="A12" s="4" t="s">
        <v>44</v>
      </c>
      <c r="B12" s="5" t="n">
        <v>124834</v>
      </c>
      <c r="C12" s="5" t="n">
        <v>106021</v>
      </c>
    </row>
    <row r="13" spans="1:3">
      <c r="A13" s="4" t="s">
        <v>45</v>
      </c>
      <c r="B13" s="5" t="n">
        <v>3251</v>
      </c>
      <c r="C13" s="5" t="n">
        <v>4293</v>
      </c>
    </row>
    <row r="14" spans="1:3">
      <c r="A14" s="4" t="s">
        <v>46</v>
      </c>
      <c r="B14" s="5" t="n">
        <v>73414</v>
      </c>
      <c r="C14" s="5" t="n">
        <v>60069</v>
      </c>
    </row>
    <row r="15" spans="1:3">
      <c r="A15" s="4" t="s">
        <v>47</v>
      </c>
      <c r="B15" s="5" t="n">
        <v>111032</v>
      </c>
      <c r="C15" s="5" t="n">
        <v>107735</v>
      </c>
    </row>
    <row r="16" spans="1:3">
      <c r="A16" s="4" t="s">
        <v>48</v>
      </c>
      <c r="B16" s="5" t="n">
        <v>14759</v>
      </c>
      <c r="C16" s="5" t="n">
        <v>18442</v>
      </c>
    </row>
    <row r="17" spans="1:3">
      <c r="A17" s="4" t="s">
        <v>49</v>
      </c>
      <c r="B17" s="5" t="n">
        <v>8261709</v>
      </c>
      <c r="C17" s="5" t="n">
        <v>8292641</v>
      </c>
    </row>
    <row r="18" spans="1:3">
      <c r="A18" s="3" t="s">
        <v>50</v>
      </c>
    </row>
    <row r="19" spans="1:3">
      <c r="A19" s="4" t="s">
        <v>51</v>
      </c>
      <c r="B19" s="5" t="n">
        <v>4134030</v>
      </c>
      <c r="C19" s="5" t="n">
        <v>4117390</v>
      </c>
    </row>
    <row r="20" spans="1:3">
      <c r="A20" s="4" t="s">
        <v>52</v>
      </c>
      <c r="B20" s="5" t="n">
        <v>130154</v>
      </c>
      <c r="C20" s="5" t="n">
        <v>103947</v>
      </c>
    </row>
    <row r="21" spans="1:3">
      <c r="A21" s="4" t="s">
        <v>53</v>
      </c>
      <c r="B21" s="5" t="n">
        <v>50733</v>
      </c>
      <c r="C21" s="5" t="n">
        <v>50414</v>
      </c>
    </row>
    <row r="22" spans="1:3">
      <c r="A22" s="4" t="s">
        <v>54</v>
      </c>
      <c r="B22" s="5" t="n">
        <v>52569</v>
      </c>
      <c r="C22" s="5" t="n">
        <v>75635</v>
      </c>
    </row>
    <row r="23" spans="1:3">
      <c r="A23" s="4" t="s">
        <v>55</v>
      </c>
      <c r="B23" s="5" t="n">
        <v>1530</v>
      </c>
      <c r="C23" s="5" t="n">
        <v>807</v>
      </c>
    </row>
    <row r="24" spans="1:3">
      <c r="A24" s="4" t="s">
        <v>56</v>
      </c>
      <c r="B24" s="5" t="n">
        <v>44263</v>
      </c>
      <c r="C24" s="5" t="n">
        <v>42399</v>
      </c>
    </row>
    <row r="25" spans="1:3">
      <c r="A25" s="4" t="s">
        <v>57</v>
      </c>
      <c r="B25" s="5" t="n">
        <v>4413279</v>
      </c>
      <c r="C25" s="5" t="n">
        <v>4390592</v>
      </c>
    </row>
    <row r="26" spans="1:3">
      <c r="A26" s="3" t="s">
        <v>58</v>
      </c>
    </row>
    <row r="27" spans="1:3">
      <c r="A27" s="4" t="s">
        <v>59</v>
      </c>
      <c r="B27" s="5" t="n">
        <v>1702</v>
      </c>
      <c r="C27" s="5" t="n">
        <v>1696</v>
      </c>
    </row>
    <row r="28" spans="1:3">
      <c r="A28" s="4" t="s">
        <v>60</v>
      </c>
      <c r="B28" s="5" t="n">
        <v>3282316</v>
      </c>
      <c r="C28" s="5" t="n">
        <v>3272539</v>
      </c>
    </row>
    <row r="29" spans="1:3">
      <c r="A29" s="4" t="s">
        <v>61</v>
      </c>
      <c r="B29" s="5" t="n">
        <v>53944</v>
      </c>
      <c r="C29" s="5" t="n">
        <v>43099</v>
      </c>
    </row>
    <row r="30" spans="1:3">
      <c r="A30" s="4" t="s">
        <v>62</v>
      </c>
      <c r="B30" s="5" t="n">
        <v>-935630</v>
      </c>
      <c r="C30" s="5" t="n">
        <v>-879810</v>
      </c>
    </row>
    <row r="31" spans="1:3">
      <c r="A31" s="4" t="s">
        <v>63</v>
      </c>
      <c r="B31" s="5" t="n">
        <v>2402332</v>
      </c>
      <c r="C31" s="5" t="n">
        <v>2437524</v>
      </c>
    </row>
    <row r="32" spans="1:3">
      <c r="A32" s="4" t="s">
        <v>64</v>
      </c>
      <c r="B32" s="5" t="n">
        <v>1446098</v>
      </c>
      <c r="C32" s="5" t="n">
        <v>1464525</v>
      </c>
    </row>
    <row r="33" spans="1:3">
      <c r="A33" s="4" t="s">
        <v>65</v>
      </c>
      <c r="B33" s="5" t="n">
        <v>3848430</v>
      </c>
      <c r="C33" s="5" t="n">
        <v>3902049</v>
      </c>
    </row>
    <row r="34" spans="1:3">
      <c r="A34" s="4" t="s">
        <v>66</v>
      </c>
      <c r="B34" s="6" t="n">
        <v>8261709</v>
      </c>
      <c r="C34" s="6" t="n">
        <v>8292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93</v>
      </c>
    </row>
    <row r="4" spans="1:2">
      <c r="A4" s="4" t="s">
        <v>247</v>
      </c>
      <c r="B4" s="4" t="s">
        <v>248</v>
      </c>
    </row>
    <row r="5" spans="1:2">
      <c r="A5" s="4" t="s">
        <v>195</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13</v>
      </c>
      <c r="B15" s="4" t="s">
        <v>268</v>
      </c>
    </row>
    <row r="16" spans="1:2">
      <c r="A16" s="4" t="s">
        <v>222</v>
      </c>
      <c r="B16" s="4" t="s">
        <v>269</v>
      </c>
    </row>
    <row r="17" spans="1:2">
      <c r="A17" s="4" t="s">
        <v>219</v>
      </c>
      <c r="B17" s="4" t="s">
        <v>270</v>
      </c>
    </row>
    <row r="18" spans="1:2">
      <c r="A18" s="4" t="s">
        <v>271</v>
      </c>
      <c r="B18" s="4" t="s">
        <v>272</v>
      </c>
    </row>
    <row r="19" spans="1:2">
      <c r="A19" s="4" t="s">
        <v>273</v>
      </c>
      <c r="B19" s="4" t="s">
        <v>274</v>
      </c>
    </row>
    <row r="20" spans="1:2">
      <c r="A20" s="4" t="s">
        <v>275</v>
      </c>
      <c r="B20" s="4" t="s">
        <v>276</v>
      </c>
    </row>
    <row r="21" spans="1:2">
      <c r="A21" s="4" t="s">
        <v>225</v>
      </c>
      <c r="B21"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0</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3</v>
      </c>
    </row>
    <row r="2" spans="1:3">
      <c r="A2" s="3" t="s">
        <v>68</v>
      </c>
    </row>
    <row r="3" spans="1:3">
      <c r="A3" s="4" t="s">
        <v>69</v>
      </c>
      <c r="B3" s="7" t="n">
        <v>0.01</v>
      </c>
      <c r="C3" s="7" t="n">
        <v>0.01</v>
      </c>
    </row>
    <row r="4" spans="1:3">
      <c r="A4" s="4" t="s">
        <v>70</v>
      </c>
      <c r="B4" s="5" t="n">
        <v>750000000</v>
      </c>
      <c r="C4" s="5" t="n">
        <v>750000000</v>
      </c>
    </row>
    <row r="5" spans="1:3">
      <c r="A5" s="4" t="s">
        <v>71</v>
      </c>
      <c r="B5" s="5" t="n">
        <v>170214809</v>
      </c>
      <c r="C5" s="5" t="n">
        <v>169564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v>
      </c>
    </row>
    <row r="3" spans="1:2">
      <c r="A3" s="3" t="s">
        <v>19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2</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1</v>
      </c>
      <c r="B1" s="2" t="s">
        <v>1</v>
      </c>
    </row>
    <row r="2" spans="1:2">
      <c r="B2" s="2" t="s">
        <v>2</v>
      </c>
    </row>
    <row r="3" spans="1:2">
      <c r="A3" s="3" t="s">
        <v>205</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20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220</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3</v>
      </c>
      <c r="D2" s="2" t="s">
        <v>73</v>
      </c>
    </row>
    <row r="3" spans="1:4">
      <c r="A3" s="3" t="s">
        <v>74</v>
      </c>
    </row>
    <row r="4" spans="1:4">
      <c r="A4" s="4" t="s">
        <v>74</v>
      </c>
      <c r="B4" s="6" t="n">
        <v>881316</v>
      </c>
      <c r="C4" s="6" t="n">
        <v>812052</v>
      </c>
      <c r="D4" s="6" t="n">
        <v>742551</v>
      </c>
    </row>
    <row r="5" spans="1:4">
      <c r="A5" s="3" t="s">
        <v>75</v>
      </c>
    </row>
    <row r="6" spans="1:4">
      <c r="A6" s="4" t="s">
        <v>76</v>
      </c>
      <c r="B6" s="5" t="n">
        <v>38641</v>
      </c>
      <c r="C6" s="5" t="n">
        <v>36234</v>
      </c>
      <c r="D6" s="5" t="n">
        <v>34957</v>
      </c>
    </row>
    <row r="7" spans="1:4">
      <c r="A7" s="4" t="s">
        <v>77</v>
      </c>
      <c r="B7" s="5" t="n">
        <v>309864</v>
      </c>
      <c r="C7" s="5" t="n">
        <v>276761</v>
      </c>
      <c r="D7" s="5" t="n">
        <v>248914</v>
      </c>
    </row>
    <row r="8" spans="1:4">
      <c r="A8" s="4" t="s">
        <v>78</v>
      </c>
      <c r="B8" s="5" t="n">
        <v>629372</v>
      </c>
      <c r="C8" s="5" t="n">
        <v>571029</v>
      </c>
      <c r="D8" s="5" t="n">
        <v>521734</v>
      </c>
    </row>
    <row r="9" spans="1:4">
      <c r="A9" s="4" t="s">
        <v>79</v>
      </c>
      <c r="B9" s="5" t="n">
        <v>251944</v>
      </c>
      <c r="C9" s="5" t="n">
        <v>241023</v>
      </c>
      <c r="D9" s="5" t="n">
        <v>220817</v>
      </c>
    </row>
    <row r="10" spans="1:4">
      <c r="A10" s="4" t="s">
        <v>80</v>
      </c>
      <c r="B10" s="5" t="n">
        <v>11414</v>
      </c>
      <c r="C10" s="5" t="n">
        <v>9712</v>
      </c>
      <c r="D10" s="5" t="n">
        <v>8759</v>
      </c>
    </row>
    <row r="11" spans="1:4">
      <c r="A11" s="4" t="s">
        <v>81</v>
      </c>
      <c r="B11" s="5" t="n">
        <v>-7472</v>
      </c>
      <c r="C11" s="5" t="n">
        <v>-7037</v>
      </c>
      <c r="D11" s="5" t="n">
        <v>-9477</v>
      </c>
    </row>
    <row r="12" spans="1:4">
      <c r="A12" s="4" t="s">
        <v>82</v>
      </c>
      <c r="B12" s="5" t="n">
        <v>6400</v>
      </c>
      <c r="C12" s="5" t="n">
        <v>5905</v>
      </c>
      <c r="D12" s="5" t="n">
        <v>7812</v>
      </c>
    </row>
    <row r="13" spans="1:4">
      <c r="A13" s="4" t="s">
        <v>83</v>
      </c>
      <c r="B13" s="5" t="n">
        <v>-133402</v>
      </c>
      <c r="C13" s="5" t="n">
        <v>-145176</v>
      </c>
      <c r="D13" s="5" t="n">
        <v>-146148</v>
      </c>
    </row>
    <row r="14" spans="1:4">
      <c r="A14" s="4" t="s">
        <v>84</v>
      </c>
      <c r="B14" s="5" t="n">
        <v>-272</v>
      </c>
      <c r="C14" s="5" t="n">
        <v>0</v>
      </c>
      <c r="D14" s="5" t="n">
        <v>0</v>
      </c>
    </row>
    <row r="15" spans="1:4">
      <c r="A15" s="4" t="s">
        <v>85</v>
      </c>
      <c r="B15" s="5" t="n">
        <v>128612</v>
      </c>
      <c r="C15" s="5" t="n">
        <v>104427</v>
      </c>
      <c r="D15" s="5" t="n">
        <v>81763</v>
      </c>
    </row>
    <row r="16" spans="1:4">
      <c r="A16" s="4" t="s">
        <v>86</v>
      </c>
      <c r="B16" s="5" t="n">
        <v>0</v>
      </c>
      <c r="C16" s="5" t="n">
        <v>0</v>
      </c>
      <c r="D16" s="5" t="n">
        <v>14327</v>
      </c>
    </row>
    <row r="17" spans="1:4">
      <c r="A17" s="4" t="s">
        <v>87</v>
      </c>
      <c r="B17" s="5" t="n">
        <v>128612</v>
      </c>
      <c r="C17" s="5" t="n">
        <v>104427</v>
      </c>
      <c r="D17" s="5" t="n">
        <v>96090</v>
      </c>
    </row>
    <row r="18" spans="1:4">
      <c r="A18" s="4" t="s">
        <v>88</v>
      </c>
      <c r="B18" s="5" t="n">
        <v>-12526</v>
      </c>
      <c r="C18" s="5" t="n">
        <v>-9984</v>
      </c>
      <c r="D18" s="5" t="n">
        <v>-10693</v>
      </c>
    </row>
    <row r="19" spans="1:4">
      <c r="A19" s="4" t="s">
        <v>89</v>
      </c>
      <c r="B19" s="6" t="n">
        <v>116086</v>
      </c>
      <c r="C19" s="6" t="n">
        <v>94443</v>
      </c>
      <c r="D19" s="6" t="n">
        <v>85397</v>
      </c>
    </row>
    <row r="20" spans="1:4">
      <c r="A20" s="4" t="s">
        <v>90</v>
      </c>
      <c r="B20" s="7" t="n">
        <v>0.68</v>
      </c>
      <c r="C20" s="7" t="n">
        <v>0.58</v>
      </c>
      <c r="D20" s="7" t="n">
        <v>0.57</v>
      </c>
    </row>
    <row r="21" spans="1:4">
      <c r="A21" s="4" t="s">
        <v>91</v>
      </c>
      <c r="B21" s="7" t="n">
        <v>0.68</v>
      </c>
      <c r="C21" s="7" t="n">
        <v>0.58</v>
      </c>
      <c r="D21" s="7" t="n">
        <v>0.55</v>
      </c>
    </row>
    <row r="22" spans="1:4">
      <c r="A22" s="4" t="s">
        <v>92</v>
      </c>
    </row>
    <row r="23" spans="1:4">
      <c r="A23" s="3" t="s">
        <v>74</v>
      </c>
    </row>
    <row r="24" spans="1:4">
      <c r="A24" s="4" t="s">
        <v>74</v>
      </c>
      <c r="B24" s="6" t="n">
        <v>777931</v>
      </c>
      <c r="C24" s="6" t="n">
        <v>715546</v>
      </c>
      <c r="D24" s="6" t="n">
        <v>645633</v>
      </c>
    </row>
    <row r="25" spans="1:4">
      <c r="A25" s="3" t="s">
        <v>75</v>
      </c>
    </row>
    <row r="26" spans="1:4">
      <c r="A26" s="4" t="s">
        <v>93</v>
      </c>
      <c r="B26" s="5" t="n">
        <v>252751</v>
      </c>
      <c r="C26" s="5" t="n">
        <v>233633</v>
      </c>
      <c r="D26" s="5" t="n">
        <v>214546</v>
      </c>
    </row>
    <row r="27" spans="1:4">
      <c r="A27" s="4" t="s">
        <v>94</v>
      </c>
    </row>
    <row r="28" spans="1:4">
      <c r="A28" s="3" t="s">
        <v>74</v>
      </c>
    </row>
    <row r="29" spans="1:4">
      <c r="A29" s="4" t="s">
        <v>74</v>
      </c>
      <c r="B29" s="5" t="n">
        <v>661147</v>
      </c>
      <c r="C29" s="5" t="n">
        <v>606852</v>
      </c>
      <c r="D29" s="5" t="n">
        <v>545061</v>
      </c>
    </row>
    <row r="30" spans="1:4">
      <c r="A30" s="4" t="s">
        <v>95</v>
      </c>
    </row>
    <row r="31" spans="1:4">
      <c r="A31" s="3" t="s">
        <v>74</v>
      </c>
    </row>
    <row r="32" spans="1:4">
      <c r="A32" s="4" t="s">
        <v>74</v>
      </c>
      <c r="B32" s="5" t="n">
        <v>116784</v>
      </c>
      <c r="C32" s="5" t="n">
        <v>108694</v>
      </c>
      <c r="D32" s="5" t="n">
        <v>100572</v>
      </c>
    </row>
    <row r="33" spans="1:4">
      <c r="A33" s="4" t="s">
        <v>96</v>
      </c>
    </row>
    <row r="34" spans="1:4">
      <c r="A34" s="3" t="s">
        <v>74</v>
      </c>
    </row>
    <row r="35" spans="1:4">
      <c r="A35" s="4" t="s">
        <v>74</v>
      </c>
      <c r="B35" s="5" t="n">
        <v>103385</v>
      </c>
      <c r="C35" s="5" t="n">
        <v>96506</v>
      </c>
      <c r="D35" s="5" t="n">
        <v>96918</v>
      </c>
    </row>
    <row r="36" spans="1:4">
      <c r="A36" s="3" t="s">
        <v>75</v>
      </c>
    </row>
    <row r="37" spans="1:4">
      <c r="A37" s="4" t="s">
        <v>93</v>
      </c>
      <c r="B37" s="5" t="n">
        <v>28116</v>
      </c>
      <c r="C37" s="5" t="n">
        <v>24401</v>
      </c>
      <c r="D37" s="5" t="n">
        <v>23317</v>
      </c>
    </row>
    <row r="38" spans="1:4">
      <c r="A38" s="4" t="s">
        <v>97</v>
      </c>
    </row>
    <row r="39" spans="1:4">
      <c r="A39" s="3" t="s">
        <v>74</v>
      </c>
    </row>
    <row r="40" spans="1:4">
      <c r="A40" s="4" t="s">
        <v>74</v>
      </c>
      <c r="B40" s="5" t="n">
        <v>95423</v>
      </c>
      <c r="C40" s="5" t="n">
        <v>89039</v>
      </c>
      <c r="D40" s="5" t="n">
        <v>89996</v>
      </c>
    </row>
    <row r="41" spans="1:4">
      <c r="A41" s="4" t="s">
        <v>98</v>
      </c>
    </row>
    <row r="42" spans="1:4">
      <c r="A42" s="3" t="s">
        <v>74</v>
      </c>
    </row>
    <row r="43" spans="1:4">
      <c r="A43" s="4" t="s">
        <v>74</v>
      </c>
      <c r="B43" s="6" t="n">
        <v>7962</v>
      </c>
      <c r="C43" s="6" t="n">
        <v>7467</v>
      </c>
      <c r="D43" s="6" t="n">
        <v>69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22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2</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3" t="s">
        <v>235</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38</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41</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9"/>
  </cols>
  <sheetData>
    <row r="1" spans="1:2">
      <c r="A1" s="1" t="s">
        <v>362</v>
      </c>
      <c r="B1" s="2" t="s">
        <v>363</v>
      </c>
    </row>
    <row r="2" spans="1:2">
      <c r="A2" s="3" t="s">
        <v>364</v>
      </c>
    </row>
    <row r="3" spans="1:2">
      <c r="A3" s="4" t="s">
        <v>365</v>
      </c>
      <c r="B3" s="6" t="n">
        <v>8260</v>
      </c>
    </row>
    <row r="4" spans="1:2">
      <c r="A4" s="4" t="s">
        <v>366</v>
      </c>
      <c r="B4" s="5" t="n">
        <v>7780</v>
      </c>
    </row>
    <row r="5" spans="1:2">
      <c r="A5" s="4" t="s">
        <v>367</v>
      </c>
      <c r="B5" s="5" t="n">
        <v>4410</v>
      </c>
    </row>
    <row r="6" spans="1:2">
      <c r="A6" s="4" t="s">
        <v>368</v>
      </c>
      <c r="B6" s="5" t="n">
        <v>3850</v>
      </c>
    </row>
    <row r="7" spans="1:2">
      <c r="A7" s="4" t="s">
        <v>369</v>
      </c>
      <c r="B7" s="6" t="n">
        <v>1450</v>
      </c>
    </row>
    <row r="8" spans="1:2">
      <c r="A8" s="4" t="s">
        <v>370</v>
      </c>
    </row>
    <row r="9" spans="1:2">
      <c r="A9" s="3" t="s">
        <v>364</v>
      </c>
    </row>
    <row r="10" spans="1:2">
      <c r="A10" s="4" t="s">
        <v>371</v>
      </c>
      <c r="B10" s="5" t="n">
        <v>2</v>
      </c>
    </row>
    <row r="11" spans="1:2">
      <c r="A11" s="4" t="s">
        <v>372</v>
      </c>
    </row>
    <row r="12" spans="1:2">
      <c r="A12" s="3" t="s">
        <v>364</v>
      </c>
    </row>
    <row r="13" spans="1:2">
      <c r="A13" s="4" t="s">
        <v>373</v>
      </c>
      <c r="B13" s="8" t="n">
        <v>16.6</v>
      </c>
    </row>
    <row r="14" spans="1:2">
      <c r="A14" s="4" t="s">
        <v>374</v>
      </c>
    </row>
    <row r="15" spans="1:2">
      <c r="A15" s="3" t="s">
        <v>364</v>
      </c>
    </row>
    <row r="16" spans="1:2">
      <c r="A16" s="4" t="s">
        <v>375</v>
      </c>
      <c r="B16" s="5" t="n">
        <v>3595</v>
      </c>
    </row>
    <row r="17" spans="1:2">
      <c r="A17" s="4" t="s">
        <v>376</v>
      </c>
    </row>
    <row r="18" spans="1:2">
      <c r="A18" s="3" t="s">
        <v>364</v>
      </c>
    </row>
    <row r="19" spans="1:2">
      <c r="A19" s="4" t="s">
        <v>373</v>
      </c>
      <c r="B19" s="8" t="n">
        <v>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2"/>
  </cols>
  <sheetData>
    <row r="1" spans="1:2">
      <c r="A1" s="1" t="s">
        <v>377</v>
      </c>
      <c r="B1" s="2" t="s">
        <v>378</v>
      </c>
    </row>
    <row r="2" spans="1:2">
      <c r="A2" s="3" t="s">
        <v>364</v>
      </c>
    </row>
    <row r="3" spans="1:2">
      <c r="A3" s="4" t="s">
        <v>379</v>
      </c>
      <c r="B3" s="5" t="n">
        <v>81</v>
      </c>
    </row>
    <row r="4" spans="1:2">
      <c r="A4" s="4" t="s">
        <v>380</v>
      </c>
    </row>
    <row r="5" spans="1:2">
      <c r="A5" s="3" t="s">
        <v>364</v>
      </c>
    </row>
    <row r="6" spans="1:2">
      <c r="A6" s="4" t="s">
        <v>379</v>
      </c>
      <c r="B6" s="5" t="n">
        <v>71</v>
      </c>
    </row>
    <row r="7" spans="1:2">
      <c r="A7" s="4" t="s">
        <v>381</v>
      </c>
    </row>
    <row r="8" spans="1:2">
      <c r="A8" s="3" t="s">
        <v>364</v>
      </c>
    </row>
    <row r="9" spans="1:2">
      <c r="A9" s="4" t="s">
        <v>379</v>
      </c>
      <c r="B9" s="5" t="n">
        <v>53</v>
      </c>
    </row>
    <row r="10" spans="1:2">
      <c r="A10" s="4" t="s">
        <v>382</v>
      </c>
    </row>
    <row r="11" spans="1:2">
      <c r="A11" s="3" t="s">
        <v>364</v>
      </c>
    </row>
    <row r="12" spans="1:2">
      <c r="A12" s="4" t="s">
        <v>379</v>
      </c>
      <c r="B12" s="5" t="n">
        <v>10</v>
      </c>
    </row>
    <row r="13" spans="1:2">
      <c r="A13" s="4" t="s">
        <v>383</v>
      </c>
    </row>
    <row r="14" spans="1:2">
      <c r="A14" s="3" t="s">
        <v>364</v>
      </c>
    </row>
    <row r="15" spans="1:2">
      <c r="A15" s="4" t="s">
        <v>379</v>
      </c>
      <c r="B15" s="5" t="n">
        <v>10</v>
      </c>
    </row>
    <row r="16" spans="1:2">
      <c r="A16" s="4" t="s">
        <v>376</v>
      </c>
    </row>
    <row r="17" spans="1:2">
      <c r="A17" s="3" t="s">
        <v>364</v>
      </c>
    </row>
    <row r="18" spans="1:2">
      <c r="A18" s="4" t="s">
        <v>379</v>
      </c>
      <c r="B18" s="5" t="n">
        <v>8</v>
      </c>
    </row>
    <row r="19" spans="1:2">
      <c r="A19" s="4" t="s">
        <v>384</v>
      </c>
    </row>
    <row r="20" spans="1:2">
      <c r="A20" s="3" t="s">
        <v>364</v>
      </c>
    </row>
    <row r="21" spans="1:2">
      <c r="A21" s="4" t="s">
        <v>379</v>
      </c>
      <c r="B21" s="5" t="n">
        <v>73</v>
      </c>
    </row>
    <row r="22" spans="1:2">
      <c r="A22" s="4" t="s">
        <v>385</v>
      </c>
    </row>
    <row r="23" spans="1:2">
      <c r="A23" s="3" t="s">
        <v>364</v>
      </c>
    </row>
    <row r="24" spans="1:2">
      <c r="A24" s="4" t="s">
        <v>379</v>
      </c>
      <c r="B24" s="5" t="n">
        <v>63</v>
      </c>
    </row>
    <row r="25" spans="1:2">
      <c r="A25" s="4" t="s">
        <v>386</v>
      </c>
    </row>
    <row r="26" spans="1:2">
      <c r="A26" s="3" t="s">
        <v>364</v>
      </c>
    </row>
    <row r="27" spans="1:2">
      <c r="A27" s="4" t="s">
        <v>379</v>
      </c>
      <c r="B27" s="5" t="n">
        <v>53</v>
      </c>
    </row>
    <row r="28" spans="1:2">
      <c r="A28" s="4" t="s">
        <v>387</v>
      </c>
    </row>
    <row r="29" spans="1:2">
      <c r="A29" s="3" t="s">
        <v>364</v>
      </c>
    </row>
    <row r="30" spans="1:2">
      <c r="A30" s="4" t="s">
        <v>379</v>
      </c>
      <c r="B30" s="5" t="n">
        <v>10</v>
      </c>
    </row>
    <row r="31" spans="1:2">
      <c r="A31" s="4" t="s">
        <v>388</v>
      </c>
    </row>
    <row r="32" spans="1:2">
      <c r="A32" s="3" t="s">
        <v>364</v>
      </c>
    </row>
    <row r="33" spans="1:2">
      <c r="A33" s="4" t="s">
        <v>379</v>
      </c>
      <c r="B33" s="5" t="n">
        <v>10</v>
      </c>
    </row>
    <row r="34" spans="1:2">
      <c r="A34" s="4" t="s">
        <v>389</v>
      </c>
    </row>
    <row r="35" spans="1:2">
      <c r="A35" s="3" t="s">
        <v>364</v>
      </c>
    </row>
    <row r="36" spans="1:2">
      <c r="A36" s="4" t="s">
        <v>379</v>
      </c>
      <c r="B36"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390</v>
      </c>
      <c r="B1" s="2" t="s">
        <v>391</v>
      </c>
      <c r="J1" s="2" t="s">
        <v>1</v>
      </c>
    </row>
    <row r="2" spans="1:12">
      <c r="B2" s="2" t="s">
        <v>392</v>
      </c>
      <c r="C2" s="2" t="s">
        <v>393</v>
      </c>
      <c r="D2" s="2" t="s">
        <v>394</v>
      </c>
      <c r="E2" s="2" t="s">
        <v>395</v>
      </c>
      <c r="F2" s="2" t="s">
        <v>396</v>
      </c>
      <c r="G2" s="2" t="s">
        <v>397</v>
      </c>
      <c r="H2" s="2" t="s">
        <v>398</v>
      </c>
      <c r="I2" s="2" t="s">
        <v>399</v>
      </c>
      <c r="J2" s="2" t="s">
        <v>400</v>
      </c>
      <c r="K2" s="2" t="s">
        <v>396</v>
      </c>
      <c r="L2" s="2" t="s">
        <v>401</v>
      </c>
    </row>
    <row r="3" spans="1:12">
      <c r="A3" s="3" t="s">
        <v>364</v>
      </c>
    </row>
    <row r="4" spans="1:12">
      <c r="A4" s="4" t="s">
        <v>402</v>
      </c>
      <c r="J4" s="6" t="n">
        <v>78700000</v>
      </c>
      <c r="K4" s="6" t="n">
        <v>66000000</v>
      </c>
      <c r="L4" s="6" t="n">
        <v>31600000</v>
      </c>
    </row>
    <row r="5" spans="1:12">
      <c r="A5" s="4" t="s">
        <v>403</v>
      </c>
      <c r="J5" s="5" t="n">
        <v>3500000</v>
      </c>
      <c r="K5" s="5" t="n">
        <v>2700000</v>
      </c>
      <c r="L5" s="5" t="n">
        <v>1200000</v>
      </c>
    </row>
    <row r="6" spans="1:12">
      <c r="A6" s="4" t="s">
        <v>404</v>
      </c>
      <c r="B6" s="6" t="n">
        <v>2200000</v>
      </c>
      <c r="F6" s="6" t="n">
        <v>2900000</v>
      </c>
      <c r="J6" s="5" t="n">
        <v>2200000</v>
      </c>
      <c r="K6" s="5" t="n">
        <v>2900000</v>
      </c>
    </row>
    <row r="7" spans="1:12">
      <c r="A7" s="4" t="s">
        <v>405</v>
      </c>
      <c r="J7" s="5" t="n">
        <v>0</v>
      </c>
      <c r="K7" s="5" t="n">
        <v>0</v>
      </c>
      <c r="L7" s="5" t="n">
        <v>0</v>
      </c>
    </row>
    <row r="8" spans="1:12">
      <c r="A8" s="4" t="s">
        <v>406</v>
      </c>
      <c r="J8" s="5" t="n">
        <v>18813000</v>
      </c>
      <c r="K8" s="5" t="n">
        <v>12855000</v>
      </c>
      <c r="L8" s="5" t="n">
        <v>13599000</v>
      </c>
    </row>
    <row r="9" spans="1:12">
      <c r="A9" s="4" t="s">
        <v>407</v>
      </c>
      <c r="J9" s="5" t="n">
        <v>1600000</v>
      </c>
      <c r="K9" s="5" t="n">
        <v>2100000</v>
      </c>
      <c r="L9" s="5" t="n">
        <v>2400000</v>
      </c>
    </row>
    <row r="10" spans="1:12">
      <c r="A10" s="4" t="s">
        <v>74</v>
      </c>
      <c r="B10" s="5" t="n">
        <v>226292000</v>
      </c>
      <c r="C10" s="6" t="n">
        <v>223308000</v>
      </c>
      <c r="D10" s="6" t="n">
        <v>219469000</v>
      </c>
      <c r="E10" s="6" t="n">
        <v>212247000</v>
      </c>
      <c r="F10" s="5" t="n">
        <v>209190000</v>
      </c>
      <c r="G10" s="6" t="n">
        <v>208749000</v>
      </c>
      <c r="H10" s="6" t="n">
        <v>199632000</v>
      </c>
      <c r="I10" s="6" t="n">
        <v>194481000</v>
      </c>
      <c r="J10" s="5" t="n">
        <v>881316000</v>
      </c>
      <c r="K10" s="5" t="n">
        <v>812052000</v>
      </c>
      <c r="L10" s="5" t="n">
        <v>742551000</v>
      </c>
    </row>
    <row r="11" spans="1:12">
      <c r="A11" s="4" t="s">
        <v>408</v>
      </c>
      <c r="J11" s="5" t="n">
        <v>102500000</v>
      </c>
      <c r="K11" s="5" t="n">
        <v>96200000</v>
      </c>
      <c r="L11" s="5" t="n">
        <v>88800000</v>
      </c>
    </row>
    <row r="12" spans="1:12">
      <c r="A12" s="4" t="s">
        <v>409</v>
      </c>
      <c r="B12" s="6" t="n">
        <v>1100000</v>
      </c>
      <c r="F12" s="6" t="n">
        <v>1000000</v>
      </c>
      <c r="J12" s="6" t="n">
        <v>1100000</v>
      </c>
      <c r="K12" s="5" t="n">
        <v>1000000</v>
      </c>
    </row>
    <row r="13" spans="1:12">
      <c r="A13" s="4" t="s">
        <v>410</v>
      </c>
      <c r="J13" s="5" t="n">
        <v>2</v>
      </c>
    </row>
    <row r="14" spans="1:12">
      <c r="A14" s="4" t="s">
        <v>411</v>
      </c>
      <c r="B14" s="4" t="s">
        <v>412</v>
      </c>
      <c r="J14" s="4" t="s">
        <v>412</v>
      </c>
    </row>
    <row r="15" spans="1:12">
      <c r="A15" s="4" t="s">
        <v>413</v>
      </c>
    </row>
    <row r="16" spans="1:12">
      <c r="A16" s="3" t="s">
        <v>364</v>
      </c>
    </row>
    <row r="17" spans="1:12">
      <c r="A17" s="4" t="s">
        <v>414</v>
      </c>
      <c r="B17" s="4" t="s">
        <v>415</v>
      </c>
      <c r="J17" s="4" t="s">
        <v>415</v>
      </c>
    </row>
    <row r="18" spans="1:12">
      <c r="A18" s="4" t="s">
        <v>416</v>
      </c>
    </row>
    <row r="19" spans="1:12">
      <c r="A19" s="3" t="s">
        <v>364</v>
      </c>
    </row>
    <row r="20" spans="1:12">
      <c r="A20" s="4" t="s">
        <v>414</v>
      </c>
      <c r="B20" s="4" t="s">
        <v>417</v>
      </c>
      <c r="J20" s="4" t="s">
        <v>417</v>
      </c>
    </row>
    <row r="21" spans="1:12">
      <c r="A21" s="4" t="s">
        <v>418</v>
      </c>
    </row>
    <row r="22" spans="1:12">
      <c r="A22" s="3" t="s">
        <v>364</v>
      </c>
    </row>
    <row r="23" spans="1:12">
      <c r="A23" s="4" t="s">
        <v>414</v>
      </c>
      <c r="B23" s="4" t="s">
        <v>419</v>
      </c>
      <c r="J23" s="4" t="s">
        <v>419</v>
      </c>
    </row>
    <row r="24" spans="1:12">
      <c r="A24" s="4" t="s">
        <v>420</v>
      </c>
    </row>
    <row r="25" spans="1:12">
      <c r="A25" s="3" t="s">
        <v>364</v>
      </c>
    </row>
    <row r="26" spans="1:12">
      <c r="A26" s="4" t="s">
        <v>421</v>
      </c>
      <c r="J26" s="5" t="n">
        <v>3</v>
      </c>
    </row>
    <row r="27" spans="1:12">
      <c r="A27" s="4" t="s">
        <v>422</v>
      </c>
    </row>
    <row r="28" spans="1:12">
      <c r="A28" s="3" t="s">
        <v>364</v>
      </c>
    </row>
    <row r="29" spans="1:12">
      <c r="A29" s="4" t="s">
        <v>423</v>
      </c>
      <c r="J29" s="4" t="s">
        <v>424</v>
      </c>
    </row>
    <row r="30" spans="1:12">
      <c r="A30" s="4" t="s">
        <v>425</v>
      </c>
    </row>
    <row r="31" spans="1:12">
      <c r="A31" s="3" t="s">
        <v>364</v>
      </c>
    </row>
    <row r="32" spans="1:12">
      <c r="A32" s="4" t="s">
        <v>423</v>
      </c>
      <c r="J32" s="4" t="s">
        <v>426</v>
      </c>
    </row>
    <row r="33" spans="1:12">
      <c r="A33" s="4" t="s">
        <v>427</v>
      </c>
    </row>
    <row r="34" spans="1:12">
      <c r="A34" s="3" t="s">
        <v>364</v>
      </c>
    </row>
    <row r="35" spans="1:12">
      <c r="A35" s="4" t="s">
        <v>74</v>
      </c>
      <c r="J35" s="6" t="n">
        <v>3500000</v>
      </c>
      <c r="K35" s="6" t="n">
        <v>2600000</v>
      </c>
      <c r="L35" s="6" t="n">
        <v>2600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3</v>
      </c>
      <c r="D2" s="2" t="s">
        <v>73</v>
      </c>
    </row>
    <row r="3" spans="1:4">
      <c r="A3" s="3" t="s">
        <v>429</v>
      </c>
    </row>
    <row r="4" spans="1:4">
      <c r="A4" s="4" t="s">
        <v>430</v>
      </c>
      <c r="B4" s="6" t="n">
        <v>27749</v>
      </c>
      <c r="C4" s="6" t="n">
        <v>25212</v>
      </c>
    </row>
    <row r="5" spans="1:4">
      <c r="A5" s="4" t="s">
        <v>431</v>
      </c>
      <c r="B5" s="5" t="n">
        <v>50733</v>
      </c>
      <c r="C5" s="5" t="n">
        <v>50414</v>
      </c>
    </row>
    <row r="6" spans="1:4">
      <c r="A6" s="4" t="s">
        <v>432</v>
      </c>
    </row>
    <row r="7" spans="1:4">
      <c r="A7" s="3" t="s">
        <v>429</v>
      </c>
    </row>
    <row r="8" spans="1:4">
      <c r="A8" s="4" t="s">
        <v>433</v>
      </c>
      <c r="B8" s="5" t="n">
        <v>5215</v>
      </c>
      <c r="C8" s="5" t="n">
        <v>3062</v>
      </c>
    </row>
    <row r="9" spans="1:4">
      <c r="A9" s="4" t="s">
        <v>434</v>
      </c>
      <c r="B9" s="5" t="n">
        <v>-2154</v>
      </c>
      <c r="C9" s="5" t="n">
        <v>-406</v>
      </c>
      <c r="D9" s="6" t="n">
        <v>-422</v>
      </c>
    </row>
    <row r="10" spans="1:4">
      <c r="A10" s="4" t="s">
        <v>435</v>
      </c>
    </row>
    <row r="11" spans="1:4">
      <c r="A11" s="3" t="s">
        <v>429</v>
      </c>
    </row>
    <row r="12" spans="1:4">
      <c r="A12" s="4" t="s">
        <v>433</v>
      </c>
      <c r="B12" s="5" t="n">
        <v>2849</v>
      </c>
      <c r="C12" s="5" t="n">
        <v>3405</v>
      </c>
    </row>
    <row r="13" spans="1:4">
      <c r="A13" s="4" t="s">
        <v>434</v>
      </c>
      <c r="B13" s="6" t="n">
        <v>556</v>
      </c>
      <c r="C13" s="6" t="n">
        <v>1739</v>
      </c>
      <c r="D13" s="6" t="n">
        <v>8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v>
      </c>
      <c r="B1" s="2" t="s">
        <v>1</v>
      </c>
    </row>
    <row r="2" spans="1:4">
      <c r="B2" s="2" t="s">
        <v>2</v>
      </c>
      <c r="C2" s="2" t="s">
        <v>33</v>
      </c>
      <c r="D2" s="2" t="s">
        <v>73</v>
      </c>
    </row>
    <row r="3" spans="1:4">
      <c r="A3" s="3" t="s">
        <v>100</v>
      </c>
    </row>
    <row r="4" spans="1:4">
      <c r="A4" s="4" t="s">
        <v>87</v>
      </c>
      <c r="B4" s="6" t="n">
        <v>128612</v>
      </c>
      <c r="C4" s="6" t="n">
        <v>104427</v>
      </c>
      <c r="D4" s="6" t="n">
        <v>96090</v>
      </c>
    </row>
    <row r="5" spans="1:4">
      <c r="A5" s="4" t="s">
        <v>101</v>
      </c>
      <c r="B5" s="5" t="n">
        <v>15070</v>
      </c>
    </row>
    <row r="6" spans="1:4">
      <c r="A6" s="4" t="s">
        <v>101</v>
      </c>
      <c r="C6" s="5" t="n">
        <v>34290</v>
      </c>
      <c r="D6" s="5" t="n">
        <v>40474</v>
      </c>
    </row>
    <row r="7" spans="1:4">
      <c r="A7" s="4" t="s">
        <v>102</v>
      </c>
      <c r="B7" s="5" t="n">
        <v>143682</v>
      </c>
      <c r="C7" s="5" t="n">
        <v>138717</v>
      </c>
      <c r="D7" s="5" t="n">
        <v>136564</v>
      </c>
    </row>
    <row r="8" spans="1:4">
      <c r="A8" s="4" t="s">
        <v>103</v>
      </c>
      <c r="B8" s="5" t="n">
        <v>-16751</v>
      </c>
      <c r="C8" s="5" t="n">
        <v>-16331</v>
      </c>
      <c r="D8" s="5" t="n">
        <v>-26726</v>
      </c>
    </row>
    <row r="9" spans="1:4">
      <c r="A9" s="4" t="s">
        <v>104</v>
      </c>
      <c r="B9" s="6" t="n">
        <v>126931</v>
      </c>
      <c r="C9" s="6" t="n">
        <v>122386</v>
      </c>
      <c r="D9" s="6" t="n">
        <v>1098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437</v>
      </c>
    </row>
    <row r="3" spans="1:3">
      <c r="A3" s="3" t="s">
        <v>438</v>
      </c>
    </row>
    <row r="4" spans="1:3">
      <c r="A4" s="4" t="s">
        <v>439</v>
      </c>
      <c r="B4" s="6" t="n">
        <v>7900</v>
      </c>
    </row>
    <row r="5" spans="1:3">
      <c r="A5" s="4" t="s">
        <v>440</v>
      </c>
      <c r="B5" s="6" t="n">
        <v>6000</v>
      </c>
    </row>
    <row r="6" spans="1:3">
      <c r="A6" s="4" t="s">
        <v>109</v>
      </c>
    </row>
    <row r="7" spans="1:3">
      <c r="A7" s="3" t="s">
        <v>438</v>
      </c>
    </row>
    <row r="8" spans="1:3">
      <c r="A8" s="4" t="s">
        <v>441</v>
      </c>
      <c r="C8" s="6" t="n">
        <v>211</v>
      </c>
    </row>
    <row r="9" spans="1:3">
      <c r="A9" s="4" t="s">
        <v>110</v>
      </c>
    </row>
    <row r="10" spans="1:3">
      <c r="A10" s="3" t="s">
        <v>438</v>
      </c>
    </row>
    <row r="11" spans="1:3">
      <c r="A11" s="4" t="s">
        <v>441</v>
      </c>
      <c r="C11" s="5" t="n">
        <v>-211</v>
      </c>
    </row>
    <row r="12" spans="1:3">
      <c r="A12" s="4" t="s">
        <v>442</v>
      </c>
    </row>
    <row r="13" spans="1:3">
      <c r="A13" s="3" t="s">
        <v>438</v>
      </c>
    </row>
    <row r="14" spans="1:3">
      <c r="A14" s="4" t="s">
        <v>441</v>
      </c>
      <c r="C14" s="5" t="n">
        <v>211</v>
      </c>
    </row>
    <row r="15" spans="1:3">
      <c r="A15" s="4" t="s">
        <v>443</v>
      </c>
    </row>
    <row r="16" spans="1:3">
      <c r="A16" s="3" t="s">
        <v>438</v>
      </c>
    </row>
    <row r="17" spans="1:3">
      <c r="A17" s="4" t="s">
        <v>441</v>
      </c>
      <c r="C17" s="6" t="n">
        <v>-2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9"/>
    <col customWidth="1" max="6" min="6" width="22"/>
  </cols>
  <sheetData>
    <row r="1" spans="1:6">
      <c r="A1" s="1" t="s">
        <v>444</v>
      </c>
      <c r="B1" s="2" t="s">
        <v>445</v>
      </c>
      <c r="C1" s="2" t="s">
        <v>446</v>
      </c>
      <c r="D1" s="2" t="s">
        <v>447</v>
      </c>
      <c r="E1" s="2" t="s">
        <v>448</v>
      </c>
      <c r="F1" s="2" t="s">
        <v>449</v>
      </c>
    </row>
    <row r="2" spans="1:6">
      <c r="A2" s="3" t="s">
        <v>450</v>
      </c>
    </row>
    <row r="3" spans="1:6">
      <c r="A3" s="4" t="s">
        <v>451</v>
      </c>
      <c r="E3" s="6" t="n">
        <v>284000</v>
      </c>
    </row>
    <row r="4" spans="1:6">
      <c r="A4" s="4" t="s">
        <v>380</v>
      </c>
    </row>
    <row r="5" spans="1:6">
      <c r="A5" s="3" t="s">
        <v>450</v>
      </c>
    </row>
    <row r="6" spans="1:6">
      <c r="A6" s="4" t="s">
        <v>452</v>
      </c>
      <c r="E6" s="5" t="n">
        <v>1</v>
      </c>
    </row>
    <row r="7" spans="1:6">
      <c r="A7" s="4" t="s">
        <v>453</v>
      </c>
    </row>
    <row r="8" spans="1:6">
      <c r="A8" s="3" t="s">
        <v>450</v>
      </c>
    </row>
    <row r="9" spans="1:6">
      <c r="A9" s="4" t="s">
        <v>452</v>
      </c>
      <c r="E9" s="5" t="n">
        <v>3</v>
      </c>
      <c r="F9" s="5" t="n">
        <v>2</v>
      </c>
    </row>
    <row r="10" spans="1:6">
      <c r="A10" s="4" t="s">
        <v>454</v>
      </c>
    </row>
    <row r="11" spans="1:6">
      <c r="A11" s="3" t="s">
        <v>450</v>
      </c>
    </row>
    <row r="12" spans="1:6">
      <c r="A12" s="4" t="s">
        <v>455</v>
      </c>
      <c r="D12" s="6" t="n">
        <v>275800</v>
      </c>
    </row>
    <row r="13" spans="1:6">
      <c r="A13" s="4" t="s">
        <v>456</v>
      </c>
      <c r="D13" s="5" t="n">
        <v>206</v>
      </c>
    </row>
    <row r="14" spans="1:6">
      <c r="A14" s="3" t="s">
        <v>34</v>
      </c>
    </row>
    <row r="15" spans="1:6">
      <c r="A15" s="4" t="s">
        <v>35</v>
      </c>
      <c r="D15" s="6" t="n">
        <v>22748</v>
      </c>
    </row>
    <row r="16" spans="1:6">
      <c r="A16" s="4" t="s">
        <v>36</v>
      </c>
      <c r="D16" s="5" t="n">
        <v>260188</v>
      </c>
    </row>
    <row r="17" spans="1:6">
      <c r="A17" s="4" t="s">
        <v>37</v>
      </c>
      <c r="D17" s="5" t="n">
        <v>5010</v>
      </c>
    </row>
    <row r="18" spans="1:6">
      <c r="A18" s="4" t="s">
        <v>457</v>
      </c>
      <c r="D18" s="5" t="n">
        <v>-10683</v>
      </c>
    </row>
    <row r="19" spans="1:6">
      <c r="A19" s="4" t="s">
        <v>458</v>
      </c>
      <c r="D19" s="5" t="n">
        <v>0</v>
      </c>
    </row>
    <row r="20" spans="1:6">
      <c r="A20" s="4" t="s">
        <v>459</v>
      </c>
      <c r="D20" s="5" t="n">
        <v>277263</v>
      </c>
    </row>
    <row r="21" spans="1:6">
      <c r="A21" s="4" t="s">
        <v>460</v>
      </c>
    </row>
    <row r="22" spans="1:6">
      <c r="A22" s="3" t="s">
        <v>450</v>
      </c>
    </row>
    <row r="23" spans="1:6">
      <c r="A23" s="4" t="s">
        <v>455</v>
      </c>
      <c r="D23" s="6" t="n">
        <v>77000</v>
      </c>
    </row>
    <row r="24" spans="1:6">
      <c r="A24" s="4" t="s">
        <v>456</v>
      </c>
      <c r="D24" s="5" t="n">
        <v>87</v>
      </c>
    </row>
    <row r="25" spans="1:6">
      <c r="A25" s="3" t="s">
        <v>34</v>
      </c>
    </row>
    <row r="26" spans="1:6">
      <c r="A26" s="4" t="s">
        <v>35</v>
      </c>
      <c r="D26" s="6" t="n">
        <v>4949</v>
      </c>
    </row>
    <row r="27" spans="1:6">
      <c r="A27" s="4" t="s">
        <v>36</v>
      </c>
      <c r="D27" s="5" t="n">
        <v>69286</v>
      </c>
    </row>
    <row r="28" spans="1:6">
      <c r="A28" s="4" t="s">
        <v>37</v>
      </c>
      <c r="D28" s="5" t="n">
        <v>3248</v>
      </c>
    </row>
    <row r="29" spans="1:6">
      <c r="A29" s="4" t="s">
        <v>457</v>
      </c>
      <c r="D29" s="5" t="n">
        <v>-722</v>
      </c>
    </row>
    <row r="30" spans="1:6">
      <c r="A30" s="4" t="s">
        <v>458</v>
      </c>
      <c r="D30" s="5" t="n">
        <v>0</v>
      </c>
    </row>
    <row r="31" spans="1:6">
      <c r="A31" s="4" t="s">
        <v>459</v>
      </c>
      <c r="D31" s="6" t="n">
        <v>76761</v>
      </c>
    </row>
    <row r="32" spans="1:6">
      <c r="A32" s="4" t="s">
        <v>461</v>
      </c>
    </row>
    <row r="33" spans="1:6">
      <c r="A33" s="3" t="s">
        <v>450</v>
      </c>
    </row>
    <row r="34" spans="1:6">
      <c r="A34" s="4" t="s">
        <v>455</v>
      </c>
      <c r="C34" s="6" t="n">
        <v>177000</v>
      </c>
    </row>
    <row r="35" spans="1:6">
      <c r="A35" s="4" t="s">
        <v>456</v>
      </c>
      <c r="C35" s="5" t="n">
        <v>171</v>
      </c>
    </row>
    <row r="36" spans="1:6">
      <c r="A36" s="3" t="s">
        <v>34</v>
      </c>
    </row>
    <row r="37" spans="1:6">
      <c r="A37" s="4" t="s">
        <v>35</v>
      </c>
      <c r="C37" s="6" t="n">
        <v>5568</v>
      </c>
    </row>
    <row r="38" spans="1:6">
      <c r="A38" s="4" t="s">
        <v>36</v>
      </c>
      <c r="C38" s="5" t="n">
        <v>175960</v>
      </c>
    </row>
    <row r="39" spans="1:6">
      <c r="A39" s="4" t="s">
        <v>37</v>
      </c>
      <c r="C39" s="5" t="n">
        <v>1112</v>
      </c>
    </row>
    <row r="40" spans="1:6">
      <c r="A40" s="4" t="s">
        <v>457</v>
      </c>
      <c r="C40" s="5" t="n">
        <v>-4339</v>
      </c>
    </row>
    <row r="41" spans="1:6">
      <c r="A41" s="4" t="s">
        <v>458</v>
      </c>
      <c r="C41" s="5" t="n">
        <v>0</v>
      </c>
    </row>
    <row r="42" spans="1:6">
      <c r="A42" s="4" t="s">
        <v>459</v>
      </c>
      <c r="C42" s="6" t="n">
        <v>178301</v>
      </c>
    </row>
    <row r="43" spans="1:6">
      <c r="A43" s="4" t="s">
        <v>462</v>
      </c>
    </row>
    <row r="44" spans="1:6">
      <c r="A44" s="3" t="s">
        <v>450</v>
      </c>
    </row>
    <row r="45" spans="1:6">
      <c r="A45" s="4" t="s">
        <v>455</v>
      </c>
      <c r="B45" s="6" t="n">
        <v>143647</v>
      </c>
    </row>
    <row r="46" spans="1:6">
      <c r="A46" s="4" t="s">
        <v>456</v>
      </c>
      <c r="B46" s="5" t="n">
        <v>146</v>
      </c>
    </row>
    <row r="47" spans="1:6">
      <c r="A47" s="3" t="s">
        <v>34</v>
      </c>
    </row>
    <row r="48" spans="1:6">
      <c r="A48" s="4" t="s">
        <v>35</v>
      </c>
      <c r="B48" s="6" t="n">
        <v>6740</v>
      </c>
    </row>
    <row r="49" spans="1:6">
      <c r="A49" s="4" t="s">
        <v>36</v>
      </c>
      <c r="B49" s="5" t="n">
        <v>144467</v>
      </c>
    </row>
    <row r="50" spans="1:6">
      <c r="A50" s="4" t="s">
        <v>37</v>
      </c>
      <c r="B50" s="5" t="n">
        <v>7843</v>
      </c>
    </row>
    <row r="51" spans="1:6">
      <c r="A51" s="4" t="s">
        <v>457</v>
      </c>
      <c r="B51" s="5" t="n">
        <v>-11559</v>
      </c>
    </row>
    <row r="52" spans="1:6">
      <c r="A52" s="4" t="s">
        <v>458</v>
      </c>
      <c r="B52" s="5" t="n">
        <v>-36460</v>
      </c>
    </row>
    <row r="53" spans="1:6">
      <c r="A53" s="4" t="s">
        <v>459</v>
      </c>
      <c r="B53" s="5" t="n">
        <v>111031</v>
      </c>
    </row>
    <row r="54" spans="1:6">
      <c r="A54" s="4" t="s">
        <v>463</v>
      </c>
      <c r="B54" s="6" t="n">
        <v>32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4"/>
    <col customWidth="1" max="5" min="5" width="21"/>
    <col customWidth="1" max="6" min="6" width="29"/>
    <col customWidth="1" max="7" min="7" width="32"/>
    <col customWidth="1" max="8" min="8" width="14"/>
  </cols>
  <sheetData>
    <row r="1" spans="1:8">
      <c r="A1" s="1" t="s">
        <v>464</v>
      </c>
      <c r="B1" s="2" t="s">
        <v>465</v>
      </c>
      <c r="C1" s="2" t="s">
        <v>466</v>
      </c>
      <c r="D1" s="2" t="s">
        <v>467</v>
      </c>
      <c r="E1" s="2" t="s">
        <v>392</v>
      </c>
      <c r="F1" s="2" t="s">
        <v>448</v>
      </c>
      <c r="G1" s="2" t="s">
        <v>468</v>
      </c>
      <c r="H1" s="2" t="s">
        <v>469</v>
      </c>
    </row>
    <row r="2" spans="1:8">
      <c r="A2" s="3" t="s">
        <v>470</v>
      </c>
    </row>
    <row r="3" spans="1:8">
      <c r="A3" s="4" t="s">
        <v>471</v>
      </c>
      <c r="D3" s="6" t="n">
        <v>51600000</v>
      </c>
    </row>
    <row r="4" spans="1:8">
      <c r="A4" s="4" t="s">
        <v>472</v>
      </c>
      <c r="E4" s="6" t="n">
        <v>0</v>
      </c>
      <c r="F4" s="6" t="n">
        <v>0</v>
      </c>
      <c r="G4" s="6" t="n">
        <v>14327000</v>
      </c>
    </row>
    <row r="5" spans="1:8">
      <c r="A5" s="4" t="s">
        <v>473</v>
      </c>
    </row>
    <row r="6" spans="1:8">
      <c r="A6" s="3" t="s">
        <v>470</v>
      </c>
    </row>
    <row r="7" spans="1:8">
      <c r="A7" s="4" t="s">
        <v>474</v>
      </c>
      <c r="C7" s="4" t="s">
        <v>475</v>
      </c>
    </row>
    <row r="8" spans="1:8">
      <c r="A8" s="4" t="s">
        <v>476</v>
      </c>
    </row>
    <row r="9" spans="1:8">
      <c r="A9" s="3" t="s">
        <v>470</v>
      </c>
    </row>
    <row r="10" spans="1:8">
      <c r="A10" s="4" t="s">
        <v>477</v>
      </c>
      <c r="C10" s="4" t="s">
        <v>478</v>
      </c>
    </row>
    <row r="11" spans="1:8">
      <c r="A11" s="4" t="s">
        <v>479</v>
      </c>
    </row>
    <row r="12" spans="1:8">
      <c r="A12" s="3" t="s">
        <v>470</v>
      </c>
    </row>
    <row r="13" spans="1:8">
      <c r="A13" s="4" t="s">
        <v>474</v>
      </c>
      <c r="C13" s="4" t="s">
        <v>475</v>
      </c>
    </row>
    <row r="14" spans="1:8">
      <c r="A14" s="4" t="s">
        <v>480</v>
      </c>
    </row>
    <row r="15" spans="1:8">
      <c r="A15" s="3" t="s">
        <v>470</v>
      </c>
    </row>
    <row r="16" spans="1:8">
      <c r="A16" s="4" t="s">
        <v>477</v>
      </c>
      <c r="C16" s="4" t="s">
        <v>478</v>
      </c>
    </row>
    <row r="17" spans="1:8">
      <c r="A17" s="4" t="s">
        <v>481</v>
      </c>
    </row>
    <row r="18" spans="1:8">
      <c r="A18" s="3" t="s">
        <v>470</v>
      </c>
    </row>
    <row r="19" spans="1:8">
      <c r="A19" s="4" t="s">
        <v>482</v>
      </c>
      <c r="C19" s="6" t="n">
        <v>11200000</v>
      </c>
    </row>
    <row r="20" spans="1:8">
      <c r="A20" s="4" t="s">
        <v>483</v>
      </c>
      <c r="C20" s="6" t="n">
        <v>580000000</v>
      </c>
    </row>
    <row r="21" spans="1:8">
      <c r="A21" s="4" t="s">
        <v>484</v>
      </c>
      <c r="C21" s="4" t="s">
        <v>485</v>
      </c>
    </row>
    <row r="22" spans="1:8">
      <c r="A22" s="4" t="s">
        <v>486</v>
      </c>
      <c r="C22" s="4" t="s">
        <v>487</v>
      </c>
    </row>
    <row r="23" spans="1:8">
      <c r="A23" s="4" t="s">
        <v>488</v>
      </c>
      <c r="C23" s="4" t="s">
        <v>489</v>
      </c>
    </row>
    <row r="24" spans="1:8">
      <c r="A24" s="4" t="s">
        <v>490</v>
      </c>
      <c r="C24" s="4" t="s">
        <v>491</v>
      </c>
    </row>
    <row r="25" spans="1:8">
      <c r="A25" s="4" t="s">
        <v>380</v>
      </c>
    </row>
    <row r="26" spans="1:8">
      <c r="A26" s="3" t="s">
        <v>450</v>
      </c>
    </row>
    <row r="27" spans="1:8">
      <c r="A27" s="4" t="s">
        <v>452</v>
      </c>
      <c r="F27" s="5" t="n">
        <v>1</v>
      </c>
    </row>
    <row r="28" spans="1:8">
      <c r="A28" s="4" t="s">
        <v>492</v>
      </c>
    </row>
    <row r="29" spans="1:8">
      <c r="A29" s="3" t="s">
        <v>450</v>
      </c>
    </row>
    <row r="30" spans="1:8">
      <c r="A30" s="4" t="s">
        <v>493</v>
      </c>
      <c r="D30" s="4" t="s">
        <v>494</v>
      </c>
      <c r="G30" s="4" t="s">
        <v>494</v>
      </c>
      <c r="H30" s="4" t="s">
        <v>495</v>
      </c>
    </row>
    <row r="31" spans="1:8">
      <c r="A31" s="3" t="s">
        <v>470</v>
      </c>
    </row>
    <row r="32" spans="1:8">
      <c r="A32" s="4" t="s">
        <v>496</v>
      </c>
      <c r="D32" s="4" t="s">
        <v>497</v>
      </c>
      <c r="G32" s="4" t="s">
        <v>497</v>
      </c>
    </row>
    <row r="33" spans="1:8">
      <c r="A33" s="4" t="s">
        <v>472</v>
      </c>
      <c r="G33" s="6" t="n">
        <v>587000</v>
      </c>
    </row>
    <row r="34" spans="1:8">
      <c r="A34" s="4" t="s">
        <v>498</v>
      </c>
    </row>
    <row r="35" spans="1:8">
      <c r="A35" s="3" t="s">
        <v>470</v>
      </c>
    </row>
    <row r="36" spans="1:8">
      <c r="A36" s="4" t="s">
        <v>474</v>
      </c>
      <c r="E36" s="4" t="s">
        <v>499</v>
      </c>
    </row>
    <row r="37" spans="1:8">
      <c r="A37" s="4" t="s">
        <v>488</v>
      </c>
      <c r="E37" s="4" t="s">
        <v>489</v>
      </c>
    </row>
    <row r="38" spans="1:8">
      <c r="A38" s="4" t="s">
        <v>500</v>
      </c>
    </row>
    <row r="39" spans="1:8">
      <c r="A39" s="3" t="s">
        <v>470</v>
      </c>
    </row>
    <row r="40" spans="1:8">
      <c r="A40" s="4" t="s">
        <v>477</v>
      </c>
      <c r="E40" s="4" t="s">
        <v>478</v>
      </c>
    </row>
    <row r="41" spans="1:8">
      <c r="A41" s="4" t="s">
        <v>453</v>
      </c>
    </row>
    <row r="42" spans="1:8">
      <c r="A42" s="3" t="s">
        <v>450</v>
      </c>
    </row>
    <row r="43" spans="1:8">
      <c r="A43" s="4" t="s">
        <v>452</v>
      </c>
      <c r="F43" s="5" t="n">
        <v>3</v>
      </c>
      <c r="G43" s="5" t="n">
        <v>2</v>
      </c>
    </row>
    <row r="44" spans="1:8">
      <c r="A44" s="4" t="s">
        <v>501</v>
      </c>
    </row>
    <row r="45" spans="1:8">
      <c r="A45" s="3" t="s">
        <v>470</v>
      </c>
    </row>
    <row r="46" spans="1:8">
      <c r="A46" s="4" t="s">
        <v>471</v>
      </c>
      <c r="B46" s="6" t="n">
        <v>240000000</v>
      </c>
    </row>
    <row r="47" spans="1:8">
      <c r="A47" s="4" t="s">
        <v>502</v>
      </c>
      <c r="B47" s="5" t="n">
        <v>1100000</v>
      </c>
    </row>
    <row r="48" spans="1:8">
      <c r="A48" s="4" t="s">
        <v>472</v>
      </c>
      <c r="B48" s="6" t="n">
        <v>1100000</v>
      </c>
    </row>
    <row r="49" spans="1:8">
      <c r="A49" s="4" t="s">
        <v>503</v>
      </c>
      <c r="C49" s="4" t="s">
        <v>504</v>
      </c>
    </row>
    <row r="50" spans="1:8">
      <c r="A50" s="4" t="s">
        <v>505</v>
      </c>
      <c r="C50" s="6" t="n">
        <v>75000000</v>
      </c>
    </row>
    <row r="51" spans="1:8">
      <c r="A51" s="4" t="s">
        <v>506</v>
      </c>
      <c r="C51" s="5" t="n">
        <v>67500000</v>
      </c>
    </row>
    <row r="52" spans="1:8">
      <c r="A52" s="4" t="s">
        <v>507</v>
      </c>
    </row>
    <row r="53" spans="1:8">
      <c r="A53" s="3" t="s">
        <v>450</v>
      </c>
    </row>
    <row r="54" spans="1:8">
      <c r="A54" s="4" t="s">
        <v>455</v>
      </c>
      <c r="C54" s="6" t="n">
        <v>1340000000</v>
      </c>
    </row>
    <row r="55" spans="1:8">
      <c r="A55" s="4" t="s">
        <v>493</v>
      </c>
      <c r="B55" s="4" t="s">
        <v>508</v>
      </c>
      <c r="C55" s="4" t="s">
        <v>509</v>
      </c>
      <c r="D55" s="4" t="s">
        <v>508</v>
      </c>
      <c r="G55" s="4" t="s">
        <v>508</v>
      </c>
    </row>
    <row r="56" spans="1:8">
      <c r="A56" s="4" t="s">
        <v>456</v>
      </c>
      <c r="D56" s="5" t="n">
        <v>1725</v>
      </c>
      <c r="G56" s="5" t="n">
        <v>1725</v>
      </c>
    </row>
    <row r="57" spans="1:8">
      <c r="A57" s="3" t="s">
        <v>510</v>
      </c>
    </row>
    <row r="58" spans="1:8">
      <c r="A58" s="4" t="s">
        <v>35</v>
      </c>
      <c r="C58" s="6" t="n">
        <v>94996000</v>
      </c>
    </row>
    <row r="59" spans="1:8">
      <c r="A59" s="4" t="s">
        <v>36</v>
      </c>
      <c r="C59" s="5" t="n">
        <v>1236786000</v>
      </c>
    </row>
    <row r="60" spans="1:8">
      <c r="A60" s="4" t="s">
        <v>37</v>
      </c>
      <c r="C60" s="5" t="n">
        <v>50439000</v>
      </c>
    </row>
    <row r="61" spans="1:8">
      <c r="A61" s="4" t="s">
        <v>457</v>
      </c>
      <c r="C61" s="5" t="n">
        <v>-49708000</v>
      </c>
    </row>
    <row r="62" spans="1:8">
      <c r="A62" s="4" t="s">
        <v>459</v>
      </c>
      <c r="C62" s="5" t="n">
        <v>1332513000</v>
      </c>
    </row>
    <row r="63" spans="1:8">
      <c r="A63" s="3" t="s">
        <v>470</v>
      </c>
    </row>
    <row r="64" spans="1:8">
      <c r="A64" s="4" t="s">
        <v>511</v>
      </c>
      <c r="C64" s="5" t="n">
        <v>153745000</v>
      </c>
    </row>
    <row r="65" spans="1:8">
      <c r="A65" s="4" t="s">
        <v>64</v>
      </c>
      <c r="C65" s="5" t="n">
        <v>320000000</v>
      </c>
    </row>
    <row r="66" spans="1:8">
      <c r="A66" s="4" t="s">
        <v>512</v>
      </c>
      <c r="C66" s="5" t="n">
        <v>1332513000</v>
      </c>
    </row>
    <row r="67" spans="1:8">
      <c r="A67" s="4" t="s">
        <v>496</v>
      </c>
      <c r="B67" s="4" t="s">
        <v>508</v>
      </c>
    </row>
    <row r="68" spans="1:8">
      <c r="A68" s="4" t="s">
        <v>513</v>
      </c>
    </row>
    <row r="69" spans="1:8">
      <c r="A69" s="3" t="s">
        <v>470</v>
      </c>
    </row>
    <row r="70" spans="1:8">
      <c r="A70" s="4" t="s">
        <v>514</v>
      </c>
      <c r="C70" s="5" t="n">
        <v>290000000</v>
      </c>
    </row>
    <row r="71" spans="1:8">
      <c r="A71" s="4" t="s">
        <v>515</v>
      </c>
    </row>
    <row r="72" spans="1:8">
      <c r="A72" s="3" t="s">
        <v>470</v>
      </c>
    </row>
    <row r="73" spans="1:8">
      <c r="A73" s="4" t="s">
        <v>516</v>
      </c>
      <c r="C73" s="6" t="n">
        <v>568768000</v>
      </c>
    </row>
    <row r="74" spans="1:8">
      <c r="A74" s="4" t="s">
        <v>517</v>
      </c>
    </row>
    <row r="75" spans="1:8">
      <c r="A75" s="3" t="s">
        <v>450</v>
      </c>
    </row>
    <row r="76" spans="1:8">
      <c r="A76" s="4" t="s">
        <v>452</v>
      </c>
      <c r="C76" s="5" t="n">
        <v>4</v>
      </c>
    </row>
    <row r="77" spans="1:8">
      <c r="A77" s="4" t="s">
        <v>518</v>
      </c>
    </row>
    <row r="78" spans="1:8">
      <c r="A78" s="3" t="s">
        <v>470</v>
      </c>
    </row>
    <row r="79" spans="1:8">
      <c r="A79" s="4" t="s">
        <v>64</v>
      </c>
      <c r="B79" s="6" t="n">
        <v>240000000</v>
      </c>
    </row>
    <row r="80" spans="1:8">
      <c r="A80" s="4" t="s">
        <v>519</v>
      </c>
    </row>
    <row r="81" spans="1:8">
      <c r="A81" s="3" t="s">
        <v>470</v>
      </c>
    </row>
    <row r="82" spans="1:8">
      <c r="A82" s="4" t="s">
        <v>514</v>
      </c>
      <c r="B82" s="6" t="n">
        <v>-240000000</v>
      </c>
    </row>
    <row r="83" spans="1:8">
      <c r="A83" s="4" t="s">
        <v>520</v>
      </c>
    </row>
    <row r="84" spans="1:8">
      <c r="A84" s="3" t="s">
        <v>510</v>
      </c>
    </row>
    <row r="85" spans="1:8">
      <c r="A85" s="4" t="s">
        <v>35</v>
      </c>
      <c r="D85" s="6" t="n">
        <v>94996000</v>
      </c>
      <c r="G85" s="6" t="n">
        <v>94996000</v>
      </c>
    </row>
    <row r="86" spans="1:8">
      <c r="A86" s="4" t="s">
        <v>36</v>
      </c>
      <c r="D86" s="5" t="n">
        <v>1236786000</v>
      </c>
      <c r="G86" s="5" t="n">
        <v>1236786000</v>
      </c>
    </row>
    <row r="87" spans="1:8">
      <c r="A87" s="4" t="s">
        <v>37</v>
      </c>
      <c r="D87" s="5" t="n">
        <v>50439000</v>
      </c>
      <c r="G87" s="5" t="n">
        <v>50439000</v>
      </c>
    </row>
    <row r="88" spans="1:8">
      <c r="A88" s="4" t="s">
        <v>457</v>
      </c>
      <c r="D88" s="5" t="n">
        <v>-49708000</v>
      </c>
      <c r="G88" s="5" t="n">
        <v>-49708000</v>
      </c>
    </row>
    <row r="89" spans="1:8">
      <c r="A89" s="4" t="s">
        <v>459</v>
      </c>
      <c r="D89" s="6" t="n">
        <v>1332513000</v>
      </c>
      <c r="G89" s="5" t="n">
        <v>1332513000</v>
      </c>
    </row>
    <row r="90" spans="1:8">
      <c r="A90" s="3" t="s">
        <v>470</v>
      </c>
    </row>
    <row r="91" spans="1:8">
      <c r="A91" s="4" t="s">
        <v>511</v>
      </c>
      <c r="G91" s="5" t="n">
        <v>153745000</v>
      </c>
    </row>
    <row r="92" spans="1:8">
      <c r="A92" s="4" t="s">
        <v>64</v>
      </c>
      <c r="G92" s="5" t="n">
        <v>560000000</v>
      </c>
    </row>
    <row r="93" spans="1:8">
      <c r="A93" s="4" t="s">
        <v>512</v>
      </c>
      <c r="G93" s="5" t="n">
        <v>1332513000</v>
      </c>
    </row>
    <row r="94" spans="1:8">
      <c r="A94" s="4" t="s">
        <v>521</v>
      </c>
    </row>
    <row r="95" spans="1:8">
      <c r="A95" s="3" t="s">
        <v>470</v>
      </c>
    </row>
    <row r="96" spans="1:8">
      <c r="A96" s="4" t="s">
        <v>514</v>
      </c>
      <c r="G96" s="5" t="n">
        <v>50000000</v>
      </c>
    </row>
    <row r="97" spans="1:8">
      <c r="A97" s="4" t="s">
        <v>522</v>
      </c>
    </row>
    <row r="98" spans="1:8">
      <c r="A98" s="3" t="s">
        <v>470</v>
      </c>
    </row>
    <row r="99" spans="1:8">
      <c r="A99" s="4" t="s">
        <v>516</v>
      </c>
      <c r="G99" s="6" t="n">
        <v>56876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391</v>
      </c>
      <c r="J1" s="2" t="s">
        <v>1</v>
      </c>
    </row>
    <row r="2" spans="1:12">
      <c r="B2" s="2" t="s">
        <v>2</v>
      </c>
      <c r="C2" s="2" t="s">
        <v>524</v>
      </c>
      <c r="D2" s="2" t="s">
        <v>525</v>
      </c>
      <c r="E2" s="2" t="s">
        <v>526</v>
      </c>
      <c r="F2" s="2" t="s">
        <v>33</v>
      </c>
      <c r="G2" s="2" t="s">
        <v>527</v>
      </c>
      <c r="H2" s="2" t="s">
        <v>528</v>
      </c>
      <c r="I2" s="2" t="s">
        <v>529</v>
      </c>
      <c r="J2" s="2" t="s">
        <v>2</v>
      </c>
      <c r="K2" s="2" t="s">
        <v>33</v>
      </c>
      <c r="L2" s="2" t="s">
        <v>73</v>
      </c>
    </row>
    <row r="3" spans="1:12">
      <c r="A3" s="3" t="s">
        <v>450</v>
      </c>
    </row>
    <row r="4" spans="1:12">
      <c r="A4" s="4" t="s">
        <v>74</v>
      </c>
      <c r="B4" s="6" t="n">
        <v>226292</v>
      </c>
      <c r="C4" s="6" t="n">
        <v>223308</v>
      </c>
      <c r="D4" s="6" t="n">
        <v>219469</v>
      </c>
      <c r="E4" s="6" t="n">
        <v>212247</v>
      </c>
      <c r="F4" s="6" t="n">
        <v>209190</v>
      </c>
      <c r="G4" s="6" t="n">
        <v>208749</v>
      </c>
      <c r="H4" s="6" t="n">
        <v>199632</v>
      </c>
      <c r="I4" s="6" t="n">
        <v>194481</v>
      </c>
      <c r="J4" s="6" t="n">
        <v>881316</v>
      </c>
      <c r="K4" s="6" t="n">
        <v>812052</v>
      </c>
      <c r="L4" s="6" t="n">
        <v>742551</v>
      </c>
    </row>
    <row r="5" spans="1:12">
      <c r="A5" s="4" t="s">
        <v>89</v>
      </c>
      <c r="B5" s="6" t="n">
        <v>25635</v>
      </c>
      <c r="C5" s="6" t="n">
        <v>30561</v>
      </c>
      <c r="D5" s="6" t="n">
        <v>31684</v>
      </c>
      <c r="E5" s="6" t="n">
        <v>28206</v>
      </c>
      <c r="F5" s="6" t="n">
        <v>29536</v>
      </c>
      <c r="G5" s="6" t="n">
        <v>25614</v>
      </c>
      <c r="H5" s="6" t="n">
        <v>20244</v>
      </c>
      <c r="I5" s="6" t="n">
        <v>19049</v>
      </c>
      <c r="J5" s="5" t="n">
        <v>116086</v>
      </c>
      <c r="K5" s="5" t="n">
        <v>94443</v>
      </c>
      <c r="L5" s="5" t="n">
        <v>85397</v>
      </c>
    </row>
    <row r="6" spans="1:12">
      <c r="A6" s="4" t="s">
        <v>92</v>
      </c>
    </row>
    <row r="7" spans="1:12">
      <c r="A7" s="3" t="s">
        <v>450</v>
      </c>
    </row>
    <row r="8" spans="1:12">
      <c r="A8" s="4" t="s">
        <v>74</v>
      </c>
      <c r="J8" s="5" t="n">
        <v>777931</v>
      </c>
      <c r="K8" s="5" t="n">
        <v>715546</v>
      </c>
      <c r="L8" s="5" t="n">
        <v>645633</v>
      </c>
    </row>
    <row r="9" spans="1:12">
      <c r="A9" s="4" t="s">
        <v>501</v>
      </c>
    </row>
    <row r="10" spans="1:12">
      <c r="A10" s="3" t="s">
        <v>450</v>
      </c>
    </row>
    <row r="11" spans="1:12">
      <c r="A11" s="4" t="s">
        <v>89</v>
      </c>
      <c r="J11" s="5" t="n">
        <v>6163</v>
      </c>
      <c r="K11" s="5" t="n">
        <v>6346</v>
      </c>
      <c r="L11" s="5" t="n">
        <v>2998</v>
      </c>
    </row>
    <row r="12" spans="1:12">
      <c r="A12" s="4" t="s">
        <v>530</v>
      </c>
      <c r="J12" s="5" t="n">
        <v>6200</v>
      </c>
      <c r="K12" s="5" t="n">
        <v>6300</v>
      </c>
      <c r="L12" s="5" t="n">
        <v>5000</v>
      </c>
    </row>
    <row r="13" spans="1:12">
      <c r="A13" s="4" t="s">
        <v>531</v>
      </c>
    </row>
    <row r="14" spans="1:12">
      <c r="A14" s="3" t="s">
        <v>450</v>
      </c>
    </row>
    <row r="15" spans="1:12">
      <c r="A15" s="4" t="s">
        <v>74</v>
      </c>
      <c r="J15" s="6" t="n">
        <v>102398</v>
      </c>
      <c r="K15" s="6" t="n">
        <v>96106</v>
      </c>
      <c r="L15" s="6" t="n">
        <v>8046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32</v>
      </c>
      <c r="B1" s="2" t="s">
        <v>1</v>
      </c>
    </row>
    <row r="2" spans="1:2">
      <c r="B2" s="2" t="s">
        <v>533</v>
      </c>
    </row>
    <row r="3" spans="1:2">
      <c r="A3" s="3" t="s">
        <v>450</v>
      </c>
    </row>
    <row r="4" spans="1:2">
      <c r="A4" s="4" t="s">
        <v>534</v>
      </c>
      <c r="B4" s="6" t="n">
        <v>755878</v>
      </c>
    </row>
    <row r="5" spans="1:2">
      <c r="A5" s="4" t="s">
        <v>535</v>
      </c>
      <c r="B5" s="6" t="n">
        <v>84319</v>
      </c>
    </row>
    <row r="6" spans="1:2">
      <c r="A6" s="4" t="s">
        <v>536</v>
      </c>
      <c r="B6" s="7" t="n">
        <v>0.5600000000000001</v>
      </c>
    </row>
    <row r="7" spans="1:2">
      <c r="A7" s="4" t="s">
        <v>537</v>
      </c>
      <c r="B7" s="7" t="n">
        <v>0.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9"/>
    <col customWidth="1" max="5" min="5" width="32"/>
    <col customWidth="1" max="6" min="6" width="14"/>
  </cols>
  <sheetData>
    <row r="1" spans="1:6">
      <c r="A1" s="1" t="s">
        <v>538</v>
      </c>
      <c r="B1" s="2" t="s">
        <v>539</v>
      </c>
      <c r="C1" s="2" t="s">
        <v>1</v>
      </c>
    </row>
    <row r="2" spans="1:6">
      <c r="B2" s="2" t="s">
        <v>467</v>
      </c>
      <c r="C2" s="2" t="s">
        <v>392</v>
      </c>
      <c r="D2" s="2" t="s">
        <v>448</v>
      </c>
      <c r="E2" s="2" t="s">
        <v>468</v>
      </c>
      <c r="F2" s="2" t="s">
        <v>469</v>
      </c>
    </row>
    <row r="3" spans="1:6">
      <c r="A3" s="3" t="s">
        <v>450</v>
      </c>
    </row>
    <row r="4" spans="1:6">
      <c r="A4" s="4" t="s">
        <v>471</v>
      </c>
      <c r="B4" s="6" t="n">
        <v>51600</v>
      </c>
    </row>
    <row r="5" spans="1:6">
      <c r="A5" s="4" t="s">
        <v>540</v>
      </c>
      <c r="B5" s="6" t="n">
        <v>194</v>
      </c>
    </row>
    <row r="6" spans="1:6">
      <c r="A6" s="4" t="s">
        <v>472</v>
      </c>
      <c r="C6" s="6" t="n">
        <v>0</v>
      </c>
      <c r="D6" s="6" t="n">
        <v>0</v>
      </c>
      <c r="E6" s="6" t="n">
        <v>14327</v>
      </c>
    </row>
    <row r="7" spans="1:6">
      <c r="A7" s="4" t="s">
        <v>451</v>
      </c>
      <c r="D7" s="6" t="n">
        <v>284000</v>
      </c>
    </row>
    <row r="8" spans="1:6">
      <c r="A8" s="4" t="s">
        <v>380</v>
      </c>
    </row>
    <row r="9" spans="1:6">
      <c r="A9" s="3" t="s">
        <v>450</v>
      </c>
    </row>
    <row r="10" spans="1:6">
      <c r="A10" s="4" t="s">
        <v>452</v>
      </c>
      <c r="D10" s="5" t="n">
        <v>1</v>
      </c>
    </row>
    <row r="11" spans="1:6">
      <c r="A11" s="4" t="s">
        <v>541</v>
      </c>
    </row>
    <row r="12" spans="1:6">
      <c r="A12" s="3" t="s">
        <v>450</v>
      </c>
    </row>
    <row r="13" spans="1:6">
      <c r="A13" s="4" t="s">
        <v>472</v>
      </c>
      <c r="E13" s="6" t="n">
        <v>12700</v>
      </c>
    </row>
    <row r="14" spans="1:6">
      <c r="A14" s="4" t="s">
        <v>456</v>
      </c>
      <c r="B14" s="5" t="n">
        <v>168</v>
      </c>
      <c r="E14" s="5" t="n">
        <v>168</v>
      </c>
    </row>
    <row r="15" spans="1:6">
      <c r="A15" s="4" t="s">
        <v>542</v>
      </c>
      <c r="B15" s="6" t="n">
        <v>42800</v>
      </c>
      <c r="E15" s="6" t="n">
        <v>42800</v>
      </c>
    </row>
    <row r="16" spans="1:6">
      <c r="A16" s="4" t="s">
        <v>543</v>
      </c>
      <c r="E16" s="5" t="n">
        <v>56700</v>
      </c>
    </row>
    <row r="17" spans="1:6">
      <c r="A17" s="4" t="s">
        <v>544</v>
      </c>
      <c r="E17" s="6" t="n">
        <v>1200</v>
      </c>
    </row>
    <row r="18" spans="1:6">
      <c r="A18" s="4" t="s">
        <v>545</v>
      </c>
    </row>
    <row r="19" spans="1:6">
      <c r="A19" s="3" t="s">
        <v>450</v>
      </c>
    </row>
    <row r="20" spans="1:6">
      <c r="A20" s="4" t="s">
        <v>451</v>
      </c>
      <c r="B20" s="6" t="n">
        <v>139800</v>
      </c>
    </row>
    <row r="21" spans="1:6">
      <c r="A21" s="4" t="s">
        <v>546</v>
      </c>
      <c r="E21" s="4" t="s">
        <v>547</v>
      </c>
    </row>
    <row r="22" spans="1:6">
      <c r="A22" s="4" t="s">
        <v>492</v>
      </c>
    </row>
    <row r="23" spans="1:6">
      <c r="A23" s="3" t="s">
        <v>450</v>
      </c>
    </row>
    <row r="24" spans="1:6">
      <c r="A24" s="4" t="s">
        <v>493</v>
      </c>
      <c r="B24" s="4" t="s">
        <v>494</v>
      </c>
      <c r="E24" s="4" t="s">
        <v>494</v>
      </c>
      <c r="F24" s="4" t="s">
        <v>495</v>
      </c>
    </row>
    <row r="25" spans="1:6">
      <c r="A25" s="4" t="s">
        <v>496</v>
      </c>
      <c r="B25" s="4" t="s">
        <v>497</v>
      </c>
      <c r="E25" s="4" t="s">
        <v>497</v>
      </c>
    </row>
    <row r="26" spans="1:6">
      <c r="A26" s="4" t="s">
        <v>472</v>
      </c>
      <c r="E26" s="6" t="n">
        <v>587</v>
      </c>
    </row>
    <row r="27" spans="1:6">
      <c r="A27" s="4" t="s">
        <v>453</v>
      </c>
    </row>
    <row r="28" spans="1:6">
      <c r="A28" s="3" t="s">
        <v>450</v>
      </c>
    </row>
    <row r="29" spans="1:6">
      <c r="A29" s="4" t="s">
        <v>452</v>
      </c>
      <c r="D29" s="5" t="n">
        <v>3</v>
      </c>
      <c r="E29" s="5" t="n">
        <v>2</v>
      </c>
    </row>
    <row r="30" spans="1:6">
      <c r="A30" s="4" t="s">
        <v>548</v>
      </c>
    </row>
    <row r="31" spans="1:6">
      <c r="A31" s="3" t="s">
        <v>450</v>
      </c>
    </row>
    <row r="32" spans="1:6">
      <c r="A32" s="4" t="s">
        <v>549</v>
      </c>
      <c r="E32" s="6" t="n">
        <v>146000</v>
      </c>
    </row>
    <row r="33" spans="1:6">
      <c r="A33" s="4" t="s">
        <v>486</v>
      </c>
      <c r="E33" s="4" t="s">
        <v>550</v>
      </c>
    </row>
    <row r="34" spans="1:6">
      <c r="A34" s="4" t="s">
        <v>474</v>
      </c>
      <c r="E34" s="4" t="s">
        <v>475</v>
      </c>
    </row>
    <row r="35" spans="1:6">
      <c r="A35" s="4" t="s">
        <v>551</v>
      </c>
    </row>
    <row r="36" spans="1:6">
      <c r="A36" s="3" t="s">
        <v>450</v>
      </c>
    </row>
    <row r="37" spans="1:6">
      <c r="A37" s="4" t="s">
        <v>477</v>
      </c>
      <c r="E37" s="4" t="s">
        <v>552</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53</v>
      </c>
      <c r="B1" s="2" t="s">
        <v>554</v>
      </c>
      <c r="C1" s="2" t="s">
        <v>555</v>
      </c>
    </row>
    <row r="2" spans="1:3">
      <c r="A2" s="4" t="s">
        <v>556</v>
      </c>
    </row>
    <row r="3" spans="1:3">
      <c r="A3" s="3" t="s">
        <v>450</v>
      </c>
    </row>
    <row r="4" spans="1:3">
      <c r="A4" s="4" t="s">
        <v>455</v>
      </c>
      <c r="C4" s="6" t="n">
        <v>225000</v>
      </c>
    </row>
    <row r="5" spans="1:3">
      <c r="A5" s="4" t="s">
        <v>456</v>
      </c>
      <c r="C5" s="5" t="n">
        <v>365</v>
      </c>
    </row>
    <row r="6" spans="1:3">
      <c r="A6" s="3" t="s">
        <v>34</v>
      </c>
    </row>
    <row r="7" spans="1:3">
      <c r="A7" s="4" t="s">
        <v>35</v>
      </c>
      <c r="C7" s="6" t="n">
        <v>20164</v>
      </c>
    </row>
    <row r="8" spans="1:3">
      <c r="A8" s="4" t="s">
        <v>36</v>
      </c>
      <c r="C8" s="5" t="n">
        <v>199698</v>
      </c>
    </row>
    <row r="9" spans="1:3">
      <c r="A9" s="4" t="s">
        <v>37</v>
      </c>
      <c r="C9" s="5" t="n">
        <v>9057</v>
      </c>
    </row>
    <row r="10" spans="1:3">
      <c r="A10" s="4" t="s">
        <v>457</v>
      </c>
      <c r="C10" s="5" t="n">
        <v>-4523</v>
      </c>
    </row>
    <row r="11" spans="1:3">
      <c r="A11" s="4" t="s">
        <v>459</v>
      </c>
      <c r="C11" s="6" t="n">
        <v>224396</v>
      </c>
    </row>
    <row r="12" spans="1:3">
      <c r="A12" s="4" t="s">
        <v>557</v>
      </c>
    </row>
    <row r="13" spans="1:3">
      <c r="A13" s="3" t="s">
        <v>450</v>
      </c>
    </row>
    <row r="14" spans="1:3">
      <c r="A14" s="4" t="s">
        <v>455</v>
      </c>
      <c r="B14" s="6" t="n">
        <v>139500</v>
      </c>
    </row>
    <row r="15" spans="1:3">
      <c r="A15" s="4" t="s">
        <v>456</v>
      </c>
      <c r="B15" s="5" t="n">
        <v>129</v>
      </c>
    </row>
    <row r="16" spans="1:3">
      <c r="A16" s="3" t="s">
        <v>34</v>
      </c>
    </row>
    <row r="17" spans="1:3">
      <c r="A17" s="4" t="s">
        <v>35</v>
      </c>
      <c r="B17" s="6" t="n">
        <v>9263</v>
      </c>
    </row>
    <row r="18" spans="1:3">
      <c r="A18" s="4" t="s">
        <v>36</v>
      </c>
      <c r="B18" s="5" t="n">
        <v>126938</v>
      </c>
    </row>
    <row r="19" spans="1:3">
      <c r="A19" s="4" t="s">
        <v>37</v>
      </c>
      <c r="B19" s="5" t="n">
        <v>3488</v>
      </c>
    </row>
    <row r="20" spans="1:3">
      <c r="A20" s="4" t="s">
        <v>457</v>
      </c>
      <c r="B20" s="5" t="n">
        <v>-1838</v>
      </c>
    </row>
    <row r="21" spans="1:3">
      <c r="A21" s="4" t="s">
        <v>459</v>
      </c>
      <c r="B21" s="6" t="n">
        <v>1378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3</v>
      </c>
    </row>
    <row r="2" spans="1:3">
      <c r="A2" s="3" t="s">
        <v>559</v>
      </c>
    </row>
    <row r="3" spans="1:3">
      <c r="A3" s="4" t="s">
        <v>45</v>
      </c>
      <c r="B3" s="6" t="n">
        <v>3251</v>
      </c>
      <c r="C3" s="6" t="n">
        <v>4293</v>
      </c>
    </row>
    <row r="4" spans="1:3">
      <c r="A4" s="4" t="s">
        <v>54</v>
      </c>
      <c r="B4" s="5" t="n">
        <v>52569</v>
      </c>
      <c r="C4" s="5" t="n">
        <v>75635</v>
      </c>
    </row>
    <row r="5" spans="1:3">
      <c r="A5" s="4" t="s">
        <v>560</v>
      </c>
    </row>
    <row r="6" spans="1:3">
      <c r="A6" s="3" t="s">
        <v>559</v>
      </c>
    </row>
    <row r="7" spans="1:3">
      <c r="A7" s="4" t="s">
        <v>561</v>
      </c>
      <c r="B7" s="5" t="n">
        <v>5595</v>
      </c>
      <c r="C7" s="5" t="n">
        <v>7177</v>
      </c>
    </row>
    <row r="8" spans="1:3">
      <c r="A8" s="4" t="s">
        <v>562</v>
      </c>
      <c r="B8" s="5" t="n">
        <v>-3289</v>
      </c>
      <c r="C8" s="5" t="n">
        <v>-3846</v>
      </c>
    </row>
    <row r="9" spans="1:3">
      <c r="A9" s="4" t="s">
        <v>563</v>
      </c>
    </row>
    <row r="10" spans="1:3">
      <c r="A10" s="3" t="s">
        <v>559</v>
      </c>
    </row>
    <row r="11" spans="1:3">
      <c r="A11" s="4" t="s">
        <v>564</v>
      </c>
      <c r="B11" s="5" t="n">
        <v>112175</v>
      </c>
      <c r="C11" s="5" t="n">
        <v>127606</v>
      </c>
    </row>
    <row r="12" spans="1:3">
      <c r="A12" s="4" t="s">
        <v>565</v>
      </c>
      <c r="B12" s="5" t="n">
        <v>-63013</v>
      </c>
      <c r="C12" s="5" t="n">
        <v>-55428</v>
      </c>
    </row>
    <row r="13" spans="1:3">
      <c r="A13" s="4" t="s">
        <v>566</v>
      </c>
    </row>
    <row r="14" spans="1:3">
      <c r="A14" s="3" t="s">
        <v>559</v>
      </c>
    </row>
    <row r="15" spans="1:3">
      <c r="A15" s="4" t="s">
        <v>561</v>
      </c>
      <c r="B15" s="5" t="n">
        <v>1152</v>
      </c>
      <c r="C15" s="5" t="n">
        <v>1152</v>
      </c>
    </row>
    <row r="16" spans="1:3">
      <c r="A16" s="4" t="s">
        <v>562</v>
      </c>
      <c r="B16" s="5" t="n">
        <v>-207</v>
      </c>
      <c r="C16" s="5" t="n">
        <v>-190</v>
      </c>
    </row>
    <row r="17" spans="1:3">
      <c r="A17" s="4" t="s">
        <v>564</v>
      </c>
      <c r="B17" s="5" t="n">
        <v>4017</v>
      </c>
      <c r="C17" s="5" t="n">
        <v>4017</v>
      </c>
    </row>
    <row r="18" spans="1:3">
      <c r="A18" s="4" t="s">
        <v>565</v>
      </c>
      <c r="B18" s="6" t="n">
        <v>-610</v>
      </c>
      <c r="C18" s="6" t="n">
        <v>-5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3</v>
      </c>
      <c r="D2" s="2" t="s">
        <v>73</v>
      </c>
    </row>
    <row r="3" spans="1:4">
      <c r="A3" s="3" t="s">
        <v>559</v>
      </c>
    </row>
    <row r="4" spans="1:4">
      <c r="A4" s="4" t="s">
        <v>568</v>
      </c>
      <c r="B4" s="6" t="n">
        <v>22025</v>
      </c>
      <c r="C4" s="6" t="n">
        <v>18006</v>
      </c>
      <c r="D4" s="6" t="n">
        <v>18198</v>
      </c>
    </row>
    <row r="5" spans="1:4">
      <c r="A5" s="4" t="s">
        <v>569</v>
      </c>
    </row>
    <row r="6" spans="1:4">
      <c r="A6" s="3" t="s">
        <v>559</v>
      </c>
    </row>
    <row r="7" spans="1:4">
      <c r="A7" s="4" t="s">
        <v>568</v>
      </c>
      <c r="B7" s="5" t="n">
        <v>21992</v>
      </c>
      <c r="C7" s="5" t="n">
        <v>17973</v>
      </c>
      <c r="D7" s="5" t="n">
        <v>18165</v>
      </c>
    </row>
    <row r="8" spans="1:4">
      <c r="A8" s="4" t="s">
        <v>570</v>
      </c>
    </row>
    <row r="9" spans="1:4">
      <c r="A9" s="3" t="s">
        <v>559</v>
      </c>
    </row>
    <row r="10" spans="1:4">
      <c r="A10" s="4" t="s">
        <v>568</v>
      </c>
      <c r="B10" s="5" t="n">
        <v>-17</v>
      </c>
      <c r="C10" s="5" t="n">
        <v>-17</v>
      </c>
      <c r="D10" s="5" t="n">
        <v>-17</v>
      </c>
    </row>
    <row r="11" spans="1:4">
      <c r="A11" s="4" t="s">
        <v>571</v>
      </c>
    </row>
    <row r="12" spans="1:4">
      <c r="A12" s="3" t="s">
        <v>559</v>
      </c>
    </row>
    <row r="13" spans="1:4">
      <c r="A13" s="4" t="s">
        <v>568</v>
      </c>
      <c r="B13" s="6" t="n">
        <v>50</v>
      </c>
      <c r="C13" s="6" t="n">
        <v>50</v>
      </c>
      <c r="D13" s="6" t="n">
        <v>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392</v>
      </c>
    </row>
    <row r="2" spans="1:2">
      <c r="A2" s="3" t="s">
        <v>573</v>
      </c>
    </row>
    <row r="3" spans="1:2">
      <c r="A3" s="5" t="n">
        <v>2019</v>
      </c>
      <c r="B3" s="6" t="n">
        <v>15521</v>
      </c>
    </row>
    <row r="4" spans="1:2">
      <c r="A4" s="5" t="n">
        <v>2020</v>
      </c>
      <c r="B4" s="5" t="n">
        <v>12516</v>
      </c>
    </row>
    <row r="5" spans="1:2">
      <c r="A5" s="5" t="n">
        <v>2021</v>
      </c>
      <c r="B5" s="5" t="n">
        <v>6813</v>
      </c>
    </row>
    <row r="6" spans="1:2">
      <c r="A6" s="5" t="n">
        <v>2022</v>
      </c>
      <c r="B6" s="5" t="n">
        <v>4157</v>
      </c>
    </row>
    <row r="7" spans="1:2">
      <c r="A7" s="5" t="n">
        <v>2023</v>
      </c>
      <c r="B7" s="5" t="n">
        <v>2542</v>
      </c>
    </row>
    <row r="8" spans="1:2">
      <c r="A8" s="4" t="s">
        <v>574</v>
      </c>
      <c r="B8" s="5" t="n">
        <v>4362</v>
      </c>
    </row>
    <row r="9" spans="1:2">
      <c r="A9" s="4" t="s">
        <v>106</v>
      </c>
      <c r="B9" s="6" t="n">
        <v>459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10"/>
    <col customWidth="1" max="6" min="6" width="20"/>
    <col customWidth="1" max="7" min="7" width="25"/>
  </cols>
  <sheetData>
    <row r="1" spans="1:7">
      <c r="A1" s="1" t="s">
        <v>105</v>
      </c>
      <c r="B1" s="2" t="s">
        <v>106</v>
      </c>
      <c r="C1" s="2" t="s">
        <v>107</v>
      </c>
      <c r="D1" s="2" t="s">
        <v>108</v>
      </c>
      <c r="E1" s="2" t="s">
        <v>109</v>
      </c>
      <c r="F1" s="2" t="s">
        <v>110</v>
      </c>
      <c r="G1" s="2" t="s">
        <v>111</v>
      </c>
    </row>
    <row r="2" spans="1:7">
      <c r="A2" s="4" t="s">
        <v>112</v>
      </c>
      <c r="C2" s="5" t="n">
        <v>146919000</v>
      </c>
    </row>
    <row r="3" spans="1:7">
      <c r="A3" s="3" t="s">
        <v>113</v>
      </c>
    </row>
    <row r="4" spans="1:7">
      <c r="A4" s="4" t="s">
        <v>114</v>
      </c>
      <c r="B4" s="5" t="n">
        <v>1800000</v>
      </c>
      <c r="C4" s="5" t="n">
        <v>1753000</v>
      </c>
    </row>
    <row r="5" spans="1:7">
      <c r="A5" s="4" t="s">
        <v>115</v>
      </c>
      <c r="B5" s="5" t="n">
        <v>1400000</v>
      </c>
      <c r="C5" s="5" t="n">
        <v>1400000</v>
      </c>
    </row>
    <row r="6" spans="1:7">
      <c r="A6" s="4" t="s">
        <v>116</v>
      </c>
      <c r="B6" s="5" t="n">
        <v>7566000</v>
      </c>
      <c r="C6" s="5" t="n">
        <v>1458000</v>
      </c>
    </row>
    <row r="7" spans="1:7">
      <c r="A7" s="4" t="s">
        <v>117</v>
      </c>
      <c r="C7" s="5" t="n">
        <v>151530000</v>
      </c>
    </row>
    <row r="8" spans="1:7">
      <c r="A8" s="4" t="s">
        <v>118</v>
      </c>
      <c r="B8" s="6" t="n">
        <v>2281548</v>
      </c>
      <c r="C8" s="6" t="n">
        <v>1469</v>
      </c>
      <c r="D8" s="6" t="n">
        <v>2706753</v>
      </c>
      <c r="E8" s="6" t="n">
        <v>-9285</v>
      </c>
      <c r="F8" s="6" t="n">
        <v>-772726</v>
      </c>
      <c r="G8" s="6" t="n">
        <v>355337</v>
      </c>
    </row>
    <row r="9" spans="1:7">
      <c r="A9" s="3" t="s">
        <v>113</v>
      </c>
    </row>
    <row r="10" spans="1:7">
      <c r="A10" s="4" t="s">
        <v>119</v>
      </c>
      <c r="C10" s="5" t="n">
        <v>17</v>
      </c>
      <c r="D10" s="5" t="n">
        <v>23043</v>
      </c>
      <c r="G10" s="5" t="n">
        <v>-23060</v>
      </c>
    </row>
    <row r="11" spans="1:7">
      <c r="A11" s="4" t="s">
        <v>87</v>
      </c>
      <c r="B11" s="5" t="n">
        <v>96090</v>
      </c>
      <c r="G11" s="5" t="n">
        <v>10693</v>
      </c>
    </row>
    <row r="12" spans="1:7">
      <c r="A12" s="4" t="s">
        <v>120</v>
      </c>
      <c r="B12" s="5" t="n">
        <v>40474</v>
      </c>
      <c r="E12" s="5" t="n">
        <v>24441</v>
      </c>
      <c r="G12" s="5" t="n">
        <v>16033</v>
      </c>
    </row>
    <row r="13" spans="1:7">
      <c r="A13" s="4" t="s">
        <v>121</v>
      </c>
      <c r="B13" s="5" t="n">
        <v>49379</v>
      </c>
      <c r="C13" s="5" t="n">
        <v>14</v>
      </c>
      <c r="D13" s="5" t="n">
        <v>49365</v>
      </c>
    </row>
    <row r="14" spans="1:7">
      <c r="A14" s="4" t="s">
        <v>122</v>
      </c>
      <c r="B14" s="5" t="n">
        <v>-826</v>
      </c>
      <c r="D14" s="5" t="n">
        <v>-498</v>
      </c>
      <c r="G14" s="5" t="n">
        <v>-328</v>
      </c>
    </row>
    <row r="15" spans="1:7">
      <c r="A15" s="4" t="s">
        <v>123</v>
      </c>
      <c r="C15" s="5" t="n">
        <v>15</v>
      </c>
    </row>
    <row r="16" spans="1:7">
      <c r="A16" s="4" t="s">
        <v>124</v>
      </c>
      <c r="B16" s="5" t="n">
        <v>-53491</v>
      </c>
      <c r="D16" s="5" t="n">
        <v>-53506</v>
      </c>
    </row>
    <row r="17" spans="1:7">
      <c r="A17" s="4" t="s">
        <v>125</v>
      </c>
      <c r="B17" s="5" t="n">
        <v>459752</v>
      </c>
      <c r="G17" s="5" t="n">
        <v>459752</v>
      </c>
    </row>
    <row r="18" spans="1:7">
      <c r="A18" s="4" t="s">
        <v>126</v>
      </c>
      <c r="B18" s="5" t="n">
        <v>291028</v>
      </c>
      <c r="G18" s="5" t="n">
        <v>291028</v>
      </c>
    </row>
    <row r="19" spans="1:7">
      <c r="A19" s="4" t="s">
        <v>89</v>
      </c>
      <c r="B19" s="5" t="n">
        <v>85397</v>
      </c>
      <c r="F19" s="5" t="n">
        <v>85397</v>
      </c>
    </row>
    <row r="20" spans="1:7">
      <c r="A20" s="4" t="s">
        <v>127</v>
      </c>
      <c r="B20" s="5" t="n">
        <v>-133356</v>
      </c>
      <c r="F20" s="5" t="n">
        <v>-133356</v>
      </c>
    </row>
    <row r="21" spans="1:7">
      <c r="A21" s="4" t="s">
        <v>128</v>
      </c>
      <c r="B21" s="5" t="n">
        <v>-35478</v>
      </c>
      <c r="G21" s="5" t="n">
        <v>-35478</v>
      </c>
    </row>
    <row r="22" spans="1:7">
      <c r="A22" s="4" t="s">
        <v>129</v>
      </c>
      <c r="B22" s="5" t="n">
        <v>18951</v>
      </c>
      <c r="G22" s="5" t="n">
        <v>18951</v>
      </c>
    </row>
    <row r="23" spans="1:7">
      <c r="A23" s="4" t="s">
        <v>130</v>
      </c>
      <c r="B23" s="6" t="n">
        <v>3014071</v>
      </c>
      <c r="C23" s="6" t="n">
        <v>1515</v>
      </c>
      <c r="D23" s="5" t="n">
        <v>2725157</v>
      </c>
      <c r="E23" s="5" t="n">
        <v>15156</v>
      </c>
      <c r="F23" s="5" t="n">
        <v>-820685</v>
      </c>
      <c r="G23" s="5" t="n">
        <v>1092928</v>
      </c>
    </row>
    <row r="24" spans="1:7">
      <c r="A24" s="3" t="s">
        <v>113</v>
      </c>
    </row>
    <row r="25" spans="1:7">
      <c r="A25" s="4" t="s">
        <v>131</v>
      </c>
      <c r="B25" s="7" t="n">
        <v>0.89</v>
      </c>
    </row>
    <row r="26" spans="1:7">
      <c r="A26" s="4" t="s">
        <v>114</v>
      </c>
      <c r="B26" s="5" t="n">
        <v>1100000</v>
      </c>
      <c r="C26" s="5" t="n">
        <v>1059000</v>
      </c>
    </row>
    <row r="27" spans="1:7">
      <c r="A27" s="4" t="s">
        <v>115</v>
      </c>
      <c r="B27" s="5" t="n">
        <v>15700000</v>
      </c>
      <c r="C27" s="5" t="n">
        <v>15687000</v>
      </c>
    </row>
    <row r="28" spans="1:7">
      <c r="A28" s="4" t="s">
        <v>116</v>
      </c>
      <c r="B28" s="5" t="n">
        <v>3920000</v>
      </c>
      <c r="C28" s="5" t="n">
        <v>1289000</v>
      </c>
    </row>
    <row r="29" spans="1:7">
      <c r="A29" s="4" t="s">
        <v>132</v>
      </c>
      <c r="B29" s="5" t="n">
        <v>169564927</v>
      </c>
      <c r="C29" s="5" t="n">
        <v>169565000</v>
      </c>
    </row>
    <row r="30" spans="1:7">
      <c r="A30" s="3" t="s">
        <v>113</v>
      </c>
    </row>
    <row r="31" spans="1:7">
      <c r="A31" s="4" t="s">
        <v>119</v>
      </c>
      <c r="C31" s="6" t="n">
        <v>11</v>
      </c>
      <c r="D31" s="5" t="n">
        <v>14231</v>
      </c>
      <c r="G31" s="5" t="n">
        <v>-14242</v>
      </c>
    </row>
    <row r="32" spans="1:7">
      <c r="A32" s="4" t="s">
        <v>87</v>
      </c>
      <c r="B32" s="6" t="n">
        <v>104427</v>
      </c>
      <c r="G32" s="5" t="n">
        <v>9984</v>
      </c>
    </row>
    <row r="33" spans="1:7">
      <c r="A33" s="4" t="s">
        <v>120</v>
      </c>
      <c r="B33" s="5" t="n">
        <v>34290</v>
      </c>
      <c r="E33" s="5" t="n">
        <v>27943</v>
      </c>
      <c r="G33" s="5" t="n">
        <v>6347</v>
      </c>
    </row>
    <row r="34" spans="1:7">
      <c r="A34" s="4" t="s">
        <v>121</v>
      </c>
      <c r="B34" s="5" t="n">
        <v>593168</v>
      </c>
      <c r="C34" s="5" t="n">
        <v>157</v>
      </c>
      <c r="D34" s="5" t="n">
        <v>593011</v>
      </c>
    </row>
    <row r="35" spans="1:7">
      <c r="A35" s="4" t="s">
        <v>133</v>
      </c>
      <c r="B35" s="5" t="n">
        <v>105687</v>
      </c>
      <c r="G35" s="5" t="n">
        <v>105687</v>
      </c>
    </row>
    <row r="36" spans="1:7">
      <c r="A36" s="4" t="s">
        <v>122</v>
      </c>
      <c r="B36" s="5" t="n">
        <v>-10104</v>
      </c>
      <c r="D36" s="5" t="n">
        <v>-6763</v>
      </c>
      <c r="G36" s="5" t="n">
        <v>-3341</v>
      </c>
    </row>
    <row r="37" spans="1:7">
      <c r="A37" s="4" t="s">
        <v>123</v>
      </c>
      <c r="C37" s="5" t="n">
        <v>13</v>
      </c>
    </row>
    <row r="38" spans="1:7">
      <c r="A38" s="4" t="s">
        <v>124</v>
      </c>
      <c r="B38" s="5" t="n">
        <v>-53084</v>
      </c>
      <c r="D38" s="5" t="n">
        <v>-53097</v>
      </c>
    </row>
    <row r="39" spans="1:7">
      <c r="A39" s="4" t="s">
        <v>125</v>
      </c>
      <c r="B39" s="5" t="n">
        <v>284248</v>
      </c>
      <c r="G39" s="5" t="n">
        <v>284248</v>
      </c>
    </row>
    <row r="40" spans="1:7">
      <c r="A40" s="4" t="s">
        <v>89</v>
      </c>
      <c r="B40" s="5" t="n">
        <v>94443</v>
      </c>
      <c r="F40" s="5" t="n">
        <v>94443</v>
      </c>
    </row>
    <row r="41" spans="1:7">
      <c r="A41" s="4" t="s">
        <v>127</v>
      </c>
      <c r="B41" s="5" t="n">
        <v>-153568</v>
      </c>
      <c r="F41" s="5" t="n">
        <v>-153568</v>
      </c>
    </row>
    <row r="42" spans="1:7">
      <c r="A42" s="4" t="s">
        <v>128</v>
      </c>
      <c r="B42" s="5" t="n">
        <v>-38101</v>
      </c>
      <c r="G42" s="5" t="n">
        <v>-38101</v>
      </c>
    </row>
    <row r="43" spans="1:7">
      <c r="A43" s="4" t="s">
        <v>129</v>
      </c>
      <c r="B43" s="5" t="n">
        <v>21015</v>
      </c>
      <c r="G43" s="5" t="n">
        <v>21015</v>
      </c>
    </row>
    <row r="44" spans="1:7">
      <c r="A44" s="4" t="s">
        <v>134</v>
      </c>
      <c r="B44" s="6" t="n">
        <v>3902049</v>
      </c>
      <c r="C44" s="6" t="n">
        <v>1696</v>
      </c>
      <c r="D44" s="5" t="n">
        <v>3272539</v>
      </c>
      <c r="E44" s="5" t="n">
        <v>43099</v>
      </c>
      <c r="F44" s="5" t="n">
        <v>-879810</v>
      </c>
      <c r="G44" s="5" t="n">
        <v>1464525</v>
      </c>
    </row>
    <row r="45" spans="1:7">
      <c r="A45" s="3" t="s">
        <v>113</v>
      </c>
    </row>
    <row r="46" spans="1:7">
      <c r="A46" s="4" t="s">
        <v>131</v>
      </c>
      <c r="B46" s="7" t="n">
        <v>0.9399999999999999</v>
      </c>
    </row>
    <row r="47" spans="1:7">
      <c r="A47" s="4" t="s">
        <v>114</v>
      </c>
      <c r="B47" s="5" t="n">
        <v>629000</v>
      </c>
      <c r="C47" s="5" t="n">
        <v>629000</v>
      </c>
    </row>
    <row r="48" spans="1:7">
      <c r="A48" s="4" t="s">
        <v>116</v>
      </c>
      <c r="B48" s="5" t="n">
        <v>49000</v>
      </c>
      <c r="C48" s="5" t="n">
        <v>21000</v>
      </c>
    </row>
    <row r="49" spans="1:7">
      <c r="A49" s="4" t="s">
        <v>135</v>
      </c>
      <c r="B49" s="5" t="n">
        <v>170214809</v>
      </c>
      <c r="C49" s="5" t="n">
        <v>170215000</v>
      </c>
    </row>
    <row r="50" spans="1:7">
      <c r="A50" s="3" t="s">
        <v>113</v>
      </c>
    </row>
    <row r="51" spans="1:7">
      <c r="A51" s="4" t="s">
        <v>119</v>
      </c>
      <c r="C51" s="6" t="n">
        <v>6</v>
      </c>
      <c r="D51" s="5" t="n">
        <v>10286</v>
      </c>
      <c r="G51" s="5" t="n">
        <v>-10292</v>
      </c>
    </row>
    <row r="52" spans="1:7">
      <c r="A52" s="4" t="s">
        <v>87</v>
      </c>
      <c r="B52" s="6" t="n">
        <v>128612</v>
      </c>
      <c r="G52" s="5" t="n">
        <v>12526</v>
      </c>
    </row>
    <row r="53" spans="1:7">
      <c r="A53" s="4" t="s">
        <v>120</v>
      </c>
      <c r="B53" s="5" t="n">
        <v>14859</v>
      </c>
      <c r="E53" s="5" t="n">
        <v>10634</v>
      </c>
      <c r="G53" s="5" t="n">
        <v>4225</v>
      </c>
    </row>
    <row r="54" spans="1:7">
      <c r="A54" s="4" t="s">
        <v>122</v>
      </c>
      <c r="B54" s="5" t="n">
        <v>-108</v>
      </c>
      <c r="D54" s="5" t="n">
        <v>-59</v>
      </c>
      <c r="G54" s="5" t="n">
        <v>-49</v>
      </c>
    </row>
    <row r="55" spans="1:7">
      <c r="A55" s="4" t="s">
        <v>124</v>
      </c>
      <c r="B55" s="5" t="n">
        <v>-450</v>
      </c>
      <c r="D55" s="5" t="n">
        <v>-450</v>
      </c>
    </row>
    <row r="56" spans="1:7">
      <c r="A56" s="4" t="s">
        <v>89</v>
      </c>
      <c r="B56" s="5" t="n">
        <v>116086</v>
      </c>
      <c r="F56" s="5" t="n">
        <v>116086</v>
      </c>
    </row>
    <row r="57" spans="1:7">
      <c r="A57" s="4" t="s">
        <v>127</v>
      </c>
      <c r="B57" s="5" t="n">
        <v>-171695</v>
      </c>
      <c r="F57" s="5" t="n">
        <v>-171695</v>
      </c>
    </row>
    <row r="58" spans="1:7">
      <c r="A58" s="4" t="s">
        <v>128</v>
      </c>
      <c r="B58" s="5" t="n">
        <v>-52142</v>
      </c>
      <c r="G58" s="5" t="n">
        <v>-52142</v>
      </c>
    </row>
    <row r="59" spans="1:7">
      <c r="A59" s="4" t="s">
        <v>129</v>
      </c>
      <c r="B59" s="5" t="n">
        <v>27305</v>
      </c>
      <c r="G59" s="5" t="n">
        <v>27305</v>
      </c>
    </row>
    <row r="60" spans="1:7">
      <c r="A60" s="4" t="s">
        <v>136</v>
      </c>
      <c r="B60" s="6" t="n">
        <v>3848430</v>
      </c>
      <c r="C60" s="6" t="n">
        <v>1702</v>
      </c>
      <c r="D60" s="6" t="n">
        <v>3282316</v>
      </c>
      <c r="E60" s="6" t="n">
        <v>53944</v>
      </c>
      <c r="F60" s="6" t="n">
        <v>-935630</v>
      </c>
      <c r="G60" s="6" t="n">
        <v>1446098</v>
      </c>
    </row>
    <row r="61" spans="1:7">
      <c r="A61" s="3" t="s">
        <v>113</v>
      </c>
    </row>
    <row r="62" spans="1:7">
      <c r="A62" s="4" t="s">
        <v>131</v>
      </c>
      <c r="B62" s="7" t="n">
        <v>1.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9"/>
  </cols>
  <sheetData>
    <row r="1" spans="1:5">
      <c r="A1" s="1" t="s">
        <v>575</v>
      </c>
      <c r="B1" s="2" t="s">
        <v>391</v>
      </c>
      <c r="E1" s="2" t="s">
        <v>1</v>
      </c>
    </row>
    <row r="2" spans="1:5">
      <c r="B2" s="2" t="s">
        <v>524</v>
      </c>
      <c r="C2" s="2" t="s">
        <v>33</v>
      </c>
      <c r="D2" s="2" t="s">
        <v>528</v>
      </c>
      <c r="E2" s="2" t="s">
        <v>576</v>
      </c>
    </row>
    <row r="3" spans="1:5">
      <c r="A3" s="3" t="s">
        <v>577</v>
      </c>
    </row>
    <row r="4" spans="1:5">
      <c r="A4" s="4" t="s">
        <v>578</v>
      </c>
      <c r="E4" s="5" t="n">
        <v>81</v>
      </c>
    </row>
    <row r="5" spans="1:5">
      <c r="A5" s="4" t="s">
        <v>579</v>
      </c>
      <c r="E5" s="4" t="s">
        <v>485</v>
      </c>
    </row>
    <row r="6" spans="1:5">
      <c r="A6" s="4" t="s">
        <v>418</v>
      </c>
    </row>
    <row r="7" spans="1:5">
      <c r="A7" s="3" t="s">
        <v>577</v>
      </c>
    </row>
    <row r="8" spans="1:5">
      <c r="A8" s="4" t="s">
        <v>580</v>
      </c>
      <c r="C8" s="4" t="s">
        <v>581</v>
      </c>
      <c r="D8" s="4" t="s">
        <v>582</v>
      </c>
    </row>
    <row r="9" spans="1:5">
      <c r="A9" s="4" t="s">
        <v>414</v>
      </c>
      <c r="E9" s="4" t="s">
        <v>419</v>
      </c>
    </row>
    <row r="10" spans="1:5">
      <c r="A10" s="4" t="s">
        <v>416</v>
      </c>
    </row>
    <row r="11" spans="1:5">
      <c r="A11" s="3" t="s">
        <v>577</v>
      </c>
    </row>
    <row r="12" spans="1:5">
      <c r="A12" s="4" t="s">
        <v>580</v>
      </c>
      <c r="B12" s="4" t="s">
        <v>583</v>
      </c>
    </row>
    <row r="13" spans="1:5">
      <c r="A13" s="4" t="s">
        <v>414</v>
      </c>
      <c r="E13" s="4" t="s">
        <v>417</v>
      </c>
    </row>
    <row r="14" spans="1:5">
      <c r="A14" s="4" t="s">
        <v>584</v>
      </c>
    </row>
    <row r="15" spans="1:5">
      <c r="A15" s="3" t="s">
        <v>577</v>
      </c>
    </row>
    <row r="16" spans="1:5">
      <c r="A16" s="4" t="s">
        <v>414</v>
      </c>
      <c r="E16" s="4" t="s">
        <v>585</v>
      </c>
    </row>
    <row r="17" spans="1:5">
      <c r="A17" s="4" t="s">
        <v>413</v>
      </c>
    </row>
    <row r="18" spans="1:5">
      <c r="A18" s="3" t="s">
        <v>577</v>
      </c>
    </row>
    <row r="19" spans="1:5">
      <c r="A19" s="4" t="s">
        <v>414</v>
      </c>
      <c r="E19" s="4" t="s">
        <v>415</v>
      </c>
    </row>
    <row r="20" spans="1:5">
      <c r="A20" s="4" t="s">
        <v>586</v>
      </c>
    </row>
    <row r="21" spans="1:5">
      <c r="A21" s="3" t="s">
        <v>577</v>
      </c>
    </row>
    <row r="22" spans="1:5">
      <c r="A22" s="4" t="s">
        <v>421</v>
      </c>
      <c r="E22" s="5" t="n">
        <v>3</v>
      </c>
    </row>
    <row r="23" spans="1:5">
      <c r="A23" s="4" t="s">
        <v>380</v>
      </c>
    </row>
    <row r="24" spans="1:5">
      <c r="A24" s="3" t="s">
        <v>577</v>
      </c>
    </row>
    <row r="25" spans="1:5">
      <c r="A25" s="4" t="s">
        <v>578</v>
      </c>
      <c r="E25" s="5" t="n">
        <v>71</v>
      </c>
    </row>
    <row r="26" spans="1:5">
      <c r="A26" s="4" t="s">
        <v>587</v>
      </c>
    </row>
    <row r="27" spans="1:5">
      <c r="A27" s="3" t="s">
        <v>577</v>
      </c>
    </row>
    <row r="28" spans="1:5">
      <c r="A28" s="4" t="s">
        <v>578</v>
      </c>
      <c r="E28" s="5" t="n">
        <v>8</v>
      </c>
    </row>
    <row r="29" spans="1:5">
      <c r="A29" s="4" t="s">
        <v>373</v>
      </c>
      <c r="E29" s="8" t="n">
        <v>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3</v>
      </c>
      <c r="D2" s="2" t="s">
        <v>73</v>
      </c>
    </row>
    <row r="3" spans="1:4">
      <c r="A3" s="3" t="s">
        <v>202</v>
      </c>
    </row>
    <row r="4" spans="1:4">
      <c r="A4" s="4" t="s">
        <v>589</v>
      </c>
      <c r="B4" s="6" t="n">
        <v>6400</v>
      </c>
      <c r="C4" s="6" t="n">
        <v>5905</v>
      </c>
      <c r="D4" s="6" t="n">
        <v>2668</v>
      </c>
    </row>
    <row r="5" spans="1:4">
      <c r="A5" s="4" t="s">
        <v>590</v>
      </c>
      <c r="B5" s="5" t="n">
        <v>7349</v>
      </c>
      <c r="C5" s="5" t="n">
        <v>43560</v>
      </c>
      <c r="D5" s="5" t="n">
        <v>24170</v>
      </c>
    </row>
    <row r="6" spans="1:4">
      <c r="A6" s="4" t="s">
        <v>591</v>
      </c>
      <c r="B6" s="6" t="n">
        <v>13749</v>
      </c>
      <c r="C6" s="6" t="n">
        <v>49465</v>
      </c>
      <c r="D6" s="6" t="n">
        <v>268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3</v>
      </c>
    </row>
    <row r="2" spans="1:3">
      <c r="A2" s="3" t="s">
        <v>202</v>
      </c>
    </row>
    <row r="3" spans="1:3">
      <c r="A3" s="4" t="s">
        <v>593</v>
      </c>
      <c r="B3" s="6" t="n">
        <v>694713</v>
      </c>
      <c r="C3" s="6" t="n">
        <v>704186</v>
      </c>
    </row>
    <row r="4" spans="1:3">
      <c r="A4" s="4" t="s">
        <v>57</v>
      </c>
      <c r="B4" s="5" t="n">
        <v>525483</v>
      </c>
      <c r="C4" s="5" t="n">
        <v>523767</v>
      </c>
    </row>
    <row r="5" spans="1:3">
      <c r="A5" s="4" t="s">
        <v>65</v>
      </c>
      <c r="B5" s="6" t="n">
        <v>169230</v>
      </c>
      <c r="C5" s="6" t="n">
        <v>1804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3</v>
      </c>
      <c r="D2" s="2" t="s">
        <v>73</v>
      </c>
    </row>
    <row r="3" spans="1:4">
      <c r="A3" s="3" t="s">
        <v>202</v>
      </c>
    </row>
    <row r="4" spans="1:4">
      <c r="A4" s="4" t="s">
        <v>595</v>
      </c>
      <c r="B4" s="6" t="n">
        <v>79590</v>
      </c>
      <c r="C4" s="6" t="n">
        <v>75896</v>
      </c>
      <c r="D4" s="6" t="n">
        <v>73171</v>
      </c>
    </row>
    <row r="5" spans="1:4">
      <c r="A5" s="4" t="s">
        <v>79</v>
      </c>
      <c r="B5" s="5" t="n">
        <v>22959</v>
      </c>
      <c r="C5" s="5" t="n">
        <v>20640</v>
      </c>
      <c r="D5" s="5" t="n">
        <v>19477</v>
      </c>
    </row>
    <row r="6" spans="1:4">
      <c r="A6" s="4" t="s">
        <v>87</v>
      </c>
      <c r="B6" s="6" t="n">
        <v>6260</v>
      </c>
      <c r="C6" s="6" t="n">
        <v>5085</v>
      </c>
      <c r="D6" s="6" t="n">
        <v>82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6</v>
      </c>
      <c r="B1" s="2" t="s">
        <v>2</v>
      </c>
      <c r="C1" s="2" t="s">
        <v>33</v>
      </c>
    </row>
    <row r="2" spans="1:3">
      <c r="A2" s="3" t="s">
        <v>205</v>
      </c>
    </row>
    <row r="3" spans="1:3">
      <c r="A3" s="4" t="s">
        <v>597</v>
      </c>
      <c r="B3" s="6" t="n">
        <v>121</v>
      </c>
      <c r="C3" s="6" t="n">
        <v>121</v>
      </c>
    </row>
    <row r="4" spans="1:3">
      <c r="A4" s="4" t="s">
        <v>598</v>
      </c>
      <c r="B4" s="5" t="n">
        <v>7830</v>
      </c>
      <c r="C4" s="5" t="n">
        <v>9235</v>
      </c>
    </row>
    <row r="5" spans="1:3">
      <c r="A5" s="4" t="s">
        <v>599</v>
      </c>
      <c r="B5" s="5" t="n">
        <v>1988</v>
      </c>
      <c r="C5" s="5" t="n">
        <v>1988</v>
      </c>
    </row>
    <row r="6" spans="1:3">
      <c r="A6" s="4" t="s">
        <v>600</v>
      </c>
      <c r="B6" s="5" t="n">
        <v>1101</v>
      </c>
      <c r="C6" s="5" t="n">
        <v>1155</v>
      </c>
    </row>
    <row r="7" spans="1:3">
      <c r="A7" s="4" t="s">
        <v>601</v>
      </c>
      <c r="B7" s="5" t="n">
        <v>3719</v>
      </c>
      <c r="C7" s="5" t="n">
        <v>5943</v>
      </c>
    </row>
    <row r="8" spans="1:3">
      <c r="A8" s="4" t="s">
        <v>602</v>
      </c>
      <c r="B8" s="6" t="n">
        <v>14759</v>
      </c>
      <c r="C8" s="6" t="n">
        <v>184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14"/>
    <col customWidth="1" max="3" min="3" width="48"/>
    <col customWidth="1" max="4" min="4" width="21"/>
  </cols>
  <sheetData>
    <row r="1" spans="1:4">
      <c r="A1" s="1" t="s">
        <v>603</v>
      </c>
      <c r="B1" s="2" t="s">
        <v>604</v>
      </c>
      <c r="C1" s="2" t="s">
        <v>605</v>
      </c>
      <c r="D1" s="2" t="s">
        <v>396</v>
      </c>
    </row>
    <row r="2" spans="1:4">
      <c r="A2" s="3" t="s">
        <v>606</v>
      </c>
    </row>
    <row r="3" spans="1:4">
      <c r="A3" s="4" t="s">
        <v>607</v>
      </c>
      <c r="C3" s="6" t="n">
        <v>4163982000</v>
      </c>
      <c r="D3" s="6" t="n">
        <v>4152308000</v>
      </c>
    </row>
    <row r="4" spans="1:4">
      <c r="A4" s="4" t="s">
        <v>608</v>
      </c>
      <c r="C4" s="5" t="n">
        <v>3986000</v>
      </c>
      <c r="D4" s="5" t="n">
        <v>4191000</v>
      </c>
    </row>
    <row r="5" spans="1:4">
      <c r="A5" s="4" t="s">
        <v>609</v>
      </c>
      <c r="C5" s="5" t="n">
        <v>-33938000</v>
      </c>
      <c r="D5" s="5" t="n">
        <v>-39109000</v>
      </c>
    </row>
    <row r="6" spans="1:4">
      <c r="A6" s="4" t="s">
        <v>610</v>
      </c>
      <c r="C6" s="6" t="n">
        <v>4134030000</v>
      </c>
      <c r="D6" s="5" t="n">
        <v>4117390000</v>
      </c>
    </row>
    <row r="7" spans="1:4">
      <c r="A7" s="4" t="s">
        <v>611</v>
      </c>
      <c r="C7" s="5" t="n">
        <v>1</v>
      </c>
    </row>
    <row r="8" spans="1:4">
      <c r="A8" s="4" t="s">
        <v>612</v>
      </c>
    </row>
    <row r="9" spans="1:4">
      <c r="A9" s="3" t="s">
        <v>606</v>
      </c>
    </row>
    <row r="10" spans="1:4">
      <c r="A10" s="4" t="s">
        <v>613</v>
      </c>
      <c r="C10" s="5" t="n">
        <v>1</v>
      </c>
    </row>
    <row r="11" spans="1:4">
      <c r="A11" s="4" t="s">
        <v>614</v>
      </c>
      <c r="C11" s="6" t="n">
        <v>400000000</v>
      </c>
    </row>
    <row r="12" spans="1:4">
      <c r="A12" s="4" t="s">
        <v>615</v>
      </c>
    </row>
    <row r="13" spans="1:4">
      <c r="A13" s="3" t="s">
        <v>606</v>
      </c>
    </row>
    <row r="14" spans="1:4">
      <c r="A14" s="4" t="s">
        <v>616</v>
      </c>
      <c r="C14" s="4" t="s">
        <v>617</v>
      </c>
    </row>
    <row r="15" spans="1:4">
      <c r="A15" s="4" t="s">
        <v>618</v>
      </c>
    </row>
    <row r="16" spans="1:4">
      <c r="A16" s="3" t="s">
        <v>606</v>
      </c>
    </row>
    <row r="17" spans="1:4">
      <c r="A17" s="4" t="s">
        <v>616</v>
      </c>
      <c r="C17" s="4" t="s">
        <v>619</v>
      </c>
    </row>
    <row r="18" spans="1:4">
      <c r="A18" s="4" t="s">
        <v>620</v>
      </c>
    </row>
    <row r="19" spans="1:4">
      <c r="A19" s="3" t="s">
        <v>606</v>
      </c>
    </row>
    <row r="20" spans="1:4">
      <c r="A20" s="4" t="s">
        <v>477</v>
      </c>
      <c r="C20" s="4" t="s">
        <v>621</v>
      </c>
    </row>
    <row r="21" spans="1:4">
      <c r="A21" s="4" t="s">
        <v>622</v>
      </c>
    </row>
    <row r="22" spans="1:4">
      <c r="A22" s="3" t="s">
        <v>606</v>
      </c>
    </row>
    <row r="23" spans="1:4">
      <c r="A23" s="4" t="s">
        <v>623</v>
      </c>
      <c r="C23" s="4" t="s">
        <v>624</v>
      </c>
    </row>
    <row r="24" spans="1:4">
      <c r="A24" s="4" t="s">
        <v>481</v>
      </c>
    </row>
    <row r="25" spans="1:4">
      <c r="A25" s="3" t="s">
        <v>606</v>
      </c>
    </row>
    <row r="26" spans="1:4">
      <c r="A26" s="4" t="s">
        <v>625</v>
      </c>
      <c r="B26" s="4" t="s">
        <v>489</v>
      </c>
    </row>
    <row r="27" spans="1:4">
      <c r="A27" s="4" t="s">
        <v>479</v>
      </c>
    </row>
    <row r="28" spans="1:4">
      <c r="A28" s="3" t="s">
        <v>606</v>
      </c>
    </row>
    <row r="29" spans="1:4">
      <c r="A29" s="4" t="s">
        <v>607</v>
      </c>
      <c r="C29" s="6" t="n">
        <v>105000000</v>
      </c>
    </row>
    <row r="30" spans="1:4">
      <c r="A30" s="4" t="s">
        <v>626</v>
      </c>
      <c r="B30" s="4" t="s">
        <v>475</v>
      </c>
    </row>
    <row r="31" spans="1:4">
      <c r="A31" s="4" t="s">
        <v>480</v>
      </c>
    </row>
    <row r="32" spans="1:4">
      <c r="A32" s="3" t="s">
        <v>606</v>
      </c>
    </row>
    <row r="33" spans="1:4">
      <c r="A33" s="4" t="s">
        <v>477</v>
      </c>
      <c r="B33" s="4" t="s">
        <v>478</v>
      </c>
    </row>
    <row r="34" spans="1:4">
      <c r="A34" s="4" t="s">
        <v>473</v>
      </c>
    </row>
    <row r="35" spans="1:4">
      <c r="A35" s="3" t="s">
        <v>606</v>
      </c>
    </row>
    <row r="36" spans="1:4">
      <c r="A36" s="4" t="s">
        <v>626</v>
      </c>
      <c r="B36" s="4" t="s">
        <v>475</v>
      </c>
    </row>
    <row r="37" spans="1:4">
      <c r="A37" s="4" t="s">
        <v>476</v>
      </c>
    </row>
    <row r="38" spans="1:4">
      <c r="A38" s="3" t="s">
        <v>606</v>
      </c>
    </row>
    <row r="39" spans="1:4">
      <c r="A39" s="4" t="s">
        <v>477</v>
      </c>
      <c r="B39" s="4" t="s">
        <v>478</v>
      </c>
    </row>
    <row r="40" spans="1:4">
      <c r="A40" s="4" t="s">
        <v>627</v>
      </c>
    </row>
    <row r="41" spans="1:4">
      <c r="A41" s="3" t="s">
        <v>606</v>
      </c>
    </row>
    <row r="42" spans="1:4">
      <c r="A42" s="4" t="s">
        <v>607</v>
      </c>
      <c r="C42" s="5" t="n">
        <v>3183982000</v>
      </c>
      <c r="D42" s="5" t="n">
        <v>3172308000</v>
      </c>
    </row>
    <row r="43" spans="1:4">
      <c r="A43" s="4" t="s">
        <v>628</v>
      </c>
    </row>
    <row r="44" spans="1:4">
      <c r="A44" s="3" t="s">
        <v>606</v>
      </c>
    </row>
    <row r="45" spans="1:4">
      <c r="A45" s="4" t="s">
        <v>607</v>
      </c>
      <c r="C45" s="5" t="n">
        <v>0</v>
      </c>
      <c r="D45" s="5" t="n">
        <v>146974000</v>
      </c>
    </row>
    <row r="46" spans="1:4">
      <c r="A46" s="4" t="s">
        <v>629</v>
      </c>
    </row>
    <row r="47" spans="1:4">
      <c r="A47" s="3" t="s">
        <v>606</v>
      </c>
    </row>
    <row r="48" spans="1:4">
      <c r="A48" s="4" t="s">
        <v>607</v>
      </c>
      <c r="C48" s="6" t="n">
        <v>0</v>
      </c>
      <c r="D48" s="5" t="n">
        <v>280721000</v>
      </c>
    </row>
    <row r="49" spans="1:4">
      <c r="A49" s="4" t="s">
        <v>630</v>
      </c>
    </row>
    <row r="50" spans="1:4">
      <c r="A50" s="3" t="s">
        <v>606</v>
      </c>
    </row>
    <row r="51" spans="1:4">
      <c r="A51" s="4" t="s">
        <v>631</v>
      </c>
      <c r="C51" s="4" t="s">
        <v>632</v>
      </c>
    </row>
    <row r="52" spans="1:4">
      <c r="A52" s="4" t="s">
        <v>607</v>
      </c>
      <c r="C52" s="6" t="n">
        <v>145000000</v>
      </c>
      <c r="D52" s="5" t="n">
        <v>145000000</v>
      </c>
    </row>
    <row r="53" spans="1:4">
      <c r="A53" s="4" t="s">
        <v>626</v>
      </c>
      <c r="C53" s="4" t="s">
        <v>633</v>
      </c>
    </row>
    <row r="54" spans="1:4">
      <c r="A54" s="4" t="s">
        <v>634</v>
      </c>
    </row>
    <row r="55" spans="1:4">
      <c r="A55" s="3" t="s">
        <v>606</v>
      </c>
    </row>
    <row r="56" spans="1:4">
      <c r="A56" s="4" t="s">
        <v>477</v>
      </c>
      <c r="C56" s="4" t="s">
        <v>635</v>
      </c>
    </row>
    <row r="57" spans="1:4">
      <c r="A57" s="4" t="s">
        <v>636</v>
      </c>
    </row>
    <row r="58" spans="1:4">
      <c r="A58" s="3" t="s">
        <v>606</v>
      </c>
    </row>
    <row r="59" spans="1:4">
      <c r="A59" s="4" t="s">
        <v>631</v>
      </c>
      <c r="C59" s="4" t="s">
        <v>637</v>
      </c>
    </row>
    <row r="60" spans="1:4">
      <c r="A60" s="4" t="s">
        <v>607</v>
      </c>
      <c r="C60" s="6" t="n">
        <v>340000000</v>
      </c>
      <c r="D60" s="5" t="n">
        <v>340000000</v>
      </c>
    </row>
    <row r="61" spans="1:4">
      <c r="A61" s="4" t="s">
        <v>626</v>
      </c>
      <c r="C61" s="4" t="s">
        <v>499</v>
      </c>
    </row>
    <row r="62" spans="1:4">
      <c r="A62" s="4" t="s">
        <v>625</v>
      </c>
      <c r="C62" s="4" t="s">
        <v>638</v>
      </c>
    </row>
    <row r="63" spans="1:4">
      <c r="A63" s="4" t="s">
        <v>639</v>
      </c>
      <c r="C63" s="4" t="s">
        <v>640</v>
      </c>
    </row>
    <row r="64" spans="1:4">
      <c r="A64" s="4" t="s">
        <v>641</v>
      </c>
    </row>
    <row r="65" spans="1:4">
      <c r="A65" s="3" t="s">
        <v>606</v>
      </c>
    </row>
    <row r="66" spans="1:4">
      <c r="A66" s="4" t="s">
        <v>477</v>
      </c>
      <c r="C66" s="4" t="s">
        <v>478</v>
      </c>
    </row>
    <row r="67" spans="1:4">
      <c r="A67" s="4" t="s">
        <v>642</v>
      </c>
    </row>
    <row r="68" spans="1:4">
      <c r="A68" s="3" t="s">
        <v>606</v>
      </c>
    </row>
    <row r="69" spans="1:4">
      <c r="A69" s="4" t="s">
        <v>631</v>
      </c>
      <c r="C69" s="4" t="s">
        <v>643</v>
      </c>
    </row>
    <row r="70" spans="1:4">
      <c r="A70" s="4" t="s">
        <v>607</v>
      </c>
      <c r="C70" s="6" t="n">
        <v>180000000</v>
      </c>
      <c r="D70" s="5" t="n">
        <v>180000000</v>
      </c>
    </row>
    <row r="71" spans="1:4">
      <c r="A71" s="4" t="s">
        <v>626</v>
      </c>
      <c r="C71" s="4" t="s">
        <v>644</v>
      </c>
    </row>
    <row r="72" spans="1:4">
      <c r="A72" s="4" t="s">
        <v>625</v>
      </c>
      <c r="C72" s="4" t="s">
        <v>645</v>
      </c>
    </row>
    <row r="73" spans="1:4">
      <c r="A73" s="4" t="s">
        <v>639</v>
      </c>
      <c r="C73" s="4" t="s">
        <v>646</v>
      </c>
    </row>
    <row r="74" spans="1:4">
      <c r="A74" s="4" t="s">
        <v>647</v>
      </c>
    </row>
    <row r="75" spans="1:4">
      <c r="A75" s="3" t="s">
        <v>606</v>
      </c>
    </row>
    <row r="76" spans="1:4">
      <c r="A76" s="4" t="s">
        <v>477</v>
      </c>
      <c r="C76" s="4" t="s">
        <v>648</v>
      </c>
    </row>
    <row r="77" spans="1:4">
      <c r="A77" s="4" t="s">
        <v>649</v>
      </c>
    </row>
    <row r="78" spans="1:4">
      <c r="A78" s="3" t="s">
        <v>606</v>
      </c>
    </row>
    <row r="79" spans="1:4">
      <c r="A79" s="4" t="s">
        <v>631</v>
      </c>
      <c r="C79" s="4" t="s">
        <v>650</v>
      </c>
    </row>
    <row r="80" spans="1:4">
      <c r="A80" s="4" t="s">
        <v>607</v>
      </c>
      <c r="C80" s="6" t="n">
        <v>400000000</v>
      </c>
      <c r="D80" s="5" t="n">
        <v>400000000</v>
      </c>
    </row>
    <row r="81" spans="1:4">
      <c r="A81" s="4" t="s">
        <v>626</v>
      </c>
      <c r="C81" s="4" t="s">
        <v>651</v>
      </c>
    </row>
    <row r="82" spans="1:4">
      <c r="A82" s="4" t="s">
        <v>625</v>
      </c>
      <c r="C82" s="4" t="s">
        <v>652</v>
      </c>
    </row>
    <row r="83" spans="1:4">
      <c r="A83" s="4" t="s">
        <v>639</v>
      </c>
      <c r="C83" s="4" t="s">
        <v>653</v>
      </c>
    </row>
    <row r="84" spans="1:4">
      <c r="A84" s="4" t="s">
        <v>654</v>
      </c>
    </row>
    <row r="85" spans="1:4">
      <c r="A85" s="3" t="s">
        <v>606</v>
      </c>
    </row>
    <row r="86" spans="1:4">
      <c r="A86" s="4" t="s">
        <v>477</v>
      </c>
      <c r="C86" s="4" t="s">
        <v>655</v>
      </c>
    </row>
    <row r="87" spans="1:4">
      <c r="A87" s="4" t="s">
        <v>656</v>
      </c>
    </row>
    <row r="88" spans="1:4">
      <c r="A88" s="3" t="s">
        <v>606</v>
      </c>
    </row>
    <row r="89" spans="1:4">
      <c r="A89" s="4" t="s">
        <v>631</v>
      </c>
      <c r="C89" s="4" t="s">
        <v>657</v>
      </c>
    </row>
    <row r="90" spans="1:4">
      <c r="A90" s="4" t="s">
        <v>607</v>
      </c>
      <c r="C90" s="6" t="n">
        <v>360000000</v>
      </c>
      <c r="D90" s="5" t="n">
        <v>360000000</v>
      </c>
    </row>
    <row r="91" spans="1:4">
      <c r="A91" s="4" t="s">
        <v>626</v>
      </c>
      <c r="C91" s="4" t="s">
        <v>658</v>
      </c>
    </row>
    <row r="92" spans="1:4">
      <c r="A92" s="4" t="s">
        <v>625</v>
      </c>
      <c r="C92" s="4" t="s">
        <v>659</v>
      </c>
    </row>
    <row r="93" spans="1:4">
      <c r="A93" s="4" t="s">
        <v>639</v>
      </c>
      <c r="C93" s="4" t="s">
        <v>660</v>
      </c>
    </row>
    <row r="94" spans="1:4">
      <c r="A94" s="4" t="s">
        <v>661</v>
      </c>
    </row>
    <row r="95" spans="1:4">
      <c r="A95" s="3" t="s">
        <v>606</v>
      </c>
    </row>
    <row r="96" spans="1:4">
      <c r="A96" s="4" t="s">
        <v>477</v>
      </c>
      <c r="C96" s="4" t="s">
        <v>552</v>
      </c>
    </row>
    <row r="97" spans="1:4">
      <c r="A97" s="4" t="s">
        <v>662</v>
      </c>
    </row>
    <row r="98" spans="1:4">
      <c r="A98" s="3" t="s">
        <v>606</v>
      </c>
    </row>
    <row r="99" spans="1:4">
      <c r="A99" s="4" t="s">
        <v>631</v>
      </c>
      <c r="C99" s="4" t="s">
        <v>663</v>
      </c>
    </row>
    <row r="100" spans="1:4">
      <c r="A100" s="4" t="s">
        <v>607</v>
      </c>
      <c r="C100" s="6" t="n">
        <v>220000000</v>
      </c>
      <c r="D100" s="5" t="n">
        <v>220000000</v>
      </c>
    </row>
    <row r="101" spans="1:4">
      <c r="A101" s="4" t="s">
        <v>626</v>
      </c>
      <c r="C101" s="4" t="s">
        <v>664</v>
      </c>
    </row>
    <row r="102" spans="1:4">
      <c r="A102" s="4" t="s">
        <v>625</v>
      </c>
      <c r="C102" s="4" t="s">
        <v>665</v>
      </c>
    </row>
    <row r="103" spans="1:4">
      <c r="A103" s="4" t="s">
        <v>639</v>
      </c>
      <c r="C103" s="4" t="s">
        <v>666</v>
      </c>
    </row>
    <row r="104" spans="1:4">
      <c r="A104" s="4" t="s">
        <v>667</v>
      </c>
    </row>
    <row r="105" spans="1:4">
      <c r="A105" s="3" t="s">
        <v>606</v>
      </c>
    </row>
    <row r="106" spans="1:4">
      <c r="A106" s="4" t="s">
        <v>477</v>
      </c>
      <c r="C106" s="4" t="s">
        <v>668</v>
      </c>
    </row>
    <row r="107" spans="1:4">
      <c r="A107" s="4" t="s">
        <v>669</v>
      </c>
    </row>
    <row r="108" spans="1:4">
      <c r="A108" s="3" t="s">
        <v>606</v>
      </c>
    </row>
    <row r="109" spans="1:4">
      <c r="A109" s="4" t="s">
        <v>631</v>
      </c>
      <c r="C109" s="4" t="s">
        <v>670</v>
      </c>
    </row>
    <row r="110" spans="1:4">
      <c r="A110" s="4" t="s">
        <v>607</v>
      </c>
      <c r="C110" s="6" t="n">
        <v>300000000</v>
      </c>
      <c r="D110" s="5" t="n">
        <v>300000000</v>
      </c>
    </row>
    <row r="111" spans="1:4">
      <c r="A111" s="4" t="s">
        <v>626</v>
      </c>
      <c r="C111" s="4" t="s">
        <v>658</v>
      </c>
    </row>
    <row r="112" spans="1:4">
      <c r="A112" s="4" t="s">
        <v>625</v>
      </c>
      <c r="C112" s="4" t="s">
        <v>671</v>
      </c>
    </row>
    <row r="113" spans="1:4">
      <c r="A113" s="4" t="s">
        <v>639</v>
      </c>
      <c r="C113" s="4" t="s">
        <v>672</v>
      </c>
    </row>
    <row r="114" spans="1:4">
      <c r="A114" s="4" t="s">
        <v>673</v>
      </c>
    </row>
    <row r="115" spans="1:4">
      <c r="A115" s="3" t="s">
        <v>606</v>
      </c>
    </row>
    <row r="116" spans="1:4">
      <c r="A116" s="4" t="s">
        <v>477</v>
      </c>
      <c r="C116" s="4" t="s">
        <v>552</v>
      </c>
    </row>
    <row r="117" spans="1:4">
      <c r="A117" s="4" t="s">
        <v>674</v>
      </c>
    </row>
    <row r="118" spans="1:4">
      <c r="A118" s="3" t="s">
        <v>606</v>
      </c>
    </row>
    <row r="119" spans="1:4">
      <c r="A119" s="4" t="s">
        <v>631</v>
      </c>
      <c r="C119" s="4" t="s">
        <v>675</v>
      </c>
    </row>
    <row r="120" spans="1:4">
      <c r="A120" s="4" t="s">
        <v>607</v>
      </c>
      <c r="C120" s="6" t="n">
        <v>335000000</v>
      </c>
      <c r="D120" s="5" t="n">
        <v>0</v>
      </c>
    </row>
    <row r="121" spans="1:4">
      <c r="A121" s="4" t="s">
        <v>626</v>
      </c>
      <c r="C121" s="4" t="s">
        <v>676</v>
      </c>
    </row>
    <row r="122" spans="1:4">
      <c r="A122" s="4" t="s">
        <v>625</v>
      </c>
      <c r="C122" s="4" t="s">
        <v>677</v>
      </c>
    </row>
    <row r="123" spans="1:4">
      <c r="A123" s="4" t="s">
        <v>639</v>
      </c>
      <c r="C123" s="4" t="s">
        <v>678</v>
      </c>
    </row>
    <row r="124" spans="1:4">
      <c r="A124" s="4" t="s">
        <v>679</v>
      </c>
    </row>
    <row r="125" spans="1:4">
      <c r="A125" s="3" t="s">
        <v>606</v>
      </c>
    </row>
    <row r="126" spans="1:4">
      <c r="A126" s="4" t="s">
        <v>477</v>
      </c>
      <c r="C126" s="4" t="s">
        <v>680</v>
      </c>
    </row>
    <row r="127" spans="1:4">
      <c r="A127" s="4" t="s">
        <v>681</v>
      </c>
    </row>
    <row r="128" spans="1:4">
      <c r="A128" s="3" t="s">
        <v>606</v>
      </c>
    </row>
    <row r="129" spans="1:4">
      <c r="A129" s="4" t="s">
        <v>631</v>
      </c>
      <c r="C129" s="4" t="s">
        <v>682</v>
      </c>
    </row>
    <row r="130" spans="1:4">
      <c r="A130" s="4" t="s">
        <v>607</v>
      </c>
      <c r="C130" s="6" t="n">
        <v>102400000</v>
      </c>
      <c r="D130" s="5" t="n">
        <v>102400000</v>
      </c>
    </row>
    <row r="131" spans="1:4">
      <c r="A131" s="4" t="s">
        <v>626</v>
      </c>
      <c r="C131" s="4" t="s">
        <v>633</v>
      </c>
    </row>
    <row r="132" spans="1:4">
      <c r="A132" s="4" t="s">
        <v>625</v>
      </c>
      <c r="C132" s="4" t="s">
        <v>683</v>
      </c>
    </row>
    <row r="133" spans="1:4">
      <c r="A133" s="4" t="s">
        <v>639</v>
      </c>
      <c r="C133" s="4" t="s">
        <v>684</v>
      </c>
    </row>
    <row r="134" spans="1:4">
      <c r="A134" s="4" t="s">
        <v>685</v>
      </c>
    </row>
    <row r="135" spans="1:4">
      <c r="A135" s="3" t="s">
        <v>606</v>
      </c>
    </row>
    <row r="136" spans="1:4">
      <c r="A136" s="4" t="s">
        <v>477</v>
      </c>
      <c r="C136" s="4" t="s">
        <v>635</v>
      </c>
    </row>
    <row r="137" spans="1:4">
      <c r="A137" s="4" t="s">
        <v>686</v>
      </c>
    </row>
    <row r="138" spans="1:4">
      <c r="A138" s="3" t="s">
        <v>606</v>
      </c>
    </row>
    <row r="139" spans="1:4">
      <c r="A139" s="4" t="s">
        <v>631</v>
      </c>
      <c r="C139" s="4" t="s">
        <v>687</v>
      </c>
    </row>
    <row r="140" spans="1:4">
      <c r="A140" s="4" t="s">
        <v>607</v>
      </c>
      <c r="C140" s="6" t="n">
        <v>115000000</v>
      </c>
      <c r="D140" s="5" t="n">
        <v>115000000</v>
      </c>
    </row>
    <row r="141" spans="1:4">
      <c r="A141" s="4" t="s">
        <v>626</v>
      </c>
      <c r="C141" s="4" t="s">
        <v>633</v>
      </c>
    </row>
    <row r="142" spans="1:4">
      <c r="A142" s="4" t="s">
        <v>625</v>
      </c>
      <c r="C142" s="4" t="s">
        <v>688</v>
      </c>
    </row>
    <row r="143" spans="1:4">
      <c r="A143" s="4" t="s">
        <v>639</v>
      </c>
      <c r="C143" s="4" t="s">
        <v>689</v>
      </c>
    </row>
    <row r="144" spans="1:4">
      <c r="A144" s="4" t="s">
        <v>690</v>
      </c>
    </row>
    <row r="145" spans="1:4">
      <c r="A145" s="3" t="s">
        <v>606</v>
      </c>
    </row>
    <row r="146" spans="1:4">
      <c r="A146" s="4" t="s">
        <v>477</v>
      </c>
      <c r="C146" s="4" t="s">
        <v>635</v>
      </c>
    </row>
    <row r="147" spans="1:4">
      <c r="A147" s="4" t="s">
        <v>691</v>
      </c>
    </row>
    <row r="148" spans="1:4">
      <c r="A148" s="3" t="s">
        <v>606</v>
      </c>
    </row>
    <row r="149" spans="1:4">
      <c r="A149" s="4" t="s">
        <v>631</v>
      </c>
      <c r="C149" s="4" t="s">
        <v>692</v>
      </c>
    </row>
    <row r="150" spans="1:4">
      <c r="A150" s="4" t="s">
        <v>607</v>
      </c>
      <c r="C150" s="6" t="n">
        <v>550000000</v>
      </c>
      <c r="D150" s="5" t="n">
        <v>550000000</v>
      </c>
    </row>
    <row r="151" spans="1:4">
      <c r="A151" s="4" t="s">
        <v>626</v>
      </c>
      <c r="C151" s="4" t="s">
        <v>693</v>
      </c>
    </row>
    <row r="152" spans="1:4">
      <c r="A152" s="4" t="s">
        <v>625</v>
      </c>
      <c r="C152" s="4" t="s">
        <v>694</v>
      </c>
    </row>
    <row r="153" spans="1:4">
      <c r="A153" s="4" t="s">
        <v>639</v>
      </c>
      <c r="C153" s="4" t="s">
        <v>695</v>
      </c>
    </row>
    <row r="154" spans="1:4">
      <c r="A154" s="4" t="s">
        <v>696</v>
      </c>
    </row>
    <row r="155" spans="1:4">
      <c r="A155" s="3" t="s">
        <v>606</v>
      </c>
    </row>
    <row r="156" spans="1:4">
      <c r="A156" s="4" t="s">
        <v>477</v>
      </c>
      <c r="C156" s="4" t="s">
        <v>697</v>
      </c>
    </row>
    <row r="157" spans="1:4">
      <c r="A157" s="4" t="s">
        <v>698</v>
      </c>
    </row>
    <row r="158" spans="1:4">
      <c r="A158" s="3" t="s">
        <v>606</v>
      </c>
    </row>
    <row r="159" spans="1:4">
      <c r="A159" s="4" t="s">
        <v>631</v>
      </c>
      <c r="C159" s="4" t="s">
        <v>699</v>
      </c>
    </row>
    <row r="160" spans="1:4">
      <c r="A160" s="4" t="s">
        <v>607</v>
      </c>
      <c r="C160" s="6" t="n">
        <v>31582000</v>
      </c>
      <c r="D160" s="5" t="n">
        <v>32213000</v>
      </c>
    </row>
    <row r="161" spans="1:4">
      <c r="A161" s="4" t="s">
        <v>625</v>
      </c>
      <c r="C161" s="4" t="s">
        <v>700</v>
      </c>
    </row>
    <row r="162" spans="1:4">
      <c r="A162" s="4" t="s">
        <v>701</v>
      </c>
    </row>
    <row r="163" spans="1:4">
      <c r="A163" s="3" t="s">
        <v>606</v>
      </c>
    </row>
    <row r="164" spans="1:4">
      <c r="A164" s="4" t="s">
        <v>631</v>
      </c>
      <c r="C164" s="4" t="s">
        <v>702</v>
      </c>
    </row>
    <row r="165" spans="1:4">
      <c r="A165" s="4" t="s">
        <v>607</v>
      </c>
      <c r="C165" s="6" t="n">
        <v>105000000</v>
      </c>
      <c r="D165" s="5" t="n">
        <v>0</v>
      </c>
    </row>
    <row r="166" spans="1:4">
      <c r="A166" s="4" t="s">
        <v>626</v>
      </c>
      <c r="C166" s="4" t="s">
        <v>499</v>
      </c>
    </row>
    <row r="167" spans="1:4">
      <c r="A167" s="4" t="s">
        <v>703</v>
      </c>
    </row>
    <row r="168" spans="1:4">
      <c r="A168" s="3" t="s">
        <v>606</v>
      </c>
    </row>
    <row r="169" spans="1:4">
      <c r="A169" s="4" t="s">
        <v>477</v>
      </c>
      <c r="C169" s="4" t="s">
        <v>478</v>
      </c>
    </row>
    <row r="170" spans="1:4">
      <c r="A170" s="4" t="s">
        <v>498</v>
      </c>
    </row>
    <row r="171" spans="1:4">
      <c r="A171" s="3" t="s">
        <v>606</v>
      </c>
    </row>
    <row r="172" spans="1:4">
      <c r="A172" s="4" t="s">
        <v>631</v>
      </c>
      <c r="C172" s="4" t="s">
        <v>704</v>
      </c>
    </row>
    <row r="173" spans="1:4">
      <c r="A173" s="4" t="s">
        <v>607</v>
      </c>
      <c r="C173" s="6" t="n">
        <v>580000000</v>
      </c>
      <c r="D173" s="5" t="n">
        <v>580000000</v>
      </c>
    </row>
    <row r="174" spans="1:4">
      <c r="A174" s="4" t="s">
        <v>626</v>
      </c>
      <c r="C174" s="4" t="s">
        <v>499</v>
      </c>
    </row>
    <row r="175" spans="1:4">
      <c r="A175" s="4" t="s">
        <v>625</v>
      </c>
      <c r="C175" s="4" t="s">
        <v>489</v>
      </c>
    </row>
    <row r="176" spans="1:4">
      <c r="A176" s="4" t="s">
        <v>639</v>
      </c>
      <c r="C176" s="4" t="s">
        <v>705</v>
      </c>
    </row>
    <row r="177" spans="1:4">
      <c r="A177" s="4" t="s">
        <v>500</v>
      </c>
    </row>
    <row r="178" spans="1:4">
      <c r="A178" s="3" t="s">
        <v>606</v>
      </c>
    </row>
    <row r="179" spans="1:4">
      <c r="A179" s="4" t="s">
        <v>477</v>
      </c>
      <c r="C179" s="4" t="s">
        <v>478</v>
      </c>
    </row>
    <row r="180" spans="1:4">
      <c r="A180" s="4" t="s">
        <v>706</v>
      </c>
    </row>
    <row r="181" spans="1:4">
      <c r="A181" s="3" t="s">
        <v>606</v>
      </c>
    </row>
    <row r="182" spans="1:4">
      <c r="A182" s="4" t="s">
        <v>631</v>
      </c>
      <c r="C182" s="4" t="s">
        <v>707</v>
      </c>
    </row>
    <row r="183" spans="1:4">
      <c r="A183" s="4" t="s">
        <v>607</v>
      </c>
      <c r="C183" s="6" t="n">
        <v>400000000</v>
      </c>
      <c r="D183" s="6" t="n">
        <v>400000000</v>
      </c>
    </row>
    <row r="184" spans="1:4">
      <c r="A184" s="4" t="s">
        <v>626</v>
      </c>
      <c r="C184" s="4" t="s">
        <v>676</v>
      </c>
    </row>
    <row r="185" spans="1:4">
      <c r="A185" s="4" t="s">
        <v>625</v>
      </c>
      <c r="C185" s="4" t="s">
        <v>708</v>
      </c>
    </row>
    <row r="186" spans="1:4">
      <c r="A186" s="4" t="s">
        <v>639</v>
      </c>
      <c r="C186" s="4" t="s">
        <v>709</v>
      </c>
    </row>
    <row r="187" spans="1:4">
      <c r="A187" s="4" t="s">
        <v>710</v>
      </c>
    </row>
    <row r="188" spans="1:4">
      <c r="A188" s="3" t="s">
        <v>606</v>
      </c>
    </row>
    <row r="189" spans="1:4">
      <c r="A189" s="4" t="s">
        <v>477</v>
      </c>
      <c r="C189" s="4" t="s">
        <v>6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11</v>
      </c>
      <c r="B1" s="2" t="s">
        <v>1</v>
      </c>
    </row>
    <row r="2" spans="1:3">
      <c r="B2" s="2" t="s">
        <v>2</v>
      </c>
      <c r="C2" s="2" t="s">
        <v>33</v>
      </c>
    </row>
    <row r="3" spans="1:3">
      <c r="A3" s="3" t="s">
        <v>208</v>
      </c>
    </row>
    <row r="4" spans="1:3">
      <c r="A4" s="4" t="s">
        <v>712</v>
      </c>
      <c r="B4" s="6" t="n">
        <v>3910000</v>
      </c>
    </row>
    <row r="5" spans="1:3">
      <c r="A5" s="4" t="s">
        <v>713</v>
      </c>
      <c r="B5" s="4" t="s">
        <v>714</v>
      </c>
    </row>
    <row r="6" spans="1:3">
      <c r="A6" s="4" t="s">
        <v>715</v>
      </c>
      <c r="B6" s="4" t="s">
        <v>716</v>
      </c>
    </row>
    <row r="7" spans="1:3">
      <c r="A7" s="4" t="s">
        <v>717</v>
      </c>
      <c r="B7" s="4" t="s">
        <v>718</v>
      </c>
    </row>
    <row r="8" spans="1:3">
      <c r="A8" s="3" t="s">
        <v>606</v>
      </c>
    </row>
    <row r="9" spans="1:3">
      <c r="A9" s="4" t="s">
        <v>607</v>
      </c>
      <c r="B9" s="6" t="n">
        <v>4163982</v>
      </c>
      <c r="C9" s="6" t="n">
        <v>4152308</v>
      </c>
    </row>
    <row r="10" spans="1:3">
      <c r="A10" s="4" t="s">
        <v>719</v>
      </c>
    </row>
    <row r="11" spans="1:3">
      <c r="A11" s="3" t="s">
        <v>606</v>
      </c>
    </row>
    <row r="12" spans="1:3">
      <c r="A12" s="4" t="s">
        <v>607</v>
      </c>
      <c r="B12" s="5" t="n">
        <v>3882400</v>
      </c>
      <c r="C12" s="5" t="n">
        <v>3547400</v>
      </c>
    </row>
    <row r="13" spans="1:3">
      <c r="A13" s="4" t="s">
        <v>720</v>
      </c>
    </row>
    <row r="14" spans="1:3">
      <c r="A14" s="3" t="s">
        <v>606</v>
      </c>
    </row>
    <row r="15" spans="1:3">
      <c r="A15" s="4" t="s">
        <v>607</v>
      </c>
      <c r="B15" s="5" t="n">
        <v>31582</v>
      </c>
      <c r="C15" s="5" t="n">
        <v>459908</v>
      </c>
    </row>
    <row r="16" spans="1:3">
      <c r="A16" s="4" t="s">
        <v>721</v>
      </c>
    </row>
    <row r="17" spans="1:3">
      <c r="A17" s="3" t="s">
        <v>606</v>
      </c>
    </row>
    <row r="18" spans="1:3">
      <c r="A18" s="4" t="s">
        <v>607</v>
      </c>
      <c r="B18" s="6" t="n">
        <v>250000</v>
      </c>
      <c r="C18" s="6" t="n">
        <v>145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3</v>
      </c>
    </row>
    <row r="2" spans="1:3">
      <c r="A2" s="3" t="s">
        <v>723</v>
      </c>
    </row>
    <row r="3" spans="1:3">
      <c r="A3" s="5" t="n">
        <v>2019</v>
      </c>
      <c r="B3" s="6" t="n">
        <v>145718</v>
      </c>
    </row>
    <row r="4" spans="1:3">
      <c r="A4" s="5" t="n">
        <v>2020</v>
      </c>
      <c r="B4" s="5" t="n">
        <v>400752</v>
      </c>
    </row>
    <row r="5" spans="1:3">
      <c r="A5" s="5" t="n">
        <v>2021</v>
      </c>
      <c r="B5" s="5" t="n">
        <v>787</v>
      </c>
    </row>
    <row r="6" spans="1:3">
      <c r="A6" s="5" t="n">
        <v>2022</v>
      </c>
      <c r="B6" s="5" t="n">
        <v>1040823</v>
      </c>
    </row>
    <row r="7" spans="1:3">
      <c r="A7" s="5" t="n">
        <v>2023</v>
      </c>
      <c r="B7" s="5" t="n">
        <v>1495862</v>
      </c>
    </row>
    <row r="8" spans="1:3">
      <c r="A8" s="4" t="s">
        <v>574</v>
      </c>
      <c r="B8" s="5" t="n">
        <v>1080040</v>
      </c>
    </row>
    <row r="9" spans="1:3">
      <c r="A9" s="4" t="s">
        <v>724</v>
      </c>
      <c r="B9" s="5" t="n">
        <v>4163982</v>
      </c>
      <c r="C9" s="6" t="n">
        <v>4152308</v>
      </c>
    </row>
    <row r="10" spans="1:3">
      <c r="A10" s="3" t="s">
        <v>725</v>
      </c>
    </row>
    <row r="11" spans="1:3">
      <c r="A11" s="5" t="n">
        <v>2019</v>
      </c>
      <c r="B11" s="5" t="n">
        <v>145718</v>
      </c>
    </row>
    <row r="12" spans="1:3">
      <c r="A12" s="5" t="n">
        <v>2020</v>
      </c>
      <c r="B12" s="5" t="n">
        <v>105752</v>
      </c>
    </row>
    <row r="13" spans="1:3">
      <c r="A13" s="5" t="n">
        <v>2021</v>
      </c>
      <c r="B13" s="5" t="n">
        <v>787</v>
      </c>
    </row>
    <row r="14" spans="1:3">
      <c r="A14" s="5" t="n">
        <v>2022</v>
      </c>
      <c r="B14" s="5" t="n">
        <v>920823</v>
      </c>
    </row>
    <row r="15" spans="1:3">
      <c r="A15" s="5" t="n">
        <v>2023</v>
      </c>
      <c r="B15" s="5" t="n">
        <v>1160862</v>
      </c>
    </row>
    <row r="16" spans="1:3">
      <c r="A16" s="4" t="s">
        <v>574</v>
      </c>
      <c r="B16" s="5" t="n">
        <v>1830040</v>
      </c>
    </row>
    <row r="17" spans="1:3">
      <c r="A17" s="4" t="s">
        <v>724</v>
      </c>
      <c r="B17" s="6" t="n">
        <v>4163982</v>
      </c>
      <c r="C17" s="6" t="n">
        <v>41523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3</v>
      </c>
      <c r="D2" s="2" t="s">
        <v>73</v>
      </c>
    </row>
    <row r="3" spans="1:4">
      <c r="A3" s="3" t="s">
        <v>208</v>
      </c>
    </row>
    <row r="4" spans="1:4">
      <c r="A4" s="4" t="s">
        <v>727</v>
      </c>
      <c r="B4" s="6" t="n">
        <v>24200</v>
      </c>
      <c r="C4" s="6" t="n">
        <v>18000</v>
      </c>
    </row>
    <row r="5" spans="1:4">
      <c r="A5" s="3" t="s">
        <v>728</v>
      </c>
    </row>
    <row r="6" spans="1:4">
      <c r="A6" s="4" t="s">
        <v>729</v>
      </c>
      <c r="B6" s="5" t="n">
        <v>8292</v>
      </c>
      <c r="C6" s="5" t="n">
        <v>10834</v>
      </c>
      <c r="D6" s="6" t="n">
        <v>8927</v>
      </c>
    </row>
    <row r="7" spans="1:4">
      <c r="A7" s="4" t="s">
        <v>730</v>
      </c>
    </row>
    <row r="8" spans="1:4">
      <c r="A8" s="3" t="s">
        <v>728</v>
      </c>
    </row>
    <row r="9" spans="1:4">
      <c r="A9" s="4" t="s">
        <v>731</v>
      </c>
      <c r="B9" s="5" t="n">
        <v>418</v>
      </c>
      <c r="C9" s="5" t="n">
        <v>2359</v>
      </c>
      <c r="D9" s="5" t="n">
        <v>1441</v>
      </c>
    </row>
    <row r="10" spans="1:4">
      <c r="A10" s="4" t="s">
        <v>729</v>
      </c>
      <c r="B10" s="5" t="n">
        <v>7874</v>
      </c>
      <c r="C10" s="5" t="n">
        <v>9033</v>
      </c>
      <c r="D10" s="5" t="n">
        <v>7608</v>
      </c>
    </row>
    <row r="11" spans="1:4">
      <c r="A11" s="4" t="s">
        <v>106</v>
      </c>
      <c r="B11" s="6" t="n">
        <v>8292</v>
      </c>
      <c r="C11" s="6" t="n">
        <v>11392</v>
      </c>
      <c r="D11" s="6" t="n">
        <v>90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3</v>
      </c>
    </row>
    <row r="2" spans="1:3">
      <c r="A2" s="3" t="s">
        <v>211</v>
      </c>
    </row>
    <row r="3" spans="1:3">
      <c r="A3" s="4" t="s">
        <v>733</v>
      </c>
      <c r="B3" s="6" t="n">
        <v>10657</v>
      </c>
      <c r="C3" s="6" t="n">
        <v>9829</v>
      </c>
    </row>
    <row r="4" spans="1:3">
      <c r="A4" s="4" t="s">
        <v>734</v>
      </c>
      <c r="B4" s="5" t="n">
        <v>75111</v>
      </c>
      <c r="C4" s="5" t="n">
        <v>62741</v>
      </c>
    </row>
    <row r="5" spans="1:3">
      <c r="A5" s="4" t="s">
        <v>735</v>
      </c>
      <c r="B5" s="5" t="n">
        <v>44386</v>
      </c>
      <c r="C5" s="5" t="n">
        <v>31377</v>
      </c>
    </row>
    <row r="6" spans="1:3">
      <c r="A6" s="4" t="s">
        <v>736</v>
      </c>
      <c r="B6" s="6" t="n">
        <v>130154</v>
      </c>
      <c r="C6" s="6" t="n">
        <v>1039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3</v>
      </c>
      <c r="D2" s="2" t="s">
        <v>73</v>
      </c>
    </row>
    <row r="3" spans="1:4">
      <c r="A3" s="3" t="s">
        <v>138</v>
      </c>
    </row>
    <row r="4" spans="1:4">
      <c r="A4" s="4" t="s">
        <v>87</v>
      </c>
      <c r="B4" s="6" t="n">
        <v>128612</v>
      </c>
      <c r="C4" s="6" t="n">
        <v>104427</v>
      </c>
      <c r="D4" s="6" t="n">
        <v>96090</v>
      </c>
    </row>
    <row r="5" spans="1:4">
      <c r="A5" s="3" t="s">
        <v>139</v>
      </c>
    </row>
    <row r="6" spans="1:4">
      <c r="A6" s="4" t="s">
        <v>82</v>
      </c>
      <c r="B6" s="5" t="n">
        <v>-6400</v>
      </c>
      <c r="C6" s="5" t="n">
        <v>-5905</v>
      </c>
      <c r="D6" s="5" t="n">
        <v>-7812</v>
      </c>
    </row>
    <row r="7" spans="1:4">
      <c r="A7" s="4" t="s">
        <v>86</v>
      </c>
      <c r="B7" s="5" t="n">
        <v>0</v>
      </c>
      <c r="C7" s="5" t="n">
        <v>0</v>
      </c>
      <c r="D7" s="5" t="n">
        <v>-14327</v>
      </c>
    </row>
    <row r="8" spans="1:4">
      <c r="A8" s="4" t="s">
        <v>77</v>
      </c>
      <c r="B8" s="5" t="n">
        <v>309864</v>
      </c>
      <c r="C8" s="5" t="n">
        <v>276761</v>
      </c>
      <c r="D8" s="5" t="n">
        <v>248914</v>
      </c>
    </row>
    <row r="9" spans="1:4">
      <c r="A9" s="4" t="s">
        <v>140</v>
      </c>
      <c r="B9" s="5" t="n">
        <v>-22025</v>
      </c>
      <c r="C9" s="5" t="n">
        <v>-18006</v>
      </c>
      <c r="D9" s="5" t="n">
        <v>-18198</v>
      </c>
    </row>
    <row r="10" spans="1:4">
      <c r="A10" s="4" t="s">
        <v>141</v>
      </c>
      <c r="B10" s="5" t="n">
        <v>-18813</v>
      </c>
      <c r="C10" s="5" t="n">
        <v>-12855</v>
      </c>
      <c r="D10" s="5" t="n">
        <v>-13599</v>
      </c>
    </row>
    <row r="11" spans="1:4">
      <c r="A11" s="4" t="s">
        <v>142</v>
      </c>
      <c r="B11" s="5" t="n">
        <v>2154</v>
      </c>
      <c r="C11" s="5" t="n">
        <v>406</v>
      </c>
      <c r="D11" s="5" t="n">
        <v>422</v>
      </c>
    </row>
    <row r="12" spans="1:4">
      <c r="A12" s="4" t="s">
        <v>143</v>
      </c>
      <c r="B12" s="5" t="n">
        <v>8292</v>
      </c>
      <c r="C12" s="5" t="n">
        <v>10834</v>
      </c>
      <c r="D12" s="5" t="n">
        <v>8927</v>
      </c>
    </row>
    <row r="13" spans="1:4">
      <c r="A13" s="4" t="s">
        <v>144</v>
      </c>
      <c r="B13" s="5" t="n">
        <v>-205</v>
      </c>
      <c r="C13" s="5" t="n">
        <v>0</v>
      </c>
      <c r="D13" s="5" t="n">
        <v>0</v>
      </c>
    </row>
    <row r="14" spans="1:4">
      <c r="A14" s="4" t="s">
        <v>145</v>
      </c>
      <c r="B14" s="5" t="n">
        <v>0</v>
      </c>
      <c r="C14" s="5" t="n">
        <v>51</v>
      </c>
      <c r="D14" s="5" t="n">
        <v>-196</v>
      </c>
    </row>
    <row r="15" spans="1:4">
      <c r="A15" s="4" t="s">
        <v>146</v>
      </c>
      <c r="B15" s="5" t="n">
        <v>22299</v>
      </c>
      <c r="C15" s="5" t="n">
        <v>18478</v>
      </c>
      <c r="D15" s="5" t="n">
        <v>17448</v>
      </c>
    </row>
    <row r="16" spans="1:4">
      <c r="A16" s="4" t="s">
        <v>147</v>
      </c>
      <c r="B16" s="5" t="n">
        <v>6400</v>
      </c>
      <c r="C16" s="5" t="n">
        <v>5905</v>
      </c>
      <c r="D16" s="5" t="n">
        <v>2668</v>
      </c>
    </row>
    <row r="17" spans="1:4">
      <c r="A17" s="3" t="s">
        <v>148</v>
      </c>
    </row>
    <row r="18" spans="1:4">
      <c r="A18" s="4" t="s">
        <v>149</v>
      </c>
      <c r="B18" s="5" t="n">
        <v>-3545</v>
      </c>
      <c r="C18" s="5" t="n">
        <v>-1221</v>
      </c>
      <c r="D18" s="5" t="n">
        <v>-680</v>
      </c>
    </row>
    <row r="19" spans="1:4">
      <c r="A19" s="4" t="s">
        <v>52</v>
      </c>
      <c r="B19" s="5" t="n">
        <v>1376</v>
      </c>
      <c r="C19" s="5" t="n">
        <v>24942</v>
      </c>
      <c r="D19" s="5" t="n">
        <v>10712</v>
      </c>
    </row>
    <row r="20" spans="1:4">
      <c r="A20" s="4" t="s">
        <v>53</v>
      </c>
      <c r="B20" s="5" t="n">
        <v>319</v>
      </c>
      <c r="C20" s="5" t="n">
        <v>4424</v>
      </c>
      <c r="D20" s="5" t="n">
        <v>7307</v>
      </c>
    </row>
    <row r="21" spans="1:4">
      <c r="A21" s="4" t="s">
        <v>48</v>
      </c>
      <c r="B21" s="5" t="n">
        <v>4654</v>
      </c>
      <c r="C21" s="5" t="n">
        <v>-5544</v>
      </c>
      <c r="D21" s="5" t="n">
        <v>1773</v>
      </c>
    </row>
    <row r="22" spans="1:4">
      <c r="A22" s="4" t="s">
        <v>150</v>
      </c>
      <c r="B22" s="5" t="n">
        <v>432982</v>
      </c>
      <c r="C22" s="5" t="n">
        <v>402697</v>
      </c>
      <c r="D22" s="5" t="n">
        <v>339449</v>
      </c>
    </row>
    <row r="23" spans="1:4">
      <c r="A23" s="3" t="s">
        <v>151</v>
      </c>
    </row>
    <row r="24" spans="1:4">
      <c r="A24" s="4" t="s">
        <v>152</v>
      </c>
      <c r="B24" s="5" t="n">
        <v>-179062</v>
      </c>
      <c r="C24" s="5" t="n">
        <v>-108326</v>
      </c>
      <c r="D24" s="5" t="n">
        <v>-91826</v>
      </c>
    </row>
    <row r="25" spans="1:4">
      <c r="A25" s="4" t="s">
        <v>153</v>
      </c>
      <c r="B25" s="5" t="n">
        <v>-68459</v>
      </c>
      <c r="C25" s="5" t="n">
        <v>-63018</v>
      </c>
      <c r="D25" s="5" t="n">
        <v>-27720</v>
      </c>
    </row>
    <row r="26" spans="1:4">
      <c r="A26" s="4" t="s">
        <v>154</v>
      </c>
      <c r="B26" s="5" t="n">
        <v>0</v>
      </c>
      <c r="C26" s="5" t="n">
        <v>-537669</v>
      </c>
      <c r="D26" s="5" t="n">
        <v>-1619759</v>
      </c>
    </row>
    <row r="27" spans="1:4">
      <c r="A27" s="4" t="s">
        <v>155</v>
      </c>
      <c r="B27" s="5" t="n">
        <v>0</v>
      </c>
      <c r="C27" s="5" t="n">
        <v>0</v>
      </c>
      <c r="D27" s="5" t="n">
        <v>348203</v>
      </c>
    </row>
    <row r="28" spans="1:4">
      <c r="A28" s="4" t="s">
        <v>156</v>
      </c>
      <c r="B28" s="5" t="n">
        <v>0</v>
      </c>
      <c r="C28" s="5" t="n">
        <v>0</v>
      </c>
      <c r="D28" s="5" t="n">
        <v>763</v>
      </c>
    </row>
    <row r="29" spans="1:4">
      <c r="A29" s="4" t="s">
        <v>157</v>
      </c>
      <c r="B29" s="5" t="n">
        <v>-9379</v>
      </c>
      <c r="C29" s="5" t="n">
        <v>-4142</v>
      </c>
      <c r="D29" s="5" t="n">
        <v>0</v>
      </c>
    </row>
    <row r="30" spans="1:4">
      <c r="A30" s="4" t="s">
        <v>158</v>
      </c>
      <c r="B30" s="5" t="n">
        <v>7349</v>
      </c>
      <c r="C30" s="5" t="n">
        <v>43560</v>
      </c>
      <c r="D30" s="5" t="n">
        <v>24170</v>
      </c>
    </row>
    <row r="31" spans="1:4">
      <c r="A31" s="4" t="s">
        <v>159</v>
      </c>
      <c r="B31" s="5" t="n">
        <v>-249551</v>
      </c>
      <c r="C31" s="5" t="n">
        <v>-669595</v>
      </c>
      <c r="D31" s="5" t="n">
        <v>-1366169</v>
      </c>
    </row>
    <row r="32" spans="1:4">
      <c r="A32" s="3" t="s">
        <v>160</v>
      </c>
    </row>
    <row r="33" spans="1:4">
      <c r="A33" s="4" t="s">
        <v>161</v>
      </c>
      <c r="B33" s="5" t="n">
        <v>667000</v>
      </c>
      <c r="C33" s="5" t="n">
        <v>1410500</v>
      </c>
      <c r="D33" s="5" t="n">
        <v>2109500</v>
      </c>
    </row>
    <row r="34" spans="1:4">
      <c r="A34" s="4" t="s">
        <v>162</v>
      </c>
      <c r="B34" s="5" t="n">
        <v>-655326</v>
      </c>
      <c r="C34" s="5" t="n">
        <v>-1698544</v>
      </c>
      <c r="D34" s="5" t="n">
        <v>-1335580</v>
      </c>
    </row>
    <row r="35" spans="1:4">
      <c r="A35" s="4" t="s">
        <v>163</v>
      </c>
      <c r="B35" s="5" t="n">
        <v>-2992</v>
      </c>
      <c r="C35" s="5" t="n">
        <v>-11442</v>
      </c>
      <c r="D35" s="5" t="n">
        <v>-24586</v>
      </c>
    </row>
    <row r="36" spans="1:4">
      <c r="A36" s="4" t="s">
        <v>164</v>
      </c>
      <c r="B36" s="5" t="n">
        <v>0</v>
      </c>
      <c r="C36" s="5" t="n">
        <v>284248</v>
      </c>
      <c r="D36" s="5" t="n">
        <v>459752</v>
      </c>
    </row>
    <row r="37" spans="1:4">
      <c r="A37" s="4" t="s">
        <v>165</v>
      </c>
      <c r="B37" s="5" t="n">
        <v>-52142</v>
      </c>
      <c r="C37" s="5" t="n">
        <v>-38101</v>
      </c>
      <c r="D37" s="5" t="n">
        <v>-35478</v>
      </c>
    </row>
    <row r="38" spans="1:4">
      <c r="A38" s="4" t="s">
        <v>166</v>
      </c>
      <c r="B38" s="5" t="n">
        <v>-169831</v>
      </c>
      <c r="C38" s="5" t="n">
        <v>-146026</v>
      </c>
      <c r="D38" s="5" t="n">
        <v>-130821</v>
      </c>
    </row>
    <row r="39" spans="1:4">
      <c r="A39" s="4" t="s">
        <v>124</v>
      </c>
      <c r="B39" s="5" t="n">
        <v>-450</v>
      </c>
      <c r="C39" s="5" t="n">
        <v>-53084</v>
      </c>
      <c r="D39" s="5" t="n">
        <v>-53491</v>
      </c>
    </row>
    <row r="40" spans="1:4">
      <c r="A40" s="4" t="s">
        <v>167</v>
      </c>
      <c r="B40" s="5" t="n">
        <v>-108</v>
      </c>
      <c r="C40" s="5" t="n">
        <v>-10104</v>
      </c>
      <c r="D40" s="5" t="n">
        <v>-826</v>
      </c>
    </row>
    <row r="41" spans="1:4">
      <c r="A41" s="4" t="s">
        <v>168</v>
      </c>
      <c r="B41" s="5" t="n">
        <v>0</v>
      </c>
      <c r="C41" s="5" t="n">
        <v>593169</v>
      </c>
      <c r="D41" s="5" t="n">
        <v>49379</v>
      </c>
    </row>
    <row r="42" spans="1:4">
      <c r="A42" s="4" t="s">
        <v>169</v>
      </c>
      <c r="B42" s="5" t="n">
        <v>-213849</v>
      </c>
      <c r="C42" s="5" t="n">
        <v>330616</v>
      </c>
      <c r="D42" s="5" t="n">
        <v>1037849</v>
      </c>
    </row>
    <row r="43" spans="1:4">
      <c r="A43" s="4" t="s">
        <v>170</v>
      </c>
      <c r="B43" s="5" t="n">
        <v>-30418</v>
      </c>
      <c r="C43" s="5" t="n">
        <v>63718</v>
      </c>
      <c r="D43" s="5" t="n">
        <v>11129</v>
      </c>
    </row>
    <row r="44" spans="1:4">
      <c r="A44" s="4" t="s">
        <v>171</v>
      </c>
      <c r="B44" s="5" t="n">
        <v>176766</v>
      </c>
      <c r="C44" s="5" t="n">
        <v>113048</v>
      </c>
      <c r="D44" s="5" t="n">
        <v>101919</v>
      </c>
    </row>
    <row r="45" spans="1:4">
      <c r="A45" s="4" t="s">
        <v>172</v>
      </c>
      <c r="B45" s="5" t="n">
        <v>146348</v>
      </c>
      <c r="C45" s="5" t="n">
        <v>176766</v>
      </c>
      <c r="D45" s="5" t="n">
        <v>113048</v>
      </c>
    </row>
    <row r="46" spans="1:4">
      <c r="A46" s="3" t="s">
        <v>138</v>
      </c>
    </row>
    <row r="47" spans="1:4">
      <c r="A47" s="4" t="s">
        <v>173</v>
      </c>
      <c r="B47" s="5" t="n">
        <v>124487</v>
      </c>
      <c r="C47" s="5" t="n">
        <v>135824</v>
      </c>
      <c r="D47" s="5" t="n">
        <v>137884</v>
      </c>
    </row>
    <row r="48" spans="1:4">
      <c r="A48" s="4" t="s">
        <v>174</v>
      </c>
      <c r="B48" s="5" t="n">
        <v>3520</v>
      </c>
      <c r="C48" s="5" t="n">
        <v>2745</v>
      </c>
      <c r="D48" s="5" t="n">
        <v>1193</v>
      </c>
    </row>
    <row r="49" spans="1:4">
      <c r="A49" s="3" t="s">
        <v>175</v>
      </c>
    </row>
    <row r="50" spans="1:4">
      <c r="A50" s="4" t="s">
        <v>176</v>
      </c>
      <c r="B50" s="5" t="n">
        <v>24702</v>
      </c>
      <c r="C50" s="5" t="n">
        <v>3776</v>
      </c>
      <c r="D50" s="5" t="n">
        <v>7182</v>
      </c>
    </row>
    <row r="51" spans="1:4">
      <c r="A51" s="4" t="s">
        <v>177</v>
      </c>
      <c r="B51" s="5" t="n">
        <v>5006</v>
      </c>
      <c r="C51" s="5" t="n">
        <v>2537</v>
      </c>
      <c r="D51" s="5" t="n">
        <v>1503</v>
      </c>
    </row>
    <row r="52" spans="1:4">
      <c r="A52" s="4" t="s">
        <v>178</v>
      </c>
      <c r="B52" s="5" t="n">
        <v>75729</v>
      </c>
      <c r="C52" s="5" t="n">
        <v>53687</v>
      </c>
      <c r="D52" s="5" t="n">
        <v>146739</v>
      </c>
    </row>
    <row r="53" spans="1:4">
      <c r="A53" s="4" t="s">
        <v>179</v>
      </c>
      <c r="B53" s="5" t="n">
        <v>1582</v>
      </c>
      <c r="C53" s="5" t="n">
        <v>414</v>
      </c>
      <c r="D53" s="5" t="n">
        <v>1306</v>
      </c>
    </row>
    <row r="54" spans="1:4">
      <c r="A54" s="4" t="s">
        <v>180</v>
      </c>
      <c r="B54" s="5" t="n">
        <v>15431</v>
      </c>
      <c r="C54" s="5" t="n">
        <v>5057</v>
      </c>
      <c r="D54" s="5" t="n">
        <v>56278</v>
      </c>
    </row>
    <row r="55" spans="1:4">
      <c r="A55" s="4" t="s">
        <v>133</v>
      </c>
      <c r="B55" s="5" t="n">
        <v>0</v>
      </c>
      <c r="C55" s="5" t="n">
        <v>105687</v>
      </c>
      <c r="D55" s="5" t="n">
        <v>0</v>
      </c>
    </row>
    <row r="56" spans="1:4">
      <c r="A56" s="4" t="s">
        <v>181</v>
      </c>
      <c r="B56" s="5" t="n">
        <v>0</v>
      </c>
      <c r="C56" s="5" t="n">
        <v>0</v>
      </c>
      <c r="D56" s="5" t="n">
        <v>75000</v>
      </c>
    </row>
    <row r="57" spans="1:4">
      <c r="A57" s="3" t="s">
        <v>182</v>
      </c>
    </row>
    <row r="58" spans="1:4">
      <c r="A58" s="4" t="s">
        <v>183</v>
      </c>
      <c r="B58" s="5" t="n">
        <v>211</v>
      </c>
      <c r="C58" s="5" t="n">
        <v>0</v>
      </c>
      <c r="D58" s="5" t="n">
        <v>0</v>
      </c>
    </row>
    <row r="59" spans="1:4">
      <c r="A59" s="4" t="s">
        <v>184</v>
      </c>
      <c r="B59" s="5" t="n">
        <v>22723</v>
      </c>
    </row>
    <row r="60" spans="1:4">
      <c r="A60" s="4" t="s">
        <v>184</v>
      </c>
      <c r="C60" s="5" t="n">
        <v>16512</v>
      </c>
      <c r="D60" s="5" t="n">
        <v>14192</v>
      </c>
    </row>
    <row r="61" spans="1:4">
      <c r="A61" s="4" t="s">
        <v>185</v>
      </c>
      <c r="B61" s="5" t="n">
        <v>0</v>
      </c>
      <c r="C61" s="5" t="n">
        <v>36460</v>
      </c>
      <c r="D61" s="5" t="n">
        <v>0</v>
      </c>
    </row>
    <row r="62" spans="1:4">
      <c r="A62" s="4" t="s">
        <v>186</v>
      </c>
      <c r="B62" s="5" t="n">
        <v>171695</v>
      </c>
      <c r="C62" s="5" t="n">
        <v>153568</v>
      </c>
      <c r="D62" s="5" t="n">
        <v>133356</v>
      </c>
    </row>
    <row r="63" spans="1:4">
      <c r="A63" s="4" t="s">
        <v>187</v>
      </c>
      <c r="B63" s="5" t="n">
        <v>10292</v>
      </c>
      <c r="C63" s="5" t="n">
        <v>14242</v>
      </c>
      <c r="D63" s="5" t="n">
        <v>23060</v>
      </c>
    </row>
    <row r="64" spans="1:4">
      <c r="A64" s="4" t="s">
        <v>188</v>
      </c>
    </row>
    <row r="65" spans="1:4">
      <c r="A65" s="3" t="s">
        <v>182</v>
      </c>
    </row>
    <row r="66" spans="1:4">
      <c r="A66" s="4" t="s">
        <v>184</v>
      </c>
      <c r="B66" s="6" t="n">
        <v>3052</v>
      </c>
    </row>
    <row r="67" spans="1:4">
      <c r="A67" s="4" t="s">
        <v>184</v>
      </c>
      <c r="C67" s="6" t="n">
        <v>3275</v>
      </c>
      <c r="D67" s="6" t="n">
        <v>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737</v>
      </c>
      <c r="B1" s="2" t="s">
        <v>738</v>
      </c>
    </row>
    <row r="2" spans="1:2">
      <c r="A2" s="3" t="s">
        <v>739</v>
      </c>
    </row>
    <row r="3" spans="1:2">
      <c r="A3" s="4" t="s">
        <v>740</v>
      </c>
      <c r="B3" s="5" t="n">
        <v>27</v>
      </c>
    </row>
    <row r="4" spans="1:2">
      <c r="A4" s="4" t="s">
        <v>741</v>
      </c>
      <c r="B4" s="6" t="n">
        <v>3882400</v>
      </c>
    </row>
    <row r="5" spans="1:2">
      <c r="A5" s="4" t="s">
        <v>188</v>
      </c>
    </row>
    <row r="6" spans="1:2">
      <c r="A6" s="3" t="s">
        <v>739</v>
      </c>
    </row>
    <row r="7" spans="1:2">
      <c r="A7" s="4" t="s">
        <v>740</v>
      </c>
      <c r="B7" s="5" t="n">
        <v>4</v>
      </c>
    </row>
    <row r="8" spans="1:2">
      <c r="A8" s="4" t="s">
        <v>741</v>
      </c>
      <c r="B8" s="6" t="n">
        <v>510000</v>
      </c>
    </row>
    <row r="9" spans="1:2">
      <c r="A9" s="4" t="s">
        <v>742</v>
      </c>
      <c r="B9" s="4" t="s">
        <v>4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3</v>
      </c>
    </row>
    <row r="2" spans="1:3">
      <c r="A2" s="3" t="s">
        <v>744</v>
      </c>
    </row>
    <row r="3" spans="1:3">
      <c r="A3" s="4" t="s">
        <v>745</v>
      </c>
      <c r="B3" s="6" t="n">
        <v>1681</v>
      </c>
      <c r="C3" s="6" t="n">
        <v>915</v>
      </c>
    </row>
    <row r="4" spans="1:3">
      <c r="A4" s="4" t="s">
        <v>188</v>
      </c>
    </row>
    <row r="5" spans="1:3">
      <c r="A5" s="3" t="s">
        <v>744</v>
      </c>
    </row>
    <row r="6" spans="1:3">
      <c r="A6" s="4" t="s">
        <v>745</v>
      </c>
      <c r="B6" s="6" t="n">
        <v>0</v>
      </c>
      <c r="C6" s="6" t="n">
        <v>0</v>
      </c>
    </row>
    <row r="7" spans="1:3">
      <c r="A7" s="4" t="s">
        <v>742</v>
      </c>
      <c r="B7" s="4" t="s">
        <v>4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3</v>
      </c>
    </row>
    <row r="2" spans="1:3">
      <c r="A2" s="3" t="s">
        <v>744</v>
      </c>
    </row>
    <row r="3" spans="1:3">
      <c r="A3" s="4" t="s">
        <v>747</v>
      </c>
      <c r="B3" s="6" t="n">
        <v>73414</v>
      </c>
      <c r="C3" s="6" t="n">
        <v>60069</v>
      </c>
    </row>
    <row r="4" spans="1:3">
      <c r="A4" s="4" t="s">
        <v>748</v>
      </c>
    </row>
    <row r="5" spans="1:3">
      <c r="A5" s="3" t="s">
        <v>744</v>
      </c>
    </row>
    <row r="6" spans="1:3">
      <c r="A6" s="4" t="s">
        <v>747</v>
      </c>
      <c r="B6" s="5" t="n">
        <v>76021</v>
      </c>
      <c r="C6" s="5" t="n">
        <v>60093</v>
      </c>
    </row>
    <row r="7" spans="1:3">
      <c r="A7" s="4" t="s">
        <v>749</v>
      </c>
    </row>
    <row r="8" spans="1:3">
      <c r="A8" s="3" t="s">
        <v>744</v>
      </c>
    </row>
    <row r="9" spans="1:3">
      <c r="A9" s="4" t="s">
        <v>747</v>
      </c>
      <c r="B9" s="6" t="n">
        <v>12576</v>
      </c>
      <c r="C9" s="6" t="n">
        <v>9350</v>
      </c>
    </row>
    <row r="10" spans="1:3">
      <c r="A10" s="4" t="s">
        <v>742</v>
      </c>
      <c r="B10" s="4" t="s">
        <v>4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3</v>
      </c>
      <c r="D2" s="2" t="s">
        <v>73</v>
      </c>
    </row>
    <row r="3" spans="1:4">
      <c r="A3" s="3" t="s">
        <v>739</v>
      </c>
    </row>
    <row r="4" spans="1:4">
      <c r="A4" s="4" t="s">
        <v>751</v>
      </c>
      <c r="B4" s="6" t="n">
        <v>211</v>
      </c>
      <c r="C4" s="6" t="n">
        <v>0</v>
      </c>
      <c r="D4" s="6" t="n">
        <v>0</v>
      </c>
    </row>
    <row r="5" spans="1:4">
      <c r="A5" s="4" t="s">
        <v>752</v>
      </c>
      <c r="B5" s="5" t="n">
        <v>22723</v>
      </c>
    </row>
    <row r="6" spans="1:4">
      <c r="A6" s="4" t="s">
        <v>184</v>
      </c>
      <c r="C6" s="5" t="n">
        <v>16512</v>
      </c>
      <c r="D6" s="5" t="n">
        <v>14192</v>
      </c>
    </row>
    <row r="7" spans="1:4">
      <c r="A7" s="4" t="s">
        <v>83</v>
      </c>
      <c r="B7" s="5" t="n">
        <v>-133402</v>
      </c>
      <c r="C7" s="5" t="n">
        <v>-145176</v>
      </c>
      <c r="D7" s="5" t="n">
        <v>-146148</v>
      </c>
    </row>
    <row r="8" spans="1:4">
      <c r="A8" s="4" t="s">
        <v>82</v>
      </c>
      <c r="B8" s="5" t="n">
        <v>6400</v>
      </c>
      <c r="C8" s="5" t="n">
        <v>5905</v>
      </c>
      <c r="D8" s="5" t="n">
        <v>7812</v>
      </c>
    </row>
    <row r="9" spans="1:4">
      <c r="A9" s="4" t="s">
        <v>188</v>
      </c>
    </row>
    <row r="10" spans="1:4">
      <c r="A10" s="3" t="s">
        <v>739</v>
      </c>
    </row>
    <row r="11" spans="1:4">
      <c r="A11" s="4" t="s">
        <v>752</v>
      </c>
      <c r="B11" s="5" t="n">
        <v>3052</v>
      </c>
    </row>
    <row r="12" spans="1:4">
      <c r="A12" s="4" t="s">
        <v>184</v>
      </c>
      <c r="C12" s="5" t="n">
        <v>3275</v>
      </c>
      <c r="D12" s="5" t="n">
        <v>8</v>
      </c>
    </row>
    <row r="13" spans="1:4">
      <c r="A13" s="4" t="s">
        <v>753</v>
      </c>
    </row>
    <row r="14" spans="1:4">
      <c r="A14" s="3" t="s">
        <v>739</v>
      </c>
    </row>
    <row r="15" spans="1:4">
      <c r="A15" s="4" t="s">
        <v>751</v>
      </c>
      <c r="B15" s="5" t="n">
        <v>211</v>
      </c>
      <c r="C15" s="5" t="n">
        <v>0</v>
      </c>
      <c r="D15" s="5" t="n">
        <v>0</v>
      </c>
    </row>
    <row r="16" spans="1:4">
      <c r="A16" s="4" t="s">
        <v>752</v>
      </c>
      <c r="B16" s="5" t="n">
        <v>22723</v>
      </c>
    </row>
    <row r="17" spans="1:4">
      <c r="A17" s="4" t="s">
        <v>184</v>
      </c>
      <c r="C17" s="5" t="n">
        <v>16512</v>
      </c>
      <c r="D17" s="5" t="n">
        <v>14192</v>
      </c>
    </row>
    <row r="18" spans="1:4">
      <c r="A18" s="4" t="s">
        <v>754</v>
      </c>
      <c r="B18" s="5" t="n">
        <v>-10103</v>
      </c>
    </row>
    <row r="19" spans="1:4">
      <c r="A19" s="4" t="s">
        <v>754</v>
      </c>
      <c r="C19" s="5" t="n">
        <v>13976</v>
      </c>
      <c r="D19" s="5" t="n">
        <v>25917</v>
      </c>
    </row>
    <row r="20" spans="1:4">
      <c r="A20" s="4" t="s">
        <v>755</v>
      </c>
    </row>
    <row r="21" spans="1:4">
      <c r="A21" s="3" t="s">
        <v>739</v>
      </c>
    </row>
    <row r="22" spans="1:4">
      <c r="A22" s="4" t="s">
        <v>756</v>
      </c>
      <c r="B22" s="5" t="n">
        <v>0</v>
      </c>
      <c r="C22" s="5" t="n">
        <v>51</v>
      </c>
      <c r="D22" s="5" t="n">
        <v>-196</v>
      </c>
    </row>
    <row r="23" spans="1:4">
      <c r="A23" s="4" t="s">
        <v>757</v>
      </c>
    </row>
    <row r="24" spans="1:4">
      <c r="A24" s="3" t="s">
        <v>739</v>
      </c>
    </row>
    <row r="25" spans="1:4">
      <c r="A25" s="4" t="s">
        <v>752</v>
      </c>
      <c r="B25" s="5" t="n">
        <v>3052</v>
      </c>
    </row>
    <row r="26" spans="1:4">
      <c r="A26" s="4" t="s">
        <v>184</v>
      </c>
      <c r="C26" s="5" t="n">
        <v>3275</v>
      </c>
      <c r="D26" s="5" t="n">
        <v>8</v>
      </c>
    </row>
    <row r="27" spans="1:4">
      <c r="A27" s="4" t="s">
        <v>754</v>
      </c>
      <c r="B27" s="6" t="n">
        <v>-813</v>
      </c>
    </row>
    <row r="28" spans="1:4">
      <c r="A28" s="4" t="s">
        <v>754</v>
      </c>
      <c r="C28" s="6" t="n">
        <v>527</v>
      </c>
      <c r="D28" s="6" t="n">
        <v>3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392</v>
      </c>
    </row>
    <row r="2" spans="1:2">
      <c r="A2" s="3" t="s">
        <v>739</v>
      </c>
    </row>
    <row r="3" spans="1:2">
      <c r="A3" s="4" t="s">
        <v>759</v>
      </c>
      <c r="B3" s="6" t="n">
        <v>36161</v>
      </c>
    </row>
    <row r="4" spans="1:2">
      <c r="A4" s="4" t="s">
        <v>188</v>
      </c>
    </row>
    <row r="5" spans="1:2">
      <c r="A5" s="3" t="s">
        <v>739</v>
      </c>
    </row>
    <row r="6" spans="1:2">
      <c r="A6" s="4" t="s">
        <v>759</v>
      </c>
      <c r="B6" s="6" t="n">
        <v>25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5"/>
    <col customWidth="1" max="5" min="5" width="35"/>
  </cols>
  <sheetData>
    <row r="1" spans="1:5">
      <c r="A1" s="1" t="s">
        <v>760</v>
      </c>
      <c r="B1" s="2" t="s">
        <v>539</v>
      </c>
      <c r="C1" s="2" t="s">
        <v>1</v>
      </c>
    </row>
    <row r="2" spans="1:5">
      <c r="B2" s="2" t="s">
        <v>401</v>
      </c>
      <c r="C2" s="2" t="s">
        <v>761</v>
      </c>
      <c r="D2" s="2" t="s">
        <v>762</v>
      </c>
      <c r="E2" s="2" t="s">
        <v>763</v>
      </c>
    </row>
    <row r="3" spans="1:5">
      <c r="A3" s="3" t="s">
        <v>577</v>
      </c>
    </row>
    <row r="4" spans="1:5">
      <c r="A4" s="4" t="s">
        <v>764</v>
      </c>
      <c r="C4" s="5" t="n">
        <v>629000</v>
      </c>
      <c r="D4" s="5" t="n">
        <v>1100000</v>
      </c>
      <c r="E4" s="5" t="n">
        <v>1800000</v>
      </c>
    </row>
    <row r="5" spans="1:5">
      <c r="A5" s="4" t="s">
        <v>765</v>
      </c>
      <c r="C5" s="5" t="n">
        <v>3000</v>
      </c>
      <c r="D5" s="5" t="n">
        <v>248000</v>
      </c>
      <c r="E5" s="5" t="n">
        <v>25000</v>
      </c>
    </row>
    <row r="6" spans="1:5">
      <c r="A6" s="4" t="s">
        <v>766</v>
      </c>
      <c r="C6" s="6" t="n">
        <v>108</v>
      </c>
      <c r="D6" s="6" t="n">
        <v>10104</v>
      </c>
      <c r="E6" s="6" t="n">
        <v>826</v>
      </c>
    </row>
    <row r="7" spans="1:5">
      <c r="A7" s="4" t="s">
        <v>767</v>
      </c>
      <c r="C7" s="5" t="n">
        <v>21000</v>
      </c>
      <c r="D7" s="5" t="n">
        <v>1300000</v>
      </c>
      <c r="E7" s="5" t="n">
        <v>1500000</v>
      </c>
    </row>
    <row r="8" spans="1:5">
      <c r="A8" s="4" t="s">
        <v>768</v>
      </c>
      <c r="C8" s="5" t="n">
        <v>49000</v>
      </c>
      <c r="D8" s="5" t="n">
        <v>3920000</v>
      </c>
      <c r="E8" s="5" t="n">
        <v>7566000</v>
      </c>
    </row>
    <row r="9" spans="1:5">
      <c r="A9" s="4" t="s">
        <v>769</v>
      </c>
      <c r="D9" s="5" t="n">
        <v>15700000</v>
      </c>
      <c r="E9" s="5" t="n">
        <v>1400000</v>
      </c>
    </row>
    <row r="10" spans="1:5">
      <c r="A10" s="4" t="s">
        <v>770</v>
      </c>
      <c r="D10" s="6" t="n">
        <v>593300</v>
      </c>
      <c r="E10" s="6" t="n">
        <v>49400</v>
      </c>
    </row>
    <row r="11" spans="1:5">
      <c r="A11" s="4" t="s">
        <v>771</v>
      </c>
      <c r="D11" s="5" t="n">
        <v>2600000</v>
      </c>
    </row>
    <row r="12" spans="1:5">
      <c r="A12" s="4" t="s">
        <v>133</v>
      </c>
      <c r="D12" s="6" t="n">
        <v>105687</v>
      </c>
    </row>
    <row r="13" spans="1:5">
      <c r="A13" s="4" t="s">
        <v>451</v>
      </c>
      <c r="D13" s="6" t="n">
        <v>284000</v>
      </c>
    </row>
    <row r="14" spans="1:5">
      <c r="A14" s="4" t="s">
        <v>772</v>
      </c>
      <c r="C14" s="5" t="n">
        <v>170214809</v>
      </c>
      <c r="D14" s="5" t="n">
        <v>169564927</v>
      </c>
    </row>
    <row r="15" spans="1:5">
      <c r="A15" s="4" t="s">
        <v>773</v>
      </c>
      <c r="C15" s="5" t="n">
        <v>28200000</v>
      </c>
    </row>
    <row r="16" spans="1:5">
      <c r="A16" s="4" t="s">
        <v>774</v>
      </c>
      <c r="C16" s="5" t="n">
        <v>1</v>
      </c>
    </row>
    <row r="17" spans="1:5">
      <c r="A17" s="4" t="s">
        <v>545</v>
      </c>
    </row>
    <row r="18" spans="1:5">
      <c r="A18" s="3" t="s">
        <v>577</v>
      </c>
    </row>
    <row r="19" spans="1:5">
      <c r="A19" s="4" t="s">
        <v>451</v>
      </c>
      <c r="B19" s="6" t="n">
        <v>139800</v>
      </c>
    </row>
    <row r="20" spans="1:5">
      <c r="A20" s="4" t="s">
        <v>775</v>
      </c>
    </row>
    <row r="21" spans="1:5">
      <c r="A21" s="3" t="s">
        <v>577</v>
      </c>
    </row>
    <row r="22" spans="1:5">
      <c r="A22" s="4" t="s">
        <v>776</v>
      </c>
      <c r="B22" s="4" t="s">
        <v>777</v>
      </c>
      <c r="E22" s="4" t="s">
        <v>777</v>
      </c>
    </row>
    <row r="23" spans="1:5">
      <c r="A23" s="4" t="s">
        <v>778</v>
      </c>
      <c r="B23" s="6" t="n">
        <v>320000</v>
      </c>
      <c r="E23" s="6" t="n">
        <v>320000</v>
      </c>
    </row>
    <row r="24" spans="1:5">
      <c r="A24" s="4" t="s">
        <v>779</v>
      </c>
      <c r="E24" s="4" t="s">
        <v>780</v>
      </c>
    </row>
    <row r="25" spans="1:5">
      <c r="A25" s="4" t="s">
        <v>781</v>
      </c>
    </row>
    <row r="26" spans="1:5">
      <c r="A26" s="3" t="s">
        <v>577</v>
      </c>
    </row>
    <row r="27" spans="1:5">
      <c r="A27" s="4" t="s">
        <v>496</v>
      </c>
      <c r="B27" s="4" t="s">
        <v>508</v>
      </c>
      <c r="E27" s="4" t="s">
        <v>508</v>
      </c>
    </row>
    <row r="28" spans="1:5">
      <c r="A28" s="4" t="s">
        <v>782</v>
      </c>
      <c r="E28" s="6" t="n">
        <v>241100</v>
      </c>
    </row>
    <row r="29" spans="1:5">
      <c r="A29" s="4" t="s">
        <v>783</v>
      </c>
      <c r="E29" s="6" t="n">
        <v>1100</v>
      </c>
    </row>
    <row r="30" spans="1:5">
      <c r="A30" s="4" t="s">
        <v>784</v>
      </c>
    </row>
    <row r="31" spans="1:5">
      <c r="A31" s="3" t="s">
        <v>577</v>
      </c>
    </row>
    <row r="32" spans="1:5">
      <c r="A32" s="4" t="s">
        <v>776</v>
      </c>
      <c r="B32" s="4" t="s">
        <v>547</v>
      </c>
      <c r="E32" s="4" t="s">
        <v>547</v>
      </c>
    </row>
    <row r="33" spans="1:5">
      <c r="A33" s="4" t="s">
        <v>778</v>
      </c>
      <c r="B33" s="6" t="n">
        <v>139800</v>
      </c>
      <c r="E33" s="6" t="n">
        <v>139800</v>
      </c>
    </row>
    <row r="34" spans="1:5">
      <c r="A34" s="4" t="s">
        <v>785</v>
      </c>
    </row>
    <row r="35" spans="1:5">
      <c r="A35" s="3" t="s">
        <v>577</v>
      </c>
    </row>
    <row r="36" spans="1:5">
      <c r="A36" s="4" t="s">
        <v>496</v>
      </c>
      <c r="B36" s="4" t="s">
        <v>497</v>
      </c>
      <c r="E36" s="4" t="s">
        <v>497</v>
      </c>
    </row>
    <row r="37" spans="1:5">
      <c r="A37" s="4" t="s">
        <v>782</v>
      </c>
      <c r="E37" s="6" t="n">
        <v>51600</v>
      </c>
    </row>
    <row r="38" spans="1:5">
      <c r="A38" s="4" t="s">
        <v>783</v>
      </c>
      <c r="E38" s="6" t="n">
        <v>587</v>
      </c>
    </row>
    <row r="39" spans="1:5">
      <c r="A39" s="4" t="s">
        <v>492</v>
      </c>
    </row>
    <row r="40" spans="1:5">
      <c r="A40" s="3" t="s">
        <v>577</v>
      </c>
    </row>
    <row r="41" spans="1:5">
      <c r="A41" s="4" t="s">
        <v>496</v>
      </c>
      <c r="B41" s="4" t="s">
        <v>497</v>
      </c>
      <c r="E41" s="4" t="s">
        <v>497</v>
      </c>
    </row>
    <row r="42" spans="1:5">
      <c r="A42" s="4" t="s">
        <v>786</v>
      </c>
    </row>
    <row r="43" spans="1:5">
      <c r="A43" s="3" t="s">
        <v>577</v>
      </c>
    </row>
    <row r="44" spans="1:5">
      <c r="A44" s="4" t="s">
        <v>776</v>
      </c>
      <c r="C44" s="4" t="s">
        <v>787</v>
      </c>
    </row>
    <row r="45" spans="1:5">
      <c r="A45" s="4" t="s">
        <v>380</v>
      </c>
    </row>
    <row r="46" spans="1:5">
      <c r="A46" s="3" t="s">
        <v>577</v>
      </c>
    </row>
    <row r="47" spans="1:5">
      <c r="A47" s="4" t="s">
        <v>452</v>
      </c>
      <c r="D47" s="5" t="n">
        <v>1</v>
      </c>
    </row>
    <row r="48" spans="1:5">
      <c r="A48" s="4" t="s">
        <v>788</v>
      </c>
    </row>
    <row r="49" spans="1:5">
      <c r="A49" s="3" t="s">
        <v>577</v>
      </c>
    </row>
    <row r="50" spans="1:5">
      <c r="A50" s="4" t="s">
        <v>452</v>
      </c>
      <c r="D50" s="5" t="n">
        <v>3</v>
      </c>
      <c r="E50" s="5" t="n">
        <v>2</v>
      </c>
    </row>
    <row r="51" spans="1:5">
      <c r="A51" s="4" t="s">
        <v>789</v>
      </c>
    </row>
    <row r="52" spans="1:5">
      <c r="A52" s="3" t="s">
        <v>577</v>
      </c>
    </row>
    <row r="53" spans="1:5">
      <c r="A53" s="4" t="s">
        <v>452</v>
      </c>
      <c r="E53" s="5" t="n">
        <v>2</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391</v>
      </c>
      <c r="J1" s="2" t="s">
        <v>1</v>
      </c>
    </row>
    <row r="2" spans="1:12">
      <c r="B2" s="2" t="s">
        <v>2</v>
      </c>
      <c r="C2" s="2" t="s">
        <v>524</v>
      </c>
      <c r="D2" s="2" t="s">
        <v>525</v>
      </c>
      <c r="E2" s="2" t="s">
        <v>526</v>
      </c>
      <c r="F2" s="2" t="s">
        <v>33</v>
      </c>
      <c r="G2" s="2" t="s">
        <v>527</v>
      </c>
      <c r="H2" s="2" t="s">
        <v>528</v>
      </c>
      <c r="I2" s="2" t="s">
        <v>529</v>
      </c>
      <c r="J2" s="2" t="s">
        <v>2</v>
      </c>
      <c r="K2" s="2" t="s">
        <v>33</v>
      </c>
      <c r="L2" s="2" t="s">
        <v>73</v>
      </c>
    </row>
    <row r="3" spans="1:12">
      <c r="A3" s="3" t="s">
        <v>217</v>
      </c>
    </row>
    <row r="4" spans="1:12">
      <c r="A4" s="4" t="s">
        <v>89</v>
      </c>
      <c r="B4" s="6" t="n">
        <v>25635</v>
      </c>
      <c r="C4" s="6" t="n">
        <v>30561</v>
      </c>
      <c r="D4" s="6" t="n">
        <v>31684</v>
      </c>
      <c r="E4" s="6" t="n">
        <v>28206</v>
      </c>
      <c r="F4" s="6" t="n">
        <v>29536</v>
      </c>
      <c r="G4" s="6" t="n">
        <v>25614</v>
      </c>
      <c r="H4" s="6" t="n">
        <v>20244</v>
      </c>
      <c r="I4" s="6" t="n">
        <v>19049</v>
      </c>
      <c r="J4" s="6" t="n">
        <v>116086</v>
      </c>
      <c r="K4" s="6" t="n">
        <v>94443</v>
      </c>
      <c r="L4" s="6" t="n">
        <v>85397</v>
      </c>
    </row>
    <row r="5" spans="1:12">
      <c r="A5" s="3" t="s">
        <v>791</v>
      </c>
    </row>
    <row r="6" spans="1:12">
      <c r="A6" s="4" t="s">
        <v>792</v>
      </c>
      <c r="J6" s="5" t="n">
        <v>10292</v>
      </c>
      <c r="K6" s="5" t="n">
        <v>14242</v>
      </c>
      <c r="L6" s="5" t="n">
        <v>23060</v>
      </c>
    </row>
    <row r="7" spans="1:12">
      <c r="A7" s="4" t="s">
        <v>793</v>
      </c>
      <c r="J7" s="5" t="n">
        <v>-59</v>
      </c>
      <c r="K7" s="5" t="n">
        <v>-6764</v>
      </c>
      <c r="L7" s="5" t="n">
        <v>-498</v>
      </c>
    </row>
    <row r="8" spans="1:12">
      <c r="A8" s="4" t="s">
        <v>794</v>
      </c>
      <c r="J8" s="5" t="n">
        <v>10233</v>
      </c>
      <c r="K8" s="5" t="n">
        <v>7478</v>
      </c>
      <c r="L8" s="5" t="n">
        <v>22562</v>
      </c>
    </row>
    <row r="9" spans="1:12">
      <c r="A9" s="4" t="s">
        <v>795</v>
      </c>
      <c r="J9" s="6" t="n">
        <v>126319</v>
      </c>
      <c r="K9" s="6" t="n">
        <v>101921</v>
      </c>
      <c r="L9" s="6" t="n">
        <v>10795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6</v>
      </c>
      <c r="B1" s="2" t="s">
        <v>1</v>
      </c>
    </row>
    <row r="2" spans="1:5">
      <c r="B2" s="2" t="s">
        <v>2</v>
      </c>
      <c r="C2" s="2" t="s">
        <v>33</v>
      </c>
      <c r="D2" s="2" t="s">
        <v>73</v>
      </c>
      <c r="E2" s="2" t="s">
        <v>437</v>
      </c>
    </row>
    <row r="3" spans="1:5">
      <c r="A3" s="3" t="s">
        <v>797</v>
      </c>
    </row>
    <row r="4" spans="1:5">
      <c r="A4" s="4" t="s">
        <v>798</v>
      </c>
      <c r="B4" s="6" t="n">
        <v>3902049</v>
      </c>
      <c r="C4" s="6" t="n">
        <v>3014071</v>
      </c>
      <c r="D4" s="6" t="n">
        <v>2281548</v>
      </c>
    </row>
    <row r="5" spans="1:5">
      <c r="A5" s="4" t="s">
        <v>799</v>
      </c>
      <c r="B5" s="5" t="n">
        <v>22723</v>
      </c>
      <c r="C5" s="5" t="n">
        <v>16512</v>
      </c>
      <c r="D5" s="5" t="n">
        <v>14192</v>
      </c>
    </row>
    <row r="6" spans="1:5">
      <c r="A6" s="4" t="s">
        <v>800</v>
      </c>
      <c r="B6" s="5" t="n">
        <v>-10103</v>
      </c>
      <c r="C6" s="5" t="n">
        <v>13976</v>
      </c>
      <c r="D6" s="5" t="n">
        <v>25917</v>
      </c>
    </row>
    <row r="7" spans="1:5">
      <c r="A7" s="4" t="s">
        <v>801</v>
      </c>
      <c r="B7" s="5" t="n">
        <v>15070</v>
      </c>
      <c r="C7" s="5" t="n">
        <v>34290</v>
      </c>
      <c r="D7" s="5" t="n">
        <v>40474</v>
      </c>
    </row>
    <row r="8" spans="1:5">
      <c r="A8" s="4" t="s">
        <v>802</v>
      </c>
      <c r="B8" s="5" t="n">
        <v>-4225</v>
      </c>
      <c r="C8" s="5" t="n">
        <v>-6347</v>
      </c>
      <c r="D8" s="5" t="n">
        <v>-16033</v>
      </c>
    </row>
    <row r="9" spans="1:5">
      <c r="A9" s="4" t="s">
        <v>803</v>
      </c>
      <c r="B9" s="5" t="n">
        <v>10845</v>
      </c>
      <c r="C9" s="5" t="n">
        <v>27943</v>
      </c>
      <c r="D9" s="5" t="n">
        <v>24441</v>
      </c>
    </row>
    <row r="10" spans="1:5">
      <c r="A10" s="4" t="s">
        <v>804</v>
      </c>
      <c r="B10" s="5" t="n">
        <v>3848430</v>
      </c>
      <c r="C10" s="5" t="n">
        <v>3902049</v>
      </c>
      <c r="D10" s="5" t="n">
        <v>3014071</v>
      </c>
    </row>
    <row r="11" spans="1:5">
      <c r="A11" s="4" t="s">
        <v>416</v>
      </c>
    </row>
    <row r="12" spans="1:5">
      <c r="A12" s="3" t="s">
        <v>797</v>
      </c>
    </row>
    <row r="13" spans="1:5">
      <c r="A13" s="4" t="s">
        <v>799</v>
      </c>
      <c r="B13" s="5" t="n">
        <v>3052</v>
      </c>
      <c r="C13" s="5" t="n">
        <v>3275</v>
      </c>
      <c r="D13" s="5" t="n">
        <v>8</v>
      </c>
    </row>
    <row r="14" spans="1:5">
      <c r="A14" s="4" t="s">
        <v>800</v>
      </c>
      <c r="B14" s="5" t="n">
        <v>-813</v>
      </c>
      <c r="C14" s="5" t="n">
        <v>527</v>
      </c>
      <c r="D14" s="5" t="n">
        <v>357</v>
      </c>
    </row>
    <row r="15" spans="1:5">
      <c r="A15" s="4" t="s">
        <v>109</v>
      </c>
    </row>
    <row r="16" spans="1:5">
      <c r="A16" s="3" t="s">
        <v>797</v>
      </c>
    </row>
    <row r="17" spans="1:5">
      <c r="A17" s="4" t="s">
        <v>798</v>
      </c>
      <c r="B17" s="5" t="n">
        <v>43099</v>
      </c>
      <c r="C17" s="5" t="n">
        <v>15156</v>
      </c>
      <c r="D17" s="5" t="n">
        <v>-9285</v>
      </c>
    </row>
    <row r="18" spans="1:5">
      <c r="A18" s="4" t="s">
        <v>805</v>
      </c>
      <c r="E18" s="6" t="n">
        <v>211</v>
      </c>
    </row>
    <row r="19" spans="1:5">
      <c r="A19" s="4" t="s">
        <v>804</v>
      </c>
      <c r="B19" s="6" t="n">
        <v>53944</v>
      </c>
      <c r="C19" s="6" t="n">
        <v>43099</v>
      </c>
      <c r="D19" s="6" t="n">
        <v>151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6"/>
    <col customWidth="1" max="5" min="5" width="16"/>
    <col customWidth="1" max="6" min="6" width="16"/>
  </cols>
  <sheetData>
    <row r="1" spans="1:6">
      <c r="A1" s="1" t="s">
        <v>806</v>
      </c>
      <c r="B1" s="2" t="s">
        <v>391</v>
      </c>
      <c r="F1" s="2" t="s">
        <v>1</v>
      </c>
    </row>
    <row r="2" spans="1:6">
      <c r="B2" s="2" t="s">
        <v>2</v>
      </c>
      <c r="C2" s="2" t="s">
        <v>524</v>
      </c>
      <c r="D2" s="2" t="s">
        <v>525</v>
      </c>
      <c r="E2" s="2" t="s">
        <v>526</v>
      </c>
      <c r="F2" s="2" t="s">
        <v>2</v>
      </c>
    </row>
    <row r="3" spans="1:6">
      <c r="A3" s="3" t="s">
        <v>807</v>
      </c>
    </row>
    <row r="4" spans="1:6">
      <c r="A4" s="4" t="s">
        <v>808</v>
      </c>
      <c r="B4" s="4" t="s">
        <v>809</v>
      </c>
      <c r="C4" s="4" t="s">
        <v>810</v>
      </c>
      <c r="D4" s="4" t="s">
        <v>811</v>
      </c>
      <c r="E4" s="4" t="s">
        <v>812</v>
      </c>
    </row>
    <row r="5" spans="1:6">
      <c r="A5" s="4" t="s">
        <v>813</v>
      </c>
      <c r="B5" s="4" t="s">
        <v>814</v>
      </c>
      <c r="C5" s="4" t="s">
        <v>815</v>
      </c>
      <c r="D5" s="4" t="s">
        <v>816</v>
      </c>
      <c r="E5" s="4" t="s">
        <v>817</v>
      </c>
    </row>
    <row r="6" spans="1:6">
      <c r="A6" s="4" t="s">
        <v>818</v>
      </c>
      <c r="B6" s="7" t="n">
        <v>0.25</v>
      </c>
      <c r="C6" s="7" t="n">
        <v>0.25</v>
      </c>
      <c r="D6" s="7" t="n">
        <v>0.25</v>
      </c>
      <c r="E6" s="7" t="n">
        <v>0.25</v>
      </c>
      <c r="F6" s="6" t="n">
        <v>1</v>
      </c>
    </row>
    <row r="7" spans="1:6">
      <c r="A7" s="4" t="s">
        <v>819</v>
      </c>
      <c r="B7" s="4" t="s">
        <v>820</v>
      </c>
      <c r="C7" s="4" t="s">
        <v>820</v>
      </c>
      <c r="D7" s="4" t="s">
        <v>820</v>
      </c>
      <c r="E7" s="4" t="s">
        <v>820</v>
      </c>
      <c r="F7" s="4" t="s">
        <v>820</v>
      </c>
    </row>
    <row r="8" spans="1:6">
      <c r="A8" s="4" t="s">
        <v>821</v>
      </c>
      <c r="B8" s="4" t="s">
        <v>621</v>
      </c>
      <c r="C8" s="4" t="s">
        <v>621</v>
      </c>
      <c r="D8" s="4" t="s">
        <v>621</v>
      </c>
      <c r="E8" s="4" t="s">
        <v>621</v>
      </c>
      <c r="F8" s="4" t="s">
        <v>621</v>
      </c>
    </row>
    <row r="9" spans="1:6">
      <c r="A9" s="4" t="s">
        <v>822</v>
      </c>
      <c r="B9" s="4" t="s">
        <v>823</v>
      </c>
      <c r="C9" s="4" t="s">
        <v>823</v>
      </c>
      <c r="D9" s="4" t="s">
        <v>823</v>
      </c>
      <c r="E9" s="4" t="s">
        <v>823</v>
      </c>
      <c r="F9" s="4" t="s">
        <v>823</v>
      </c>
    </row>
    <row r="10" spans="1:6">
      <c r="A10" s="4" t="s">
        <v>824</v>
      </c>
      <c r="B10" s="4" t="s">
        <v>820</v>
      </c>
      <c r="C10" s="4" t="s">
        <v>820</v>
      </c>
      <c r="D10" s="4" t="s">
        <v>820</v>
      </c>
      <c r="E10" s="4" t="s">
        <v>820</v>
      </c>
      <c r="F10" s="4" t="s">
        <v>82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391</v>
      </c>
      <c r="J1" s="2" t="s">
        <v>1</v>
      </c>
    </row>
    <row r="2" spans="1:12">
      <c r="B2" s="2" t="s">
        <v>2</v>
      </c>
      <c r="C2" s="2" t="s">
        <v>524</v>
      </c>
      <c r="D2" s="2" t="s">
        <v>525</v>
      </c>
      <c r="E2" s="2" t="s">
        <v>526</v>
      </c>
      <c r="F2" s="2" t="s">
        <v>33</v>
      </c>
      <c r="G2" s="2" t="s">
        <v>527</v>
      </c>
      <c r="H2" s="2" t="s">
        <v>528</v>
      </c>
      <c r="I2" s="2" t="s">
        <v>529</v>
      </c>
      <c r="J2" s="2" t="s">
        <v>2</v>
      </c>
      <c r="K2" s="2" t="s">
        <v>33</v>
      </c>
      <c r="L2" s="2" t="s">
        <v>73</v>
      </c>
    </row>
    <row r="3" spans="1:12">
      <c r="A3" s="3" t="s">
        <v>220</v>
      </c>
    </row>
    <row r="4" spans="1:12">
      <c r="A4" s="4" t="s">
        <v>89</v>
      </c>
      <c r="B4" s="6" t="n">
        <v>25635</v>
      </c>
      <c r="C4" s="6" t="n">
        <v>30561</v>
      </c>
      <c r="D4" s="6" t="n">
        <v>31684</v>
      </c>
      <c r="E4" s="6" t="n">
        <v>28206</v>
      </c>
      <c r="F4" s="6" t="n">
        <v>29536</v>
      </c>
      <c r="G4" s="6" t="n">
        <v>25614</v>
      </c>
      <c r="H4" s="6" t="n">
        <v>20244</v>
      </c>
      <c r="I4" s="6" t="n">
        <v>19049</v>
      </c>
      <c r="J4" s="6" t="n">
        <v>116086</v>
      </c>
      <c r="K4" s="6" t="n">
        <v>94443</v>
      </c>
      <c r="L4" s="6" t="n">
        <v>85397</v>
      </c>
    </row>
    <row r="5" spans="1:12">
      <c r="A5" s="4" t="s">
        <v>826</v>
      </c>
      <c r="J5" s="5" t="n">
        <v>-546</v>
      </c>
      <c r="K5" s="5" t="n">
        <v>-626</v>
      </c>
      <c r="L5" s="5" t="n">
        <v>-468</v>
      </c>
    </row>
    <row r="6" spans="1:12">
      <c r="A6" s="4" t="s">
        <v>827</v>
      </c>
      <c r="J6" s="6" t="n">
        <v>115540</v>
      </c>
      <c r="K6" s="6" t="n">
        <v>93817</v>
      </c>
      <c r="L6" s="6" t="n">
        <v>84929</v>
      </c>
    </row>
    <row r="7" spans="1:12">
      <c r="A7" s="4" t="s">
        <v>828</v>
      </c>
      <c r="B7" s="5" t="n">
        <v>170121</v>
      </c>
      <c r="C7" s="5" t="n">
        <v>169926</v>
      </c>
      <c r="D7" s="5" t="n">
        <v>169916</v>
      </c>
      <c r="E7" s="5" t="n">
        <v>169601</v>
      </c>
      <c r="F7" s="5" t="n">
        <v>169521</v>
      </c>
      <c r="G7" s="5" t="n">
        <v>165471</v>
      </c>
      <c r="H7" s="5" t="n">
        <v>155898</v>
      </c>
      <c r="I7" s="5" t="n">
        <v>152490</v>
      </c>
      <c r="J7" s="5" t="n">
        <v>169893</v>
      </c>
      <c r="K7" s="5" t="n">
        <v>160905</v>
      </c>
      <c r="L7" s="5" t="n">
        <v>149299</v>
      </c>
    </row>
    <row r="8" spans="1:12">
      <c r="A8" s="4" t="s">
        <v>829</v>
      </c>
      <c r="J8" s="5" t="n">
        <v>9</v>
      </c>
      <c r="K8" s="5" t="n">
        <v>325</v>
      </c>
      <c r="L8" s="5" t="n">
        <v>3891</v>
      </c>
    </row>
    <row r="9" spans="1:12">
      <c r="A9" s="4" t="s">
        <v>830</v>
      </c>
      <c r="B9" s="5" t="n">
        <v>170121</v>
      </c>
      <c r="C9" s="5" t="n">
        <v>169931</v>
      </c>
      <c r="D9" s="5" t="n">
        <v>169926</v>
      </c>
      <c r="E9" s="5" t="n">
        <v>169625</v>
      </c>
      <c r="F9" s="5" t="n">
        <v>169562</v>
      </c>
      <c r="G9" s="5" t="n">
        <v>165520</v>
      </c>
      <c r="H9" s="5" t="n">
        <v>155952</v>
      </c>
      <c r="I9" s="5" t="n">
        <v>153655</v>
      </c>
      <c r="J9" s="5" t="n">
        <v>169902</v>
      </c>
      <c r="K9" s="5" t="n">
        <v>161230</v>
      </c>
      <c r="L9" s="5" t="n">
        <v>153190</v>
      </c>
    </row>
    <row r="10" spans="1:12">
      <c r="A10" s="3" t="s">
        <v>831</v>
      </c>
    </row>
    <row r="11" spans="1:12">
      <c r="A11" s="4" t="s">
        <v>90</v>
      </c>
      <c r="B11" s="7" t="n">
        <v>0.15</v>
      </c>
      <c r="C11" s="7" t="n">
        <v>0.18</v>
      </c>
      <c r="D11" s="7" t="n">
        <v>0.19</v>
      </c>
      <c r="E11" s="7" t="n">
        <v>0.17</v>
      </c>
      <c r="F11" s="7" t="n">
        <v>0.17</v>
      </c>
      <c r="G11" s="7" t="n">
        <v>0.15</v>
      </c>
      <c r="H11" s="7" t="n">
        <v>0.13</v>
      </c>
      <c r="I11" s="7" t="n">
        <v>0.12</v>
      </c>
      <c r="J11" s="7" t="n">
        <v>0.68</v>
      </c>
      <c r="K11" s="7" t="n">
        <v>0.58</v>
      </c>
      <c r="L11" s="7" t="n">
        <v>0.57</v>
      </c>
    </row>
    <row r="12" spans="1:12">
      <c r="A12" s="3" t="s">
        <v>832</v>
      </c>
    </row>
    <row r="13" spans="1:12">
      <c r="A13" s="4" t="s">
        <v>91</v>
      </c>
      <c r="B13" s="7" t="n">
        <v>0.15</v>
      </c>
      <c r="C13" s="7" t="n">
        <v>0.18</v>
      </c>
      <c r="D13" s="7" t="n">
        <v>0.19</v>
      </c>
      <c r="E13" s="7" t="n">
        <v>0.17</v>
      </c>
      <c r="F13" s="7" t="n">
        <v>0.17</v>
      </c>
      <c r="G13" s="7" t="n">
        <v>0.15</v>
      </c>
      <c r="H13" s="7" t="n">
        <v>0.13</v>
      </c>
      <c r="I13" s="7" t="n">
        <v>0.12</v>
      </c>
      <c r="J13" s="7" t="n">
        <v>0.68</v>
      </c>
      <c r="K13" s="7" t="n">
        <v>0.58</v>
      </c>
      <c r="L13" s="7" t="n">
        <v>0.55</v>
      </c>
    </row>
    <row r="14" spans="1:12">
      <c r="A14" s="4" t="s">
        <v>833</v>
      </c>
    </row>
    <row r="15" spans="1:12">
      <c r="A15" s="3" t="s">
        <v>834</v>
      </c>
    </row>
    <row r="16" spans="1:12">
      <c r="A16" s="4" t="s">
        <v>835</v>
      </c>
      <c r="J16" s="5" t="n">
        <v>26661</v>
      </c>
      <c r="K16" s="5" t="n">
        <v>24810</v>
      </c>
      <c r="L16" s="5" t="n">
        <v>25110</v>
      </c>
    </row>
    <row r="17" spans="1:12">
      <c r="A17" s="4" t="s">
        <v>836</v>
      </c>
    </row>
    <row r="18" spans="1:12">
      <c r="A18" s="3" t="s">
        <v>834</v>
      </c>
    </row>
    <row r="19" spans="1:12">
      <c r="A19" s="4" t="s">
        <v>835</v>
      </c>
      <c r="J19" s="5" t="n">
        <v>813</v>
      </c>
      <c r="K19" s="5" t="n">
        <v>274</v>
      </c>
      <c r="L19" s="5" t="n">
        <v>57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7"/>
  </cols>
  <sheetData>
    <row r="1" spans="1:4">
      <c r="A1" s="1" t="s">
        <v>837</v>
      </c>
      <c r="B1" s="2" t="s">
        <v>1</v>
      </c>
    </row>
    <row r="2" spans="1:4">
      <c r="B2" s="2" t="s">
        <v>838</v>
      </c>
      <c r="C2" s="2" t="s">
        <v>839</v>
      </c>
      <c r="D2" s="2" t="s">
        <v>840</v>
      </c>
    </row>
    <row r="3" spans="1:4">
      <c r="A3" s="3" t="s">
        <v>841</v>
      </c>
    </row>
    <row r="4" spans="1:4">
      <c r="A4" s="4" t="s">
        <v>842</v>
      </c>
      <c r="B4" s="5" t="n">
        <v>3400000</v>
      </c>
    </row>
    <row r="5" spans="1:4">
      <c r="A5" s="4" t="s">
        <v>843</v>
      </c>
      <c r="B5" s="5" t="n">
        <v>2</v>
      </c>
    </row>
    <row r="6" spans="1:4">
      <c r="A6" s="4" t="s">
        <v>844</v>
      </c>
      <c r="B6" s="5" t="n">
        <v>1</v>
      </c>
    </row>
    <row r="7" spans="1:4">
      <c r="A7" s="4" t="s">
        <v>845</v>
      </c>
      <c r="B7" s="5" t="n">
        <v>898000</v>
      </c>
      <c r="C7" s="5" t="n">
        <v>800000</v>
      </c>
      <c r="D7" s="5" t="n">
        <v>704000</v>
      </c>
    </row>
    <row r="8" spans="1:4">
      <c r="A8" s="4" t="s">
        <v>846</v>
      </c>
      <c r="B8" s="6" t="n">
        <v>22299</v>
      </c>
      <c r="C8" s="6" t="n">
        <v>18478</v>
      </c>
      <c r="D8" s="6" t="n">
        <v>17448</v>
      </c>
    </row>
    <row r="9" spans="1:4">
      <c r="A9" s="4" t="s">
        <v>847</v>
      </c>
      <c r="B9" s="5" t="n">
        <v>5006</v>
      </c>
      <c r="C9" s="6" t="n">
        <v>2537</v>
      </c>
      <c r="D9" s="6" t="n">
        <v>1503</v>
      </c>
    </row>
    <row r="10" spans="1:4">
      <c r="A10" s="4" t="s">
        <v>848</v>
      </c>
      <c r="B10" s="6" t="n">
        <v>19400</v>
      </c>
    </row>
    <row r="11" spans="1:4">
      <c r="A11" s="4" t="s">
        <v>849</v>
      </c>
      <c r="B11" s="4" t="s">
        <v>850</v>
      </c>
    </row>
    <row r="12" spans="1:4">
      <c r="A12" s="4" t="s">
        <v>851</v>
      </c>
    </row>
    <row r="13" spans="1:4">
      <c r="A13" s="3" t="s">
        <v>841</v>
      </c>
    </row>
    <row r="14" spans="1:4">
      <c r="A14" s="4" t="s">
        <v>852</v>
      </c>
      <c r="B14" s="5" t="n">
        <v>37000</v>
      </c>
      <c r="C14" s="5" t="n">
        <v>28000</v>
      </c>
      <c r="D14" s="5" t="n">
        <v>35000</v>
      </c>
    </row>
    <row r="15" spans="1:4">
      <c r="A15" s="4" t="s">
        <v>853</v>
      </c>
    </row>
    <row r="16" spans="1:4">
      <c r="A16" s="3" t="s">
        <v>841</v>
      </c>
    </row>
    <row r="17" spans="1:4">
      <c r="A17" s="4" t="s">
        <v>854</v>
      </c>
      <c r="B17" s="5" t="n">
        <v>3</v>
      </c>
    </row>
    <row r="18" spans="1:4">
      <c r="A18" s="4" t="s">
        <v>855</v>
      </c>
    </row>
    <row r="19" spans="1:4">
      <c r="A19" s="3" t="s">
        <v>841</v>
      </c>
    </row>
    <row r="20" spans="1:4">
      <c r="A20" s="4" t="s">
        <v>856</v>
      </c>
      <c r="B20" s="4" t="s">
        <v>857</v>
      </c>
    </row>
    <row r="21" spans="1:4">
      <c r="A21" s="4" t="s">
        <v>858</v>
      </c>
    </row>
    <row r="22" spans="1:4">
      <c r="A22" s="3" t="s">
        <v>841</v>
      </c>
    </row>
    <row r="23" spans="1:4">
      <c r="A23" s="4" t="s">
        <v>856</v>
      </c>
      <c r="B23" s="4" t="s">
        <v>4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9</v>
      </c>
      <c r="B1" s="2" t="s">
        <v>1</v>
      </c>
    </row>
    <row r="2" spans="1:5">
      <c r="B2" s="2" t="s">
        <v>2</v>
      </c>
      <c r="C2" s="2" t="s">
        <v>33</v>
      </c>
      <c r="D2" s="2" t="s">
        <v>73</v>
      </c>
      <c r="E2" s="2" t="s">
        <v>860</v>
      </c>
    </row>
    <row r="3" spans="1:5">
      <c r="A3" s="3" t="s">
        <v>861</v>
      </c>
    </row>
    <row r="4" spans="1:5">
      <c r="A4" s="4" t="s">
        <v>862</v>
      </c>
      <c r="B4" s="5" t="n">
        <v>49</v>
      </c>
      <c r="C4" s="5" t="n">
        <v>3969</v>
      </c>
      <c r="D4" s="5" t="n">
        <v>11535</v>
      </c>
    </row>
    <row r="5" spans="1:5">
      <c r="A5" s="4" t="s">
        <v>863</v>
      </c>
      <c r="B5" s="5" t="n">
        <v>-49</v>
      </c>
      <c r="C5" s="5" t="n">
        <v>-3920</v>
      </c>
      <c r="D5" s="5" t="n">
        <v>-7566</v>
      </c>
    </row>
    <row r="6" spans="1:5">
      <c r="A6" s="4" t="s">
        <v>864</v>
      </c>
      <c r="B6" s="5" t="n">
        <v>0</v>
      </c>
      <c r="C6" s="5" t="n">
        <v>49</v>
      </c>
      <c r="D6" s="5" t="n">
        <v>3969</v>
      </c>
      <c r="E6" s="5" t="n">
        <v>11535</v>
      </c>
    </row>
    <row r="7" spans="1:5">
      <c r="A7" s="3" t="s">
        <v>865</v>
      </c>
    </row>
    <row r="8" spans="1:5">
      <c r="A8" s="4" t="s">
        <v>866</v>
      </c>
      <c r="B8" s="7" t="n">
        <v>12.66</v>
      </c>
      <c r="C8" s="7" t="n">
        <v>12.43</v>
      </c>
      <c r="D8" s="7" t="n">
        <v>18.04</v>
      </c>
    </row>
    <row r="9" spans="1:5">
      <c r="A9" s="4" t="s">
        <v>867</v>
      </c>
      <c r="B9" s="7" t="n">
        <v>12.66</v>
      </c>
      <c r="C9" s="9" t="n">
        <v>12.43</v>
      </c>
      <c r="D9" s="9" t="n">
        <v>20.98</v>
      </c>
    </row>
    <row r="10" spans="1:5">
      <c r="A10" s="4" t="s">
        <v>868</v>
      </c>
      <c r="C10" s="7" t="n">
        <v>12.66</v>
      </c>
      <c r="D10" s="7" t="n">
        <v>12.43</v>
      </c>
      <c r="E10" s="7" t="n">
        <v>18.04</v>
      </c>
    </row>
    <row r="11" spans="1:5">
      <c r="A11" s="4" t="s">
        <v>869</v>
      </c>
      <c r="C11" s="4" t="s">
        <v>870</v>
      </c>
      <c r="D11" s="4" t="s">
        <v>871</v>
      </c>
      <c r="E11" s="4" t="s">
        <v>872</v>
      </c>
    </row>
    <row r="12" spans="1:5">
      <c r="A12" s="4" t="s">
        <v>873</v>
      </c>
      <c r="C12" s="6" t="n">
        <v>1375</v>
      </c>
      <c r="D12" s="6" t="n">
        <v>95770</v>
      </c>
      <c r="E12" s="6" t="n">
        <v>151569</v>
      </c>
    </row>
    <row r="13" spans="1:5">
      <c r="A13" s="4" t="s">
        <v>874</v>
      </c>
      <c r="B13" s="6" t="n">
        <v>1196</v>
      </c>
      <c r="C13" s="6" t="n">
        <v>102963</v>
      </c>
      <c r="D13" s="6" t="n">
        <v>104108</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3</v>
      </c>
      <c r="D2" s="2" t="s">
        <v>73</v>
      </c>
    </row>
    <row r="3" spans="1:4">
      <c r="A3" s="3" t="s">
        <v>876</v>
      </c>
    </row>
    <row r="4" spans="1:4">
      <c r="A4" s="4" t="s">
        <v>862</v>
      </c>
      <c r="B4" s="5" t="n">
        <v>1056</v>
      </c>
      <c r="C4" s="5" t="n">
        <v>1040</v>
      </c>
      <c r="D4" s="5" t="n">
        <v>1096</v>
      </c>
    </row>
    <row r="5" spans="1:4">
      <c r="A5" s="4" t="s">
        <v>877</v>
      </c>
      <c r="B5" s="5" t="n">
        <v>935</v>
      </c>
      <c r="C5" s="5" t="n">
        <v>828</v>
      </c>
      <c r="D5" s="5" t="n">
        <v>739</v>
      </c>
    </row>
    <row r="6" spans="1:4">
      <c r="A6" s="4" t="s">
        <v>878</v>
      </c>
      <c r="B6" s="5" t="n">
        <v>-1036</v>
      </c>
      <c r="C6" s="5" t="n">
        <v>-807</v>
      </c>
      <c r="D6" s="5" t="n">
        <v>-778</v>
      </c>
    </row>
    <row r="7" spans="1:4">
      <c r="A7" s="4" t="s">
        <v>879</v>
      </c>
      <c r="B7" s="5" t="n">
        <v>-10</v>
      </c>
      <c r="C7" s="5" t="n">
        <v>-5</v>
      </c>
      <c r="D7" s="5" t="n">
        <v>-17</v>
      </c>
    </row>
    <row r="8" spans="1:4">
      <c r="A8" s="4" t="s">
        <v>864</v>
      </c>
      <c r="B8" s="5" t="n">
        <v>945</v>
      </c>
      <c r="C8" s="5" t="n">
        <v>1056</v>
      </c>
      <c r="D8" s="5" t="n">
        <v>1040</v>
      </c>
    </row>
    <row r="9" spans="1:4">
      <c r="A9" s="3" t="s">
        <v>880</v>
      </c>
    </row>
    <row r="10" spans="1:4">
      <c r="A10" s="4" t="s">
        <v>866</v>
      </c>
      <c r="B10" s="7" t="n">
        <v>26.98</v>
      </c>
      <c r="C10" s="7" t="n">
        <v>23.46</v>
      </c>
      <c r="D10" s="7" t="n">
        <v>19.85</v>
      </c>
    </row>
    <row r="11" spans="1:4">
      <c r="A11" s="4" t="s">
        <v>881</v>
      </c>
      <c r="B11" s="9" t="n">
        <v>27.01</v>
      </c>
      <c r="C11" s="9" t="n">
        <v>29.89</v>
      </c>
      <c r="D11" s="9" t="n">
        <v>27.62</v>
      </c>
    </row>
    <row r="12" spans="1:4">
      <c r="A12" s="4" t="s">
        <v>882</v>
      </c>
      <c r="B12" s="9" t="n">
        <v>25.82</v>
      </c>
      <c r="C12" s="9" t="n">
        <v>25.4</v>
      </c>
      <c r="D12" s="9" t="n">
        <v>22.23</v>
      </c>
    </row>
    <row r="13" spans="1:4">
      <c r="A13" s="4" t="s">
        <v>883</v>
      </c>
      <c r="B13" s="9" t="n">
        <v>34.18</v>
      </c>
      <c r="C13" s="9" t="n">
        <v>31.36</v>
      </c>
      <c r="D13" s="9" t="n">
        <v>27.77</v>
      </c>
    </row>
    <row r="14" spans="1:4">
      <c r="A14" s="4" t="s">
        <v>868</v>
      </c>
      <c r="B14" s="7" t="n">
        <v>28.2</v>
      </c>
      <c r="C14" s="7" t="n">
        <v>26.98</v>
      </c>
      <c r="D14" s="7" t="n">
        <v>23.46</v>
      </c>
    </row>
    <row r="15" spans="1:4">
      <c r="A15" s="4" t="s">
        <v>884</v>
      </c>
      <c r="B15" s="6" t="n">
        <v>25247</v>
      </c>
      <c r="C15" s="6" t="n">
        <v>24745</v>
      </c>
      <c r="D15" s="6" t="n">
        <v>20420</v>
      </c>
    </row>
    <row r="16" spans="1:4">
      <c r="A16" s="4" t="s">
        <v>885</v>
      </c>
      <c r="B16" s="5" t="n">
        <v>26740</v>
      </c>
      <c r="C16" s="5" t="n">
        <v>20497</v>
      </c>
      <c r="D16" s="5" t="n">
        <v>17293</v>
      </c>
    </row>
    <row r="17" spans="1:4">
      <c r="A17" s="4" t="s">
        <v>886</v>
      </c>
      <c r="B17" s="6" t="n">
        <v>333</v>
      </c>
      <c r="C17" s="6" t="n">
        <v>172</v>
      </c>
      <c r="D17" s="6" t="n">
        <v>4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3</v>
      </c>
    </row>
    <row r="2" spans="1:3">
      <c r="A2" s="4" t="s">
        <v>888</v>
      </c>
    </row>
    <row r="3" spans="1:3">
      <c r="A3" s="3" t="s">
        <v>889</v>
      </c>
    </row>
    <row r="4" spans="1:3">
      <c r="A4" s="4" t="s">
        <v>890</v>
      </c>
      <c r="B4" s="6" t="n">
        <v>4087979</v>
      </c>
      <c r="C4" s="6" t="n">
        <v>4195489</v>
      </c>
    </row>
    <row r="5" spans="1:3">
      <c r="A5" s="4" t="s">
        <v>891</v>
      </c>
    </row>
    <row r="6" spans="1:3">
      <c r="A6" s="3" t="s">
        <v>889</v>
      </c>
    </row>
    <row r="7" spans="1:3">
      <c r="A7" s="4" t="s">
        <v>890</v>
      </c>
      <c r="B7" s="6" t="n">
        <v>4062968</v>
      </c>
      <c r="C7" s="6" t="n">
        <v>41564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3</v>
      </c>
    </row>
    <row r="2" spans="1:3">
      <c r="A2" s="3" t="s">
        <v>893</v>
      </c>
    </row>
    <row r="3" spans="1:3">
      <c r="A3" s="4" t="s">
        <v>894</v>
      </c>
      <c r="B3" s="6" t="n">
        <v>73414</v>
      </c>
      <c r="C3" s="6" t="n">
        <v>60069</v>
      </c>
    </row>
    <row r="4" spans="1:3">
      <c r="A4" s="3" t="s">
        <v>895</v>
      </c>
    </row>
    <row r="5" spans="1:3">
      <c r="A5" s="4" t="s">
        <v>894</v>
      </c>
      <c r="B5" s="6" t="n">
        <v>1530</v>
      </c>
      <c r="C5" s="5" t="n">
        <v>807</v>
      </c>
    </row>
    <row r="6" spans="1:3">
      <c r="A6" s="4" t="s">
        <v>896</v>
      </c>
    </row>
    <row r="7" spans="1:3">
      <c r="A7" s="3" t="s">
        <v>895</v>
      </c>
    </row>
    <row r="8" spans="1:3">
      <c r="A8" s="4" t="s">
        <v>742</v>
      </c>
      <c r="B8" s="4" t="s">
        <v>485</v>
      </c>
    </row>
    <row r="9" spans="1:3">
      <c r="A9" s="10" t="n">
        <v>2</v>
      </c>
    </row>
    <row r="10" spans="1:3">
      <c r="A10" s="3" t="s">
        <v>893</v>
      </c>
    </row>
    <row r="11" spans="1:3">
      <c r="A11" s="4" t="s">
        <v>894</v>
      </c>
      <c r="B11" s="6" t="n">
        <v>73414</v>
      </c>
      <c r="C11" s="5" t="n">
        <v>60069</v>
      </c>
    </row>
    <row r="12" spans="1:3">
      <c r="A12" s="3" t="s">
        <v>895</v>
      </c>
    </row>
    <row r="13" spans="1:3">
      <c r="A13" s="4" t="s">
        <v>894</v>
      </c>
      <c r="B13" s="5" t="n">
        <v>1530</v>
      </c>
      <c r="C13" s="5" t="n">
        <v>807</v>
      </c>
    </row>
    <row r="14" spans="1:3">
      <c r="A14" s="4" t="s">
        <v>897</v>
      </c>
    </row>
    <row r="15" spans="1:3">
      <c r="A15" s="3" t="s">
        <v>893</v>
      </c>
    </row>
    <row r="16" spans="1:3">
      <c r="A16" s="4" t="s">
        <v>898</v>
      </c>
      <c r="B16" s="5" t="n">
        <v>12228</v>
      </c>
      <c r="C16" s="5" t="n">
        <v>9437</v>
      </c>
    </row>
    <row r="17" spans="1:3">
      <c r="A17" s="3" t="s">
        <v>895</v>
      </c>
    </row>
    <row r="18" spans="1:3">
      <c r="A18" s="4" t="s">
        <v>898</v>
      </c>
      <c r="B18" s="6" t="n">
        <v>0</v>
      </c>
      <c r="C18"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99</v>
      </c>
      <c r="B1" s="2" t="s">
        <v>1</v>
      </c>
    </row>
    <row r="2" spans="1:2">
      <c r="B2" s="2" t="s">
        <v>900</v>
      </c>
    </row>
    <row r="3" spans="1:2">
      <c r="A3" s="3" t="s">
        <v>229</v>
      </c>
    </row>
    <row r="4" spans="1:2">
      <c r="A4" s="4" t="s">
        <v>901</v>
      </c>
      <c r="B4" s="5"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391</v>
      </c>
      <c r="J1" s="2" t="s">
        <v>1</v>
      </c>
    </row>
    <row r="2" spans="1:12">
      <c r="B2" s="2" t="s">
        <v>2</v>
      </c>
      <c r="C2" s="2" t="s">
        <v>524</v>
      </c>
      <c r="D2" s="2" t="s">
        <v>525</v>
      </c>
      <c r="E2" s="2" t="s">
        <v>526</v>
      </c>
      <c r="F2" s="2" t="s">
        <v>33</v>
      </c>
      <c r="G2" s="2" t="s">
        <v>527</v>
      </c>
      <c r="H2" s="2" t="s">
        <v>528</v>
      </c>
      <c r="I2" s="2" t="s">
        <v>529</v>
      </c>
      <c r="J2" s="2" t="s">
        <v>2</v>
      </c>
      <c r="K2" s="2" t="s">
        <v>33</v>
      </c>
      <c r="L2" s="2" t="s">
        <v>73</v>
      </c>
    </row>
    <row r="3" spans="1:12">
      <c r="A3" s="3" t="s">
        <v>903</v>
      </c>
    </row>
    <row r="4" spans="1:12">
      <c r="A4" s="4" t="s">
        <v>904</v>
      </c>
      <c r="B4" s="6" t="n">
        <v>226292</v>
      </c>
      <c r="C4" s="6" t="n">
        <v>223308</v>
      </c>
      <c r="D4" s="6" t="n">
        <v>219469</v>
      </c>
      <c r="E4" s="6" t="n">
        <v>212247</v>
      </c>
      <c r="F4" s="6" t="n">
        <v>209190</v>
      </c>
      <c r="G4" s="6" t="n">
        <v>208749</v>
      </c>
      <c r="H4" s="6" t="n">
        <v>199632</v>
      </c>
      <c r="I4" s="6" t="n">
        <v>194481</v>
      </c>
      <c r="J4" s="6" t="n">
        <v>881316</v>
      </c>
      <c r="K4" s="6" t="n">
        <v>812052</v>
      </c>
      <c r="L4" s="6" t="n">
        <v>742551</v>
      </c>
    </row>
    <row r="5" spans="1:12">
      <c r="A5" s="4" t="s">
        <v>905</v>
      </c>
      <c r="J5" s="5" t="n">
        <v>600449</v>
      </c>
      <c r="K5" s="5" t="n">
        <v>554018</v>
      </c>
      <c r="L5" s="5" t="n">
        <v>504688</v>
      </c>
    </row>
    <row r="6" spans="1:12">
      <c r="A6" s="4" t="s">
        <v>906</v>
      </c>
    </row>
    <row r="7" spans="1:12">
      <c r="A7" s="3" t="s">
        <v>903</v>
      </c>
    </row>
    <row r="8" spans="1:12">
      <c r="A8" s="4" t="s">
        <v>904</v>
      </c>
      <c r="J8" s="5" t="n">
        <v>777931</v>
      </c>
      <c r="K8" s="5" t="n">
        <v>715546</v>
      </c>
      <c r="L8" s="5" t="n">
        <v>645633</v>
      </c>
    </row>
    <row r="9" spans="1:12">
      <c r="A9" s="4" t="s">
        <v>93</v>
      </c>
      <c r="J9" s="5" t="n">
        <v>-252751</v>
      </c>
      <c r="K9" s="5" t="n">
        <v>-233633</v>
      </c>
      <c r="L9" s="5" t="n">
        <v>-214546</v>
      </c>
    </row>
    <row r="10" spans="1:12">
      <c r="A10" s="4" t="s">
        <v>905</v>
      </c>
      <c r="J10" s="5" t="n">
        <v>525180</v>
      </c>
      <c r="K10" s="5" t="n">
        <v>481913</v>
      </c>
      <c r="L10" s="5" t="n">
        <v>431087</v>
      </c>
    </row>
    <row r="11" spans="1:12">
      <c r="A11" s="4" t="s">
        <v>907</v>
      </c>
    </row>
    <row r="12" spans="1:12">
      <c r="A12" s="3" t="s">
        <v>903</v>
      </c>
    </row>
    <row r="13" spans="1:12">
      <c r="A13" s="4" t="s">
        <v>904</v>
      </c>
      <c r="J13" s="5" t="n">
        <v>103385</v>
      </c>
      <c r="K13" s="5" t="n">
        <v>96506</v>
      </c>
      <c r="L13" s="5" t="n">
        <v>96918</v>
      </c>
    </row>
    <row r="14" spans="1:12">
      <c r="A14" s="4" t="s">
        <v>93</v>
      </c>
      <c r="J14" s="5" t="n">
        <v>-28116</v>
      </c>
      <c r="K14" s="5" t="n">
        <v>-24401</v>
      </c>
      <c r="L14" s="5" t="n">
        <v>-23317</v>
      </c>
    </row>
    <row r="15" spans="1:12">
      <c r="A15" s="4" t="s">
        <v>905</v>
      </c>
      <c r="J15" s="6" t="n">
        <v>75269</v>
      </c>
      <c r="K15" s="6" t="n">
        <v>72105</v>
      </c>
      <c r="L15" s="6" t="n">
        <v>7360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391</v>
      </c>
      <c r="J1" s="2" t="s">
        <v>1</v>
      </c>
    </row>
    <row r="2" spans="1:12">
      <c r="B2" s="2" t="s">
        <v>2</v>
      </c>
      <c r="C2" s="2" t="s">
        <v>524</v>
      </c>
      <c r="D2" s="2" t="s">
        <v>525</v>
      </c>
      <c r="E2" s="2" t="s">
        <v>526</v>
      </c>
      <c r="F2" s="2" t="s">
        <v>33</v>
      </c>
      <c r="G2" s="2" t="s">
        <v>527</v>
      </c>
      <c r="H2" s="2" t="s">
        <v>528</v>
      </c>
      <c r="I2" s="2" t="s">
        <v>529</v>
      </c>
      <c r="J2" s="2" t="s">
        <v>2</v>
      </c>
      <c r="K2" s="2" t="s">
        <v>33</v>
      </c>
      <c r="L2" s="2" t="s">
        <v>73</v>
      </c>
    </row>
    <row r="3" spans="1:12">
      <c r="A3" s="3" t="s">
        <v>229</v>
      </c>
    </row>
    <row r="4" spans="1:12">
      <c r="A4" s="4" t="s">
        <v>909</v>
      </c>
      <c r="J4" s="6" t="n">
        <v>600449</v>
      </c>
      <c r="K4" s="6" t="n">
        <v>554018</v>
      </c>
      <c r="L4" s="6" t="n">
        <v>504688</v>
      </c>
    </row>
    <row r="5" spans="1:12">
      <c r="A5" s="4" t="s">
        <v>76</v>
      </c>
      <c r="J5" s="5" t="n">
        <v>-38641</v>
      </c>
      <c r="K5" s="5" t="n">
        <v>-36234</v>
      </c>
      <c r="L5" s="5" t="n">
        <v>-34957</v>
      </c>
    </row>
    <row r="6" spans="1:12">
      <c r="A6" s="4" t="s">
        <v>77</v>
      </c>
      <c r="J6" s="5" t="n">
        <v>-309864</v>
      </c>
      <c r="K6" s="5" t="n">
        <v>-276761</v>
      </c>
      <c r="L6" s="5" t="n">
        <v>-248914</v>
      </c>
    </row>
    <row r="7" spans="1:12">
      <c r="A7" s="4" t="s">
        <v>80</v>
      </c>
      <c r="J7" s="5" t="n">
        <v>11414</v>
      </c>
      <c r="K7" s="5" t="n">
        <v>9712</v>
      </c>
      <c r="L7" s="5" t="n">
        <v>8759</v>
      </c>
    </row>
    <row r="8" spans="1:12">
      <c r="A8" s="4" t="s">
        <v>81</v>
      </c>
      <c r="J8" s="5" t="n">
        <v>-7472</v>
      </c>
      <c r="K8" s="5" t="n">
        <v>-7037</v>
      </c>
      <c r="L8" s="5" t="n">
        <v>-9477</v>
      </c>
    </row>
    <row r="9" spans="1:12">
      <c r="A9" s="4" t="s">
        <v>82</v>
      </c>
      <c r="J9" s="5" t="n">
        <v>6400</v>
      </c>
      <c r="K9" s="5" t="n">
        <v>5905</v>
      </c>
      <c r="L9" s="5" t="n">
        <v>7812</v>
      </c>
    </row>
    <row r="10" spans="1:12">
      <c r="A10" s="4" t="s">
        <v>83</v>
      </c>
      <c r="J10" s="5" t="n">
        <v>-133402</v>
      </c>
      <c r="K10" s="5" t="n">
        <v>-145176</v>
      </c>
      <c r="L10" s="5" t="n">
        <v>-146148</v>
      </c>
    </row>
    <row r="11" spans="1:12">
      <c r="A11" s="4" t="s">
        <v>84</v>
      </c>
      <c r="J11" s="5" t="n">
        <v>-272</v>
      </c>
      <c r="K11" s="5" t="n">
        <v>0</v>
      </c>
      <c r="L11" s="5" t="n">
        <v>0</v>
      </c>
    </row>
    <row r="12" spans="1:12">
      <c r="A12" s="4" t="s">
        <v>85</v>
      </c>
      <c r="J12" s="5" t="n">
        <v>128612</v>
      </c>
      <c r="K12" s="5" t="n">
        <v>104427</v>
      </c>
      <c r="L12" s="5" t="n">
        <v>81763</v>
      </c>
    </row>
    <row r="13" spans="1:12">
      <c r="A13" s="4" t="s">
        <v>86</v>
      </c>
      <c r="J13" s="5" t="n">
        <v>0</v>
      </c>
      <c r="K13" s="5" t="n">
        <v>0</v>
      </c>
      <c r="L13" s="5" t="n">
        <v>14327</v>
      </c>
    </row>
    <row r="14" spans="1:12">
      <c r="A14" s="4" t="s">
        <v>87</v>
      </c>
      <c r="B14" s="6" t="n">
        <v>23532</v>
      </c>
      <c r="C14" s="6" t="n">
        <v>35416</v>
      </c>
      <c r="D14" s="6" t="n">
        <v>37033</v>
      </c>
      <c r="E14" s="6" t="n">
        <v>32631</v>
      </c>
      <c r="F14" s="6" t="n">
        <v>31986</v>
      </c>
      <c r="G14" s="6" t="n">
        <v>28508</v>
      </c>
      <c r="H14" s="6" t="n">
        <v>22153</v>
      </c>
      <c r="I14" s="6" t="n">
        <v>21780</v>
      </c>
      <c r="J14" s="5" t="n">
        <v>128612</v>
      </c>
      <c r="K14" s="5" t="n">
        <v>104427</v>
      </c>
      <c r="L14" s="5" t="n">
        <v>96090</v>
      </c>
    </row>
    <row r="15" spans="1:12">
      <c r="A15" s="4" t="s">
        <v>88</v>
      </c>
      <c r="J15" s="5" t="n">
        <v>-12526</v>
      </c>
      <c r="K15" s="5" t="n">
        <v>-9984</v>
      </c>
      <c r="L15" s="5" t="n">
        <v>-10693</v>
      </c>
    </row>
    <row r="16" spans="1:12">
      <c r="A16" s="4" t="s">
        <v>89</v>
      </c>
      <c r="B16" s="6" t="n">
        <v>25635</v>
      </c>
      <c r="C16" s="6" t="n">
        <v>30561</v>
      </c>
      <c r="D16" s="6" t="n">
        <v>31684</v>
      </c>
      <c r="E16" s="6" t="n">
        <v>28206</v>
      </c>
      <c r="F16" s="6" t="n">
        <v>29536</v>
      </c>
      <c r="G16" s="6" t="n">
        <v>25614</v>
      </c>
      <c r="H16" s="6" t="n">
        <v>20244</v>
      </c>
      <c r="I16" s="6" t="n">
        <v>19049</v>
      </c>
      <c r="J16" s="6" t="n">
        <v>116086</v>
      </c>
      <c r="K16" s="6" t="n">
        <v>94443</v>
      </c>
      <c r="L16" s="6" t="n">
        <v>8539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910</v>
      </c>
      <c r="B1" s="2" t="s">
        <v>1</v>
      </c>
    </row>
    <row r="2" spans="1:2">
      <c r="B2" s="2" t="s">
        <v>911</v>
      </c>
    </row>
    <row r="3" spans="1:2">
      <c r="A3" s="3" t="s">
        <v>364</v>
      </c>
    </row>
    <row r="4" spans="1:2">
      <c r="A4" s="4" t="s">
        <v>912</v>
      </c>
      <c r="B4" s="4" t="s">
        <v>913</v>
      </c>
    </row>
    <row r="5" spans="1:2">
      <c r="A5" s="4" t="s">
        <v>914</v>
      </c>
    </row>
    <row r="6" spans="1:2">
      <c r="A6" s="3" t="s">
        <v>364</v>
      </c>
    </row>
    <row r="7" spans="1:2">
      <c r="A7" s="4" t="s">
        <v>915</v>
      </c>
      <c r="B7" s="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392</v>
      </c>
    </row>
    <row r="2" spans="1:2">
      <c r="A2" s="3" t="s">
        <v>232</v>
      </c>
    </row>
    <row r="3" spans="1:2">
      <c r="A3" s="5" t="n">
        <v>2019</v>
      </c>
      <c r="B3" s="6" t="n">
        <v>578162</v>
      </c>
    </row>
    <row r="4" spans="1:2">
      <c r="A4" s="5" t="n">
        <v>2020</v>
      </c>
      <c r="B4" s="5" t="n">
        <v>531875</v>
      </c>
    </row>
    <row r="5" spans="1:2">
      <c r="A5" s="5" t="n">
        <v>2021</v>
      </c>
      <c r="B5" s="5" t="n">
        <v>437528</v>
      </c>
    </row>
    <row r="6" spans="1:2">
      <c r="A6" s="5" t="n">
        <v>2022</v>
      </c>
      <c r="B6" s="5" t="n">
        <v>353395</v>
      </c>
    </row>
    <row r="7" spans="1:2">
      <c r="A7" s="5" t="n">
        <v>2023</v>
      </c>
      <c r="B7" s="5" t="n">
        <v>269535</v>
      </c>
    </row>
    <row r="8" spans="1:2">
      <c r="A8" s="4" t="s">
        <v>574</v>
      </c>
      <c r="B8" s="5" t="n">
        <v>656926</v>
      </c>
    </row>
    <row r="9" spans="1:2">
      <c r="A9" s="4" t="s">
        <v>917</v>
      </c>
      <c r="B9" s="6" t="n">
        <v>28274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3</v>
      </c>
      <c r="D2" s="2" t="s">
        <v>73</v>
      </c>
    </row>
    <row r="3" spans="1:4">
      <c r="A3" s="3" t="s">
        <v>235</v>
      </c>
    </row>
    <row r="4" spans="1:4">
      <c r="A4" s="4" t="s">
        <v>919</v>
      </c>
      <c r="B4" s="6" t="n">
        <v>733</v>
      </c>
      <c r="C4" s="6" t="n">
        <v>733</v>
      </c>
      <c r="D4" s="6" t="n">
        <v>733</v>
      </c>
    </row>
    <row r="5" spans="1:4">
      <c r="A5" s="4" t="s">
        <v>792</v>
      </c>
      <c r="B5" s="5" t="n">
        <v>10292</v>
      </c>
      <c r="C5" s="6" t="n">
        <v>14242</v>
      </c>
      <c r="D5" s="6" t="n">
        <v>23060</v>
      </c>
    </row>
    <row r="6" spans="1:4">
      <c r="A6" s="4" t="s">
        <v>920</v>
      </c>
      <c r="B6" s="6" t="n">
        <v>7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392</v>
      </c>
    </row>
    <row r="2" spans="1:2">
      <c r="A2" s="3" t="s">
        <v>235</v>
      </c>
    </row>
    <row r="3" spans="1:2">
      <c r="A3" s="5" t="n">
        <v>2019</v>
      </c>
      <c r="B3" s="6" t="n">
        <v>733</v>
      </c>
    </row>
    <row r="4" spans="1:2">
      <c r="A4" s="5" t="n">
        <v>2020</v>
      </c>
      <c r="B4" s="5" t="n">
        <v>733</v>
      </c>
    </row>
    <row r="5" spans="1:2">
      <c r="A5" s="5" t="n">
        <v>2021</v>
      </c>
      <c r="B5" s="5" t="n">
        <v>733</v>
      </c>
    </row>
    <row r="6" spans="1:2">
      <c r="A6" s="5" t="n">
        <v>2022</v>
      </c>
      <c r="B6" s="5" t="n">
        <v>733</v>
      </c>
    </row>
    <row r="7" spans="1:2">
      <c r="A7" s="5" t="n">
        <v>2023</v>
      </c>
      <c r="B7" s="5" t="n">
        <v>733</v>
      </c>
    </row>
    <row r="8" spans="1:2">
      <c r="A8" s="4" t="s">
        <v>574</v>
      </c>
      <c r="B8" s="5" t="n">
        <v>46178</v>
      </c>
    </row>
    <row r="9" spans="1:2">
      <c r="A9" s="4" t="s">
        <v>922</v>
      </c>
      <c r="B9" s="6" t="n">
        <v>498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38"/>
    <col customWidth="1" max="3" min="3" width="23"/>
  </cols>
  <sheetData>
    <row r="1" spans="1:3">
      <c r="A1" s="1" t="s">
        <v>923</v>
      </c>
      <c r="B1" s="2" t="s">
        <v>1</v>
      </c>
    </row>
    <row r="2" spans="1:3">
      <c r="B2" s="2" t="s">
        <v>924</v>
      </c>
      <c r="C2" s="2" t="s">
        <v>925</v>
      </c>
    </row>
    <row r="3" spans="1:3">
      <c r="A3" s="3" t="s">
        <v>926</v>
      </c>
    </row>
    <row r="4" spans="1:3">
      <c r="A4" s="4" t="s">
        <v>927</v>
      </c>
      <c r="B4" s="5" t="n">
        <v>28</v>
      </c>
    </row>
    <row r="5" spans="1:3">
      <c r="A5" s="4" t="s">
        <v>928</v>
      </c>
      <c r="B5" s="6" t="n">
        <v>55300000</v>
      </c>
    </row>
    <row r="6" spans="1:3">
      <c r="A6" s="4" t="s">
        <v>929</v>
      </c>
    </row>
    <row r="7" spans="1:3">
      <c r="A7" s="3" t="s">
        <v>926</v>
      </c>
    </row>
    <row r="8" spans="1:3">
      <c r="A8" s="4" t="s">
        <v>928</v>
      </c>
      <c r="B8" s="6" t="n">
        <v>202900000</v>
      </c>
    </row>
    <row r="9" spans="1:3">
      <c r="A9" s="4" t="s">
        <v>930</v>
      </c>
    </row>
    <row r="10" spans="1:3">
      <c r="A10" s="3" t="s">
        <v>926</v>
      </c>
    </row>
    <row r="11" spans="1:3">
      <c r="A11" s="4" t="s">
        <v>931</v>
      </c>
      <c r="C11" s="5" t="n">
        <v>491</v>
      </c>
    </row>
    <row r="12" spans="1:3">
      <c r="A12" s="4" t="s">
        <v>932</v>
      </c>
    </row>
    <row r="13" spans="1:3">
      <c r="A13" s="3" t="s">
        <v>926</v>
      </c>
    </row>
    <row r="14" spans="1:3">
      <c r="A14" s="4" t="s">
        <v>933</v>
      </c>
      <c r="B14" s="5" t="n">
        <v>376</v>
      </c>
    </row>
    <row r="15" spans="1:3">
      <c r="A15" s="4" t="s">
        <v>934</v>
      </c>
    </row>
    <row r="16" spans="1:3">
      <c r="A16" s="3" t="s">
        <v>926</v>
      </c>
    </row>
    <row r="17" spans="1:3">
      <c r="A17" s="4" t="s">
        <v>935</v>
      </c>
      <c r="B17" s="6" t="n">
        <v>250000</v>
      </c>
    </row>
    <row r="18" spans="1:3">
      <c r="A18" s="4" t="s">
        <v>188</v>
      </c>
    </row>
    <row r="19" spans="1:3">
      <c r="A19" s="3" t="s">
        <v>926</v>
      </c>
    </row>
    <row r="20" spans="1:3">
      <c r="A20" s="4" t="s">
        <v>927</v>
      </c>
      <c r="B20" s="5" t="n">
        <v>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936</v>
      </c>
      <c r="B1" s="2" t="s">
        <v>1</v>
      </c>
    </row>
    <row r="2" spans="1:3">
      <c r="B2" s="2" t="s">
        <v>937</v>
      </c>
      <c r="C2" s="2" t="s">
        <v>396</v>
      </c>
    </row>
    <row r="3" spans="1:3">
      <c r="A3" s="3" t="s">
        <v>938</v>
      </c>
    </row>
    <row r="4" spans="1:3">
      <c r="A4" s="4" t="s">
        <v>607</v>
      </c>
      <c r="B4" s="6" t="n">
        <v>4134030</v>
      </c>
      <c r="C4" s="6" t="n">
        <v>4117390</v>
      </c>
    </row>
    <row r="5" spans="1:3">
      <c r="A5" s="4" t="s">
        <v>413</v>
      </c>
    </row>
    <row r="6" spans="1:3">
      <c r="A6" s="3" t="s">
        <v>938</v>
      </c>
    </row>
    <row r="7" spans="1:3">
      <c r="A7" s="4" t="s">
        <v>939</v>
      </c>
      <c r="B7" s="4" t="s">
        <v>678</v>
      </c>
    </row>
    <row r="8" spans="1:3">
      <c r="A8" s="4" t="s">
        <v>607</v>
      </c>
      <c r="B8" s="6" t="n">
        <v>110000</v>
      </c>
    </row>
    <row r="9" spans="1:3">
      <c r="A9" s="4" t="s">
        <v>940</v>
      </c>
      <c r="B9" s="5" t="n">
        <v>2</v>
      </c>
    </row>
    <row r="10" spans="1:3">
      <c r="A10" s="4" t="s">
        <v>941</v>
      </c>
      <c r="B10" s="6" t="n">
        <v>2200</v>
      </c>
    </row>
    <row r="11" spans="1:3">
      <c r="A11" s="4" t="s">
        <v>942</v>
      </c>
    </row>
    <row r="12" spans="1:3">
      <c r="A12" s="3" t="s">
        <v>938</v>
      </c>
    </row>
    <row r="13" spans="1:3">
      <c r="A13" s="4" t="s">
        <v>943</v>
      </c>
      <c r="B13" s="4" t="s">
        <v>478</v>
      </c>
    </row>
    <row r="14" spans="1:3">
      <c r="A14" s="4" t="s">
        <v>625</v>
      </c>
      <c r="B14" s="4" t="s">
        <v>944</v>
      </c>
    </row>
    <row r="15" spans="1:3">
      <c r="A15" s="4" t="s">
        <v>639</v>
      </c>
      <c r="B15" s="4" t="s">
        <v>705</v>
      </c>
    </row>
    <row r="16" spans="1:3">
      <c r="A16" s="4" t="s">
        <v>416</v>
      </c>
    </row>
    <row r="17" spans="1:3">
      <c r="A17" s="3" t="s">
        <v>938</v>
      </c>
    </row>
    <row r="18" spans="1:3">
      <c r="A18" s="4" t="s">
        <v>939</v>
      </c>
      <c r="B18" s="4" t="s">
        <v>945</v>
      </c>
    </row>
    <row r="19" spans="1:3">
      <c r="A19" s="4" t="s">
        <v>607</v>
      </c>
      <c r="B19" s="6" t="n">
        <v>400000</v>
      </c>
    </row>
    <row r="20" spans="1:3">
      <c r="A20" s="4" t="s">
        <v>940</v>
      </c>
      <c r="B20" s="5" t="n">
        <v>6</v>
      </c>
    </row>
    <row r="21" spans="1:3">
      <c r="A21" s="4" t="s">
        <v>941</v>
      </c>
      <c r="B21" s="6" t="n">
        <v>25400</v>
      </c>
    </row>
    <row r="22" spans="1:3">
      <c r="A22" s="4" t="s">
        <v>946</v>
      </c>
      <c r="B22" s="4" t="s">
        <v>947</v>
      </c>
    </row>
    <row r="23" spans="1:3">
      <c r="A23" s="4" t="s">
        <v>948</v>
      </c>
      <c r="B23" s="5" t="n">
        <v>14</v>
      </c>
    </row>
    <row r="24" spans="1:3">
      <c r="A24" s="4" t="s">
        <v>896</v>
      </c>
    </row>
    <row r="25" spans="1:3">
      <c r="A25" s="3" t="s">
        <v>938</v>
      </c>
    </row>
    <row r="26" spans="1:3">
      <c r="A26" s="4" t="s">
        <v>943</v>
      </c>
      <c r="B26" s="4" t="s">
        <v>949</v>
      </c>
    </row>
    <row r="27" spans="1:3">
      <c r="A27" s="4" t="s">
        <v>625</v>
      </c>
      <c r="B27" s="4" t="s">
        <v>950</v>
      </c>
    </row>
    <row r="28" spans="1:3">
      <c r="A28" s="4" t="s">
        <v>639</v>
      </c>
      <c r="B28" s="4" t="s">
        <v>951</v>
      </c>
    </row>
    <row r="29" spans="1:3">
      <c r="A29" s="4" t="s">
        <v>188</v>
      </c>
    </row>
    <row r="30" spans="1:3">
      <c r="A30" s="3" t="s">
        <v>938</v>
      </c>
    </row>
    <row r="31" spans="1:3">
      <c r="A31" s="4" t="s">
        <v>607</v>
      </c>
      <c r="B31" s="6" t="n">
        <v>510000</v>
      </c>
    </row>
    <row r="32" spans="1:3">
      <c r="A32" s="4" t="s">
        <v>952</v>
      </c>
    </row>
    <row r="33" spans="1:3">
      <c r="A33" s="3" t="s">
        <v>938</v>
      </c>
    </row>
    <row r="34" spans="1:3">
      <c r="A34" s="4" t="s">
        <v>953</v>
      </c>
      <c r="B34" s="4" t="s">
        <v>621</v>
      </c>
    </row>
    <row r="35" spans="1:3">
      <c r="A35" s="4" t="s">
        <v>954</v>
      </c>
    </row>
    <row r="36" spans="1:3">
      <c r="A36" s="3" t="s">
        <v>938</v>
      </c>
    </row>
    <row r="37" spans="1:3">
      <c r="A37" s="4" t="s">
        <v>953</v>
      </c>
      <c r="B37" s="4" t="s">
        <v>62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391</v>
      </c>
      <c r="J1" s="2" t="s">
        <v>1</v>
      </c>
    </row>
    <row r="2" spans="1:12">
      <c r="B2" s="2" t="s">
        <v>2</v>
      </c>
      <c r="C2" s="2" t="s">
        <v>524</v>
      </c>
      <c r="D2" s="2" t="s">
        <v>525</v>
      </c>
      <c r="E2" s="2" t="s">
        <v>526</v>
      </c>
      <c r="F2" s="2" t="s">
        <v>33</v>
      </c>
      <c r="G2" s="2" t="s">
        <v>527</v>
      </c>
      <c r="H2" s="2" t="s">
        <v>528</v>
      </c>
      <c r="I2" s="2" t="s">
        <v>529</v>
      </c>
      <c r="J2" s="2" t="s">
        <v>2</v>
      </c>
      <c r="K2" s="2" t="s">
        <v>33</v>
      </c>
      <c r="L2" s="2" t="s">
        <v>73</v>
      </c>
    </row>
    <row r="3" spans="1:12">
      <c r="A3" s="3" t="s">
        <v>241</v>
      </c>
    </row>
    <row r="4" spans="1:12">
      <c r="A4" s="4" t="s">
        <v>904</v>
      </c>
      <c r="B4" s="6" t="n">
        <v>226292</v>
      </c>
      <c r="C4" s="6" t="n">
        <v>223308</v>
      </c>
      <c r="D4" s="6" t="n">
        <v>219469</v>
      </c>
      <c r="E4" s="6" t="n">
        <v>212247</v>
      </c>
      <c r="F4" s="6" t="n">
        <v>209190</v>
      </c>
      <c r="G4" s="6" t="n">
        <v>208749</v>
      </c>
      <c r="H4" s="6" t="n">
        <v>199632</v>
      </c>
      <c r="I4" s="6" t="n">
        <v>194481</v>
      </c>
      <c r="J4" s="6" t="n">
        <v>881316</v>
      </c>
      <c r="K4" s="6" t="n">
        <v>812052</v>
      </c>
      <c r="L4" s="6" t="n">
        <v>742551</v>
      </c>
    </row>
    <row r="5" spans="1:12">
      <c r="A5" s="4" t="s">
        <v>956</v>
      </c>
      <c r="B5" s="5" t="n">
        <v>23532</v>
      </c>
      <c r="C5" s="5" t="n">
        <v>35416</v>
      </c>
      <c r="D5" s="5" t="n">
        <v>37033</v>
      </c>
      <c r="E5" s="5" t="n">
        <v>32631</v>
      </c>
      <c r="F5" s="5" t="n">
        <v>31986</v>
      </c>
      <c r="G5" s="5" t="n">
        <v>28508</v>
      </c>
      <c r="H5" s="5" t="n">
        <v>22153</v>
      </c>
      <c r="I5" s="5" t="n">
        <v>21780</v>
      </c>
      <c r="J5" s="5" t="n">
        <v>128612</v>
      </c>
      <c r="K5" s="5" t="n">
        <v>104427</v>
      </c>
      <c r="L5" s="5" t="n">
        <v>96090</v>
      </c>
    </row>
    <row r="6" spans="1:12">
      <c r="A6" s="4" t="s">
        <v>89</v>
      </c>
      <c r="B6" s="6" t="n">
        <v>25635</v>
      </c>
      <c r="C6" s="6" t="n">
        <v>30561</v>
      </c>
      <c r="D6" s="6" t="n">
        <v>31684</v>
      </c>
      <c r="E6" s="6" t="n">
        <v>28206</v>
      </c>
      <c r="F6" s="6" t="n">
        <v>29536</v>
      </c>
      <c r="G6" s="6" t="n">
        <v>25614</v>
      </c>
      <c r="H6" s="6" t="n">
        <v>20244</v>
      </c>
      <c r="I6" s="6" t="n">
        <v>19049</v>
      </c>
      <c r="J6" s="6" t="n">
        <v>116086</v>
      </c>
      <c r="K6" s="6" t="n">
        <v>94443</v>
      </c>
      <c r="L6" s="6" t="n">
        <v>85397</v>
      </c>
    </row>
    <row r="7" spans="1:12">
      <c r="A7" s="4" t="s">
        <v>957</v>
      </c>
      <c r="B7" s="7" t="n">
        <v>0.15</v>
      </c>
      <c r="C7" s="7" t="n">
        <v>0.18</v>
      </c>
      <c r="D7" s="7" t="n">
        <v>0.19</v>
      </c>
      <c r="E7" s="7" t="n">
        <v>0.17</v>
      </c>
      <c r="F7" s="7" t="n">
        <v>0.17</v>
      </c>
      <c r="G7" s="7" t="n">
        <v>0.15</v>
      </c>
      <c r="H7" s="7" t="n">
        <v>0.13</v>
      </c>
      <c r="I7" s="7" t="n">
        <v>0.12</v>
      </c>
      <c r="J7" s="7" t="n">
        <v>0.68</v>
      </c>
      <c r="K7" s="7" t="n">
        <v>0.58</v>
      </c>
      <c r="L7" s="7" t="n">
        <v>0.57</v>
      </c>
    </row>
    <row r="8" spans="1:12">
      <c r="A8" s="4" t="s">
        <v>958</v>
      </c>
      <c r="B8" s="7" t="n">
        <v>0.15</v>
      </c>
      <c r="C8" s="7" t="n">
        <v>0.18</v>
      </c>
      <c r="D8" s="7" t="n">
        <v>0.19</v>
      </c>
      <c r="E8" s="7" t="n">
        <v>0.17</v>
      </c>
      <c r="F8" s="7" t="n">
        <v>0.17</v>
      </c>
      <c r="G8" s="7" t="n">
        <v>0.15</v>
      </c>
      <c r="H8" s="7" t="n">
        <v>0.13</v>
      </c>
      <c r="I8" s="7" t="n">
        <v>0.12</v>
      </c>
      <c r="J8" s="7" t="n">
        <v>0.68</v>
      </c>
      <c r="K8" s="7" t="n">
        <v>0.58</v>
      </c>
      <c r="L8" s="7" t="n">
        <v>0.55</v>
      </c>
    </row>
    <row r="9" spans="1:12">
      <c r="A9" s="4" t="s">
        <v>828</v>
      </c>
      <c r="B9" s="5" t="n">
        <v>170121</v>
      </c>
      <c r="C9" s="5" t="n">
        <v>169926</v>
      </c>
      <c r="D9" s="5" t="n">
        <v>169916</v>
      </c>
      <c r="E9" s="5" t="n">
        <v>169601</v>
      </c>
      <c r="F9" s="5" t="n">
        <v>169521</v>
      </c>
      <c r="G9" s="5" t="n">
        <v>165471</v>
      </c>
      <c r="H9" s="5" t="n">
        <v>155898</v>
      </c>
      <c r="I9" s="5" t="n">
        <v>152490</v>
      </c>
      <c r="J9" s="5" t="n">
        <v>169893</v>
      </c>
      <c r="K9" s="5" t="n">
        <v>160905</v>
      </c>
      <c r="L9" s="5" t="n">
        <v>149299</v>
      </c>
    </row>
    <row r="10" spans="1:12">
      <c r="A10" s="4" t="s">
        <v>830</v>
      </c>
      <c r="B10" s="5" t="n">
        <v>170121</v>
      </c>
      <c r="C10" s="5" t="n">
        <v>169931</v>
      </c>
      <c r="D10" s="5" t="n">
        <v>169926</v>
      </c>
      <c r="E10" s="5" t="n">
        <v>169625</v>
      </c>
      <c r="F10" s="5" t="n">
        <v>169562</v>
      </c>
      <c r="G10" s="5" t="n">
        <v>165520</v>
      </c>
      <c r="H10" s="5" t="n">
        <v>155952</v>
      </c>
      <c r="I10" s="5" t="n">
        <v>153655</v>
      </c>
      <c r="J10" s="5" t="n">
        <v>169902</v>
      </c>
      <c r="K10" s="5" t="n">
        <v>161230</v>
      </c>
      <c r="L10" s="5" t="n">
        <v>15319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2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59</v>
      </c>
      <c r="B1" s="2" t="s">
        <v>1</v>
      </c>
    </row>
    <row r="2" spans="1:7">
      <c r="B2" s="2" t="s">
        <v>2</v>
      </c>
      <c r="C2" s="2" t="s">
        <v>33</v>
      </c>
      <c r="D2" s="2" t="s">
        <v>73</v>
      </c>
      <c r="E2" s="2" t="s">
        <v>2</v>
      </c>
      <c r="F2" s="2" t="s">
        <v>33</v>
      </c>
      <c r="G2" s="2" t="s">
        <v>73</v>
      </c>
    </row>
    <row r="3" spans="1:7">
      <c r="A3" s="4" t="s">
        <v>960</v>
      </c>
      <c r="E3" s="6" t="n">
        <v>4163982</v>
      </c>
    </row>
    <row r="4" spans="1:7">
      <c r="A4" s="4" t="s">
        <v>961</v>
      </c>
      <c r="E4" s="5" t="n">
        <v>806432</v>
      </c>
    </row>
    <row r="5" spans="1:7">
      <c r="A5" s="4" t="s">
        <v>962</v>
      </c>
      <c r="E5" s="5" t="n">
        <v>5402373</v>
      </c>
    </row>
    <row r="6" spans="1:7">
      <c r="A6" s="4" t="s">
        <v>963</v>
      </c>
      <c r="E6" s="5" t="n">
        <v>3819148</v>
      </c>
    </row>
    <row r="7" spans="1:7">
      <c r="A7" s="4" t="s">
        <v>964</v>
      </c>
      <c r="E7" s="5" t="n">
        <v>1080637</v>
      </c>
    </row>
    <row r="8" spans="1:7">
      <c r="A8" s="4" t="s">
        <v>965</v>
      </c>
      <c r="E8" s="5" t="n">
        <v>8950071</v>
      </c>
    </row>
    <row r="9" spans="1:7">
      <c r="A9" s="4" t="s">
        <v>966</v>
      </c>
      <c r="B9" s="6" t="n">
        <v>9829208</v>
      </c>
      <c r="C9" s="6" t="n">
        <v>8998120</v>
      </c>
      <c r="D9" s="6" t="n">
        <v>7266009</v>
      </c>
      <c r="E9" s="5" t="n">
        <v>10030708</v>
      </c>
      <c r="F9" s="6" t="n">
        <v>9829208</v>
      </c>
      <c r="G9" s="6" t="n">
        <v>8998120</v>
      </c>
    </row>
    <row r="10" spans="1:7">
      <c r="A10" s="4" t="s">
        <v>967</v>
      </c>
      <c r="B10" s="5" t="n">
        <v>2012752</v>
      </c>
      <c r="C10" s="5" t="n">
        <v>1789678</v>
      </c>
      <c r="D10" s="5" t="n">
        <v>1687998</v>
      </c>
      <c r="E10" s="5" t="n">
        <v>2246887</v>
      </c>
      <c r="F10" s="5" t="n">
        <v>2012752</v>
      </c>
      <c r="G10" s="5" t="n">
        <v>1789678</v>
      </c>
    </row>
    <row r="11" spans="1:7">
      <c r="A11" s="4" t="s">
        <v>607</v>
      </c>
      <c r="E11" s="5" t="n">
        <v>4163982</v>
      </c>
      <c r="F11" s="5" t="n">
        <v>4152308</v>
      </c>
    </row>
    <row r="12" spans="1:7">
      <c r="A12" s="4" t="s">
        <v>968</v>
      </c>
      <c r="E12" s="5" t="n">
        <v>6900000</v>
      </c>
    </row>
    <row r="13" spans="1:7">
      <c r="A13" s="3" t="s">
        <v>969</v>
      </c>
    </row>
    <row r="14" spans="1:7">
      <c r="A14" s="4" t="s">
        <v>798</v>
      </c>
      <c r="B14" s="5" t="n">
        <v>9829208</v>
      </c>
      <c r="C14" s="5" t="n">
        <v>8998120</v>
      </c>
      <c r="D14" s="5" t="n">
        <v>7266009</v>
      </c>
    </row>
    <row r="15" spans="1:7">
      <c r="A15" s="4" t="s">
        <v>154</v>
      </c>
      <c r="B15" s="5" t="n">
        <v>0</v>
      </c>
      <c r="C15" s="5" t="n">
        <v>707120</v>
      </c>
      <c r="D15" s="5" t="n">
        <v>1750828</v>
      </c>
    </row>
    <row r="16" spans="1:7">
      <c r="A16" s="4" t="s">
        <v>970</v>
      </c>
      <c r="B16" s="5" t="n">
        <v>271948</v>
      </c>
      <c r="C16" s="5" t="n">
        <v>111642</v>
      </c>
      <c r="D16" s="5" t="n">
        <v>96649</v>
      </c>
    </row>
    <row r="17" spans="1:7">
      <c r="A17" s="4" t="s">
        <v>971</v>
      </c>
      <c r="B17" s="5" t="n">
        <v>5281</v>
      </c>
      <c r="C17" s="5" t="n">
        <v>66013</v>
      </c>
      <c r="D17" s="5" t="n">
        <v>31559</v>
      </c>
    </row>
    <row r="18" spans="1:7">
      <c r="A18" s="4" t="s">
        <v>972</v>
      </c>
      <c r="B18" s="5" t="n">
        <v>0</v>
      </c>
      <c r="C18" s="5" t="n">
        <v>0</v>
      </c>
      <c r="D18" s="5" t="n">
        <v>-186</v>
      </c>
    </row>
    <row r="19" spans="1:7">
      <c r="A19" s="4" t="s">
        <v>178</v>
      </c>
      <c r="B19" s="5" t="n">
        <v>-75729</v>
      </c>
      <c r="C19" s="5" t="n">
        <v>-53687</v>
      </c>
      <c r="D19" s="5" t="n">
        <v>-146739</v>
      </c>
    </row>
    <row r="20" spans="1:7">
      <c r="A20" s="4" t="s">
        <v>804</v>
      </c>
      <c r="B20" s="5" t="n">
        <v>10030708</v>
      </c>
      <c r="C20" s="5" t="n">
        <v>9829208</v>
      </c>
      <c r="D20" s="5" t="n">
        <v>8998120</v>
      </c>
    </row>
    <row r="21" spans="1:7">
      <c r="A21" s="3" t="s">
        <v>973</v>
      </c>
    </row>
    <row r="22" spans="1:7">
      <c r="A22" s="4" t="s">
        <v>798</v>
      </c>
      <c r="B22" s="5" t="n">
        <v>-2012752</v>
      </c>
      <c r="C22" s="5" t="n">
        <v>-1789678</v>
      </c>
      <c r="D22" s="5" t="n">
        <v>-1687998</v>
      </c>
    </row>
    <row r="23" spans="1:7">
      <c r="A23" s="4" t="s">
        <v>77</v>
      </c>
      <c r="B23" s="5" t="n">
        <v>-309864</v>
      </c>
      <c r="C23" s="5" t="n">
        <v>-276761</v>
      </c>
      <c r="D23" s="5" t="n">
        <v>-248914</v>
      </c>
    </row>
    <row r="24" spans="1:7">
      <c r="A24" s="4" t="s">
        <v>972</v>
      </c>
      <c r="B24" s="5" t="n">
        <v>0</v>
      </c>
      <c r="C24" s="5" t="n">
        <v>0</v>
      </c>
      <c r="D24" s="5" t="n">
        <v>495</v>
      </c>
    </row>
    <row r="25" spans="1:7">
      <c r="A25" s="4" t="s">
        <v>178</v>
      </c>
      <c r="B25" s="5" t="n">
        <v>75729</v>
      </c>
      <c r="C25" s="5" t="n">
        <v>53687</v>
      </c>
      <c r="D25" s="5" t="n">
        <v>146739</v>
      </c>
    </row>
    <row r="26" spans="1:7">
      <c r="A26" s="4" t="s">
        <v>804</v>
      </c>
      <c r="B26" s="5" t="n">
        <v>-2246887</v>
      </c>
      <c r="C26" s="6" t="n">
        <v>-2012752</v>
      </c>
      <c r="D26" s="6" t="n">
        <v>-1789678</v>
      </c>
    </row>
    <row r="27" spans="1:7">
      <c r="A27" s="4" t="s">
        <v>41</v>
      </c>
      <c r="E27" s="5" t="n">
        <v>7783821</v>
      </c>
      <c r="F27" s="6" t="n">
        <v>7816456</v>
      </c>
      <c r="G27" s="6" t="n">
        <v>7208442</v>
      </c>
    </row>
    <row r="28" spans="1:7">
      <c r="A28" s="4" t="s">
        <v>479</v>
      </c>
    </row>
    <row r="29" spans="1:7">
      <c r="A29" s="4" t="s">
        <v>607</v>
      </c>
      <c r="E29" s="5" t="n">
        <v>105000</v>
      </c>
    </row>
    <row r="30" spans="1:7">
      <c r="A30" s="4" t="s">
        <v>974</v>
      </c>
    </row>
    <row r="31" spans="1:7">
      <c r="A31" s="4" t="s">
        <v>960</v>
      </c>
      <c r="E31" s="5" t="n">
        <v>4163982</v>
      </c>
    </row>
    <row r="32" spans="1:7">
      <c r="A32" s="4" t="s">
        <v>961</v>
      </c>
      <c r="E32" s="5" t="n">
        <v>790894</v>
      </c>
    </row>
    <row r="33" spans="1:7">
      <c r="A33" s="4" t="s">
        <v>962</v>
      </c>
      <c r="E33" s="5" t="n">
        <v>5402373</v>
      </c>
    </row>
    <row r="34" spans="1:7">
      <c r="A34" s="4" t="s">
        <v>963</v>
      </c>
      <c r="E34" s="5" t="n">
        <v>3707759</v>
      </c>
    </row>
    <row r="35" spans="1:7">
      <c r="A35" s="4" t="s">
        <v>964</v>
      </c>
      <c r="E35" s="5" t="n">
        <v>1065099</v>
      </c>
    </row>
    <row r="36" spans="1:7">
      <c r="A36" s="4" t="s">
        <v>965</v>
      </c>
      <c r="E36" s="5" t="n">
        <v>8835856</v>
      </c>
    </row>
    <row r="37" spans="1:7">
      <c r="A37" s="4" t="s">
        <v>966</v>
      </c>
      <c r="B37" s="5" t="n">
        <v>9900955</v>
      </c>
      <c r="E37" s="5" t="n">
        <v>9900955</v>
      </c>
    </row>
    <row r="38" spans="1:7">
      <c r="A38" s="4" t="s">
        <v>967</v>
      </c>
      <c r="B38" s="5" t="n">
        <v>2246887</v>
      </c>
      <c r="E38" s="5" t="n">
        <v>2246887</v>
      </c>
    </row>
    <row r="39" spans="1:7">
      <c r="A39" s="3" t="s">
        <v>969</v>
      </c>
    </row>
    <row r="40" spans="1:7">
      <c r="A40" s="4" t="s">
        <v>804</v>
      </c>
      <c r="B40" s="5" t="n">
        <v>9900955</v>
      </c>
    </row>
    <row r="41" spans="1:7">
      <c r="A41" s="3" t="s">
        <v>973</v>
      </c>
    </row>
    <row r="42" spans="1:7">
      <c r="A42" s="4" t="s">
        <v>804</v>
      </c>
      <c r="B42" s="5" t="n">
        <v>-2246887</v>
      </c>
    </row>
    <row r="43" spans="1:7">
      <c r="A43" s="4" t="s">
        <v>975</v>
      </c>
    </row>
    <row r="44" spans="1:7">
      <c r="A44" s="4" t="s">
        <v>960</v>
      </c>
      <c r="E44" s="5" t="n">
        <v>0</v>
      </c>
    </row>
    <row r="45" spans="1:7">
      <c r="A45" s="4" t="s">
        <v>961</v>
      </c>
      <c r="E45" s="5" t="n">
        <v>12769</v>
      </c>
    </row>
    <row r="46" spans="1:7">
      <c r="A46" s="4" t="s">
        <v>962</v>
      </c>
      <c r="E46" s="5" t="n">
        <v>78447</v>
      </c>
    </row>
    <row r="47" spans="1:7">
      <c r="A47" s="4" t="s">
        <v>963</v>
      </c>
      <c r="E47" s="5" t="n">
        <v>145881</v>
      </c>
    </row>
    <row r="48" spans="1:7">
      <c r="A48" s="4" t="s">
        <v>964</v>
      </c>
      <c r="E48" s="5" t="n">
        <v>27108</v>
      </c>
    </row>
    <row r="49" spans="1:7">
      <c r="A49" s="4" t="s">
        <v>965</v>
      </c>
      <c r="E49" s="5" t="n">
        <v>209989</v>
      </c>
    </row>
    <row r="50" spans="1:7">
      <c r="A50" s="4" t="s">
        <v>966</v>
      </c>
      <c r="B50" s="5" t="n">
        <v>237097</v>
      </c>
      <c r="E50" s="5" t="n">
        <v>237097</v>
      </c>
    </row>
    <row r="51" spans="1:7">
      <c r="A51" s="4" t="s">
        <v>967</v>
      </c>
      <c r="B51" s="6" t="n">
        <v>67476</v>
      </c>
      <c r="E51" s="5" t="n">
        <v>67476</v>
      </c>
    </row>
    <row r="52" spans="1:7">
      <c r="A52" s="4" t="s">
        <v>976</v>
      </c>
      <c r="B52" s="4" t="s">
        <v>977</v>
      </c>
    </row>
    <row r="53" spans="1:7">
      <c r="A53" s="4" t="s">
        <v>978</v>
      </c>
      <c r="B53" s="4" t="s">
        <v>979</v>
      </c>
    </row>
    <row r="54" spans="1:7">
      <c r="A54" s="4" t="s">
        <v>980</v>
      </c>
      <c r="B54" s="4" t="s">
        <v>981</v>
      </c>
    </row>
    <row r="55" spans="1:7">
      <c r="A55" s="3" t="s">
        <v>969</v>
      </c>
    </row>
    <row r="56" spans="1:7">
      <c r="A56" s="4" t="s">
        <v>804</v>
      </c>
      <c r="B56" s="6" t="n">
        <v>237097</v>
      </c>
    </row>
    <row r="57" spans="1:7">
      <c r="A57" s="3" t="s">
        <v>973</v>
      </c>
    </row>
    <row r="58" spans="1:7">
      <c r="A58" s="4" t="s">
        <v>804</v>
      </c>
      <c r="B58" s="5" t="n">
        <v>-67476</v>
      </c>
    </row>
    <row r="59" spans="1:7">
      <c r="A59" s="4" t="s">
        <v>982</v>
      </c>
    </row>
    <row r="60" spans="1:7">
      <c r="A60" s="4" t="s">
        <v>960</v>
      </c>
      <c r="E60" s="5" t="n">
        <v>62962</v>
      </c>
    </row>
    <row r="61" spans="1:7">
      <c r="A61" s="4" t="s">
        <v>961</v>
      </c>
      <c r="E61" s="5" t="n">
        <v>9263</v>
      </c>
    </row>
    <row r="62" spans="1:7">
      <c r="A62" s="4" t="s">
        <v>962</v>
      </c>
      <c r="E62" s="5" t="n">
        <v>130426</v>
      </c>
    </row>
    <row r="63" spans="1:7">
      <c r="A63" s="4" t="s">
        <v>963</v>
      </c>
      <c r="E63" s="5" t="n">
        <v>2572</v>
      </c>
    </row>
    <row r="64" spans="1:7">
      <c r="A64" s="4" t="s">
        <v>964</v>
      </c>
      <c r="E64" s="5" t="n">
        <v>9263</v>
      </c>
    </row>
    <row r="65" spans="1:7">
      <c r="A65" s="4" t="s">
        <v>965</v>
      </c>
      <c r="E65" s="5" t="n">
        <v>132998</v>
      </c>
    </row>
    <row r="66" spans="1:7">
      <c r="A66" s="4" t="s">
        <v>966</v>
      </c>
      <c r="B66" s="5" t="n">
        <v>142261</v>
      </c>
      <c r="E66" s="5" t="n">
        <v>142261</v>
      </c>
    </row>
    <row r="67" spans="1:7">
      <c r="A67" s="4" t="s">
        <v>967</v>
      </c>
      <c r="B67" s="6" t="n">
        <v>9677</v>
      </c>
      <c r="E67" s="5" t="n">
        <v>9677</v>
      </c>
    </row>
    <row r="68" spans="1:7">
      <c r="A68" s="4" t="s">
        <v>976</v>
      </c>
      <c r="B68" s="4" t="s">
        <v>983</v>
      </c>
    </row>
    <row r="69" spans="1:7">
      <c r="A69" s="4" t="s">
        <v>980</v>
      </c>
      <c r="B69" s="4" t="s">
        <v>984</v>
      </c>
    </row>
    <row r="70" spans="1:7">
      <c r="A70" s="3" t="s">
        <v>969</v>
      </c>
    </row>
    <row r="71" spans="1:7">
      <c r="A71" s="4" t="s">
        <v>804</v>
      </c>
      <c r="B71" s="6" t="n">
        <v>142261</v>
      </c>
    </row>
    <row r="72" spans="1:7">
      <c r="A72" s="3" t="s">
        <v>973</v>
      </c>
    </row>
    <row r="73" spans="1:7">
      <c r="A73" s="4" t="s">
        <v>804</v>
      </c>
      <c r="B73" s="6" t="n">
        <v>-9677</v>
      </c>
    </row>
    <row r="74" spans="1:7">
      <c r="A74" s="4" t="s">
        <v>985</v>
      </c>
    </row>
    <row r="75" spans="1:7">
      <c r="A75" s="4" t="s">
        <v>978</v>
      </c>
      <c r="B75" s="4" t="s">
        <v>986</v>
      </c>
    </row>
    <row r="76" spans="1:7">
      <c r="A76" s="4" t="s">
        <v>987</v>
      </c>
    </row>
    <row r="77" spans="1:7">
      <c r="A77" s="4" t="s">
        <v>978</v>
      </c>
      <c r="B77" s="4" t="s">
        <v>988</v>
      </c>
    </row>
    <row r="78" spans="1:7">
      <c r="A78" s="4" t="s">
        <v>989</v>
      </c>
    </row>
    <row r="79" spans="1:7">
      <c r="A79" s="4" t="s">
        <v>960</v>
      </c>
      <c r="E79" s="5" t="n">
        <v>0</v>
      </c>
    </row>
    <row r="80" spans="1:7">
      <c r="A80" s="4" t="s">
        <v>961</v>
      </c>
      <c r="E80" s="5" t="n">
        <v>9989</v>
      </c>
    </row>
    <row r="81" spans="1:7">
      <c r="A81" s="4" t="s">
        <v>962</v>
      </c>
      <c r="E81" s="5" t="n">
        <v>29187</v>
      </c>
    </row>
    <row r="82" spans="1:7">
      <c r="A82" s="4" t="s">
        <v>963</v>
      </c>
      <c r="E82" s="5" t="n">
        <v>121993</v>
      </c>
    </row>
    <row r="83" spans="1:7">
      <c r="A83" s="4" t="s">
        <v>964</v>
      </c>
      <c r="E83" s="5" t="n">
        <v>21787</v>
      </c>
    </row>
    <row r="84" spans="1:7">
      <c r="A84" s="4" t="s">
        <v>965</v>
      </c>
      <c r="E84" s="5" t="n">
        <v>139382</v>
      </c>
    </row>
    <row r="85" spans="1:7">
      <c r="A85" s="4" t="s">
        <v>966</v>
      </c>
      <c r="B85" s="6" t="n">
        <v>161169</v>
      </c>
      <c r="E85" s="5" t="n">
        <v>161169</v>
      </c>
    </row>
    <row r="86" spans="1:7">
      <c r="A86" s="4" t="s">
        <v>967</v>
      </c>
      <c r="B86" s="6" t="n">
        <v>44421</v>
      </c>
      <c r="E86" s="5" t="n">
        <v>44421</v>
      </c>
    </row>
    <row r="87" spans="1:7">
      <c r="A87" s="4" t="s">
        <v>976</v>
      </c>
      <c r="B87" s="4" t="s">
        <v>990</v>
      </c>
    </row>
    <row r="88" spans="1:7">
      <c r="A88" s="4" t="s">
        <v>978</v>
      </c>
      <c r="B88" s="4" t="s">
        <v>991</v>
      </c>
    </row>
    <row r="89" spans="1:7">
      <c r="A89" s="4" t="s">
        <v>980</v>
      </c>
      <c r="B89" s="4" t="s">
        <v>992</v>
      </c>
    </row>
    <row r="90" spans="1:7">
      <c r="A90" s="3" t="s">
        <v>969</v>
      </c>
    </row>
    <row r="91" spans="1:7">
      <c r="A91" s="4" t="s">
        <v>804</v>
      </c>
      <c r="B91" s="6" t="n">
        <v>161169</v>
      </c>
    </row>
    <row r="92" spans="1:7">
      <c r="A92" s="3" t="s">
        <v>973</v>
      </c>
    </row>
    <row r="93" spans="1:7">
      <c r="A93" s="4" t="s">
        <v>804</v>
      </c>
      <c r="B93" s="5" t="n">
        <v>-44421</v>
      </c>
    </row>
    <row r="94" spans="1:7">
      <c r="A94" s="4" t="s">
        <v>993</v>
      </c>
    </row>
    <row r="95" spans="1:7">
      <c r="A95" s="4" t="s">
        <v>960</v>
      </c>
      <c r="E95" s="5" t="n">
        <v>33691</v>
      </c>
    </row>
    <row r="96" spans="1:7">
      <c r="A96" s="4" t="s">
        <v>961</v>
      </c>
      <c r="E96" s="5" t="n">
        <v>4949</v>
      </c>
    </row>
    <row r="97" spans="1:7">
      <c r="A97" s="4" t="s">
        <v>962</v>
      </c>
      <c r="E97" s="5" t="n">
        <v>72534</v>
      </c>
    </row>
    <row r="98" spans="1:7">
      <c r="A98" s="4" t="s">
        <v>963</v>
      </c>
      <c r="E98" s="5" t="n">
        <v>2900</v>
      </c>
    </row>
    <row r="99" spans="1:7">
      <c r="A99" s="4" t="s">
        <v>964</v>
      </c>
      <c r="E99" s="5" t="n">
        <v>4949</v>
      </c>
    </row>
    <row r="100" spans="1:7">
      <c r="A100" s="4" t="s">
        <v>965</v>
      </c>
      <c r="E100" s="5" t="n">
        <v>75434</v>
      </c>
    </row>
    <row r="101" spans="1:7">
      <c r="A101" s="4" t="s">
        <v>966</v>
      </c>
      <c r="B101" s="5" t="n">
        <v>80383</v>
      </c>
      <c r="E101" s="5" t="n">
        <v>80383</v>
      </c>
    </row>
    <row r="102" spans="1:7">
      <c r="A102" s="4" t="s">
        <v>967</v>
      </c>
      <c r="B102" s="6" t="n">
        <v>4309</v>
      </c>
      <c r="E102" s="5" t="n">
        <v>4309</v>
      </c>
    </row>
    <row r="103" spans="1:7">
      <c r="A103" s="4" t="s">
        <v>976</v>
      </c>
      <c r="B103" s="4" t="s">
        <v>994</v>
      </c>
    </row>
    <row r="104" spans="1:7">
      <c r="A104" s="4" t="s">
        <v>978</v>
      </c>
      <c r="B104" s="4" t="s">
        <v>984</v>
      </c>
    </row>
    <row r="105" spans="1:7">
      <c r="A105" s="4" t="s">
        <v>980</v>
      </c>
      <c r="B105" s="4" t="s">
        <v>995</v>
      </c>
    </row>
    <row r="106" spans="1:7">
      <c r="A106" s="3" t="s">
        <v>969</v>
      </c>
    </row>
    <row r="107" spans="1:7">
      <c r="A107" s="4" t="s">
        <v>804</v>
      </c>
      <c r="B107" s="6" t="n">
        <v>80383</v>
      </c>
    </row>
    <row r="108" spans="1:7">
      <c r="A108" s="3" t="s">
        <v>973</v>
      </c>
    </row>
    <row r="109" spans="1:7">
      <c r="A109" s="4" t="s">
        <v>804</v>
      </c>
      <c r="B109" s="5" t="n">
        <v>-4309</v>
      </c>
    </row>
    <row r="110" spans="1:7">
      <c r="A110" s="4" t="s">
        <v>996</v>
      </c>
    </row>
    <row r="111" spans="1:7">
      <c r="A111" s="4" t="s">
        <v>960</v>
      </c>
      <c r="E111" s="5" t="n">
        <v>124699</v>
      </c>
    </row>
    <row r="112" spans="1:7">
      <c r="A112" s="4" t="s">
        <v>961</v>
      </c>
      <c r="E112" s="5" t="n">
        <v>22748</v>
      </c>
    </row>
    <row r="113" spans="1:7">
      <c r="A113" s="4" t="s">
        <v>962</v>
      </c>
      <c r="E113" s="5" t="n">
        <v>265198</v>
      </c>
    </row>
    <row r="114" spans="1:7">
      <c r="A114" s="4" t="s">
        <v>963</v>
      </c>
      <c r="E114" s="5" t="n">
        <v>8311</v>
      </c>
    </row>
    <row r="115" spans="1:7">
      <c r="A115" s="4" t="s">
        <v>964</v>
      </c>
      <c r="E115" s="5" t="n">
        <v>22748</v>
      </c>
    </row>
    <row r="116" spans="1:7">
      <c r="A116" s="4" t="s">
        <v>965</v>
      </c>
      <c r="E116" s="5" t="n">
        <v>273509</v>
      </c>
    </row>
    <row r="117" spans="1:7">
      <c r="A117" s="4" t="s">
        <v>966</v>
      </c>
      <c r="B117" s="5" t="n">
        <v>296257</v>
      </c>
      <c r="E117" s="5" t="n">
        <v>296257</v>
      </c>
    </row>
    <row r="118" spans="1:7">
      <c r="A118" s="4" t="s">
        <v>967</v>
      </c>
      <c r="B118" s="6" t="n">
        <v>13325</v>
      </c>
      <c r="E118" s="5" t="n">
        <v>13325</v>
      </c>
    </row>
    <row r="119" spans="1:7">
      <c r="A119" s="4" t="s">
        <v>976</v>
      </c>
      <c r="B119" s="4" t="s">
        <v>997</v>
      </c>
    </row>
    <row r="120" spans="1:7">
      <c r="A120" s="4" t="s">
        <v>978</v>
      </c>
      <c r="B120" s="4" t="s">
        <v>998</v>
      </c>
    </row>
    <row r="121" spans="1:7">
      <c r="A121" s="4" t="s">
        <v>980</v>
      </c>
      <c r="B121" s="4" t="s">
        <v>995</v>
      </c>
    </row>
    <row r="122" spans="1:7">
      <c r="A122" s="3" t="s">
        <v>969</v>
      </c>
    </row>
    <row r="123" spans="1:7">
      <c r="A123" s="4" t="s">
        <v>804</v>
      </c>
      <c r="B123" s="6" t="n">
        <v>296257</v>
      </c>
    </row>
    <row r="124" spans="1:7">
      <c r="A124" s="3" t="s">
        <v>973</v>
      </c>
    </row>
    <row r="125" spans="1:7">
      <c r="A125" s="4" t="s">
        <v>804</v>
      </c>
      <c r="B125" s="5" t="n">
        <v>-13325</v>
      </c>
    </row>
    <row r="126" spans="1:7">
      <c r="A126" s="4" t="s">
        <v>999</v>
      </c>
    </row>
    <row r="127" spans="1:7">
      <c r="A127" s="4" t="s">
        <v>960</v>
      </c>
      <c r="E127" s="5" t="n">
        <v>0</v>
      </c>
    </row>
    <row r="128" spans="1:7">
      <c r="A128" s="4" t="s">
        <v>961</v>
      </c>
      <c r="E128" s="5" t="n">
        <v>18514</v>
      </c>
    </row>
    <row r="129" spans="1:7">
      <c r="A129" s="4" t="s">
        <v>962</v>
      </c>
      <c r="E129" s="5" t="n">
        <v>131752</v>
      </c>
    </row>
    <row r="130" spans="1:7">
      <c r="A130" s="4" t="s">
        <v>963</v>
      </c>
      <c r="E130" s="5" t="n">
        <v>112641</v>
      </c>
    </row>
    <row r="131" spans="1:7">
      <c r="A131" s="4" t="s">
        <v>964</v>
      </c>
      <c r="E131" s="5" t="n">
        <v>26163</v>
      </c>
    </row>
    <row r="132" spans="1:7">
      <c r="A132" s="4" t="s">
        <v>965</v>
      </c>
      <c r="E132" s="5" t="n">
        <v>236744</v>
      </c>
    </row>
    <row r="133" spans="1:7">
      <c r="A133" s="4" t="s">
        <v>966</v>
      </c>
      <c r="B133" s="5" t="n">
        <v>262907</v>
      </c>
      <c r="E133" s="5" t="n">
        <v>262907</v>
      </c>
    </row>
    <row r="134" spans="1:7">
      <c r="A134" s="4" t="s">
        <v>967</v>
      </c>
      <c r="B134" s="6" t="n">
        <v>79484</v>
      </c>
      <c r="E134" s="5" t="n">
        <v>79484</v>
      </c>
    </row>
    <row r="135" spans="1:7">
      <c r="A135" s="4" t="s">
        <v>976</v>
      </c>
      <c r="B135" s="4" t="s">
        <v>977</v>
      </c>
    </row>
    <row r="136" spans="1:7">
      <c r="A136" s="4" t="s">
        <v>978</v>
      </c>
      <c r="B136" s="4" t="s">
        <v>1000</v>
      </c>
    </row>
    <row r="137" spans="1:7">
      <c r="A137" s="4" t="s">
        <v>980</v>
      </c>
      <c r="B137" s="4" t="s">
        <v>1000</v>
      </c>
    </row>
    <row r="138" spans="1:7">
      <c r="A138" s="3" t="s">
        <v>969</v>
      </c>
    </row>
    <row r="139" spans="1:7">
      <c r="A139" s="4" t="s">
        <v>804</v>
      </c>
      <c r="B139" s="6" t="n">
        <v>262907</v>
      </c>
    </row>
    <row r="140" spans="1:7">
      <c r="A140" s="3" t="s">
        <v>973</v>
      </c>
    </row>
    <row r="141" spans="1:7">
      <c r="A141" s="4" t="s">
        <v>804</v>
      </c>
      <c r="B141" s="5" t="n">
        <v>-79484</v>
      </c>
    </row>
    <row r="142" spans="1:7">
      <c r="A142" s="4" t="s">
        <v>1001</v>
      </c>
    </row>
    <row r="143" spans="1:7">
      <c r="A143" s="4" t="s">
        <v>960</v>
      </c>
      <c r="E143" s="5" t="n">
        <v>16132</v>
      </c>
    </row>
    <row r="144" spans="1:7">
      <c r="A144" s="4" t="s">
        <v>961</v>
      </c>
      <c r="E144" s="5" t="n">
        <v>8846</v>
      </c>
    </row>
    <row r="145" spans="1:7">
      <c r="A145" s="4" t="s">
        <v>962</v>
      </c>
      <c r="E145" s="5" t="n">
        <v>77780</v>
      </c>
    </row>
    <row r="146" spans="1:7">
      <c r="A146" s="4" t="s">
        <v>963</v>
      </c>
      <c r="E146" s="5" t="n">
        <v>16070</v>
      </c>
    </row>
    <row r="147" spans="1:7">
      <c r="A147" s="4" t="s">
        <v>964</v>
      </c>
      <c r="E147" s="5" t="n">
        <v>8846</v>
      </c>
    </row>
    <row r="148" spans="1:7">
      <c r="A148" s="4" t="s">
        <v>965</v>
      </c>
      <c r="E148" s="5" t="n">
        <v>93850</v>
      </c>
    </row>
    <row r="149" spans="1:7">
      <c r="A149" s="4" t="s">
        <v>966</v>
      </c>
      <c r="B149" s="5" t="n">
        <v>102696</v>
      </c>
      <c r="E149" s="5" t="n">
        <v>102696</v>
      </c>
    </row>
    <row r="150" spans="1:7">
      <c r="A150" s="4" t="s">
        <v>967</v>
      </c>
      <c r="B150" s="6" t="n">
        <v>17804</v>
      </c>
      <c r="E150" s="5" t="n">
        <v>17804</v>
      </c>
    </row>
    <row r="151" spans="1:7">
      <c r="A151" s="4" t="s">
        <v>976</v>
      </c>
      <c r="B151" s="4" t="s">
        <v>1002</v>
      </c>
    </row>
    <row r="152" spans="1:7">
      <c r="A152" s="4" t="s">
        <v>978</v>
      </c>
      <c r="B152" s="4" t="s">
        <v>1003</v>
      </c>
    </row>
    <row r="153" spans="1:7">
      <c r="A153" s="4" t="s">
        <v>980</v>
      </c>
      <c r="B153" s="4" t="s">
        <v>1003</v>
      </c>
    </row>
    <row r="154" spans="1:7">
      <c r="A154" s="3" t="s">
        <v>969</v>
      </c>
    </row>
    <row r="155" spans="1:7">
      <c r="A155" s="4" t="s">
        <v>804</v>
      </c>
      <c r="B155" s="6" t="n">
        <v>102696</v>
      </c>
    </row>
    <row r="156" spans="1:7">
      <c r="A156" s="3" t="s">
        <v>973</v>
      </c>
    </row>
    <row r="157" spans="1:7">
      <c r="A157" s="4" t="s">
        <v>804</v>
      </c>
      <c r="B157" s="5" t="n">
        <v>-17804</v>
      </c>
    </row>
    <row r="158" spans="1:7">
      <c r="A158" s="4" t="s">
        <v>1004</v>
      </c>
    </row>
    <row r="159" spans="1:7">
      <c r="A159" s="4" t="s">
        <v>960</v>
      </c>
      <c r="E159" s="5" t="n">
        <v>31582</v>
      </c>
    </row>
    <row r="160" spans="1:7">
      <c r="A160" s="4" t="s">
        <v>961</v>
      </c>
      <c r="E160" s="5" t="n">
        <v>6740</v>
      </c>
    </row>
    <row r="161" spans="1:7">
      <c r="A161" s="4" t="s">
        <v>962</v>
      </c>
      <c r="E161" s="5" t="n">
        <v>152310</v>
      </c>
    </row>
    <row r="162" spans="1:7">
      <c r="A162" s="4" t="s">
        <v>963</v>
      </c>
      <c r="E162" s="5" t="n">
        <v>1071</v>
      </c>
    </row>
    <row r="163" spans="1:7">
      <c r="A163" s="4" t="s">
        <v>964</v>
      </c>
      <c r="E163" s="5" t="n">
        <v>6740</v>
      </c>
    </row>
    <row r="164" spans="1:7">
      <c r="A164" s="4" t="s">
        <v>965</v>
      </c>
      <c r="E164" s="5" t="n">
        <v>153381</v>
      </c>
    </row>
    <row r="165" spans="1:7">
      <c r="A165" s="4" t="s">
        <v>966</v>
      </c>
      <c r="B165" s="5" t="n">
        <v>160121</v>
      </c>
      <c r="E165" s="5" t="n">
        <v>160121</v>
      </c>
    </row>
    <row r="166" spans="1:7">
      <c r="A166" s="4" t="s">
        <v>967</v>
      </c>
      <c r="B166" s="6" t="n">
        <v>5281</v>
      </c>
      <c r="E166" s="5" t="n">
        <v>5281</v>
      </c>
    </row>
    <row r="167" spans="1:7">
      <c r="A167" s="4" t="s">
        <v>976</v>
      </c>
      <c r="B167" s="4" t="s">
        <v>1005</v>
      </c>
    </row>
    <row r="168" spans="1:7">
      <c r="A168" s="4" t="s">
        <v>980</v>
      </c>
      <c r="B168" s="4" t="s">
        <v>995</v>
      </c>
    </row>
    <row r="169" spans="1:7">
      <c r="A169" s="3" t="s">
        <v>969</v>
      </c>
    </row>
    <row r="170" spans="1:7">
      <c r="A170" s="4" t="s">
        <v>804</v>
      </c>
      <c r="B170" s="6" t="n">
        <v>160121</v>
      </c>
    </row>
    <row r="171" spans="1:7">
      <c r="A171" s="3" t="s">
        <v>973</v>
      </c>
    </row>
    <row r="172" spans="1:7">
      <c r="A172" s="4" t="s">
        <v>804</v>
      </c>
      <c r="B172" s="5" t="n">
        <v>-5281</v>
      </c>
    </row>
    <row r="173" spans="1:7">
      <c r="A173" s="4" t="s">
        <v>1006</v>
      </c>
    </row>
    <row r="174" spans="1:7">
      <c r="A174" s="4" t="s">
        <v>960</v>
      </c>
      <c r="E174" s="5" t="n">
        <v>145845</v>
      </c>
    </row>
    <row r="175" spans="1:7">
      <c r="A175" s="4" t="s">
        <v>961</v>
      </c>
      <c r="E175" s="5" t="n">
        <v>16597</v>
      </c>
    </row>
    <row r="176" spans="1:7">
      <c r="A176" s="4" t="s">
        <v>962</v>
      </c>
      <c r="E176" s="5" t="n">
        <v>54774</v>
      </c>
    </row>
    <row r="177" spans="1:7">
      <c r="A177" s="4" t="s">
        <v>963</v>
      </c>
      <c r="E177" s="5" t="n">
        <v>107741</v>
      </c>
    </row>
    <row r="178" spans="1:7">
      <c r="A178" s="4" t="s">
        <v>964</v>
      </c>
      <c r="E178" s="5" t="n">
        <v>17658</v>
      </c>
    </row>
    <row r="179" spans="1:7">
      <c r="A179" s="4" t="s">
        <v>965</v>
      </c>
      <c r="E179" s="5" t="n">
        <v>161454</v>
      </c>
    </row>
    <row r="180" spans="1:7">
      <c r="A180" s="4" t="s">
        <v>966</v>
      </c>
      <c r="B180" s="5" t="n">
        <v>179112</v>
      </c>
      <c r="E180" s="5" t="n">
        <v>179112</v>
      </c>
    </row>
    <row r="181" spans="1:7">
      <c r="A181" s="4" t="s">
        <v>967</v>
      </c>
      <c r="B181" s="6" t="n">
        <v>56579</v>
      </c>
      <c r="E181" s="5" t="n">
        <v>56579</v>
      </c>
    </row>
    <row r="182" spans="1:7">
      <c r="A182" s="4" t="s">
        <v>976</v>
      </c>
      <c r="B182" s="4" t="s">
        <v>1007</v>
      </c>
    </row>
    <row r="183" spans="1:7">
      <c r="A183" s="4" t="s">
        <v>978</v>
      </c>
      <c r="B183" s="4" t="s">
        <v>1008</v>
      </c>
    </row>
    <row r="184" spans="1:7">
      <c r="A184" s="4" t="s">
        <v>980</v>
      </c>
      <c r="B184" s="4" t="s">
        <v>1000</v>
      </c>
    </row>
    <row r="185" spans="1:7">
      <c r="A185" s="3" t="s">
        <v>969</v>
      </c>
    </row>
    <row r="186" spans="1:7">
      <c r="A186" s="4" t="s">
        <v>804</v>
      </c>
      <c r="B186" s="6" t="n">
        <v>179112</v>
      </c>
    </row>
    <row r="187" spans="1:7">
      <c r="A187" s="3" t="s">
        <v>973</v>
      </c>
    </row>
    <row r="188" spans="1:7">
      <c r="A188" s="4" t="s">
        <v>804</v>
      </c>
      <c r="B188" s="5" t="n">
        <v>-56579</v>
      </c>
    </row>
    <row r="189" spans="1:7">
      <c r="A189" s="4" t="s">
        <v>1009</v>
      </c>
    </row>
    <row r="190" spans="1:7">
      <c r="A190" s="4" t="s">
        <v>960</v>
      </c>
      <c r="E190" s="5" t="n">
        <v>77445</v>
      </c>
    </row>
    <row r="191" spans="1:7">
      <c r="A191" s="4" t="s">
        <v>961</v>
      </c>
      <c r="E191" s="5" t="n">
        <v>5568</v>
      </c>
    </row>
    <row r="192" spans="1:7">
      <c r="A192" s="4" t="s">
        <v>962</v>
      </c>
      <c r="E192" s="5" t="n">
        <v>177072</v>
      </c>
    </row>
    <row r="193" spans="1:7">
      <c r="A193" s="4" t="s">
        <v>963</v>
      </c>
      <c r="E193" s="5" t="n">
        <v>12946</v>
      </c>
    </row>
    <row r="194" spans="1:7">
      <c r="A194" s="4" t="s">
        <v>964</v>
      </c>
      <c r="E194" s="5" t="n">
        <v>5568</v>
      </c>
    </row>
    <row r="195" spans="1:7">
      <c r="A195" s="4" t="s">
        <v>965</v>
      </c>
      <c r="E195" s="5" t="n">
        <v>190018</v>
      </c>
    </row>
    <row r="196" spans="1:7">
      <c r="A196" s="4" t="s">
        <v>966</v>
      </c>
      <c r="B196" s="5" t="n">
        <v>195586</v>
      </c>
      <c r="E196" s="5" t="n">
        <v>195586</v>
      </c>
    </row>
    <row r="197" spans="1:7">
      <c r="A197" s="4" t="s">
        <v>967</v>
      </c>
      <c r="B197" s="6" t="n">
        <v>7489</v>
      </c>
      <c r="E197" s="5" t="n">
        <v>7489</v>
      </c>
    </row>
    <row r="198" spans="1:7">
      <c r="A198" s="4" t="s">
        <v>976</v>
      </c>
      <c r="B198" s="4" t="s">
        <v>1005</v>
      </c>
    </row>
    <row r="199" spans="1:7">
      <c r="A199" s="4" t="s">
        <v>980</v>
      </c>
      <c r="B199" s="4" t="s">
        <v>995</v>
      </c>
    </row>
    <row r="200" spans="1:7">
      <c r="A200" s="3" t="s">
        <v>969</v>
      </c>
    </row>
    <row r="201" spans="1:7">
      <c r="A201" s="4" t="s">
        <v>804</v>
      </c>
      <c r="B201" s="6" t="n">
        <v>195586</v>
      </c>
    </row>
    <row r="202" spans="1:7">
      <c r="A202" s="3" t="s">
        <v>973</v>
      </c>
    </row>
    <row r="203" spans="1:7">
      <c r="A203" s="4" t="s">
        <v>804</v>
      </c>
      <c r="B203" s="5" t="n">
        <v>-7489</v>
      </c>
    </row>
    <row r="204" spans="1:7">
      <c r="A204" s="4" t="s">
        <v>1010</v>
      </c>
    </row>
    <row r="205" spans="1:7">
      <c r="A205" s="4" t="s">
        <v>960</v>
      </c>
      <c r="E205" s="5" t="n">
        <v>198794</v>
      </c>
    </row>
    <row r="206" spans="1:7">
      <c r="A206" s="4" t="s">
        <v>961</v>
      </c>
      <c r="E206" s="5" t="n">
        <v>29995</v>
      </c>
    </row>
    <row r="207" spans="1:7">
      <c r="A207" s="4" t="s">
        <v>962</v>
      </c>
      <c r="E207" s="5" t="n">
        <v>437514</v>
      </c>
    </row>
    <row r="208" spans="1:7">
      <c r="A208" s="4" t="s">
        <v>963</v>
      </c>
      <c r="E208" s="5" t="n">
        <v>9072</v>
      </c>
    </row>
    <row r="209" spans="1:7">
      <c r="A209" s="4" t="s">
        <v>964</v>
      </c>
      <c r="E209" s="5" t="n">
        <v>29988</v>
      </c>
    </row>
    <row r="210" spans="1:7">
      <c r="A210" s="4" t="s">
        <v>965</v>
      </c>
      <c r="E210" s="5" t="n">
        <v>446593</v>
      </c>
    </row>
    <row r="211" spans="1:7">
      <c r="A211" s="4" t="s">
        <v>966</v>
      </c>
      <c r="B211" s="5" t="n">
        <v>476581</v>
      </c>
      <c r="E211" s="5" t="n">
        <v>476581</v>
      </c>
    </row>
    <row r="212" spans="1:7">
      <c r="A212" s="4" t="s">
        <v>967</v>
      </c>
      <c r="B212" s="6" t="n">
        <v>38643</v>
      </c>
      <c r="E212" s="5" t="n">
        <v>38643</v>
      </c>
    </row>
    <row r="213" spans="1:7">
      <c r="A213" s="4" t="s">
        <v>976</v>
      </c>
      <c r="B213" s="4" t="s">
        <v>1011</v>
      </c>
    </row>
    <row r="214" spans="1:7">
      <c r="A214" s="4" t="s">
        <v>978</v>
      </c>
      <c r="B214" s="4" t="s">
        <v>988</v>
      </c>
    </row>
    <row r="215" spans="1:7">
      <c r="A215" s="4" t="s">
        <v>980</v>
      </c>
      <c r="B215" s="4" t="s">
        <v>984</v>
      </c>
    </row>
    <row r="216" spans="1:7">
      <c r="A216" s="3" t="s">
        <v>969</v>
      </c>
    </row>
    <row r="217" spans="1:7">
      <c r="A217" s="4" t="s">
        <v>804</v>
      </c>
      <c r="B217" s="6" t="n">
        <v>476581</v>
      </c>
    </row>
    <row r="218" spans="1:7">
      <c r="A218" s="3" t="s">
        <v>973</v>
      </c>
    </row>
    <row r="219" spans="1:7">
      <c r="A219" s="4" t="s">
        <v>804</v>
      </c>
      <c r="B219" s="5" t="n">
        <v>-38643</v>
      </c>
    </row>
    <row r="220" spans="1:7">
      <c r="A220" s="4" t="s">
        <v>1012</v>
      </c>
    </row>
    <row r="221" spans="1:7">
      <c r="A221" s="4" t="s">
        <v>960</v>
      </c>
      <c r="E221" s="5" t="n">
        <v>201893</v>
      </c>
    </row>
    <row r="222" spans="1:7">
      <c r="A222" s="4" t="s">
        <v>961</v>
      </c>
      <c r="E222" s="5" t="n">
        <v>45844</v>
      </c>
    </row>
    <row r="223" spans="1:7">
      <c r="A223" s="4" t="s">
        <v>962</v>
      </c>
      <c r="E223" s="5" t="n">
        <v>429769</v>
      </c>
    </row>
    <row r="224" spans="1:7">
      <c r="A224" s="4" t="s">
        <v>963</v>
      </c>
      <c r="E224" s="5" t="n">
        <v>20484</v>
      </c>
    </row>
    <row r="225" spans="1:7">
      <c r="A225" s="4" t="s">
        <v>964</v>
      </c>
      <c r="E225" s="5" t="n">
        <v>45852</v>
      </c>
    </row>
    <row r="226" spans="1:7">
      <c r="A226" s="4" t="s">
        <v>965</v>
      </c>
      <c r="E226" s="5" t="n">
        <v>450245</v>
      </c>
    </row>
    <row r="227" spans="1:7">
      <c r="A227" s="4" t="s">
        <v>966</v>
      </c>
      <c r="B227" s="5" t="n">
        <v>496097</v>
      </c>
      <c r="E227" s="5" t="n">
        <v>496097</v>
      </c>
    </row>
    <row r="228" spans="1:7">
      <c r="A228" s="4" t="s">
        <v>967</v>
      </c>
      <c r="B228" s="6" t="n">
        <v>38549</v>
      </c>
      <c r="E228" s="5" t="n">
        <v>38549</v>
      </c>
    </row>
    <row r="229" spans="1:7">
      <c r="A229" s="4" t="s">
        <v>976</v>
      </c>
      <c r="B229" s="4" t="s">
        <v>1005</v>
      </c>
    </row>
    <row r="230" spans="1:7">
      <c r="A230" s="4" t="s">
        <v>978</v>
      </c>
      <c r="B230" s="4" t="s">
        <v>998</v>
      </c>
    </row>
    <row r="231" spans="1:7">
      <c r="A231" s="4" t="s">
        <v>980</v>
      </c>
      <c r="B231" s="4" t="s">
        <v>984</v>
      </c>
    </row>
    <row r="232" spans="1:7">
      <c r="A232" s="3" t="s">
        <v>969</v>
      </c>
    </row>
    <row r="233" spans="1:7">
      <c r="A233" s="4" t="s">
        <v>804</v>
      </c>
      <c r="B233" s="6" t="n">
        <v>496097</v>
      </c>
    </row>
    <row r="234" spans="1:7">
      <c r="A234" s="3" t="s">
        <v>973</v>
      </c>
    </row>
    <row r="235" spans="1:7">
      <c r="A235" s="4" t="s">
        <v>804</v>
      </c>
      <c r="B235" s="5" t="n">
        <v>-38549</v>
      </c>
    </row>
    <row r="236" spans="1:7">
      <c r="A236" s="4" t="s">
        <v>1013</v>
      </c>
    </row>
    <row r="237" spans="1:7">
      <c r="A237" s="4" t="s">
        <v>960</v>
      </c>
      <c r="E237" s="5" t="n">
        <v>0</v>
      </c>
    </row>
    <row r="238" spans="1:7">
      <c r="A238" s="4" t="s">
        <v>961</v>
      </c>
      <c r="E238" s="5" t="n">
        <v>5032</v>
      </c>
    </row>
    <row r="239" spans="1:7">
      <c r="A239" s="4" t="s">
        <v>962</v>
      </c>
      <c r="E239" s="5" t="n">
        <v>15768</v>
      </c>
    </row>
    <row r="240" spans="1:7">
      <c r="A240" s="4" t="s">
        <v>963</v>
      </c>
      <c r="E240" s="5" t="n">
        <v>29640</v>
      </c>
    </row>
    <row r="241" spans="1:7">
      <c r="A241" s="4" t="s">
        <v>964</v>
      </c>
      <c r="E241" s="5" t="n">
        <v>6714</v>
      </c>
    </row>
    <row r="242" spans="1:7">
      <c r="A242" s="4" t="s">
        <v>965</v>
      </c>
      <c r="E242" s="5" t="n">
        <v>43726</v>
      </c>
    </row>
    <row r="243" spans="1:7">
      <c r="A243" s="4" t="s">
        <v>966</v>
      </c>
      <c r="B243" s="5" t="n">
        <v>50440</v>
      </c>
      <c r="E243" s="5" t="n">
        <v>50440</v>
      </c>
    </row>
    <row r="244" spans="1:7">
      <c r="A244" s="4" t="s">
        <v>967</v>
      </c>
      <c r="B244" s="6" t="n">
        <v>14937</v>
      </c>
      <c r="E244" s="5" t="n">
        <v>14937</v>
      </c>
    </row>
    <row r="245" spans="1:7">
      <c r="A245" s="4" t="s">
        <v>976</v>
      </c>
      <c r="B245" s="4" t="s">
        <v>1014</v>
      </c>
    </row>
    <row r="246" spans="1:7">
      <c r="A246" s="4" t="s">
        <v>978</v>
      </c>
      <c r="B246" s="4" t="s">
        <v>1015</v>
      </c>
    </row>
    <row r="247" spans="1:7">
      <c r="A247" s="4" t="s">
        <v>980</v>
      </c>
      <c r="B247" s="4" t="s">
        <v>981</v>
      </c>
    </row>
    <row r="248" spans="1:7">
      <c r="A248" s="3" t="s">
        <v>969</v>
      </c>
    </row>
    <row r="249" spans="1:7">
      <c r="A249" s="4" t="s">
        <v>804</v>
      </c>
      <c r="B249" s="6" t="n">
        <v>50440</v>
      </c>
    </row>
    <row r="250" spans="1:7">
      <c r="A250" s="3" t="s">
        <v>973</v>
      </c>
    </row>
    <row r="251" spans="1:7">
      <c r="A251" s="4" t="s">
        <v>804</v>
      </c>
      <c r="B251" s="5" t="n">
        <v>-14937</v>
      </c>
    </row>
    <row r="252" spans="1:7">
      <c r="A252" s="4" t="s">
        <v>1016</v>
      </c>
    </row>
    <row r="253" spans="1:7">
      <c r="A253" s="4" t="s">
        <v>960</v>
      </c>
      <c r="E253" s="5" t="n">
        <v>101203</v>
      </c>
    </row>
    <row r="254" spans="1:7">
      <c r="A254" s="4" t="s">
        <v>961</v>
      </c>
      <c r="E254" s="5" t="n">
        <v>20164</v>
      </c>
    </row>
    <row r="255" spans="1:7">
      <c r="A255" s="4" t="s">
        <v>962</v>
      </c>
      <c r="E255" s="5" t="n">
        <v>208755</v>
      </c>
    </row>
    <row r="256" spans="1:7">
      <c r="A256" s="4" t="s">
        <v>963</v>
      </c>
      <c r="E256" s="5" t="n">
        <v>6040</v>
      </c>
    </row>
    <row r="257" spans="1:7">
      <c r="A257" s="4" t="s">
        <v>964</v>
      </c>
      <c r="E257" s="5" t="n">
        <v>20164</v>
      </c>
    </row>
    <row r="258" spans="1:7">
      <c r="A258" s="4" t="s">
        <v>965</v>
      </c>
      <c r="E258" s="5" t="n">
        <v>214795</v>
      </c>
    </row>
    <row r="259" spans="1:7">
      <c r="A259" s="4" t="s">
        <v>966</v>
      </c>
      <c r="B259" s="5" t="n">
        <v>234959</v>
      </c>
      <c r="E259" s="5" t="n">
        <v>234959</v>
      </c>
    </row>
    <row r="260" spans="1:7">
      <c r="A260" s="4" t="s">
        <v>967</v>
      </c>
      <c r="B260" s="6" t="n">
        <v>18348</v>
      </c>
      <c r="E260" s="5" t="n">
        <v>18348</v>
      </c>
    </row>
    <row r="261" spans="1:7">
      <c r="A261" s="4" t="s">
        <v>976</v>
      </c>
      <c r="B261" s="4" t="s">
        <v>1017</v>
      </c>
    </row>
    <row r="262" spans="1:7">
      <c r="A262" s="4" t="s">
        <v>980</v>
      </c>
      <c r="B262" s="4" t="s">
        <v>984</v>
      </c>
    </row>
    <row r="263" spans="1:7">
      <c r="A263" s="3" t="s">
        <v>969</v>
      </c>
    </row>
    <row r="264" spans="1:7">
      <c r="A264" s="4" t="s">
        <v>804</v>
      </c>
      <c r="B264" s="6" t="n">
        <v>234959</v>
      </c>
    </row>
    <row r="265" spans="1:7">
      <c r="A265" s="3" t="s">
        <v>973</v>
      </c>
    </row>
    <row r="266" spans="1:7">
      <c r="A266" s="4" t="s">
        <v>804</v>
      </c>
      <c r="B266" s="5" t="n">
        <v>-18348</v>
      </c>
    </row>
    <row r="267" spans="1:7">
      <c r="A267" s="4" t="s">
        <v>1018</v>
      </c>
    </row>
    <row r="268" spans="1:7">
      <c r="A268" s="4" t="s">
        <v>960</v>
      </c>
      <c r="E268" s="5" t="n">
        <v>0</v>
      </c>
    </row>
    <row r="269" spans="1:7">
      <c r="A269" s="4" t="s">
        <v>961</v>
      </c>
      <c r="E269" s="5" t="n">
        <v>5013</v>
      </c>
    </row>
    <row r="270" spans="1:7">
      <c r="A270" s="4" t="s">
        <v>962</v>
      </c>
      <c r="E270" s="5" t="n">
        <v>34283</v>
      </c>
    </row>
    <row r="271" spans="1:7">
      <c r="A271" s="4" t="s">
        <v>963</v>
      </c>
      <c r="E271" s="5" t="n">
        <v>76716</v>
      </c>
    </row>
    <row r="272" spans="1:7">
      <c r="A272" s="4" t="s">
        <v>964</v>
      </c>
      <c r="E272" s="5" t="n">
        <v>8828</v>
      </c>
    </row>
    <row r="273" spans="1:7">
      <c r="A273" s="4" t="s">
        <v>965</v>
      </c>
      <c r="E273" s="5" t="n">
        <v>107184</v>
      </c>
    </row>
    <row r="274" spans="1:7">
      <c r="A274" s="4" t="s">
        <v>966</v>
      </c>
      <c r="B274" s="5" t="n">
        <v>116012</v>
      </c>
      <c r="E274" s="5" t="n">
        <v>116012</v>
      </c>
    </row>
    <row r="275" spans="1:7">
      <c r="A275" s="4" t="s">
        <v>967</v>
      </c>
      <c r="B275" s="6" t="n">
        <v>36034</v>
      </c>
      <c r="E275" s="5" t="n">
        <v>36034</v>
      </c>
    </row>
    <row r="276" spans="1:7">
      <c r="A276" s="4" t="s">
        <v>976</v>
      </c>
      <c r="B276" s="4" t="s">
        <v>1017</v>
      </c>
    </row>
    <row r="277" spans="1:7">
      <c r="A277" s="4" t="s">
        <v>980</v>
      </c>
      <c r="B277" s="4" t="s">
        <v>992</v>
      </c>
    </row>
    <row r="278" spans="1:7">
      <c r="A278" s="3" t="s">
        <v>969</v>
      </c>
    </row>
    <row r="279" spans="1:7">
      <c r="A279" s="4" t="s">
        <v>804</v>
      </c>
      <c r="B279" s="6" t="n">
        <v>116012</v>
      </c>
    </row>
    <row r="280" spans="1:7">
      <c r="A280" s="3" t="s">
        <v>973</v>
      </c>
    </row>
    <row r="281" spans="1:7">
      <c r="A281" s="4" t="s">
        <v>804</v>
      </c>
      <c r="B281" s="5" t="n">
        <v>-36034</v>
      </c>
    </row>
    <row r="282" spans="1:7">
      <c r="A282" s="4" t="s">
        <v>1019</v>
      </c>
    </row>
    <row r="283" spans="1:7">
      <c r="A283" s="4" t="s">
        <v>960</v>
      </c>
      <c r="E283" s="5" t="n">
        <v>39803</v>
      </c>
    </row>
    <row r="284" spans="1:7">
      <c r="A284" s="4" t="s">
        <v>961</v>
      </c>
      <c r="E284" s="5" t="n">
        <v>6759</v>
      </c>
    </row>
    <row r="285" spans="1:7">
      <c r="A285" s="4" t="s">
        <v>962</v>
      </c>
      <c r="E285" s="5" t="n">
        <v>53112</v>
      </c>
    </row>
    <row r="286" spans="1:7">
      <c r="A286" s="4" t="s">
        <v>963</v>
      </c>
      <c r="E286" s="5" t="n">
        <v>10937</v>
      </c>
    </row>
    <row r="287" spans="1:7">
      <c r="A287" s="4" t="s">
        <v>964</v>
      </c>
      <c r="E287" s="5" t="n">
        <v>6759</v>
      </c>
    </row>
    <row r="288" spans="1:7">
      <c r="A288" s="4" t="s">
        <v>965</v>
      </c>
      <c r="E288" s="5" t="n">
        <v>64049</v>
      </c>
    </row>
    <row r="289" spans="1:7">
      <c r="A289" s="4" t="s">
        <v>966</v>
      </c>
      <c r="B289" s="5" t="n">
        <v>70808</v>
      </c>
      <c r="E289" s="5" t="n">
        <v>70808</v>
      </c>
    </row>
    <row r="290" spans="1:7">
      <c r="A290" s="4" t="s">
        <v>967</v>
      </c>
      <c r="B290" s="6" t="n">
        <v>13314</v>
      </c>
      <c r="E290" s="5" t="n">
        <v>13314</v>
      </c>
    </row>
    <row r="291" spans="1:7">
      <c r="A291" s="4" t="s">
        <v>976</v>
      </c>
      <c r="B291" s="4" t="s">
        <v>1020</v>
      </c>
    </row>
    <row r="292" spans="1:7">
      <c r="A292" s="4" t="s">
        <v>978</v>
      </c>
      <c r="B292" s="4" t="s">
        <v>1021</v>
      </c>
    </row>
    <row r="293" spans="1:7">
      <c r="A293" s="4" t="s">
        <v>980</v>
      </c>
      <c r="B293" s="4" t="s">
        <v>1003</v>
      </c>
    </row>
    <row r="294" spans="1:7">
      <c r="A294" s="3" t="s">
        <v>969</v>
      </c>
    </row>
    <row r="295" spans="1:7">
      <c r="A295" s="4" t="s">
        <v>804</v>
      </c>
      <c r="B295" s="6" t="n">
        <v>70808</v>
      </c>
    </row>
    <row r="296" spans="1:7">
      <c r="A296" s="3" t="s">
        <v>973</v>
      </c>
    </row>
    <row r="297" spans="1:7">
      <c r="A297" s="4" t="s">
        <v>804</v>
      </c>
      <c r="B297" s="5" t="n">
        <v>-13314</v>
      </c>
    </row>
    <row r="298" spans="1:7">
      <c r="A298" s="4" t="s">
        <v>1022</v>
      </c>
    </row>
    <row r="299" spans="1:7">
      <c r="A299" s="4" t="s">
        <v>960</v>
      </c>
      <c r="E299" s="5" t="n">
        <v>0</v>
      </c>
    </row>
    <row r="300" spans="1:7">
      <c r="A300" s="4" t="s">
        <v>961</v>
      </c>
      <c r="E300" s="5" t="n">
        <v>4955</v>
      </c>
    </row>
    <row r="301" spans="1:7">
      <c r="A301" s="4" t="s">
        <v>962</v>
      </c>
      <c r="E301" s="5" t="n">
        <v>27766</v>
      </c>
    </row>
    <row r="302" spans="1:7">
      <c r="A302" s="4" t="s">
        <v>963</v>
      </c>
      <c r="E302" s="5" t="n">
        <v>28476</v>
      </c>
    </row>
    <row r="303" spans="1:7">
      <c r="A303" s="4" t="s">
        <v>964</v>
      </c>
      <c r="E303" s="5" t="n">
        <v>6435</v>
      </c>
    </row>
    <row r="304" spans="1:7">
      <c r="A304" s="4" t="s">
        <v>965</v>
      </c>
      <c r="E304" s="5" t="n">
        <v>54762</v>
      </c>
    </row>
    <row r="305" spans="1:7">
      <c r="A305" s="4" t="s">
        <v>966</v>
      </c>
      <c r="B305" s="5" t="n">
        <v>61197</v>
      </c>
      <c r="E305" s="5" t="n">
        <v>61197</v>
      </c>
    </row>
    <row r="306" spans="1:7">
      <c r="A306" s="4" t="s">
        <v>967</v>
      </c>
      <c r="B306" s="6" t="n">
        <v>18559</v>
      </c>
      <c r="E306" s="5" t="n">
        <v>18559</v>
      </c>
    </row>
    <row r="307" spans="1:7">
      <c r="A307" s="4" t="s">
        <v>976</v>
      </c>
      <c r="B307" s="4" t="s">
        <v>1023</v>
      </c>
    </row>
    <row r="308" spans="1:7">
      <c r="A308" s="4" t="s">
        <v>978</v>
      </c>
      <c r="B308" s="4" t="s">
        <v>1008</v>
      </c>
    </row>
    <row r="309" spans="1:7">
      <c r="A309" s="4" t="s">
        <v>980</v>
      </c>
      <c r="B309" s="4" t="s">
        <v>1008</v>
      </c>
    </row>
    <row r="310" spans="1:7">
      <c r="A310" s="3" t="s">
        <v>969</v>
      </c>
    </row>
    <row r="311" spans="1:7">
      <c r="A311" s="4" t="s">
        <v>804</v>
      </c>
      <c r="B311" s="6" t="n">
        <v>61197</v>
      </c>
    </row>
    <row r="312" spans="1:7">
      <c r="A312" s="3" t="s">
        <v>973</v>
      </c>
    </row>
    <row r="313" spans="1:7">
      <c r="A313" s="4" t="s">
        <v>804</v>
      </c>
      <c r="B313" s="5" t="n">
        <v>-18559</v>
      </c>
    </row>
    <row r="314" spans="1:7">
      <c r="A314" s="4" t="s">
        <v>1024</v>
      </c>
    </row>
    <row r="315" spans="1:7">
      <c r="A315" s="4" t="s">
        <v>960</v>
      </c>
      <c r="E315" s="5" t="n">
        <v>0</v>
      </c>
    </row>
    <row r="316" spans="1:7">
      <c r="A316" s="4" t="s">
        <v>961</v>
      </c>
      <c r="E316" s="5" t="n">
        <v>8317</v>
      </c>
    </row>
    <row r="317" spans="1:7">
      <c r="A317" s="4" t="s">
        <v>962</v>
      </c>
      <c r="E317" s="5" t="n">
        <v>105651</v>
      </c>
    </row>
    <row r="318" spans="1:7">
      <c r="A318" s="4" t="s">
        <v>963</v>
      </c>
      <c r="E318" s="5" t="n">
        <v>58572</v>
      </c>
    </row>
    <row r="319" spans="1:7">
      <c r="A319" s="4" t="s">
        <v>964</v>
      </c>
      <c r="E319" s="5" t="n">
        <v>8833</v>
      </c>
    </row>
    <row r="320" spans="1:7">
      <c r="A320" s="4" t="s">
        <v>965</v>
      </c>
      <c r="E320" s="5" t="n">
        <v>163707</v>
      </c>
    </row>
    <row r="321" spans="1:7">
      <c r="A321" s="4" t="s">
        <v>966</v>
      </c>
      <c r="B321" s="5" t="n">
        <v>172540</v>
      </c>
      <c r="E321" s="5" t="n">
        <v>172540</v>
      </c>
    </row>
    <row r="322" spans="1:7">
      <c r="A322" s="4" t="s">
        <v>967</v>
      </c>
      <c r="B322" s="6" t="n">
        <v>57295</v>
      </c>
      <c r="E322" s="5" t="n">
        <v>57295</v>
      </c>
    </row>
    <row r="323" spans="1:7">
      <c r="A323" s="4" t="s">
        <v>976</v>
      </c>
      <c r="B323" s="4" t="s">
        <v>1025</v>
      </c>
    </row>
    <row r="324" spans="1:7">
      <c r="A324" s="4" t="s">
        <v>980</v>
      </c>
      <c r="B324" s="4" t="s">
        <v>1008</v>
      </c>
    </row>
    <row r="325" spans="1:7">
      <c r="A325" s="3" t="s">
        <v>969</v>
      </c>
    </row>
    <row r="326" spans="1:7">
      <c r="A326" s="4" t="s">
        <v>804</v>
      </c>
      <c r="B326" s="6" t="n">
        <v>172540</v>
      </c>
    </row>
    <row r="327" spans="1:7">
      <c r="A327" s="3" t="s">
        <v>973</v>
      </c>
    </row>
    <row r="328" spans="1:7">
      <c r="A328" s="4" t="s">
        <v>804</v>
      </c>
      <c r="B328" s="5" t="n">
        <v>-57295</v>
      </c>
    </row>
    <row r="329" spans="1:7">
      <c r="A329" s="4" t="s">
        <v>1026</v>
      </c>
    </row>
    <row r="330" spans="1:7">
      <c r="A330" s="4" t="s">
        <v>960</v>
      </c>
      <c r="E330" s="5" t="n">
        <v>180000</v>
      </c>
    </row>
    <row r="331" spans="1:7">
      <c r="A331" s="4" t="s">
        <v>961</v>
      </c>
      <c r="E331" s="5" t="n">
        <v>16273</v>
      </c>
    </row>
    <row r="332" spans="1:7">
      <c r="A332" s="4" t="s">
        <v>962</v>
      </c>
      <c r="E332" s="5" t="n">
        <v>213793</v>
      </c>
    </row>
    <row r="333" spans="1:7">
      <c r="A333" s="4" t="s">
        <v>963</v>
      </c>
      <c r="E333" s="5" t="n">
        <v>25831</v>
      </c>
    </row>
    <row r="334" spans="1:7">
      <c r="A334" s="4" t="s">
        <v>964</v>
      </c>
      <c r="E334" s="5" t="n">
        <v>16273</v>
      </c>
    </row>
    <row r="335" spans="1:7">
      <c r="A335" s="4" t="s">
        <v>965</v>
      </c>
      <c r="E335" s="5" t="n">
        <v>239624</v>
      </c>
    </row>
    <row r="336" spans="1:7">
      <c r="A336" s="4" t="s">
        <v>966</v>
      </c>
      <c r="B336" s="5" t="n">
        <v>255897</v>
      </c>
      <c r="E336" s="5" t="n">
        <v>255897</v>
      </c>
    </row>
    <row r="337" spans="1:7">
      <c r="A337" s="4" t="s">
        <v>967</v>
      </c>
      <c r="B337" s="6" t="n">
        <v>62676</v>
      </c>
      <c r="E337" s="5" t="n">
        <v>62676</v>
      </c>
    </row>
    <row r="338" spans="1:7">
      <c r="A338" s="4" t="s">
        <v>976</v>
      </c>
      <c r="B338" s="4" t="s">
        <v>1002</v>
      </c>
    </row>
    <row r="339" spans="1:7">
      <c r="A339" s="4" t="s">
        <v>978</v>
      </c>
      <c r="B339" s="4" t="s">
        <v>1027</v>
      </c>
    </row>
    <row r="340" spans="1:7">
      <c r="A340" s="4" t="s">
        <v>980</v>
      </c>
      <c r="B340" s="4" t="s">
        <v>1028</v>
      </c>
    </row>
    <row r="341" spans="1:7">
      <c r="A341" s="3" t="s">
        <v>969</v>
      </c>
    </row>
    <row r="342" spans="1:7">
      <c r="A342" s="4" t="s">
        <v>804</v>
      </c>
      <c r="B342" s="6" t="n">
        <v>255897</v>
      </c>
    </row>
    <row r="343" spans="1:7">
      <c r="A343" s="3" t="s">
        <v>973</v>
      </c>
    </row>
    <row r="344" spans="1:7">
      <c r="A344" s="4" t="s">
        <v>804</v>
      </c>
      <c r="B344" s="5" t="n">
        <v>-62676</v>
      </c>
    </row>
    <row r="345" spans="1:7">
      <c r="A345" s="4" t="s">
        <v>1029</v>
      </c>
    </row>
    <row r="346" spans="1:7">
      <c r="A346" s="4" t="s">
        <v>960</v>
      </c>
      <c r="E346" s="5" t="n">
        <v>0</v>
      </c>
    </row>
    <row r="347" spans="1:7">
      <c r="A347" s="4" t="s">
        <v>961</v>
      </c>
      <c r="E347" s="5" t="n">
        <v>2564</v>
      </c>
    </row>
    <row r="348" spans="1:7">
      <c r="A348" s="4" t="s">
        <v>962</v>
      </c>
      <c r="E348" s="5" t="n">
        <v>8872</v>
      </c>
    </row>
    <row r="349" spans="1:7">
      <c r="A349" s="4" t="s">
        <v>963</v>
      </c>
      <c r="E349" s="5" t="n">
        <v>506</v>
      </c>
    </row>
    <row r="350" spans="1:7">
      <c r="A350" s="4" t="s">
        <v>964</v>
      </c>
      <c r="E350" s="5" t="n">
        <v>2563</v>
      </c>
    </row>
    <row r="351" spans="1:7">
      <c r="A351" s="4" t="s">
        <v>965</v>
      </c>
      <c r="E351" s="5" t="n">
        <v>9379</v>
      </c>
    </row>
    <row r="352" spans="1:7">
      <c r="A352" s="4" t="s">
        <v>966</v>
      </c>
      <c r="B352" s="5" t="n">
        <v>11942</v>
      </c>
      <c r="E352" s="5" t="n">
        <v>11942</v>
      </c>
    </row>
    <row r="353" spans="1:7">
      <c r="A353" s="4" t="s">
        <v>967</v>
      </c>
      <c r="B353" s="6" t="n">
        <v>3332</v>
      </c>
      <c r="E353" s="5" t="n">
        <v>3332</v>
      </c>
    </row>
    <row r="354" spans="1:7">
      <c r="A354" s="4" t="s">
        <v>976</v>
      </c>
      <c r="B354" s="4" t="s">
        <v>1030</v>
      </c>
    </row>
    <row r="355" spans="1:7">
      <c r="A355" s="4" t="s">
        <v>980</v>
      </c>
      <c r="B355" s="4" t="s">
        <v>998</v>
      </c>
    </row>
    <row r="356" spans="1:7">
      <c r="A356" s="3" t="s">
        <v>969</v>
      </c>
    </row>
    <row r="357" spans="1:7">
      <c r="A357" s="4" t="s">
        <v>804</v>
      </c>
      <c r="B357" s="6" t="n">
        <v>11942</v>
      </c>
    </row>
    <row r="358" spans="1:7">
      <c r="A358" s="3" t="s">
        <v>973</v>
      </c>
    </row>
    <row r="359" spans="1:7">
      <c r="A359" s="4" t="s">
        <v>804</v>
      </c>
      <c r="B359" s="5" t="n">
        <v>-3332</v>
      </c>
    </row>
    <row r="360" spans="1:7">
      <c r="A360" s="4" t="s">
        <v>1031</v>
      </c>
    </row>
    <row r="361" spans="1:7">
      <c r="A361" s="4" t="s">
        <v>960</v>
      </c>
      <c r="E361" s="5" t="n">
        <v>39169</v>
      </c>
    </row>
    <row r="362" spans="1:7">
      <c r="A362" s="4" t="s">
        <v>961</v>
      </c>
      <c r="E362" s="5" t="n">
        <v>3255</v>
      </c>
    </row>
    <row r="363" spans="1:7">
      <c r="A363" s="4" t="s">
        <v>962</v>
      </c>
      <c r="E363" s="5" t="n">
        <v>9654</v>
      </c>
    </row>
    <row r="364" spans="1:7">
      <c r="A364" s="4" t="s">
        <v>963</v>
      </c>
      <c r="E364" s="5" t="n">
        <v>32249</v>
      </c>
    </row>
    <row r="365" spans="1:7">
      <c r="A365" s="4" t="s">
        <v>964</v>
      </c>
      <c r="E365" s="5" t="n">
        <v>5921</v>
      </c>
    </row>
    <row r="366" spans="1:7">
      <c r="A366" s="4" t="s">
        <v>965</v>
      </c>
      <c r="E366" s="5" t="n">
        <v>39237</v>
      </c>
    </row>
    <row r="367" spans="1:7">
      <c r="A367" s="4" t="s">
        <v>966</v>
      </c>
      <c r="B367" s="5" t="n">
        <v>45158</v>
      </c>
      <c r="E367" s="5" t="n">
        <v>45158</v>
      </c>
    </row>
    <row r="368" spans="1:7">
      <c r="A368" s="4" t="s">
        <v>967</v>
      </c>
      <c r="B368" s="6" t="n">
        <v>13349</v>
      </c>
      <c r="E368" s="5" t="n">
        <v>13349</v>
      </c>
    </row>
    <row r="369" spans="1:7">
      <c r="A369" s="4" t="s">
        <v>976</v>
      </c>
      <c r="B369" s="4" t="s">
        <v>1027</v>
      </c>
    </row>
    <row r="370" spans="1:7">
      <c r="A370" s="4" t="s">
        <v>978</v>
      </c>
      <c r="B370" s="4" t="s">
        <v>992</v>
      </c>
    </row>
    <row r="371" spans="1:7">
      <c r="A371" s="4" t="s">
        <v>980</v>
      </c>
      <c r="B371" s="4" t="s">
        <v>1032</v>
      </c>
    </row>
    <row r="372" spans="1:7">
      <c r="A372" s="3" t="s">
        <v>969</v>
      </c>
    </row>
    <row r="373" spans="1:7">
      <c r="A373" s="4" t="s">
        <v>804</v>
      </c>
      <c r="B373" s="6" t="n">
        <v>45158</v>
      </c>
    </row>
    <row r="374" spans="1:7">
      <c r="A374" s="3" t="s">
        <v>973</v>
      </c>
    </row>
    <row r="375" spans="1:7">
      <c r="A375" s="4" t="s">
        <v>804</v>
      </c>
      <c r="B375" s="5" t="n">
        <v>-13349</v>
      </c>
    </row>
    <row r="376" spans="1:7">
      <c r="A376" s="4" t="s">
        <v>1033</v>
      </c>
    </row>
    <row r="377" spans="1:7">
      <c r="A377" s="4" t="s">
        <v>960</v>
      </c>
      <c r="E377" s="5" t="n">
        <v>35905</v>
      </c>
    </row>
    <row r="378" spans="1:7">
      <c r="A378" s="4" t="s">
        <v>961</v>
      </c>
      <c r="E378" s="5" t="n">
        <v>5934</v>
      </c>
    </row>
    <row r="379" spans="1:7">
      <c r="A379" s="4" t="s">
        <v>962</v>
      </c>
      <c r="E379" s="5" t="n">
        <v>27836</v>
      </c>
    </row>
    <row r="380" spans="1:7">
      <c r="A380" s="4" t="s">
        <v>963</v>
      </c>
      <c r="E380" s="5" t="n">
        <v>1427</v>
      </c>
    </row>
    <row r="381" spans="1:7">
      <c r="A381" s="4" t="s">
        <v>964</v>
      </c>
      <c r="E381" s="5" t="n">
        <v>5933</v>
      </c>
    </row>
    <row r="382" spans="1:7">
      <c r="A382" s="4" t="s">
        <v>965</v>
      </c>
      <c r="E382" s="5" t="n">
        <v>29264</v>
      </c>
    </row>
    <row r="383" spans="1:7">
      <c r="A383" s="4" t="s">
        <v>966</v>
      </c>
      <c r="B383" s="5" t="n">
        <v>35197</v>
      </c>
      <c r="E383" s="5" t="n">
        <v>35197</v>
      </c>
    </row>
    <row r="384" spans="1:7">
      <c r="A384" s="4" t="s">
        <v>967</v>
      </c>
      <c r="B384" s="6" t="n">
        <v>10572</v>
      </c>
      <c r="E384" s="5" t="n">
        <v>10572</v>
      </c>
    </row>
    <row r="385" spans="1:7">
      <c r="A385" s="4" t="s">
        <v>976</v>
      </c>
      <c r="B385" s="4" t="s">
        <v>983</v>
      </c>
    </row>
    <row r="386" spans="1:7">
      <c r="A386" s="4" t="s">
        <v>980</v>
      </c>
      <c r="B386" s="4" t="s">
        <v>998</v>
      </c>
    </row>
    <row r="387" spans="1:7">
      <c r="A387" s="3" t="s">
        <v>969</v>
      </c>
    </row>
    <row r="388" spans="1:7">
      <c r="A388" s="4" t="s">
        <v>804</v>
      </c>
      <c r="B388" s="6" t="n">
        <v>35197</v>
      </c>
    </row>
    <row r="389" spans="1:7">
      <c r="A389" s="3" t="s">
        <v>973</v>
      </c>
    </row>
    <row r="390" spans="1:7">
      <c r="A390" s="4" t="s">
        <v>804</v>
      </c>
      <c r="B390" s="5" t="n">
        <v>-10572</v>
      </c>
    </row>
    <row r="391" spans="1:7">
      <c r="A391" s="4" t="s">
        <v>1034</v>
      </c>
    </row>
    <row r="392" spans="1:7">
      <c r="A392" s="4" t="s">
        <v>960</v>
      </c>
      <c r="E392" s="5" t="n">
        <v>0</v>
      </c>
    </row>
    <row r="393" spans="1:7">
      <c r="A393" s="4" t="s">
        <v>961</v>
      </c>
      <c r="E393" s="5" t="n">
        <v>5557</v>
      </c>
    </row>
    <row r="394" spans="1:7">
      <c r="A394" s="4" t="s">
        <v>962</v>
      </c>
      <c r="E394" s="5" t="n">
        <v>16457</v>
      </c>
    </row>
    <row r="395" spans="1:7">
      <c r="A395" s="4" t="s">
        <v>963</v>
      </c>
      <c r="E395" s="5" t="n">
        <v>1039</v>
      </c>
    </row>
    <row r="396" spans="1:7">
      <c r="A396" s="4" t="s">
        <v>964</v>
      </c>
      <c r="E396" s="5" t="n">
        <v>5557</v>
      </c>
    </row>
    <row r="397" spans="1:7">
      <c r="A397" s="4" t="s">
        <v>965</v>
      </c>
      <c r="E397" s="5" t="n">
        <v>17496</v>
      </c>
    </row>
    <row r="398" spans="1:7">
      <c r="A398" s="4" t="s">
        <v>966</v>
      </c>
      <c r="B398" s="5" t="n">
        <v>23053</v>
      </c>
      <c r="E398" s="5" t="n">
        <v>23053</v>
      </c>
    </row>
    <row r="399" spans="1:7">
      <c r="A399" s="4" t="s">
        <v>967</v>
      </c>
      <c r="B399" s="6" t="n">
        <v>6266</v>
      </c>
      <c r="E399" s="5" t="n">
        <v>6266</v>
      </c>
    </row>
    <row r="400" spans="1:7">
      <c r="A400" s="4" t="s">
        <v>976</v>
      </c>
      <c r="B400" s="4" t="s">
        <v>1035</v>
      </c>
    </row>
    <row r="401" spans="1:7">
      <c r="A401" s="4" t="s">
        <v>978</v>
      </c>
      <c r="B401" s="4" t="s">
        <v>1017</v>
      </c>
    </row>
    <row r="402" spans="1:7">
      <c r="A402" s="4" t="s">
        <v>980</v>
      </c>
      <c r="B402" s="4" t="s">
        <v>998</v>
      </c>
    </row>
    <row r="403" spans="1:7">
      <c r="A403" s="3" t="s">
        <v>969</v>
      </c>
    </row>
    <row r="404" spans="1:7">
      <c r="A404" s="4" t="s">
        <v>804</v>
      </c>
      <c r="B404" s="6" t="n">
        <v>23053</v>
      </c>
    </row>
    <row r="405" spans="1:7">
      <c r="A405" s="3" t="s">
        <v>973</v>
      </c>
    </row>
    <row r="406" spans="1:7">
      <c r="A406" s="4" t="s">
        <v>804</v>
      </c>
      <c r="B406" s="5" t="n">
        <v>-6266</v>
      </c>
    </row>
    <row r="407" spans="1:7">
      <c r="A407" s="4" t="s">
        <v>1036</v>
      </c>
    </row>
    <row r="408" spans="1:7">
      <c r="A408" s="4" t="s">
        <v>960</v>
      </c>
      <c r="E408" s="5" t="n">
        <v>0</v>
      </c>
    </row>
    <row r="409" spans="1:7">
      <c r="A409" s="4" t="s">
        <v>961</v>
      </c>
      <c r="E409" s="5" t="n">
        <v>4468</v>
      </c>
    </row>
    <row r="410" spans="1:7">
      <c r="A410" s="4" t="s">
        <v>962</v>
      </c>
      <c r="E410" s="5" t="n">
        <v>11615</v>
      </c>
    </row>
    <row r="411" spans="1:7">
      <c r="A411" s="4" t="s">
        <v>963</v>
      </c>
      <c r="E411" s="5" t="n">
        <v>11625</v>
      </c>
    </row>
    <row r="412" spans="1:7">
      <c r="A412" s="4" t="s">
        <v>964</v>
      </c>
      <c r="E412" s="5" t="n">
        <v>4775</v>
      </c>
    </row>
    <row r="413" spans="1:7">
      <c r="A413" s="4" t="s">
        <v>965</v>
      </c>
      <c r="E413" s="5" t="n">
        <v>22933</v>
      </c>
    </row>
    <row r="414" spans="1:7">
      <c r="A414" s="4" t="s">
        <v>966</v>
      </c>
      <c r="B414" s="5" t="n">
        <v>27708</v>
      </c>
      <c r="E414" s="5" t="n">
        <v>27708</v>
      </c>
    </row>
    <row r="415" spans="1:7">
      <c r="A415" s="4" t="s">
        <v>967</v>
      </c>
      <c r="B415" s="6" t="n">
        <v>8131</v>
      </c>
      <c r="E415" s="5" t="n">
        <v>8131</v>
      </c>
    </row>
    <row r="416" spans="1:7">
      <c r="A416" s="4" t="s">
        <v>976</v>
      </c>
      <c r="B416" s="4" t="s">
        <v>1020</v>
      </c>
    </row>
    <row r="417" spans="1:7">
      <c r="A417" s="4" t="s">
        <v>980</v>
      </c>
      <c r="B417" s="4" t="s">
        <v>991</v>
      </c>
    </row>
    <row r="418" spans="1:7">
      <c r="A418" s="3" t="s">
        <v>969</v>
      </c>
    </row>
    <row r="419" spans="1:7">
      <c r="A419" s="4" t="s">
        <v>804</v>
      </c>
      <c r="B419" s="6" t="n">
        <v>27708</v>
      </c>
    </row>
    <row r="420" spans="1:7">
      <c r="A420" s="3" t="s">
        <v>973</v>
      </c>
    </row>
    <row r="421" spans="1:7">
      <c r="A421" s="4" t="s">
        <v>804</v>
      </c>
      <c r="B421" s="5" t="n">
        <v>-8131</v>
      </c>
    </row>
    <row r="422" spans="1:7">
      <c r="A422" s="4" t="s">
        <v>1037</v>
      </c>
    </row>
    <row r="423" spans="1:7">
      <c r="A423" s="4" t="s">
        <v>960</v>
      </c>
      <c r="E423" s="5" t="n">
        <v>34273</v>
      </c>
    </row>
    <row r="424" spans="1:7">
      <c r="A424" s="4" t="s">
        <v>961</v>
      </c>
      <c r="E424" s="5" t="n">
        <v>4201</v>
      </c>
    </row>
    <row r="425" spans="1:7">
      <c r="A425" s="4" t="s">
        <v>962</v>
      </c>
      <c r="E425" s="5" t="n">
        <v>11860</v>
      </c>
    </row>
    <row r="426" spans="1:7">
      <c r="A426" s="4" t="s">
        <v>963</v>
      </c>
      <c r="E426" s="5" t="n">
        <v>29416</v>
      </c>
    </row>
    <row r="427" spans="1:7">
      <c r="A427" s="4" t="s">
        <v>964</v>
      </c>
      <c r="E427" s="5" t="n">
        <v>6030</v>
      </c>
    </row>
    <row r="428" spans="1:7">
      <c r="A428" s="4" t="s">
        <v>965</v>
      </c>
      <c r="E428" s="5" t="n">
        <v>39447</v>
      </c>
    </row>
    <row r="429" spans="1:7">
      <c r="A429" s="4" t="s">
        <v>966</v>
      </c>
      <c r="B429" s="5" t="n">
        <v>45477</v>
      </c>
      <c r="E429" s="5" t="n">
        <v>45477</v>
      </c>
    </row>
    <row r="430" spans="1:7">
      <c r="A430" s="4" t="s">
        <v>967</v>
      </c>
      <c r="B430" s="6" t="n">
        <v>13909</v>
      </c>
      <c r="E430" s="5" t="n">
        <v>13909</v>
      </c>
    </row>
    <row r="431" spans="1:7">
      <c r="A431" s="4" t="s">
        <v>976</v>
      </c>
      <c r="B431" s="4" t="s">
        <v>1038</v>
      </c>
    </row>
    <row r="432" spans="1:7">
      <c r="A432" s="4" t="s">
        <v>978</v>
      </c>
      <c r="B432" s="4" t="s">
        <v>1015</v>
      </c>
    </row>
    <row r="433" spans="1:7">
      <c r="A433" s="4" t="s">
        <v>980</v>
      </c>
      <c r="B433" s="4" t="s">
        <v>1039</v>
      </c>
    </row>
    <row r="434" spans="1:7">
      <c r="A434" s="3" t="s">
        <v>969</v>
      </c>
    </row>
    <row r="435" spans="1:7">
      <c r="A435" s="4" t="s">
        <v>804</v>
      </c>
      <c r="B435" s="6" t="n">
        <v>45477</v>
      </c>
    </row>
    <row r="436" spans="1:7">
      <c r="A436" s="3" t="s">
        <v>973</v>
      </c>
    </row>
    <row r="437" spans="1:7">
      <c r="A437" s="4" t="s">
        <v>804</v>
      </c>
      <c r="B437" s="5" t="n">
        <v>-13909</v>
      </c>
    </row>
    <row r="438" spans="1:7">
      <c r="A438" s="4" t="s">
        <v>1040</v>
      </c>
    </row>
    <row r="439" spans="1:7">
      <c r="A439" s="4" t="s">
        <v>960</v>
      </c>
      <c r="E439" s="5" t="n">
        <v>38021</v>
      </c>
    </row>
    <row r="440" spans="1:7">
      <c r="A440" s="4" t="s">
        <v>961</v>
      </c>
      <c r="E440" s="5" t="n">
        <v>3102</v>
      </c>
    </row>
    <row r="441" spans="1:7">
      <c r="A441" s="4" t="s">
        <v>962</v>
      </c>
      <c r="E441" s="5" t="n">
        <v>12221</v>
      </c>
    </row>
    <row r="442" spans="1:7">
      <c r="A442" s="4" t="s">
        <v>963</v>
      </c>
      <c r="E442" s="5" t="n">
        <v>27789</v>
      </c>
    </row>
    <row r="443" spans="1:7">
      <c r="A443" s="4" t="s">
        <v>964</v>
      </c>
      <c r="E443" s="5" t="n">
        <v>5298</v>
      </c>
    </row>
    <row r="444" spans="1:7">
      <c r="A444" s="4" t="s">
        <v>965</v>
      </c>
      <c r="E444" s="5" t="n">
        <v>37814</v>
      </c>
    </row>
    <row r="445" spans="1:7">
      <c r="A445" s="4" t="s">
        <v>966</v>
      </c>
      <c r="B445" s="5" t="n">
        <v>43112</v>
      </c>
      <c r="E445" s="5" t="n">
        <v>43112</v>
      </c>
    </row>
    <row r="446" spans="1:7">
      <c r="A446" s="4" t="s">
        <v>967</v>
      </c>
      <c r="B446" s="6" t="n">
        <v>13057</v>
      </c>
      <c r="E446" s="5" t="n">
        <v>13057</v>
      </c>
    </row>
    <row r="447" spans="1:7">
      <c r="A447" s="4" t="s">
        <v>976</v>
      </c>
      <c r="B447" s="4" t="s">
        <v>1002</v>
      </c>
    </row>
    <row r="448" spans="1:7">
      <c r="A448" s="4" t="s">
        <v>978</v>
      </c>
      <c r="B448" s="4" t="s">
        <v>1025</v>
      </c>
    </row>
    <row r="449" spans="1:7">
      <c r="A449" s="4" t="s">
        <v>980</v>
      </c>
      <c r="B449" s="4" t="s">
        <v>1032</v>
      </c>
    </row>
    <row r="450" spans="1:7">
      <c r="A450" s="3" t="s">
        <v>969</v>
      </c>
    </row>
    <row r="451" spans="1:7">
      <c r="A451" s="4" t="s">
        <v>804</v>
      </c>
      <c r="B451" s="6" t="n">
        <v>43112</v>
      </c>
    </row>
    <row r="452" spans="1:7">
      <c r="A452" s="3" t="s">
        <v>973</v>
      </c>
    </row>
    <row r="453" spans="1:7">
      <c r="A453" s="4" t="s">
        <v>804</v>
      </c>
      <c r="B453" s="5" t="n">
        <v>-13057</v>
      </c>
    </row>
    <row r="454" spans="1:7">
      <c r="A454" s="4" t="s">
        <v>1041</v>
      </c>
    </row>
    <row r="455" spans="1:7">
      <c r="A455" s="4" t="s">
        <v>960</v>
      </c>
      <c r="E455" s="5" t="n">
        <v>48007</v>
      </c>
    </row>
    <row r="456" spans="1:7">
      <c r="A456" s="4" t="s">
        <v>961</v>
      </c>
      <c r="E456" s="5" t="n">
        <v>6595</v>
      </c>
    </row>
    <row r="457" spans="1:7">
      <c r="A457" s="4" t="s">
        <v>962</v>
      </c>
      <c r="E457" s="5" t="n">
        <v>70454</v>
      </c>
    </row>
    <row r="458" spans="1:7">
      <c r="A458" s="4" t="s">
        <v>963</v>
      </c>
      <c r="E458" s="5" t="n">
        <v>5036</v>
      </c>
    </row>
    <row r="459" spans="1:7">
      <c r="A459" s="4" t="s">
        <v>964</v>
      </c>
      <c r="E459" s="5" t="n">
        <v>6594</v>
      </c>
    </row>
    <row r="460" spans="1:7">
      <c r="A460" s="4" t="s">
        <v>965</v>
      </c>
      <c r="E460" s="5" t="n">
        <v>75491</v>
      </c>
    </row>
    <row r="461" spans="1:7">
      <c r="A461" s="4" t="s">
        <v>966</v>
      </c>
      <c r="B461" s="5" t="n">
        <v>82085</v>
      </c>
      <c r="E461" s="5" t="n">
        <v>82085</v>
      </c>
    </row>
    <row r="462" spans="1:7">
      <c r="A462" s="4" t="s">
        <v>967</v>
      </c>
      <c r="B462" s="6" t="n">
        <v>12275</v>
      </c>
      <c r="E462" s="5" t="n">
        <v>12275</v>
      </c>
    </row>
    <row r="463" spans="1:7">
      <c r="A463" s="4" t="s">
        <v>976</v>
      </c>
      <c r="B463" s="4" t="s">
        <v>1042</v>
      </c>
    </row>
    <row r="464" spans="1:7">
      <c r="A464" s="4" t="s">
        <v>978</v>
      </c>
      <c r="B464" s="4" t="s">
        <v>986</v>
      </c>
    </row>
    <row r="465" spans="1:7">
      <c r="A465" s="4" t="s">
        <v>980</v>
      </c>
      <c r="B465" s="4" t="s">
        <v>1043</v>
      </c>
    </row>
    <row r="466" spans="1:7">
      <c r="A466" s="3" t="s">
        <v>969</v>
      </c>
    </row>
    <row r="467" spans="1:7">
      <c r="A467" s="4" t="s">
        <v>804</v>
      </c>
      <c r="B467" s="6" t="n">
        <v>82085</v>
      </c>
    </row>
    <row r="468" spans="1:7">
      <c r="A468" s="3" t="s">
        <v>973</v>
      </c>
    </row>
    <row r="469" spans="1:7">
      <c r="A469" s="4" t="s">
        <v>804</v>
      </c>
      <c r="B469" s="5" t="n">
        <v>-12275</v>
      </c>
    </row>
    <row r="470" spans="1:7">
      <c r="A470" s="4" t="s">
        <v>1044</v>
      </c>
    </row>
    <row r="471" spans="1:7">
      <c r="A471" s="4" t="s">
        <v>960</v>
      </c>
      <c r="E471" s="5" t="n">
        <v>128311</v>
      </c>
    </row>
    <row r="472" spans="1:7">
      <c r="A472" s="4" t="s">
        <v>961</v>
      </c>
      <c r="E472" s="5" t="n">
        <v>10275</v>
      </c>
    </row>
    <row r="473" spans="1:7">
      <c r="A473" s="4" t="s">
        <v>962</v>
      </c>
      <c r="E473" s="5" t="n">
        <v>70761</v>
      </c>
    </row>
    <row r="474" spans="1:7">
      <c r="A474" s="4" t="s">
        <v>963</v>
      </c>
      <c r="E474" s="5" t="n">
        <v>123949</v>
      </c>
    </row>
    <row r="475" spans="1:7">
      <c r="A475" s="4" t="s">
        <v>964</v>
      </c>
      <c r="E475" s="5" t="n">
        <v>16153</v>
      </c>
    </row>
    <row r="476" spans="1:7">
      <c r="A476" s="4" t="s">
        <v>965</v>
      </c>
      <c r="E476" s="5" t="n">
        <v>188832</v>
      </c>
    </row>
    <row r="477" spans="1:7">
      <c r="A477" s="4" t="s">
        <v>966</v>
      </c>
      <c r="B477" s="5" t="n">
        <v>204985</v>
      </c>
      <c r="E477" s="5" t="n">
        <v>204985</v>
      </c>
    </row>
    <row r="478" spans="1:7">
      <c r="A478" s="4" t="s">
        <v>967</v>
      </c>
      <c r="B478" s="6" t="n">
        <v>56516</v>
      </c>
      <c r="E478" s="5" t="n">
        <v>56516</v>
      </c>
    </row>
    <row r="479" spans="1:7">
      <c r="A479" s="4" t="s">
        <v>976</v>
      </c>
      <c r="B479" s="4" t="s">
        <v>1002</v>
      </c>
    </row>
    <row r="480" spans="1:7">
      <c r="A480" s="4" t="s">
        <v>978</v>
      </c>
      <c r="B480" s="4" t="s">
        <v>1045</v>
      </c>
    </row>
    <row r="481" spans="1:7">
      <c r="A481" s="4" t="s">
        <v>980</v>
      </c>
      <c r="B481" s="4" t="s">
        <v>981</v>
      </c>
    </row>
    <row r="482" spans="1:7">
      <c r="A482" s="3" t="s">
        <v>969</v>
      </c>
    </row>
    <row r="483" spans="1:7">
      <c r="A483" s="4" t="s">
        <v>804</v>
      </c>
      <c r="B483" s="6" t="n">
        <v>204985</v>
      </c>
    </row>
    <row r="484" spans="1:7">
      <c r="A484" s="3" t="s">
        <v>973</v>
      </c>
    </row>
    <row r="485" spans="1:7">
      <c r="A485" s="4" t="s">
        <v>804</v>
      </c>
      <c r="B485" s="5" t="n">
        <v>-56516</v>
      </c>
    </row>
    <row r="486" spans="1:7">
      <c r="A486" s="4" t="s">
        <v>1046</v>
      </c>
    </row>
    <row r="487" spans="1:7">
      <c r="A487" s="4" t="s">
        <v>960</v>
      </c>
      <c r="E487" s="5" t="n">
        <v>5618</v>
      </c>
    </row>
    <row r="488" spans="1:7">
      <c r="A488" s="4" t="s">
        <v>961</v>
      </c>
      <c r="E488" s="5" t="n">
        <v>3717</v>
      </c>
    </row>
    <row r="489" spans="1:7">
      <c r="A489" s="4" t="s">
        <v>962</v>
      </c>
      <c r="E489" s="5" t="n">
        <v>29099</v>
      </c>
    </row>
    <row r="490" spans="1:7">
      <c r="A490" s="4" t="s">
        <v>963</v>
      </c>
      <c r="E490" s="5" t="n">
        <v>1033</v>
      </c>
    </row>
    <row r="491" spans="1:7">
      <c r="A491" s="4" t="s">
        <v>964</v>
      </c>
      <c r="E491" s="5" t="n">
        <v>3667</v>
      </c>
    </row>
    <row r="492" spans="1:7">
      <c r="A492" s="4" t="s">
        <v>965</v>
      </c>
      <c r="E492" s="5" t="n">
        <v>30182</v>
      </c>
    </row>
    <row r="493" spans="1:7">
      <c r="A493" s="4" t="s">
        <v>966</v>
      </c>
      <c r="B493" s="5" t="n">
        <v>33849</v>
      </c>
      <c r="E493" s="5" t="n">
        <v>33849</v>
      </c>
    </row>
    <row r="494" spans="1:7">
      <c r="A494" s="4" t="s">
        <v>967</v>
      </c>
      <c r="B494" s="6" t="n">
        <v>11273</v>
      </c>
      <c r="E494" s="5" t="n">
        <v>11273</v>
      </c>
    </row>
    <row r="495" spans="1:7">
      <c r="A495" s="4" t="s">
        <v>976</v>
      </c>
      <c r="B495" s="4" t="s">
        <v>1005</v>
      </c>
    </row>
    <row r="496" spans="1:7">
      <c r="A496" s="4" t="s">
        <v>980</v>
      </c>
      <c r="B496" s="4" t="s">
        <v>1047</v>
      </c>
    </row>
    <row r="497" spans="1:7">
      <c r="A497" s="3" t="s">
        <v>969</v>
      </c>
    </row>
    <row r="498" spans="1:7">
      <c r="A498" s="4" t="s">
        <v>804</v>
      </c>
      <c r="B498" s="6" t="n">
        <v>33849</v>
      </c>
    </row>
    <row r="499" spans="1:7">
      <c r="A499" s="3" t="s">
        <v>973</v>
      </c>
    </row>
    <row r="500" spans="1:7">
      <c r="A500" s="4" t="s">
        <v>804</v>
      </c>
      <c r="B500" s="5" t="n">
        <v>-11273</v>
      </c>
    </row>
    <row r="501" spans="1:7">
      <c r="A501" s="4" t="s">
        <v>1048</v>
      </c>
    </row>
    <row r="502" spans="1:7">
      <c r="A502" s="4" t="s">
        <v>960</v>
      </c>
      <c r="E502" s="5" t="n">
        <v>14362</v>
      </c>
    </row>
    <row r="503" spans="1:7">
      <c r="A503" s="4" t="s">
        <v>961</v>
      </c>
      <c r="E503" s="5" t="n">
        <v>2096</v>
      </c>
    </row>
    <row r="504" spans="1:7">
      <c r="A504" s="4" t="s">
        <v>962</v>
      </c>
      <c r="E504" s="5" t="n">
        <v>10396</v>
      </c>
    </row>
    <row r="505" spans="1:7">
      <c r="A505" s="4" t="s">
        <v>963</v>
      </c>
      <c r="E505" s="5" t="n">
        <v>9758</v>
      </c>
    </row>
    <row r="506" spans="1:7">
      <c r="A506" s="4" t="s">
        <v>964</v>
      </c>
      <c r="E506" s="5" t="n">
        <v>2333</v>
      </c>
    </row>
    <row r="507" spans="1:7">
      <c r="A507" s="4" t="s">
        <v>965</v>
      </c>
      <c r="E507" s="5" t="n">
        <v>19917</v>
      </c>
    </row>
    <row r="508" spans="1:7">
      <c r="A508" s="4" t="s">
        <v>966</v>
      </c>
      <c r="B508" s="5" t="n">
        <v>22250</v>
      </c>
      <c r="E508" s="5" t="n">
        <v>22250</v>
      </c>
    </row>
    <row r="509" spans="1:7">
      <c r="A509" s="4" t="s">
        <v>967</v>
      </c>
      <c r="B509" s="6" t="n">
        <v>7041</v>
      </c>
      <c r="E509" s="5" t="n">
        <v>7041</v>
      </c>
    </row>
    <row r="510" spans="1:7">
      <c r="A510" s="4" t="s">
        <v>976</v>
      </c>
      <c r="B510" s="4" t="s">
        <v>1045</v>
      </c>
    </row>
    <row r="511" spans="1:7">
      <c r="A511" s="4" t="s">
        <v>980</v>
      </c>
      <c r="B511" s="4" t="s">
        <v>1000</v>
      </c>
    </row>
    <row r="512" spans="1:7">
      <c r="A512" s="3" t="s">
        <v>969</v>
      </c>
    </row>
    <row r="513" spans="1:7">
      <c r="A513" s="4" t="s">
        <v>804</v>
      </c>
      <c r="B513" s="6" t="n">
        <v>22250</v>
      </c>
    </row>
    <row r="514" spans="1:7">
      <c r="A514" s="3" t="s">
        <v>973</v>
      </c>
    </row>
    <row r="515" spans="1:7">
      <c r="A515" s="4" t="s">
        <v>804</v>
      </c>
      <c r="B515" s="5" t="n">
        <v>-7041</v>
      </c>
    </row>
    <row r="516" spans="1:7">
      <c r="A516" s="4" t="s">
        <v>1049</v>
      </c>
    </row>
    <row r="517" spans="1:7">
      <c r="A517" s="4" t="s">
        <v>960</v>
      </c>
      <c r="E517" s="5" t="n">
        <v>25831</v>
      </c>
    </row>
    <row r="518" spans="1:7">
      <c r="A518" s="4" t="s">
        <v>961</v>
      </c>
      <c r="E518" s="5" t="n">
        <v>4028</v>
      </c>
    </row>
    <row r="519" spans="1:7">
      <c r="A519" s="4" t="s">
        <v>962</v>
      </c>
      <c r="E519" s="5" t="n">
        <v>15019</v>
      </c>
    </row>
    <row r="520" spans="1:7">
      <c r="A520" s="4" t="s">
        <v>963</v>
      </c>
      <c r="E520" s="5" t="n">
        <v>18426</v>
      </c>
    </row>
    <row r="521" spans="1:7">
      <c r="A521" s="4" t="s">
        <v>964</v>
      </c>
      <c r="E521" s="5" t="n">
        <v>5366</v>
      </c>
    </row>
    <row r="522" spans="1:7">
      <c r="A522" s="4" t="s">
        <v>965</v>
      </c>
      <c r="E522" s="5" t="n">
        <v>32107</v>
      </c>
    </row>
    <row r="523" spans="1:7">
      <c r="A523" s="4" t="s">
        <v>966</v>
      </c>
      <c r="B523" s="5" t="n">
        <v>37473</v>
      </c>
      <c r="E523" s="5" t="n">
        <v>37473</v>
      </c>
    </row>
    <row r="524" spans="1:7">
      <c r="A524" s="4" t="s">
        <v>967</v>
      </c>
      <c r="B524" s="6" t="n">
        <v>11236</v>
      </c>
      <c r="E524" s="5" t="n">
        <v>11236</v>
      </c>
    </row>
    <row r="525" spans="1:7">
      <c r="A525" s="4" t="s">
        <v>976</v>
      </c>
      <c r="B525" s="4" t="s">
        <v>990</v>
      </c>
    </row>
    <row r="526" spans="1:7">
      <c r="A526" s="4" t="s">
        <v>980</v>
      </c>
      <c r="B526" s="4" t="s">
        <v>1015</v>
      </c>
    </row>
    <row r="527" spans="1:7">
      <c r="A527" s="3" t="s">
        <v>969</v>
      </c>
    </row>
    <row r="528" spans="1:7">
      <c r="A528" s="4" t="s">
        <v>804</v>
      </c>
      <c r="B528" s="6" t="n">
        <v>37473</v>
      </c>
    </row>
    <row r="529" spans="1:7">
      <c r="A529" s="3" t="s">
        <v>973</v>
      </c>
    </row>
    <row r="530" spans="1:7">
      <c r="A530" s="4" t="s">
        <v>804</v>
      </c>
      <c r="B530" s="5" t="n">
        <v>-11236</v>
      </c>
    </row>
    <row r="531" spans="1:7">
      <c r="A531" s="4" t="s">
        <v>1050</v>
      </c>
    </row>
    <row r="532" spans="1:7">
      <c r="A532" s="4" t="s">
        <v>960</v>
      </c>
      <c r="E532" s="5" t="n">
        <v>10630</v>
      </c>
    </row>
    <row r="533" spans="1:7">
      <c r="A533" s="4" t="s">
        <v>961</v>
      </c>
      <c r="E533" s="5" t="n">
        <v>8245</v>
      </c>
    </row>
    <row r="534" spans="1:7">
      <c r="A534" s="4" t="s">
        <v>962</v>
      </c>
      <c r="E534" s="5" t="n">
        <v>80633</v>
      </c>
    </row>
    <row r="535" spans="1:7">
      <c r="A535" s="4" t="s">
        <v>963</v>
      </c>
      <c r="E535" s="5" t="n">
        <v>6231</v>
      </c>
    </row>
    <row r="536" spans="1:7">
      <c r="A536" s="4" t="s">
        <v>964</v>
      </c>
      <c r="E536" s="5" t="n">
        <v>8263</v>
      </c>
    </row>
    <row r="537" spans="1:7">
      <c r="A537" s="4" t="s">
        <v>965</v>
      </c>
      <c r="E537" s="5" t="n">
        <v>86846</v>
      </c>
    </row>
    <row r="538" spans="1:7">
      <c r="A538" s="4" t="s">
        <v>966</v>
      </c>
      <c r="B538" s="5" t="n">
        <v>95109</v>
      </c>
      <c r="E538" s="5" t="n">
        <v>95109</v>
      </c>
    </row>
    <row r="539" spans="1:7">
      <c r="A539" s="4" t="s">
        <v>967</v>
      </c>
      <c r="B539" s="6" t="n">
        <v>26906</v>
      </c>
      <c r="E539" s="5" t="n">
        <v>26906</v>
      </c>
    </row>
    <row r="540" spans="1:7">
      <c r="A540" s="4" t="s">
        <v>976</v>
      </c>
      <c r="B540" s="4" t="s">
        <v>1020</v>
      </c>
    </row>
    <row r="541" spans="1:7">
      <c r="A541" s="4" t="s">
        <v>980</v>
      </c>
      <c r="B541" s="4" t="s">
        <v>1047</v>
      </c>
    </row>
    <row r="542" spans="1:7">
      <c r="A542" s="3" t="s">
        <v>969</v>
      </c>
    </row>
    <row r="543" spans="1:7">
      <c r="A543" s="4" t="s">
        <v>804</v>
      </c>
      <c r="B543" s="6" t="n">
        <v>95109</v>
      </c>
    </row>
    <row r="544" spans="1:7">
      <c r="A544" s="3" t="s">
        <v>973</v>
      </c>
    </row>
    <row r="545" spans="1:7">
      <c r="A545" s="4" t="s">
        <v>804</v>
      </c>
      <c r="B545" s="5" t="n">
        <v>-26906</v>
      </c>
    </row>
    <row r="546" spans="1:7">
      <c r="A546" s="4" t="s">
        <v>1051</v>
      </c>
    </row>
    <row r="547" spans="1:7">
      <c r="A547" s="4" t="s">
        <v>960</v>
      </c>
      <c r="E547" s="5" t="n">
        <v>0</v>
      </c>
    </row>
    <row r="548" spans="1:7">
      <c r="A548" s="4" t="s">
        <v>961</v>
      </c>
      <c r="E548" s="5" t="n">
        <v>8475</v>
      </c>
    </row>
    <row r="549" spans="1:7">
      <c r="A549" s="4" t="s">
        <v>962</v>
      </c>
      <c r="E549" s="5" t="n">
        <v>48525</v>
      </c>
    </row>
    <row r="550" spans="1:7">
      <c r="A550" s="4" t="s">
        <v>963</v>
      </c>
      <c r="E550" s="5" t="n">
        <v>55755</v>
      </c>
    </row>
    <row r="551" spans="1:7">
      <c r="A551" s="4" t="s">
        <v>964</v>
      </c>
      <c r="E551" s="5" t="n">
        <v>15653</v>
      </c>
    </row>
    <row r="552" spans="1:7">
      <c r="A552" s="4" t="s">
        <v>965</v>
      </c>
      <c r="E552" s="5" t="n">
        <v>97102</v>
      </c>
    </row>
    <row r="553" spans="1:7">
      <c r="A553" s="4" t="s">
        <v>966</v>
      </c>
      <c r="B553" s="5" t="n">
        <v>112755</v>
      </c>
      <c r="E553" s="5" t="n">
        <v>112755</v>
      </c>
    </row>
    <row r="554" spans="1:7">
      <c r="A554" s="4" t="s">
        <v>967</v>
      </c>
      <c r="B554" s="6" t="n">
        <v>33083</v>
      </c>
      <c r="E554" s="5" t="n">
        <v>33083</v>
      </c>
    </row>
    <row r="555" spans="1:7">
      <c r="A555" s="4" t="s">
        <v>976</v>
      </c>
      <c r="B555" s="4" t="s">
        <v>1014</v>
      </c>
    </row>
    <row r="556" spans="1:7">
      <c r="A556" s="4" t="s">
        <v>978</v>
      </c>
      <c r="B556" s="4" t="s">
        <v>1015</v>
      </c>
    </row>
    <row r="557" spans="1:7">
      <c r="A557" s="4" t="s">
        <v>980</v>
      </c>
      <c r="B557" s="4" t="s">
        <v>991</v>
      </c>
    </row>
    <row r="558" spans="1:7">
      <c r="A558" s="3" t="s">
        <v>969</v>
      </c>
    </row>
    <row r="559" spans="1:7">
      <c r="A559" s="4" t="s">
        <v>804</v>
      </c>
      <c r="B559" s="6" t="n">
        <v>112755</v>
      </c>
    </row>
    <row r="560" spans="1:7">
      <c r="A560" s="3" t="s">
        <v>973</v>
      </c>
    </row>
    <row r="561" spans="1:7">
      <c r="A561" s="4" t="s">
        <v>804</v>
      </c>
      <c r="B561" s="5" t="n">
        <v>-33083</v>
      </c>
    </row>
    <row r="562" spans="1:7">
      <c r="A562" s="4" t="s">
        <v>1052</v>
      </c>
    </row>
    <row r="563" spans="1:7">
      <c r="A563" s="4" t="s">
        <v>960</v>
      </c>
      <c r="E563" s="5" t="n">
        <v>0</v>
      </c>
    </row>
    <row r="564" spans="1:7">
      <c r="A564" s="4" t="s">
        <v>961</v>
      </c>
      <c r="E564" s="5" t="n">
        <v>5293</v>
      </c>
    </row>
    <row r="565" spans="1:7">
      <c r="A565" s="4" t="s">
        <v>962</v>
      </c>
      <c r="E565" s="5" t="n">
        <v>23125</v>
      </c>
    </row>
    <row r="566" spans="1:7">
      <c r="A566" s="4" t="s">
        <v>963</v>
      </c>
      <c r="E566" s="5" t="n">
        <v>48919</v>
      </c>
    </row>
    <row r="567" spans="1:7">
      <c r="A567" s="4" t="s">
        <v>964</v>
      </c>
      <c r="E567" s="5" t="n">
        <v>6165</v>
      </c>
    </row>
    <row r="568" spans="1:7">
      <c r="A568" s="4" t="s">
        <v>965</v>
      </c>
      <c r="E568" s="5" t="n">
        <v>71172</v>
      </c>
    </row>
    <row r="569" spans="1:7">
      <c r="A569" s="4" t="s">
        <v>966</v>
      </c>
      <c r="B569" s="5" t="n">
        <v>77337</v>
      </c>
      <c r="E569" s="5" t="n">
        <v>77337</v>
      </c>
    </row>
    <row r="570" spans="1:7">
      <c r="A570" s="4" t="s">
        <v>967</v>
      </c>
      <c r="B570" s="6" t="n">
        <v>25121</v>
      </c>
      <c r="E570" s="5" t="n">
        <v>25121</v>
      </c>
    </row>
    <row r="571" spans="1:7">
      <c r="A571" s="4" t="s">
        <v>976</v>
      </c>
      <c r="B571" s="4" t="s">
        <v>1005</v>
      </c>
    </row>
    <row r="572" spans="1:7">
      <c r="A572" s="4" t="s">
        <v>978</v>
      </c>
      <c r="B572" s="4" t="s">
        <v>1025</v>
      </c>
    </row>
    <row r="573" spans="1:7">
      <c r="A573" s="4" t="s">
        <v>980</v>
      </c>
      <c r="B573" s="4" t="s">
        <v>991</v>
      </c>
    </row>
    <row r="574" spans="1:7">
      <c r="A574" s="3" t="s">
        <v>969</v>
      </c>
    </row>
    <row r="575" spans="1:7">
      <c r="A575" s="4" t="s">
        <v>804</v>
      </c>
      <c r="B575" s="6" t="n">
        <v>77337</v>
      </c>
    </row>
    <row r="576" spans="1:7">
      <c r="A576" s="3" t="s">
        <v>973</v>
      </c>
    </row>
    <row r="577" spans="1:7">
      <c r="A577" s="4" t="s">
        <v>804</v>
      </c>
      <c r="B577" s="5" t="n">
        <v>-25121</v>
      </c>
    </row>
    <row r="578" spans="1:7">
      <c r="A578" s="4" t="s">
        <v>1053</v>
      </c>
    </row>
    <row r="579" spans="1:7">
      <c r="A579" s="4" t="s">
        <v>960</v>
      </c>
      <c r="E579" s="5" t="n">
        <v>91133</v>
      </c>
    </row>
    <row r="580" spans="1:7">
      <c r="A580" s="4" t="s">
        <v>961</v>
      </c>
      <c r="E580" s="5" t="n">
        <v>12535</v>
      </c>
    </row>
    <row r="581" spans="1:7">
      <c r="A581" s="4" t="s">
        <v>962</v>
      </c>
      <c r="E581" s="5" t="n">
        <v>59554</v>
      </c>
    </row>
    <row r="582" spans="1:7">
      <c r="A582" s="4" t="s">
        <v>963</v>
      </c>
      <c r="E582" s="5" t="n">
        <v>96475</v>
      </c>
    </row>
    <row r="583" spans="1:7">
      <c r="A583" s="4" t="s">
        <v>964</v>
      </c>
      <c r="E583" s="5" t="n">
        <v>15533</v>
      </c>
    </row>
    <row r="584" spans="1:7">
      <c r="A584" s="4" t="s">
        <v>965</v>
      </c>
      <c r="E584" s="5" t="n">
        <v>153031</v>
      </c>
    </row>
    <row r="585" spans="1:7">
      <c r="A585" s="4" t="s">
        <v>966</v>
      </c>
      <c r="B585" s="5" t="n">
        <v>168564</v>
      </c>
      <c r="E585" s="5" t="n">
        <v>168564</v>
      </c>
    </row>
    <row r="586" spans="1:7">
      <c r="A586" s="4" t="s">
        <v>967</v>
      </c>
      <c r="B586" s="6" t="n">
        <v>51989</v>
      </c>
      <c r="E586" s="5" t="n">
        <v>51989</v>
      </c>
    </row>
    <row r="587" spans="1:7">
      <c r="A587" s="4" t="s">
        <v>976</v>
      </c>
      <c r="B587" s="4" t="s">
        <v>1020</v>
      </c>
    </row>
    <row r="588" spans="1:7">
      <c r="A588" s="4" t="s">
        <v>980</v>
      </c>
      <c r="B588" s="4" t="s">
        <v>981</v>
      </c>
    </row>
    <row r="589" spans="1:7">
      <c r="A589" s="3" t="s">
        <v>969</v>
      </c>
    </row>
    <row r="590" spans="1:7">
      <c r="A590" s="4" t="s">
        <v>804</v>
      </c>
      <c r="B590" s="6" t="n">
        <v>168564</v>
      </c>
    </row>
    <row r="591" spans="1:7">
      <c r="A591" s="3" t="s">
        <v>973</v>
      </c>
    </row>
    <row r="592" spans="1:7">
      <c r="A592" s="4" t="s">
        <v>804</v>
      </c>
      <c r="B592" s="5" t="n">
        <v>-51989</v>
      </c>
    </row>
    <row r="593" spans="1:7">
      <c r="A593" s="4" t="s">
        <v>1054</v>
      </c>
    </row>
    <row r="594" spans="1:7">
      <c r="A594" s="4" t="s">
        <v>960</v>
      </c>
      <c r="E594" s="5" t="n">
        <v>15098</v>
      </c>
    </row>
    <row r="595" spans="1:7">
      <c r="A595" s="4" t="s">
        <v>961</v>
      </c>
      <c r="E595" s="5" t="n">
        <v>6660</v>
      </c>
    </row>
    <row r="596" spans="1:7">
      <c r="A596" s="4" t="s">
        <v>962</v>
      </c>
      <c r="E596" s="5" t="n">
        <v>32045</v>
      </c>
    </row>
    <row r="597" spans="1:7">
      <c r="A597" s="4" t="s">
        <v>963</v>
      </c>
      <c r="E597" s="5" t="n">
        <v>60003</v>
      </c>
    </row>
    <row r="598" spans="1:7">
      <c r="A598" s="4" t="s">
        <v>964</v>
      </c>
      <c r="E598" s="5" t="n">
        <v>9471</v>
      </c>
    </row>
    <row r="599" spans="1:7">
      <c r="A599" s="4" t="s">
        <v>965</v>
      </c>
      <c r="E599" s="5" t="n">
        <v>89237</v>
      </c>
    </row>
    <row r="600" spans="1:7">
      <c r="A600" s="4" t="s">
        <v>966</v>
      </c>
      <c r="B600" s="5" t="n">
        <v>98708</v>
      </c>
      <c r="E600" s="5" t="n">
        <v>98708</v>
      </c>
    </row>
    <row r="601" spans="1:7">
      <c r="A601" s="4" t="s">
        <v>967</v>
      </c>
      <c r="B601" s="6" t="n">
        <v>32313</v>
      </c>
      <c r="E601" s="5" t="n">
        <v>32313</v>
      </c>
    </row>
    <row r="602" spans="1:7">
      <c r="A602" s="4" t="s">
        <v>976</v>
      </c>
      <c r="B602" s="4" t="s">
        <v>1055</v>
      </c>
    </row>
    <row r="603" spans="1:7">
      <c r="A603" s="4" t="s">
        <v>980</v>
      </c>
      <c r="B603" s="4" t="s">
        <v>1032</v>
      </c>
    </row>
    <row r="604" spans="1:7">
      <c r="A604" s="3" t="s">
        <v>969</v>
      </c>
    </row>
    <row r="605" spans="1:7">
      <c r="A605" s="4" t="s">
        <v>804</v>
      </c>
      <c r="B605" s="6" t="n">
        <v>98708</v>
      </c>
    </row>
    <row r="606" spans="1:7">
      <c r="A606" s="3" t="s">
        <v>973</v>
      </c>
    </row>
    <row r="607" spans="1:7">
      <c r="A607" s="4" t="s">
        <v>804</v>
      </c>
      <c r="B607" s="5" t="n">
        <v>-32313</v>
      </c>
    </row>
    <row r="608" spans="1:7">
      <c r="A608" s="4" t="s">
        <v>1056</v>
      </c>
    </row>
    <row r="609" spans="1:7">
      <c r="A609" s="4" t="s">
        <v>960</v>
      </c>
      <c r="E609" s="5" t="n">
        <v>54084</v>
      </c>
    </row>
    <row r="610" spans="1:7">
      <c r="A610" s="4" t="s">
        <v>961</v>
      </c>
      <c r="E610" s="5" t="n">
        <v>12092</v>
      </c>
    </row>
    <row r="611" spans="1:7">
      <c r="A611" s="4" t="s">
        <v>962</v>
      </c>
      <c r="E611" s="5" t="n">
        <v>81104</v>
      </c>
    </row>
    <row r="612" spans="1:7">
      <c r="A612" s="4" t="s">
        <v>963</v>
      </c>
      <c r="E612" s="5" t="n">
        <v>3655</v>
      </c>
    </row>
    <row r="613" spans="1:7">
      <c r="A613" s="4" t="s">
        <v>964</v>
      </c>
      <c r="E613" s="5" t="n">
        <v>12092</v>
      </c>
    </row>
    <row r="614" spans="1:7">
      <c r="A614" s="4" t="s">
        <v>965</v>
      </c>
      <c r="E614" s="5" t="n">
        <v>84759</v>
      </c>
    </row>
    <row r="615" spans="1:7">
      <c r="A615" s="4" t="s">
        <v>966</v>
      </c>
      <c r="B615" s="5" t="n">
        <v>96851</v>
      </c>
      <c r="E615" s="5" t="n">
        <v>96851</v>
      </c>
    </row>
    <row r="616" spans="1:7">
      <c r="A616" s="4" t="s">
        <v>967</v>
      </c>
      <c r="B616" s="6" t="n">
        <v>10691</v>
      </c>
      <c r="E616" s="5" t="n">
        <v>10691</v>
      </c>
    </row>
    <row r="617" spans="1:7">
      <c r="A617" s="4" t="s">
        <v>976</v>
      </c>
      <c r="B617" s="4" t="s">
        <v>1020</v>
      </c>
    </row>
    <row r="618" spans="1:7">
      <c r="A618" s="4" t="s">
        <v>980</v>
      </c>
      <c r="B618" s="4" t="s">
        <v>1057</v>
      </c>
    </row>
    <row r="619" spans="1:7">
      <c r="A619" s="3" t="s">
        <v>969</v>
      </c>
    </row>
    <row r="620" spans="1:7">
      <c r="A620" s="4" t="s">
        <v>804</v>
      </c>
      <c r="B620" s="6" t="n">
        <v>96851</v>
      </c>
    </row>
    <row r="621" spans="1:7">
      <c r="A621" s="3" t="s">
        <v>973</v>
      </c>
    </row>
    <row r="622" spans="1:7">
      <c r="A622" s="4" t="s">
        <v>804</v>
      </c>
      <c r="B622" s="5" t="n">
        <v>-10691</v>
      </c>
    </row>
    <row r="623" spans="1:7">
      <c r="A623" s="4" t="s">
        <v>1058</v>
      </c>
    </row>
    <row r="624" spans="1:7">
      <c r="A624" s="4" t="s">
        <v>960</v>
      </c>
      <c r="E624" s="5" t="n">
        <v>46785</v>
      </c>
    </row>
    <row r="625" spans="1:7">
      <c r="A625" s="4" t="s">
        <v>961</v>
      </c>
      <c r="E625" s="5" t="n">
        <v>2376</v>
      </c>
    </row>
    <row r="626" spans="1:7">
      <c r="A626" s="4" t="s">
        <v>962</v>
      </c>
      <c r="E626" s="5" t="n">
        <v>15302</v>
      </c>
    </row>
    <row r="627" spans="1:7">
      <c r="A627" s="4" t="s">
        <v>963</v>
      </c>
      <c r="E627" s="5" t="n">
        <v>48207</v>
      </c>
    </row>
    <row r="628" spans="1:7">
      <c r="A628" s="4" t="s">
        <v>964</v>
      </c>
      <c r="E628" s="5" t="n">
        <v>5119</v>
      </c>
    </row>
    <row r="629" spans="1:7">
      <c r="A629" s="4" t="s">
        <v>965</v>
      </c>
      <c r="E629" s="5" t="n">
        <v>60766</v>
      </c>
    </row>
    <row r="630" spans="1:7">
      <c r="A630" s="4" t="s">
        <v>966</v>
      </c>
      <c r="B630" s="5" t="n">
        <v>65885</v>
      </c>
      <c r="E630" s="5" t="n">
        <v>65885</v>
      </c>
    </row>
    <row r="631" spans="1:7">
      <c r="A631" s="4" t="s">
        <v>967</v>
      </c>
      <c r="B631" s="6" t="n">
        <v>21250</v>
      </c>
      <c r="E631" s="5" t="n">
        <v>21250</v>
      </c>
    </row>
    <row r="632" spans="1:7">
      <c r="A632" s="4" t="s">
        <v>976</v>
      </c>
      <c r="B632" s="4" t="s">
        <v>1045</v>
      </c>
    </row>
    <row r="633" spans="1:7">
      <c r="A633" s="4" t="s">
        <v>980</v>
      </c>
      <c r="B633" s="4" t="s">
        <v>1039</v>
      </c>
    </row>
    <row r="634" spans="1:7">
      <c r="A634" s="3" t="s">
        <v>969</v>
      </c>
    </row>
    <row r="635" spans="1:7">
      <c r="A635" s="4" t="s">
        <v>804</v>
      </c>
      <c r="B635" s="6" t="n">
        <v>65885</v>
      </c>
    </row>
    <row r="636" spans="1:7">
      <c r="A636" s="3" t="s">
        <v>973</v>
      </c>
    </row>
    <row r="637" spans="1:7">
      <c r="A637" s="4" t="s">
        <v>804</v>
      </c>
      <c r="B637" s="5" t="n">
        <v>-21250</v>
      </c>
    </row>
    <row r="638" spans="1:7">
      <c r="A638" s="4" t="s">
        <v>1059</v>
      </c>
    </row>
    <row r="639" spans="1:7">
      <c r="A639" s="4" t="s">
        <v>960</v>
      </c>
      <c r="E639" s="5" t="n">
        <v>30992</v>
      </c>
    </row>
    <row r="640" spans="1:7">
      <c r="A640" s="4" t="s">
        <v>961</v>
      </c>
      <c r="E640" s="5" t="n">
        <v>51</v>
      </c>
    </row>
    <row r="641" spans="1:7">
      <c r="A641" s="4" t="s">
        <v>962</v>
      </c>
      <c r="E641" s="5" t="n">
        <v>41001</v>
      </c>
    </row>
    <row r="642" spans="1:7">
      <c r="A642" s="4" t="s">
        <v>963</v>
      </c>
      <c r="E642" s="5" t="n">
        <v>47131</v>
      </c>
    </row>
    <row r="643" spans="1:7">
      <c r="A643" s="4" t="s">
        <v>964</v>
      </c>
      <c r="E643" s="5" t="n">
        <v>12060</v>
      </c>
    </row>
    <row r="644" spans="1:7">
      <c r="A644" s="4" t="s">
        <v>965</v>
      </c>
      <c r="E644" s="5" t="n">
        <v>76123</v>
      </c>
    </row>
    <row r="645" spans="1:7">
      <c r="A645" s="4" t="s">
        <v>966</v>
      </c>
      <c r="B645" s="5" t="n">
        <v>88183</v>
      </c>
      <c r="E645" s="5" t="n">
        <v>88183</v>
      </c>
    </row>
    <row r="646" spans="1:7">
      <c r="A646" s="4" t="s">
        <v>967</v>
      </c>
      <c r="B646" s="6" t="n">
        <v>22257</v>
      </c>
      <c r="E646" s="5" t="n">
        <v>22257</v>
      </c>
    </row>
    <row r="647" spans="1:7">
      <c r="A647" s="4" t="s">
        <v>976</v>
      </c>
      <c r="B647" s="4" t="s">
        <v>1039</v>
      </c>
    </row>
    <row r="648" spans="1:7">
      <c r="A648" s="4" t="s">
        <v>980</v>
      </c>
      <c r="B648" s="4" t="s">
        <v>1008</v>
      </c>
    </row>
    <row r="649" spans="1:7">
      <c r="A649" s="3" t="s">
        <v>969</v>
      </c>
    </row>
    <row r="650" spans="1:7">
      <c r="A650" s="4" t="s">
        <v>804</v>
      </c>
      <c r="B650" s="6" t="n">
        <v>88183</v>
      </c>
    </row>
    <row r="651" spans="1:7">
      <c r="A651" s="3" t="s">
        <v>973</v>
      </c>
    </row>
    <row r="652" spans="1:7">
      <c r="A652" s="4" t="s">
        <v>804</v>
      </c>
      <c r="B652" s="5" t="n">
        <v>-22257</v>
      </c>
    </row>
    <row r="653" spans="1:7">
      <c r="A653" s="4" t="s">
        <v>1060</v>
      </c>
    </row>
    <row r="654" spans="1:7">
      <c r="A654" s="4" t="s">
        <v>960</v>
      </c>
      <c r="E654" s="5" t="n">
        <v>0</v>
      </c>
    </row>
    <row r="655" spans="1:7">
      <c r="A655" s="4" t="s">
        <v>961</v>
      </c>
      <c r="E655" s="5" t="n">
        <v>1863</v>
      </c>
    </row>
    <row r="656" spans="1:7">
      <c r="A656" s="4" t="s">
        <v>962</v>
      </c>
      <c r="E656" s="5" t="n">
        <v>16766</v>
      </c>
    </row>
    <row r="657" spans="1:7">
      <c r="A657" s="4" t="s">
        <v>963</v>
      </c>
      <c r="E657" s="5" t="n">
        <v>5766</v>
      </c>
    </row>
    <row r="658" spans="1:7">
      <c r="A658" s="4" t="s">
        <v>964</v>
      </c>
      <c r="E658" s="5" t="n">
        <v>1863</v>
      </c>
    </row>
    <row r="659" spans="1:7">
      <c r="A659" s="4" t="s">
        <v>965</v>
      </c>
      <c r="E659" s="5" t="n">
        <v>22532</v>
      </c>
    </row>
    <row r="660" spans="1:7">
      <c r="A660" s="4" t="s">
        <v>966</v>
      </c>
      <c r="B660" s="5" t="n">
        <v>24395</v>
      </c>
      <c r="E660" s="5" t="n">
        <v>24395</v>
      </c>
    </row>
    <row r="661" spans="1:7">
      <c r="A661" s="4" t="s">
        <v>967</v>
      </c>
      <c r="B661" s="6" t="n">
        <v>8147</v>
      </c>
      <c r="E661" s="5" t="n">
        <v>8147</v>
      </c>
    </row>
    <row r="662" spans="1:7">
      <c r="A662" s="4" t="s">
        <v>976</v>
      </c>
      <c r="B662" s="4" t="s">
        <v>997</v>
      </c>
    </row>
    <row r="663" spans="1:7">
      <c r="A663" s="4" t="s">
        <v>980</v>
      </c>
      <c r="B663" s="4" t="s">
        <v>986</v>
      </c>
    </row>
    <row r="664" spans="1:7">
      <c r="A664" s="3" t="s">
        <v>969</v>
      </c>
    </row>
    <row r="665" spans="1:7">
      <c r="A665" s="4" t="s">
        <v>804</v>
      </c>
      <c r="B665" s="6" t="n">
        <v>24395</v>
      </c>
    </row>
    <row r="666" spans="1:7">
      <c r="A666" s="3" t="s">
        <v>973</v>
      </c>
    </row>
    <row r="667" spans="1:7">
      <c r="A667" s="4" t="s">
        <v>804</v>
      </c>
      <c r="B667" s="5" t="n">
        <v>-8147</v>
      </c>
    </row>
    <row r="668" spans="1:7">
      <c r="A668" s="4" t="s">
        <v>1061</v>
      </c>
    </row>
    <row r="669" spans="1:7">
      <c r="A669" s="4" t="s">
        <v>960</v>
      </c>
      <c r="E669" s="5" t="n">
        <v>0</v>
      </c>
    </row>
    <row r="670" spans="1:7">
      <c r="A670" s="4" t="s">
        <v>961</v>
      </c>
      <c r="E670" s="5" t="n">
        <v>6086</v>
      </c>
    </row>
    <row r="671" spans="1:7">
      <c r="A671" s="4" t="s">
        <v>962</v>
      </c>
      <c r="E671" s="5" t="n">
        <v>109259</v>
      </c>
    </row>
    <row r="672" spans="1:7">
      <c r="A672" s="4" t="s">
        <v>963</v>
      </c>
      <c r="E672" s="5" t="n">
        <v>66476</v>
      </c>
    </row>
    <row r="673" spans="1:7">
      <c r="A673" s="4" t="s">
        <v>964</v>
      </c>
      <c r="E673" s="5" t="n">
        <v>13070</v>
      </c>
    </row>
    <row r="674" spans="1:7">
      <c r="A674" s="4" t="s">
        <v>965</v>
      </c>
      <c r="E674" s="5" t="n">
        <v>168751</v>
      </c>
    </row>
    <row r="675" spans="1:7">
      <c r="A675" s="4" t="s">
        <v>966</v>
      </c>
      <c r="B675" s="5" t="n">
        <v>181821</v>
      </c>
      <c r="E675" s="5" t="n">
        <v>181821</v>
      </c>
    </row>
    <row r="676" spans="1:7">
      <c r="A676" s="4" t="s">
        <v>967</v>
      </c>
      <c r="B676" s="6" t="n">
        <v>56261</v>
      </c>
      <c r="E676" s="5" t="n">
        <v>56261</v>
      </c>
    </row>
    <row r="677" spans="1:7">
      <c r="A677" s="4" t="s">
        <v>976</v>
      </c>
      <c r="B677" s="4" t="s">
        <v>1055</v>
      </c>
    </row>
    <row r="678" spans="1:7">
      <c r="A678" s="4" t="s">
        <v>980</v>
      </c>
      <c r="B678" s="4" t="s">
        <v>1062</v>
      </c>
    </row>
    <row r="679" spans="1:7">
      <c r="A679" s="3" t="s">
        <v>969</v>
      </c>
    </row>
    <row r="680" spans="1:7">
      <c r="A680" s="4" t="s">
        <v>804</v>
      </c>
      <c r="B680" s="6" t="n">
        <v>181821</v>
      </c>
    </row>
    <row r="681" spans="1:7">
      <c r="A681" s="3" t="s">
        <v>973</v>
      </c>
    </row>
    <row r="682" spans="1:7">
      <c r="A682" s="4" t="s">
        <v>804</v>
      </c>
      <c r="B682" s="5" t="n">
        <v>-56261</v>
      </c>
    </row>
    <row r="683" spans="1:7">
      <c r="A683" s="4" t="s">
        <v>1063</v>
      </c>
    </row>
    <row r="684" spans="1:7">
      <c r="A684" s="4" t="s">
        <v>960</v>
      </c>
      <c r="E684" s="5" t="n">
        <v>38021</v>
      </c>
    </row>
    <row r="685" spans="1:7">
      <c r="A685" s="4" t="s">
        <v>961</v>
      </c>
      <c r="E685" s="5" t="n">
        <v>3833</v>
      </c>
    </row>
    <row r="686" spans="1:7">
      <c r="A686" s="4" t="s">
        <v>962</v>
      </c>
      <c r="E686" s="5" t="n">
        <v>12484</v>
      </c>
    </row>
    <row r="687" spans="1:7">
      <c r="A687" s="4" t="s">
        <v>963</v>
      </c>
      <c r="E687" s="5" t="n">
        <v>23012</v>
      </c>
    </row>
    <row r="688" spans="1:7">
      <c r="A688" s="4" t="s">
        <v>964</v>
      </c>
      <c r="E688" s="5" t="n">
        <v>7475</v>
      </c>
    </row>
    <row r="689" spans="1:7">
      <c r="A689" s="4" t="s">
        <v>965</v>
      </c>
      <c r="E689" s="5" t="n">
        <v>31854</v>
      </c>
    </row>
    <row r="690" spans="1:7">
      <c r="A690" s="4" t="s">
        <v>966</v>
      </c>
      <c r="B690" s="5" t="n">
        <v>39329</v>
      </c>
      <c r="E690" s="5" t="n">
        <v>39329</v>
      </c>
    </row>
    <row r="691" spans="1:7">
      <c r="A691" s="4" t="s">
        <v>967</v>
      </c>
      <c r="B691" s="6" t="n">
        <v>10872</v>
      </c>
      <c r="E691" s="5" t="n">
        <v>10872</v>
      </c>
    </row>
    <row r="692" spans="1:7">
      <c r="A692" s="4" t="s">
        <v>976</v>
      </c>
      <c r="B692" s="4" t="s">
        <v>992</v>
      </c>
    </row>
    <row r="693" spans="1:7">
      <c r="A693" s="4" t="s">
        <v>980</v>
      </c>
      <c r="B693" s="4" t="s">
        <v>991</v>
      </c>
    </row>
    <row r="694" spans="1:7">
      <c r="A694" s="3" t="s">
        <v>969</v>
      </c>
    </row>
    <row r="695" spans="1:7">
      <c r="A695" s="4" t="s">
        <v>804</v>
      </c>
      <c r="B695" s="6" t="n">
        <v>39329</v>
      </c>
    </row>
    <row r="696" spans="1:7">
      <c r="A696" s="3" t="s">
        <v>973</v>
      </c>
    </row>
    <row r="697" spans="1:7">
      <c r="A697" s="4" t="s">
        <v>804</v>
      </c>
      <c r="B697" s="5" t="n">
        <v>-10872</v>
      </c>
    </row>
    <row r="698" spans="1:7">
      <c r="A698" s="4" t="s">
        <v>1064</v>
      </c>
    </row>
    <row r="699" spans="1:7">
      <c r="A699" s="4" t="s">
        <v>960</v>
      </c>
      <c r="E699" s="5" t="n">
        <v>32090</v>
      </c>
    </row>
    <row r="700" spans="1:7">
      <c r="A700" s="4" t="s">
        <v>961</v>
      </c>
      <c r="E700" s="5" t="n">
        <v>4533</v>
      </c>
    </row>
    <row r="701" spans="1:7">
      <c r="A701" s="4" t="s">
        <v>962</v>
      </c>
      <c r="E701" s="5" t="n">
        <v>22024</v>
      </c>
    </row>
    <row r="702" spans="1:7">
      <c r="A702" s="4" t="s">
        <v>963</v>
      </c>
      <c r="E702" s="5" t="n">
        <v>32047</v>
      </c>
    </row>
    <row r="703" spans="1:7">
      <c r="A703" s="4" t="s">
        <v>964</v>
      </c>
      <c r="E703" s="5" t="n">
        <v>7503</v>
      </c>
    </row>
    <row r="704" spans="1:7">
      <c r="A704" s="4" t="s">
        <v>965</v>
      </c>
      <c r="E704" s="5" t="n">
        <v>51101</v>
      </c>
    </row>
    <row r="705" spans="1:7">
      <c r="A705" s="4" t="s">
        <v>966</v>
      </c>
      <c r="B705" s="5" t="n">
        <v>58604</v>
      </c>
      <c r="E705" s="5" t="n">
        <v>58604</v>
      </c>
    </row>
    <row r="706" spans="1:7">
      <c r="A706" s="4" t="s">
        <v>967</v>
      </c>
      <c r="B706" s="6" t="n">
        <v>16949</v>
      </c>
      <c r="E706" s="5" t="n">
        <v>16949</v>
      </c>
    </row>
    <row r="707" spans="1:7">
      <c r="A707" s="4" t="s">
        <v>976</v>
      </c>
      <c r="B707" s="4" t="s">
        <v>1005</v>
      </c>
    </row>
    <row r="708" spans="1:7">
      <c r="A708" s="4" t="s">
        <v>978</v>
      </c>
      <c r="B708" s="4" t="s">
        <v>992</v>
      </c>
    </row>
    <row r="709" spans="1:7">
      <c r="A709" s="4" t="s">
        <v>980</v>
      </c>
      <c r="B709" s="4" t="s">
        <v>1015</v>
      </c>
    </row>
    <row r="710" spans="1:7">
      <c r="A710" s="3" t="s">
        <v>969</v>
      </c>
    </row>
    <row r="711" spans="1:7">
      <c r="A711" s="4" t="s">
        <v>804</v>
      </c>
      <c r="B711" s="6" t="n">
        <v>58604</v>
      </c>
    </row>
    <row r="712" spans="1:7">
      <c r="A712" s="3" t="s">
        <v>973</v>
      </c>
    </row>
    <row r="713" spans="1:7">
      <c r="A713" s="4" t="s">
        <v>804</v>
      </c>
      <c r="B713" s="5" t="n">
        <v>-16949</v>
      </c>
    </row>
    <row r="714" spans="1:7">
      <c r="A714" s="4" t="s">
        <v>1065</v>
      </c>
    </row>
    <row r="715" spans="1:7">
      <c r="A715" s="4" t="s">
        <v>960</v>
      </c>
      <c r="E715" s="5" t="n">
        <v>41313</v>
      </c>
    </row>
    <row r="716" spans="1:7">
      <c r="A716" s="4" t="s">
        <v>961</v>
      </c>
      <c r="E716" s="5" t="n">
        <v>5473</v>
      </c>
    </row>
    <row r="717" spans="1:7">
      <c r="A717" s="4" t="s">
        <v>962</v>
      </c>
      <c r="E717" s="5" t="n">
        <v>22850</v>
      </c>
    </row>
    <row r="718" spans="1:7">
      <c r="A718" s="4" t="s">
        <v>963</v>
      </c>
      <c r="E718" s="5" t="n">
        <v>32894</v>
      </c>
    </row>
    <row r="719" spans="1:7">
      <c r="A719" s="4" t="s">
        <v>964</v>
      </c>
      <c r="E719" s="5" t="n">
        <v>8247</v>
      </c>
    </row>
    <row r="720" spans="1:7">
      <c r="A720" s="4" t="s">
        <v>965</v>
      </c>
      <c r="E720" s="5" t="n">
        <v>52970</v>
      </c>
    </row>
    <row r="721" spans="1:7">
      <c r="A721" s="4" t="s">
        <v>966</v>
      </c>
      <c r="B721" s="5" t="n">
        <v>61217</v>
      </c>
      <c r="E721" s="5" t="n">
        <v>61217</v>
      </c>
    </row>
    <row r="722" spans="1:7">
      <c r="A722" s="4" t="s">
        <v>967</v>
      </c>
      <c r="B722" s="6" t="n">
        <v>17828</v>
      </c>
      <c r="E722" s="5" t="n">
        <v>17828</v>
      </c>
    </row>
    <row r="723" spans="1:7">
      <c r="A723" s="4" t="s">
        <v>976</v>
      </c>
      <c r="B723" s="4" t="s">
        <v>1017</v>
      </c>
    </row>
    <row r="724" spans="1:7">
      <c r="A724" s="4" t="s">
        <v>978</v>
      </c>
      <c r="B724" s="4" t="s">
        <v>992</v>
      </c>
    </row>
    <row r="725" spans="1:7">
      <c r="A725" s="4" t="s">
        <v>980</v>
      </c>
      <c r="B725" s="4" t="s">
        <v>1062</v>
      </c>
    </row>
    <row r="726" spans="1:7">
      <c r="A726" s="3" t="s">
        <v>969</v>
      </c>
    </row>
    <row r="727" spans="1:7">
      <c r="A727" s="4" t="s">
        <v>804</v>
      </c>
      <c r="B727" s="6" t="n">
        <v>61217</v>
      </c>
    </row>
    <row r="728" spans="1:7">
      <c r="A728" s="3" t="s">
        <v>973</v>
      </c>
    </row>
    <row r="729" spans="1:7">
      <c r="A729" s="4" t="s">
        <v>804</v>
      </c>
      <c r="B729" s="5" t="n">
        <v>-17828</v>
      </c>
    </row>
    <row r="730" spans="1:7">
      <c r="A730" s="4" t="s">
        <v>1066</v>
      </c>
    </row>
    <row r="731" spans="1:7">
      <c r="A731" s="4" t="s">
        <v>960</v>
      </c>
      <c r="E731" s="5" t="n">
        <v>15994</v>
      </c>
    </row>
    <row r="732" spans="1:7">
      <c r="A732" s="4" t="s">
        <v>961</v>
      </c>
      <c r="E732" s="5" t="n">
        <v>10350</v>
      </c>
    </row>
    <row r="733" spans="1:7">
      <c r="A733" s="4" t="s">
        <v>962</v>
      </c>
      <c r="E733" s="5" t="n">
        <v>29784</v>
      </c>
    </row>
    <row r="734" spans="1:7">
      <c r="A734" s="4" t="s">
        <v>963</v>
      </c>
      <c r="E734" s="5" t="n">
        <v>62621</v>
      </c>
    </row>
    <row r="735" spans="1:7">
      <c r="A735" s="4" t="s">
        <v>964</v>
      </c>
      <c r="E735" s="5" t="n">
        <v>9194</v>
      </c>
    </row>
    <row r="736" spans="1:7">
      <c r="A736" s="4" t="s">
        <v>965</v>
      </c>
      <c r="E736" s="5" t="n">
        <v>93561</v>
      </c>
    </row>
    <row r="737" spans="1:7">
      <c r="A737" s="4" t="s">
        <v>966</v>
      </c>
      <c r="B737" s="5" t="n">
        <v>102755</v>
      </c>
      <c r="E737" s="5" t="n">
        <v>102755</v>
      </c>
    </row>
    <row r="738" spans="1:7">
      <c r="A738" s="4" t="s">
        <v>967</v>
      </c>
      <c r="B738" s="6" t="n">
        <v>31359</v>
      </c>
      <c r="E738" s="5" t="n">
        <v>31359</v>
      </c>
    </row>
    <row r="739" spans="1:7">
      <c r="A739" s="4" t="s">
        <v>976</v>
      </c>
      <c r="B739" s="4" t="s">
        <v>1045</v>
      </c>
    </row>
    <row r="740" spans="1:7">
      <c r="A740" s="4" t="s">
        <v>978</v>
      </c>
      <c r="B740" s="4" t="s">
        <v>1008</v>
      </c>
    </row>
    <row r="741" spans="1:7">
      <c r="A741" s="4" t="s">
        <v>980</v>
      </c>
      <c r="B741" s="4" t="s">
        <v>981</v>
      </c>
    </row>
    <row r="742" spans="1:7">
      <c r="A742" s="3" t="s">
        <v>969</v>
      </c>
    </row>
    <row r="743" spans="1:7">
      <c r="A743" s="4" t="s">
        <v>804</v>
      </c>
      <c r="B743" s="6" t="n">
        <v>102755</v>
      </c>
    </row>
    <row r="744" spans="1:7">
      <c r="A744" s="3" t="s">
        <v>973</v>
      </c>
    </row>
    <row r="745" spans="1:7">
      <c r="A745" s="4" t="s">
        <v>804</v>
      </c>
      <c r="B745" s="5" t="n">
        <v>-31359</v>
      </c>
    </row>
    <row r="746" spans="1:7">
      <c r="A746" s="4" t="s">
        <v>1067</v>
      </c>
    </row>
    <row r="747" spans="1:7">
      <c r="A747" s="4" t="s">
        <v>960</v>
      </c>
      <c r="E747" s="5" t="n">
        <v>0</v>
      </c>
    </row>
    <row r="748" spans="1:7">
      <c r="A748" s="4" t="s">
        <v>961</v>
      </c>
      <c r="E748" s="5" t="n">
        <v>5253</v>
      </c>
    </row>
    <row r="749" spans="1:7">
      <c r="A749" s="4" t="s">
        <v>962</v>
      </c>
      <c r="E749" s="5" t="n">
        <v>15547</v>
      </c>
    </row>
    <row r="750" spans="1:7">
      <c r="A750" s="4" t="s">
        <v>963</v>
      </c>
      <c r="E750" s="5" t="n">
        <v>54537</v>
      </c>
    </row>
    <row r="751" spans="1:7">
      <c r="A751" s="4" t="s">
        <v>964</v>
      </c>
      <c r="E751" s="5" t="n">
        <v>9664</v>
      </c>
    </row>
    <row r="752" spans="1:7">
      <c r="A752" s="4" t="s">
        <v>965</v>
      </c>
      <c r="E752" s="5" t="n">
        <v>65673</v>
      </c>
    </row>
    <row r="753" spans="1:7">
      <c r="A753" s="4" t="s">
        <v>966</v>
      </c>
      <c r="B753" s="5" t="n">
        <v>75337</v>
      </c>
      <c r="E753" s="5" t="n">
        <v>75337</v>
      </c>
    </row>
    <row r="754" spans="1:7">
      <c r="A754" s="4" t="s">
        <v>967</v>
      </c>
      <c r="B754" s="6" t="n">
        <v>21362</v>
      </c>
      <c r="E754" s="5" t="n">
        <v>21362</v>
      </c>
    </row>
    <row r="755" spans="1:7">
      <c r="A755" s="4" t="s">
        <v>976</v>
      </c>
      <c r="B755" s="4" t="s">
        <v>1068</v>
      </c>
    </row>
    <row r="756" spans="1:7">
      <c r="A756" s="4" t="s">
        <v>980</v>
      </c>
      <c r="B756" s="4" t="s">
        <v>1032</v>
      </c>
    </row>
    <row r="757" spans="1:7">
      <c r="A757" s="3" t="s">
        <v>969</v>
      </c>
    </row>
    <row r="758" spans="1:7">
      <c r="A758" s="4" t="s">
        <v>804</v>
      </c>
      <c r="B758" s="6" t="n">
        <v>75337</v>
      </c>
    </row>
    <row r="759" spans="1:7">
      <c r="A759" s="3" t="s">
        <v>973</v>
      </c>
    </row>
    <row r="760" spans="1:7">
      <c r="A760" s="4" t="s">
        <v>804</v>
      </c>
      <c r="B760" s="5" t="n">
        <v>-21362</v>
      </c>
    </row>
    <row r="761" spans="1:7">
      <c r="A761" s="4" t="s">
        <v>1069</v>
      </c>
    </row>
    <row r="762" spans="1:7">
      <c r="A762" s="4" t="s">
        <v>960</v>
      </c>
      <c r="E762" s="5" t="n">
        <v>21269</v>
      </c>
    </row>
    <row r="763" spans="1:7">
      <c r="A763" s="4" t="s">
        <v>961</v>
      </c>
      <c r="E763" s="5" t="n">
        <v>5075</v>
      </c>
    </row>
    <row r="764" spans="1:7">
      <c r="A764" s="4" t="s">
        <v>962</v>
      </c>
      <c r="E764" s="5" t="n">
        <v>6946</v>
      </c>
    </row>
    <row r="765" spans="1:7">
      <c r="A765" s="4" t="s">
        <v>963</v>
      </c>
      <c r="E765" s="5" t="n">
        <v>16813</v>
      </c>
    </row>
    <row r="766" spans="1:7">
      <c r="A766" s="4" t="s">
        <v>964</v>
      </c>
      <c r="E766" s="5" t="n">
        <v>7557</v>
      </c>
    </row>
    <row r="767" spans="1:7">
      <c r="A767" s="4" t="s">
        <v>965</v>
      </c>
      <c r="E767" s="5" t="n">
        <v>21277</v>
      </c>
    </row>
    <row r="768" spans="1:7">
      <c r="A768" s="4" t="s">
        <v>966</v>
      </c>
      <c r="B768" s="5" t="n">
        <v>28834</v>
      </c>
      <c r="E768" s="5" t="n">
        <v>28834</v>
      </c>
    </row>
    <row r="769" spans="1:7">
      <c r="A769" s="4" t="s">
        <v>967</v>
      </c>
      <c r="B769" s="6" t="n">
        <v>7643</v>
      </c>
      <c r="E769" s="5" t="n">
        <v>7643</v>
      </c>
    </row>
    <row r="770" spans="1:7">
      <c r="A770" s="4" t="s">
        <v>976</v>
      </c>
      <c r="B770" s="4" t="s">
        <v>1023</v>
      </c>
    </row>
    <row r="771" spans="1:7">
      <c r="A771" s="4" t="s">
        <v>978</v>
      </c>
      <c r="B771" s="4" t="s">
        <v>1025</v>
      </c>
    </row>
    <row r="772" spans="1:7">
      <c r="A772" s="4" t="s">
        <v>980</v>
      </c>
      <c r="B772" s="4" t="s">
        <v>1062</v>
      </c>
    </row>
    <row r="773" spans="1:7">
      <c r="A773" s="3" t="s">
        <v>969</v>
      </c>
    </row>
    <row r="774" spans="1:7">
      <c r="A774" s="4" t="s">
        <v>804</v>
      </c>
      <c r="B774" s="6" t="n">
        <v>28834</v>
      </c>
    </row>
    <row r="775" spans="1:7">
      <c r="A775" s="3" t="s">
        <v>973</v>
      </c>
    </row>
    <row r="776" spans="1:7">
      <c r="A776" s="4" t="s">
        <v>804</v>
      </c>
      <c r="B776" s="5" t="n">
        <v>-7643</v>
      </c>
    </row>
    <row r="777" spans="1:7">
      <c r="A777" s="4" t="s">
        <v>1070</v>
      </c>
    </row>
    <row r="778" spans="1:7">
      <c r="A778" s="4" t="s">
        <v>960</v>
      </c>
      <c r="E778" s="5" t="n">
        <v>0</v>
      </c>
    </row>
    <row r="779" spans="1:7">
      <c r="A779" s="4" t="s">
        <v>961</v>
      </c>
      <c r="E779" s="5" t="n">
        <v>7055</v>
      </c>
    </row>
    <row r="780" spans="1:7">
      <c r="A780" s="4" t="s">
        <v>962</v>
      </c>
      <c r="E780" s="5" t="n">
        <v>12035</v>
      </c>
    </row>
    <row r="781" spans="1:7">
      <c r="A781" s="4" t="s">
        <v>963</v>
      </c>
      <c r="E781" s="5" t="n">
        <v>51</v>
      </c>
    </row>
    <row r="782" spans="1:7">
      <c r="A782" s="4" t="s">
        <v>964</v>
      </c>
      <c r="E782" s="5" t="n">
        <v>7055</v>
      </c>
    </row>
    <row r="783" spans="1:7">
      <c r="A783" s="4" t="s">
        <v>965</v>
      </c>
      <c r="E783" s="5" t="n">
        <v>12086</v>
      </c>
    </row>
    <row r="784" spans="1:7">
      <c r="A784" s="4" t="s">
        <v>966</v>
      </c>
      <c r="B784" s="5" t="n">
        <v>19141</v>
      </c>
      <c r="E784" s="5" t="n">
        <v>19141</v>
      </c>
    </row>
    <row r="785" spans="1:7">
      <c r="A785" s="4" t="s">
        <v>967</v>
      </c>
      <c r="B785" s="6" t="n">
        <v>4621</v>
      </c>
      <c r="E785" s="5" t="n">
        <v>4621</v>
      </c>
    </row>
    <row r="786" spans="1:7">
      <c r="A786" s="4" t="s">
        <v>976</v>
      </c>
      <c r="B786" s="4" t="s">
        <v>1017</v>
      </c>
    </row>
    <row r="787" spans="1:7">
      <c r="A787" s="4" t="s">
        <v>980</v>
      </c>
      <c r="B787" s="4" t="s">
        <v>998</v>
      </c>
    </row>
    <row r="788" spans="1:7">
      <c r="A788" s="3" t="s">
        <v>969</v>
      </c>
    </row>
    <row r="789" spans="1:7">
      <c r="A789" s="4" t="s">
        <v>804</v>
      </c>
      <c r="B789" s="6" t="n">
        <v>19141</v>
      </c>
    </row>
    <row r="790" spans="1:7">
      <c r="A790" s="3" t="s">
        <v>973</v>
      </c>
    </row>
    <row r="791" spans="1:7">
      <c r="A791" s="4" t="s">
        <v>804</v>
      </c>
      <c r="B791" s="5" t="n">
        <v>-4621</v>
      </c>
    </row>
    <row r="792" spans="1:7">
      <c r="A792" s="4" t="s">
        <v>1071</v>
      </c>
    </row>
    <row r="793" spans="1:7">
      <c r="A793" s="4" t="s">
        <v>960</v>
      </c>
      <c r="E793" s="5" t="n">
        <v>9169</v>
      </c>
    </row>
    <row r="794" spans="1:7">
      <c r="A794" s="4" t="s">
        <v>961</v>
      </c>
      <c r="E794" s="5" t="n">
        <v>5366</v>
      </c>
    </row>
    <row r="795" spans="1:7">
      <c r="A795" s="4" t="s">
        <v>962</v>
      </c>
      <c r="E795" s="5" t="n">
        <v>18025</v>
      </c>
    </row>
    <row r="796" spans="1:7">
      <c r="A796" s="4" t="s">
        <v>963</v>
      </c>
      <c r="E796" s="5" t="n">
        <v>21310</v>
      </c>
    </row>
    <row r="797" spans="1:7">
      <c r="A797" s="4" t="s">
        <v>964</v>
      </c>
      <c r="E797" s="5" t="n">
        <v>6863</v>
      </c>
    </row>
    <row r="798" spans="1:7">
      <c r="A798" s="4" t="s">
        <v>965</v>
      </c>
      <c r="E798" s="5" t="n">
        <v>37838</v>
      </c>
    </row>
    <row r="799" spans="1:7">
      <c r="A799" s="4" t="s">
        <v>966</v>
      </c>
      <c r="B799" s="5" t="n">
        <v>44701</v>
      </c>
      <c r="E799" s="5" t="n">
        <v>44701</v>
      </c>
    </row>
    <row r="800" spans="1:7">
      <c r="A800" s="4" t="s">
        <v>967</v>
      </c>
      <c r="B800" s="6" t="n">
        <v>13611</v>
      </c>
      <c r="E800" s="5" t="n">
        <v>13611</v>
      </c>
    </row>
    <row r="801" spans="1:7">
      <c r="A801" s="4" t="s">
        <v>976</v>
      </c>
      <c r="B801" s="4" t="s">
        <v>1027</v>
      </c>
    </row>
    <row r="802" spans="1:7">
      <c r="A802" s="4" t="s">
        <v>978</v>
      </c>
      <c r="B802" s="4" t="s">
        <v>1008</v>
      </c>
    </row>
    <row r="803" spans="1:7">
      <c r="A803" s="4" t="s">
        <v>980</v>
      </c>
      <c r="B803" s="4" t="s">
        <v>1000</v>
      </c>
    </row>
    <row r="804" spans="1:7">
      <c r="A804" s="3" t="s">
        <v>969</v>
      </c>
    </row>
    <row r="805" spans="1:7">
      <c r="A805" s="4" t="s">
        <v>804</v>
      </c>
      <c r="B805" s="6" t="n">
        <v>44701</v>
      </c>
    </row>
    <row r="806" spans="1:7">
      <c r="A806" s="3" t="s">
        <v>973</v>
      </c>
    </row>
    <row r="807" spans="1:7">
      <c r="A807" s="4" t="s">
        <v>804</v>
      </c>
      <c r="B807" s="5" t="n">
        <v>-13611</v>
      </c>
    </row>
    <row r="808" spans="1:7">
      <c r="A808" s="4" t="s">
        <v>1072</v>
      </c>
    </row>
    <row r="809" spans="1:7">
      <c r="A809" s="4" t="s">
        <v>960</v>
      </c>
      <c r="E809" s="5" t="n">
        <v>49505</v>
      </c>
    </row>
    <row r="810" spans="1:7">
      <c r="A810" s="4" t="s">
        <v>961</v>
      </c>
      <c r="E810" s="5" t="n">
        <v>4377</v>
      </c>
    </row>
    <row r="811" spans="1:7">
      <c r="A811" s="4" t="s">
        <v>962</v>
      </c>
      <c r="E811" s="5" t="n">
        <v>15277</v>
      </c>
    </row>
    <row r="812" spans="1:7">
      <c r="A812" s="4" t="s">
        <v>963</v>
      </c>
      <c r="E812" s="5" t="n">
        <v>35680</v>
      </c>
    </row>
    <row r="813" spans="1:7">
      <c r="A813" s="4" t="s">
        <v>964</v>
      </c>
      <c r="E813" s="5" t="n">
        <v>7421</v>
      </c>
    </row>
    <row r="814" spans="1:7">
      <c r="A814" s="4" t="s">
        <v>965</v>
      </c>
      <c r="E814" s="5" t="n">
        <v>47913</v>
      </c>
    </row>
    <row r="815" spans="1:7">
      <c r="A815" s="4" t="s">
        <v>966</v>
      </c>
      <c r="B815" s="5" t="n">
        <v>55334</v>
      </c>
      <c r="E815" s="5" t="n">
        <v>55334</v>
      </c>
    </row>
    <row r="816" spans="1:7">
      <c r="A816" s="4" t="s">
        <v>967</v>
      </c>
      <c r="B816" s="6" t="n">
        <v>16450</v>
      </c>
      <c r="E816" s="5" t="n">
        <v>16450</v>
      </c>
    </row>
    <row r="817" spans="1:7">
      <c r="A817" s="4" t="s">
        <v>976</v>
      </c>
      <c r="B817" s="4" t="s">
        <v>1038</v>
      </c>
    </row>
    <row r="818" spans="1:7">
      <c r="A818" s="4" t="s">
        <v>980</v>
      </c>
      <c r="B818" s="4" t="s">
        <v>1062</v>
      </c>
    </row>
    <row r="819" spans="1:7">
      <c r="A819" s="3" t="s">
        <v>969</v>
      </c>
    </row>
    <row r="820" spans="1:7">
      <c r="A820" s="4" t="s">
        <v>804</v>
      </c>
      <c r="B820" s="6" t="n">
        <v>55334</v>
      </c>
    </row>
    <row r="821" spans="1:7">
      <c r="A821" s="3" t="s">
        <v>973</v>
      </c>
    </row>
    <row r="822" spans="1:7">
      <c r="A822" s="4" t="s">
        <v>804</v>
      </c>
      <c r="B822" s="5" t="n">
        <v>-16450</v>
      </c>
    </row>
    <row r="823" spans="1:7">
      <c r="A823" s="4" t="s">
        <v>1073</v>
      </c>
    </row>
    <row r="824" spans="1:7">
      <c r="A824" s="4" t="s">
        <v>960</v>
      </c>
      <c r="E824" s="5" t="n">
        <v>300000</v>
      </c>
    </row>
    <row r="825" spans="1:7">
      <c r="A825" s="4" t="s">
        <v>961</v>
      </c>
      <c r="E825" s="5" t="n">
        <v>33213</v>
      </c>
    </row>
    <row r="826" spans="1:7">
      <c r="A826" s="4" t="s">
        <v>962</v>
      </c>
      <c r="E826" s="5" t="n">
        <v>17820</v>
      </c>
    </row>
    <row r="827" spans="1:7">
      <c r="A827" s="4" t="s">
        <v>963</v>
      </c>
      <c r="E827" s="5" t="n">
        <v>402194</v>
      </c>
    </row>
    <row r="828" spans="1:7">
      <c r="A828" s="4" t="s">
        <v>964</v>
      </c>
      <c r="E828" s="5" t="n">
        <v>48328</v>
      </c>
    </row>
    <row r="829" spans="1:7">
      <c r="A829" s="4" t="s">
        <v>965</v>
      </c>
      <c r="E829" s="5" t="n">
        <v>404899</v>
      </c>
    </row>
    <row r="830" spans="1:7">
      <c r="A830" s="4" t="s">
        <v>966</v>
      </c>
      <c r="B830" s="5" t="n">
        <v>453227</v>
      </c>
      <c r="E830" s="5" t="n">
        <v>453227</v>
      </c>
    </row>
    <row r="831" spans="1:7">
      <c r="A831" s="4" t="s">
        <v>967</v>
      </c>
      <c r="B831" s="6" t="n">
        <v>139046</v>
      </c>
      <c r="E831" s="5" t="n">
        <v>139046</v>
      </c>
    </row>
    <row r="832" spans="1:7">
      <c r="A832" s="4" t="s">
        <v>976</v>
      </c>
      <c r="B832" s="4" t="s">
        <v>990</v>
      </c>
    </row>
    <row r="833" spans="1:7">
      <c r="A833" s="4" t="s">
        <v>978</v>
      </c>
      <c r="B833" s="4" t="s">
        <v>979</v>
      </c>
    </row>
    <row r="834" spans="1:7">
      <c r="A834" s="4" t="s">
        <v>980</v>
      </c>
      <c r="B834" s="4" t="s">
        <v>1062</v>
      </c>
    </row>
    <row r="835" spans="1:7">
      <c r="A835" s="3" t="s">
        <v>969</v>
      </c>
    </row>
    <row r="836" spans="1:7">
      <c r="A836" s="4" t="s">
        <v>804</v>
      </c>
      <c r="B836" s="6" t="n">
        <v>453227</v>
      </c>
    </row>
    <row r="837" spans="1:7">
      <c r="A837" s="3" t="s">
        <v>973</v>
      </c>
    </row>
    <row r="838" spans="1:7">
      <c r="A838" s="4" t="s">
        <v>804</v>
      </c>
      <c r="B838" s="5" t="n">
        <v>-139046</v>
      </c>
    </row>
    <row r="839" spans="1:7">
      <c r="A839" s="4" t="s">
        <v>1074</v>
      </c>
    </row>
    <row r="840" spans="1:7">
      <c r="A840" s="4" t="s">
        <v>960</v>
      </c>
      <c r="E840" s="5" t="n">
        <v>0</v>
      </c>
    </row>
    <row r="841" spans="1:7">
      <c r="A841" s="4" t="s">
        <v>961</v>
      </c>
      <c r="E841" s="5" t="n">
        <v>9347</v>
      </c>
    </row>
    <row r="842" spans="1:7">
      <c r="A842" s="4" t="s">
        <v>962</v>
      </c>
      <c r="E842" s="5" t="n">
        <v>73358</v>
      </c>
    </row>
    <row r="843" spans="1:7">
      <c r="A843" s="4" t="s">
        <v>963</v>
      </c>
      <c r="E843" s="5" t="n">
        <v>139850</v>
      </c>
    </row>
    <row r="844" spans="1:7">
      <c r="A844" s="4" t="s">
        <v>964</v>
      </c>
      <c r="E844" s="5" t="n">
        <v>15015</v>
      </c>
    </row>
    <row r="845" spans="1:7">
      <c r="A845" s="4" t="s">
        <v>965</v>
      </c>
      <c r="E845" s="5" t="n">
        <v>207540</v>
      </c>
    </row>
    <row r="846" spans="1:7">
      <c r="A846" s="4" t="s">
        <v>966</v>
      </c>
      <c r="B846" s="5" t="n">
        <v>222555</v>
      </c>
      <c r="E846" s="5" t="n">
        <v>222555</v>
      </c>
    </row>
    <row r="847" spans="1:7">
      <c r="A847" s="4" t="s">
        <v>967</v>
      </c>
      <c r="B847" s="6" t="n">
        <v>79664</v>
      </c>
      <c r="E847" s="5" t="n">
        <v>79664</v>
      </c>
    </row>
    <row r="848" spans="1:7">
      <c r="A848" s="4" t="s">
        <v>976</v>
      </c>
      <c r="B848" s="4" t="s">
        <v>1075</v>
      </c>
    </row>
    <row r="849" spans="1:7">
      <c r="A849" s="4" t="s">
        <v>978</v>
      </c>
      <c r="B849" s="4" t="s">
        <v>1008</v>
      </c>
    </row>
    <row r="850" spans="1:7">
      <c r="A850" s="4" t="s">
        <v>980</v>
      </c>
      <c r="B850" s="4" t="s">
        <v>1032</v>
      </c>
    </row>
    <row r="851" spans="1:7">
      <c r="A851" s="3" t="s">
        <v>969</v>
      </c>
    </row>
    <row r="852" spans="1:7">
      <c r="A852" s="4" t="s">
        <v>804</v>
      </c>
      <c r="B852" s="6" t="n">
        <v>222555</v>
      </c>
    </row>
    <row r="853" spans="1:7">
      <c r="A853" s="3" t="s">
        <v>973</v>
      </c>
    </row>
    <row r="854" spans="1:7">
      <c r="A854" s="4" t="s">
        <v>804</v>
      </c>
      <c r="B854" s="5" t="n">
        <v>-79664</v>
      </c>
    </row>
    <row r="855" spans="1:7">
      <c r="A855" s="4" t="s">
        <v>1076</v>
      </c>
    </row>
    <row r="856" spans="1:7">
      <c r="A856" s="4" t="s">
        <v>960</v>
      </c>
      <c r="E856" s="5" t="n">
        <v>65969</v>
      </c>
    </row>
    <row r="857" spans="1:7">
      <c r="A857" s="4" t="s">
        <v>961</v>
      </c>
      <c r="E857" s="5" t="n">
        <v>9643</v>
      </c>
    </row>
    <row r="858" spans="1:7">
      <c r="A858" s="4" t="s">
        <v>962</v>
      </c>
      <c r="E858" s="5" t="n">
        <v>160602</v>
      </c>
    </row>
    <row r="859" spans="1:7">
      <c r="A859" s="4" t="s">
        <v>963</v>
      </c>
      <c r="E859" s="5" t="n">
        <v>3146</v>
      </c>
    </row>
    <row r="860" spans="1:7">
      <c r="A860" s="4" t="s">
        <v>964</v>
      </c>
      <c r="E860" s="5" t="n">
        <v>9643</v>
      </c>
    </row>
    <row r="861" spans="1:7">
      <c r="A861" s="4" t="s">
        <v>965</v>
      </c>
      <c r="E861" s="5" t="n">
        <v>163748</v>
      </c>
    </row>
    <row r="862" spans="1:7">
      <c r="A862" s="4" t="s">
        <v>966</v>
      </c>
      <c r="B862" s="5" t="n">
        <v>173391</v>
      </c>
      <c r="E862" s="5" t="n">
        <v>173391</v>
      </c>
    </row>
    <row r="863" spans="1:7">
      <c r="A863" s="4" t="s">
        <v>967</v>
      </c>
      <c r="B863" s="6" t="n">
        <v>15289</v>
      </c>
      <c r="E863" s="5" t="n">
        <v>15289</v>
      </c>
    </row>
    <row r="864" spans="1:7">
      <c r="A864" s="4" t="s">
        <v>976</v>
      </c>
      <c r="B864" s="4" t="s">
        <v>1075</v>
      </c>
    </row>
    <row r="865" spans="1:7">
      <c r="A865" s="4" t="s">
        <v>978</v>
      </c>
      <c r="B865" s="4" t="s">
        <v>1015</v>
      </c>
    </row>
    <row r="866" spans="1:7">
      <c r="A866" s="4" t="s">
        <v>980</v>
      </c>
      <c r="B866" s="4" t="s">
        <v>984</v>
      </c>
    </row>
    <row r="867" spans="1:7">
      <c r="A867" s="3" t="s">
        <v>969</v>
      </c>
    </row>
    <row r="868" spans="1:7">
      <c r="A868" s="4" t="s">
        <v>804</v>
      </c>
      <c r="B868" s="6" t="n">
        <v>173391</v>
      </c>
    </row>
    <row r="869" spans="1:7">
      <c r="A869" s="3" t="s">
        <v>973</v>
      </c>
    </row>
    <row r="870" spans="1:7">
      <c r="A870" s="4" t="s">
        <v>804</v>
      </c>
      <c r="B870" s="5" t="n">
        <v>-15289</v>
      </c>
    </row>
    <row r="871" spans="1:7">
      <c r="A871" s="4" t="s">
        <v>1077</v>
      </c>
    </row>
    <row r="872" spans="1:7">
      <c r="A872" s="4" t="s">
        <v>960</v>
      </c>
      <c r="E872" s="5" t="n">
        <v>26472</v>
      </c>
    </row>
    <row r="873" spans="1:7">
      <c r="A873" s="4" t="s">
        <v>961</v>
      </c>
      <c r="E873" s="5" t="n">
        <v>20688</v>
      </c>
    </row>
    <row r="874" spans="1:7">
      <c r="A874" s="4" t="s">
        <v>962</v>
      </c>
      <c r="E874" s="5" t="n">
        <v>143263</v>
      </c>
    </row>
    <row r="875" spans="1:7">
      <c r="A875" s="4" t="s">
        <v>963</v>
      </c>
      <c r="E875" s="5" t="n">
        <v>87532</v>
      </c>
    </row>
    <row r="876" spans="1:7">
      <c r="A876" s="4" t="s">
        <v>964</v>
      </c>
      <c r="E876" s="5" t="n">
        <v>21989</v>
      </c>
    </row>
    <row r="877" spans="1:7">
      <c r="A877" s="4" t="s">
        <v>965</v>
      </c>
      <c r="E877" s="5" t="n">
        <v>229494</v>
      </c>
    </row>
    <row r="878" spans="1:7">
      <c r="A878" s="4" t="s">
        <v>966</v>
      </c>
      <c r="B878" s="5" t="n">
        <v>251483</v>
      </c>
      <c r="E878" s="5" t="n">
        <v>251483</v>
      </c>
    </row>
    <row r="879" spans="1:7">
      <c r="A879" s="4" t="s">
        <v>967</v>
      </c>
      <c r="B879" s="6" t="n">
        <v>75904</v>
      </c>
      <c r="E879" s="5" t="n">
        <v>75904</v>
      </c>
    </row>
    <row r="880" spans="1:7">
      <c r="A880" s="4" t="s">
        <v>976</v>
      </c>
      <c r="B880" s="4" t="s">
        <v>1075</v>
      </c>
    </row>
    <row r="881" spans="1:7">
      <c r="A881" s="4" t="s">
        <v>980</v>
      </c>
      <c r="B881" s="4" t="s">
        <v>1078</v>
      </c>
    </row>
    <row r="882" spans="1:7">
      <c r="A882" s="3" t="s">
        <v>969</v>
      </c>
    </row>
    <row r="883" spans="1:7">
      <c r="A883" s="4" t="s">
        <v>804</v>
      </c>
      <c r="B883" s="6" t="n">
        <v>251483</v>
      </c>
    </row>
    <row r="884" spans="1:7">
      <c r="A884" s="3" t="s">
        <v>973</v>
      </c>
    </row>
    <row r="885" spans="1:7">
      <c r="A885" s="4" t="s">
        <v>804</v>
      </c>
      <c r="B885" s="5" t="n">
        <v>-75904</v>
      </c>
    </row>
    <row r="886" spans="1:7">
      <c r="A886" s="4" t="s">
        <v>1079</v>
      </c>
    </row>
    <row r="887" spans="1:7">
      <c r="A887" s="4" t="s">
        <v>960</v>
      </c>
      <c r="E887" s="5" t="n">
        <v>92618</v>
      </c>
    </row>
    <row r="888" spans="1:7">
      <c r="A888" s="4" t="s">
        <v>961</v>
      </c>
      <c r="E888" s="5" t="n">
        <v>8446</v>
      </c>
    </row>
    <row r="889" spans="1:7">
      <c r="A889" s="4" t="s">
        <v>962</v>
      </c>
      <c r="E889" s="5" t="n">
        <v>67672</v>
      </c>
    </row>
    <row r="890" spans="1:7">
      <c r="A890" s="4" t="s">
        <v>963</v>
      </c>
      <c r="E890" s="5" t="n">
        <v>103059</v>
      </c>
    </row>
    <row r="891" spans="1:7">
      <c r="A891" s="4" t="s">
        <v>964</v>
      </c>
      <c r="E891" s="5" t="n">
        <v>11737</v>
      </c>
    </row>
    <row r="892" spans="1:7">
      <c r="A892" s="4" t="s">
        <v>965</v>
      </c>
      <c r="E892" s="5" t="n">
        <v>167440</v>
      </c>
    </row>
    <row r="893" spans="1:7">
      <c r="A893" s="4" t="s">
        <v>966</v>
      </c>
      <c r="B893" s="5" t="n">
        <v>179177</v>
      </c>
      <c r="E893" s="5" t="n">
        <v>179177</v>
      </c>
    </row>
    <row r="894" spans="1:7">
      <c r="A894" s="4" t="s">
        <v>967</v>
      </c>
      <c r="B894" s="6" t="n">
        <v>56133</v>
      </c>
      <c r="E894" s="5" t="n">
        <v>56133</v>
      </c>
    </row>
    <row r="895" spans="1:7">
      <c r="A895" s="4" t="s">
        <v>976</v>
      </c>
      <c r="B895" s="4" t="s">
        <v>1030</v>
      </c>
    </row>
    <row r="896" spans="1:7">
      <c r="A896" s="4" t="s">
        <v>980</v>
      </c>
      <c r="B896" s="4" t="s">
        <v>1015</v>
      </c>
    </row>
    <row r="897" spans="1:7">
      <c r="A897" s="3" t="s">
        <v>969</v>
      </c>
    </row>
    <row r="898" spans="1:7">
      <c r="A898" s="4" t="s">
        <v>804</v>
      </c>
      <c r="B898" s="6" t="n">
        <v>179177</v>
      </c>
    </row>
    <row r="899" spans="1:7">
      <c r="A899" s="3" t="s">
        <v>973</v>
      </c>
    </row>
    <row r="900" spans="1:7">
      <c r="A900" s="4" t="s">
        <v>804</v>
      </c>
      <c r="B900" s="5" t="n">
        <v>-56133</v>
      </c>
    </row>
    <row r="901" spans="1:7">
      <c r="A901" s="4" t="s">
        <v>1080</v>
      </c>
    </row>
    <row r="902" spans="1:7">
      <c r="A902" s="4" t="s">
        <v>960</v>
      </c>
      <c r="E902" s="5" t="n">
        <v>41271</v>
      </c>
    </row>
    <row r="903" spans="1:7">
      <c r="A903" s="4" t="s">
        <v>961</v>
      </c>
      <c r="E903" s="5" t="n">
        <v>5731</v>
      </c>
    </row>
    <row r="904" spans="1:7">
      <c r="A904" s="4" t="s">
        <v>962</v>
      </c>
      <c r="E904" s="5" t="n">
        <v>24329</v>
      </c>
    </row>
    <row r="905" spans="1:7">
      <c r="A905" s="4" t="s">
        <v>963</v>
      </c>
      <c r="E905" s="5" t="n">
        <v>47813</v>
      </c>
    </row>
    <row r="906" spans="1:7">
      <c r="A906" s="4" t="s">
        <v>964</v>
      </c>
      <c r="E906" s="5" t="n">
        <v>8957</v>
      </c>
    </row>
    <row r="907" spans="1:7">
      <c r="A907" s="4" t="s">
        <v>965</v>
      </c>
      <c r="E907" s="5" t="n">
        <v>68916</v>
      </c>
    </row>
    <row r="908" spans="1:7">
      <c r="A908" s="4" t="s">
        <v>966</v>
      </c>
      <c r="B908" s="5" t="n">
        <v>77873</v>
      </c>
      <c r="E908" s="5" t="n">
        <v>77873</v>
      </c>
    </row>
    <row r="909" spans="1:7">
      <c r="A909" s="4" t="s">
        <v>967</v>
      </c>
      <c r="B909" s="6" t="n">
        <v>24998</v>
      </c>
      <c r="E909" s="5" t="n">
        <v>24998</v>
      </c>
    </row>
    <row r="910" spans="1:7">
      <c r="A910" s="4" t="s">
        <v>976</v>
      </c>
      <c r="B910" s="4" t="s">
        <v>1081</v>
      </c>
    </row>
    <row r="911" spans="1:7">
      <c r="A911" s="4" t="s">
        <v>978</v>
      </c>
      <c r="B911" s="4" t="s">
        <v>979</v>
      </c>
    </row>
    <row r="912" spans="1:7">
      <c r="A912" s="4" t="s">
        <v>980</v>
      </c>
      <c r="B912" s="4" t="s">
        <v>1015</v>
      </c>
    </row>
    <row r="913" spans="1:7">
      <c r="A913" s="3" t="s">
        <v>969</v>
      </c>
    </row>
    <row r="914" spans="1:7">
      <c r="A914" s="4" t="s">
        <v>804</v>
      </c>
      <c r="B914" s="6" t="n">
        <v>77873</v>
      </c>
    </row>
    <row r="915" spans="1:7">
      <c r="A915" s="3" t="s">
        <v>973</v>
      </c>
    </row>
    <row r="916" spans="1:7">
      <c r="A916" s="4" t="s">
        <v>804</v>
      </c>
      <c r="B916" s="5" t="n">
        <v>-24998</v>
      </c>
    </row>
    <row r="917" spans="1:7">
      <c r="A917" s="4" t="s">
        <v>1082</v>
      </c>
    </row>
    <row r="918" spans="1:7">
      <c r="A918" s="4" t="s">
        <v>960</v>
      </c>
      <c r="E918" s="5" t="n">
        <v>0</v>
      </c>
    </row>
    <row r="919" spans="1:7">
      <c r="A919" s="4" t="s">
        <v>961</v>
      </c>
      <c r="E919" s="5" t="n">
        <v>2574</v>
      </c>
    </row>
    <row r="920" spans="1:7">
      <c r="A920" s="4" t="s">
        <v>962</v>
      </c>
      <c r="E920" s="5" t="n">
        <v>7111</v>
      </c>
    </row>
    <row r="921" spans="1:7">
      <c r="A921" s="4" t="s">
        <v>963</v>
      </c>
      <c r="E921" s="5" t="n">
        <v>14729</v>
      </c>
    </row>
    <row r="922" spans="1:7">
      <c r="A922" s="4" t="s">
        <v>964</v>
      </c>
      <c r="E922" s="5" t="n">
        <v>5111</v>
      </c>
    </row>
    <row r="923" spans="1:7">
      <c r="A923" s="4" t="s">
        <v>965</v>
      </c>
      <c r="E923" s="5" t="n">
        <v>19303</v>
      </c>
    </row>
    <row r="924" spans="1:7">
      <c r="A924" s="4" t="s">
        <v>966</v>
      </c>
      <c r="B924" s="5" t="n">
        <v>24414</v>
      </c>
      <c r="E924" s="5" t="n">
        <v>24414</v>
      </c>
    </row>
    <row r="925" spans="1:7">
      <c r="A925" s="4" t="s">
        <v>967</v>
      </c>
      <c r="B925" s="6" t="n">
        <v>6686</v>
      </c>
      <c r="E925" s="5" t="n">
        <v>6686</v>
      </c>
    </row>
    <row r="926" spans="1:7">
      <c r="A926" s="4" t="s">
        <v>976</v>
      </c>
      <c r="B926" s="4" t="s">
        <v>1038</v>
      </c>
    </row>
    <row r="927" spans="1:7">
      <c r="A927" s="4" t="s">
        <v>980</v>
      </c>
      <c r="B927" s="4" t="s">
        <v>1062</v>
      </c>
    </row>
    <row r="928" spans="1:7">
      <c r="A928" s="3" t="s">
        <v>969</v>
      </c>
    </row>
    <row r="929" spans="1:7">
      <c r="A929" s="4" t="s">
        <v>804</v>
      </c>
      <c r="B929" s="6" t="n">
        <v>24414</v>
      </c>
    </row>
    <row r="930" spans="1:7">
      <c r="A930" s="3" t="s">
        <v>973</v>
      </c>
    </row>
    <row r="931" spans="1:7">
      <c r="A931" s="4" t="s">
        <v>804</v>
      </c>
      <c r="B931" s="5" t="n">
        <v>-6686</v>
      </c>
    </row>
    <row r="932" spans="1:7">
      <c r="A932" s="4" t="s">
        <v>1083</v>
      </c>
    </row>
    <row r="933" spans="1:7">
      <c r="A933" s="4" t="s">
        <v>960</v>
      </c>
      <c r="E933" s="5" t="n">
        <v>58337</v>
      </c>
    </row>
    <row r="934" spans="1:7">
      <c r="A934" s="4" t="s">
        <v>961</v>
      </c>
      <c r="E934" s="5" t="n">
        <v>5933</v>
      </c>
    </row>
    <row r="935" spans="1:7">
      <c r="A935" s="4" t="s">
        <v>962</v>
      </c>
      <c r="E935" s="5" t="n">
        <v>11389</v>
      </c>
    </row>
    <row r="936" spans="1:7">
      <c r="A936" s="4" t="s">
        <v>963</v>
      </c>
      <c r="E936" s="5" t="n">
        <v>49556</v>
      </c>
    </row>
    <row r="937" spans="1:7">
      <c r="A937" s="4" t="s">
        <v>964</v>
      </c>
      <c r="E937" s="5" t="n">
        <v>13303</v>
      </c>
    </row>
    <row r="938" spans="1:7">
      <c r="A938" s="4" t="s">
        <v>965</v>
      </c>
      <c r="E938" s="5" t="n">
        <v>53575</v>
      </c>
    </row>
    <row r="939" spans="1:7">
      <c r="A939" s="4" t="s">
        <v>966</v>
      </c>
      <c r="B939" s="5" t="n">
        <v>66878</v>
      </c>
      <c r="E939" s="5" t="n">
        <v>66878</v>
      </c>
    </row>
    <row r="940" spans="1:7">
      <c r="A940" s="4" t="s">
        <v>967</v>
      </c>
      <c r="B940" s="6" t="n">
        <v>17903</v>
      </c>
      <c r="E940" s="5" t="n">
        <v>17903</v>
      </c>
    </row>
    <row r="941" spans="1:7">
      <c r="A941" s="4" t="s">
        <v>976</v>
      </c>
      <c r="B941" s="4" t="s">
        <v>1055</v>
      </c>
    </row>
    <row r="942" spans="1:7">
      <c r="A942" s="4" t="s">
        <v>978</v>
      </c>
      <c r="B942" s="4" t="s">
        <v>1032</v>
      </c>
    </row>
    <row r="943" spans="1:7">
      <c r="A943" s="4" t="s">
        <v>980</v>
      </c>
      <c r="B943" s="4" t="s">
        <v>1039</v>
      </c>
    </row>
    <row r="944" spans="1:7">
      <c r="A944" s="3" t="s">
        <v>969</v>
      </c>
    </row>
    <row r="945" spans="1:7">
      <c r="A945" s="4" t="s">
        <v>804</v>
      </c>
      <c r="B945" s="6" t="n">
        <v>66878</v>
      </c>
    </row>
    <row r="946" spans="1:7">
      <c r="A946" s="3" t="s">
        <v>973</v>
      </c>
    </row>
    <row r="947" spans="1:7">
      <c r="A947" s="4" t="s">
        <v>804</v>
      </c>
      <c r="B947" s="5" t="n">
        <v>-17903</v>
      </c>
    </row>
    <row r="948" spans="1:7">
      <c r="A948" s="4" t="s">
        <v>1084</v>
      </c>
    </row>
    <row r="949" spans="1:7">
      <c r="A949" s="4" t="s">
        <v>960</v>
      </c>
      <c r="E949" s="5" t="n">
        <v>335000</v>
      </c>
    </row>
    <row r="950" spans="1:7">
      <c r="A950" s="4" t="s">
        <v>961</v>
      </c>
      <c r="E950" s="5" t="n">
        <v>43110</v>
      </c>
    </row>
    <row r="951" spans="1:7">
      <c r="A951" s="4" t="s">
        <v>962</v>
      </c>
      <c r="E951" s="5" t="n">
        <v>292147</v>
      </c>
    </row>
    <row r="952" spans="1:7">
      <c r="A952" s="4" t="s">
        <v>963</v>
      </c>
      <c r="E952" s="5" t="n">
        <v>417365</v>
      </c>
    </row>
    <row r="953" spans="1:7">
      <c r="A953" s="4" t="s">
        <v>964</v>
      </c>
      <c r="E953" s="5" t="n">
        <v>59419</v>
      </c>
    </row>
    <row r="954" spans="1:7">
      <c r="A954" s="4" t="s">
        <v>965</v>
      </c>
      <c r="E954" s="5" t="n">
        <v>693203</v>
      </c>
    </row>
    <row r="955" spans="1:7">
      <c r="A955" s="4" t="s">
        <v>966</v>
      </c>
      <c r="B955" s="5" t="n">
        <v>752622</v>
      </c>
      <c r="E955" s="5" t="n">
        <v>752622</v>
      </c>
    </row>
    <row r="956" spans="1:7">
      <c r="A956" s="4" t="s">
        <v>967</v>
      </c>
      <c r="B956" s="6" t="n">
        <v>233979</v>
      </c>
      <c r="E956" s="5" t="n">
        <v>233979</v>
      </c>
    </row>
    <row r="957" spans="1:7">
      <c r="A957" s="4" t="s">
        <v>978</v>
      </c>
      <c r="B957" s="4" t="s">
        <v>1008</v>
      </c>
    </row>
    <row r="958" spans="1:7">
      <c r="A958" s="4" t="s">
        <v>980</v>
      </c>
      <c r="B958" s="4" t="s">
        <v>979</v>
      </c>
    </row>
    <row r="959" spans="1:7">
      <c r="A959" s="3" t="s">
        <v>969</v>
      </c>
    </row>
    <row r="960" spans="1:7">
      <c r="A960" s="4" t="s">
        <v>804</v>
      </c>
      <c r="B960" s="6" t="n">
        <v>752622</v>
      </c>
    </row>
    <row r="961" spans="1:7">
      <c r="A961" s="3" t="s">
        <v>973</v>
      </c>
    </row>
    <row r="962" spans="1:7">
      <c r="A962" s="4" t="s">
        <v>804</v>
      </c>
      <c r="B962" s="6" t="n">
        <v>-233979</v>
      </c>
    </row>
    <row r="963" spans="1:7">
      <c r="A963" s="4" t="s">
        <v>1085</v>
      </c>
    </row>
    <row r="964" spans="1:7">
      <c r="A964" s="4" t="s">
        <v>976</v>
      </c>
      <c r="B964" s="4" t="s">
        <v>994</v>
      </c>
    </row>
    <row r="965" spans="1:7">
      <c r="A965" s="4" t="s">
        <v>1086</v>
      </c>
    </row>
    <row r="966" spans="1:7">
      <c r="A966" s="4" t="s">
        <v>976</v>
      </c>
      <c r="B966" s="4" t="s">
        <v>1087</v>
      </c>
    </row>
    <row r="967" spans="1:7">
      <c r="A967" s="4" t="s">
        <v>1088</v>
      </c>
    </row>
    <row r="968" spans="1:7">
      <c r="A968" s="4" t="s">
        <v>960</v>
      </c>
      <c r="E968" s="5" t="n">
        <v>107386</v>
      </c>
    </row>
    <row r="969" spans="1:7">
      <c r="A969" s="4" t="s">
        <v>961</v>
      </c>
      <c r="E969" s="5" t="n">
        <v>8506</v>
      </c>
    </row>
    <row r="970" spans="1:7">
      <c r="A970" s="4" t="s">
        <v>962</v>
      </c>
      <c r="E970" s="5" t="n">
        <v>79532</v>
      </c>
    </row>
    <row r="971" spans="1:7">
      <c r="A971" s="4" t="s">
        <v>963</v>
      </c>
      <c r="E971" s="5" t="n">
        <v>80586</v>
      </c>
    </row>
    <row r="972" spans="1:7">
      <c r="A972" s="4" t="s">
        <v>964</v>
      </c>
      <c r="E972" s="5" t="n">
        <v>14568</v>
      </c>
    </row>
    <row r="973" spans="1:7">
      <c r="A973" s="4" t="s">
        <v>965</v>
      </c>
      <c r="E973" s="5" t="n">
        <v>154056</v>
      </c>
    </row>
    <row r="974" spans="1:7">
      <c r="A974" s="4" t="s">
        <v>966</v>
      </c>
      <c r="B974" s="6" t="n">
        <v>168624</v>
      </c>
      <c r="E974" s="5" t="n">
        <v>168624</v>
      </c>
    </row>
    <row r="975" spans="1:7">
      <c r="A975" s="4" t="s">
        <v>967</v>
      </c>
      <c r="B975" s="6" t="n">
        <v>51893</v>
      </c>
      <c r="E975" s="5" t="n">
        <v>51893</v>
      </c>
    </row>
    <row r="976" spans="1:7">
      <c r="A976" s="4" t="s">
        <v>976</v>
      </c>
      <c r="B976" s="4" t="s">
        <v>1017</v>
      </c>
    </row>
    <row r="977" spans="1:7">
      <c r="A977" s="4" t="s">
        <v>980</v>
      </c>
      <c r="B977" s="4" t="s">
        <v>1015</v>
      </c>
    </row>
    <row r="978" spans="1:7">
      <c r="A978" s="3" t="s">
        <v>969</v>
      </c>
    </row>
    <row r="979" spans="1:7">
      <c r="A979" s="4" t="s">
        <v>804</v>
      </c>
      <c r="B979" s="6" t="n">
        <v>168624</v>
      </c>
    </row>
    <row r="980" spans="1:7">
      <c r="A980" s="3" t="s">
        <v>973</v>
      </c>
    </row>
    <row r="981" spans="1:7">
      <c r="A981" s="4" t="s">
        <v>804</v>
      </c>
      <c r="B981" s="5" t="n">
        <v>-51893</v>
      </c>
    </row>
    <row r="982" spans="1:7">
      <c r="A982" s="4" t="s">
        <v>1089</v>
      </c>
    </row>
    <row r="983" spans="1:7">
      <c r="A983" s="4" t="s">
        <v>960</v>
      </c>
      <c r="E983" s="5" t="n">
        <v>113344</v>
      </c>
    </row>
    <row r="984" spans="1:7">
      <c r="A984" s="4" t="s">
        <v>961</v>
      </c>
      <c r="E984" s="5" t="n">
        <v>9512</v>
      </c>
    </row>
    <row r="985" spans="1:7">
      <c r="A985" s="4" t="s">
        <v>962</v>
      </c>
      <c r="E985" s="5" t="n">
        <v>259341</v>
      </c>
    </row>
    <row r="986" spans="1:7">
      <c r="A986" s="4" t="s">
        <v>963</v>
      </c>
      <c r="E986" s="5" t="n">
        <v>9508</v>
      </c>
    </row>
    <row r="987" spans="1:7">
      <c r="A987" s="4" t="s">
        <v>964</v>
      </c>
      <c r="E987" s="5" t="n">
        <v>9513</v>
      </c>
    </row>
    <row r="988" spans="1:7">
      <c r="A988" s="4" t="s">
        <v>965</v>
      </c>
      <c r="E988" s="5" t="n">
        <v>268848</v>
      </c>
    </row>
    <row r="989" spans="1:7">
      <c r="A989" s="4" t="s">
        <v>966</v>
      </c>
      <c r="B989" s="5" t="n">
        <v>278361</v>
      </c>
      <c r="E989" s="5" t="n">
        <v>278361</v>
      </c>
    </row>
    <row r="990" spans="1:7">
      <c r="A990" s="4" t="s">
        <v>967</v>
      </c>
      <c r="B990" s="6" t="n">
        <v>24383</v>
      </c>
      <c r="E990" s="5" t="n">
        <v>24383</v>
      </c>
    </row>
    <row r="991" spans="1:7">
      <c r="A991" s="4" t="s">
        <v>976</v>
      </c>
      <c r="B991" s="4" t="s">
        <v>1042</v>
      </c>
    </row>
    <row r="992" spans="1:7">
      <c r="A992" s="4" t="s">
        <v>978</v>
      </c>
      <c r="B992" s="4" t="s">
        <v>991</v>
      </c>
    </row>
    <row r="993" spans="1:7">
      <c r="A993" s="4" t="s">
        <v>980</v>
      </c>
      <c r="B993" s="4" t="s">
        <v>984</v>
      </c>
    </row>
    <row r="994" spans="1:7">
      <c r="A994" s="3" t="s">
        <v>969</v>
      </c>
    </row>
    <row r="995" spans="1:7">
      <c r="A995" s="4" t="s">
        <v>804</v>
      </c>
      <c r="B995" s="6" t="n">
        <v>278361</v>
      </c>
    </row>
    <row r="996" spans="1:7">
      <c r="A996" s="3" t="s">
        <v>973</v>
      </c>
    </row>
    <row r="997" spans="1:7">
      <c r="A997" s="4" t="s">
        <v>804</v>
      </c>
      <c r="B997" s="5" t="n">
        <v>-24383</v>
      </c>
    </row>
    <row r="998" spans="1:7">
      <c r="A998" s="4" t="s">
        <v>1090</v>
      </c>
    </row>
    <row r="999" spans="1:7">
      <c r="A999" s="4" t="s">
        <v>960</v>
      </c>
      <c r="E999" s="5" t="n">
        <v>65669</v>
      </c>
    </row>
    <row r="1000" spans="1:7">
      <c r="A1000" s="4" t="s">
        <v>961</v>
      </c>
      <c r="E1000" s="5" t="n">
        <v>8542</v>
      </c>
    </row>
    <row r="1001" spans="1:7">
      <c r="A1001" s="4" t="s">
        <v>962</v>
      </c>
      <c r="E1001" s="5" t="n">
        <v>44419</v>
      </c>
    </row>
    <row r="1002" spans="1:7">
      <c r="A1002" s="4" t="s">
        <v>963</v>
      </c>
      <c r="E1002" s="5" t="n">
        <v>51718</v>
      </c>
    </row>
    <row r="1003" spans="1:7">
      <c r="A1003" s="4" t="s">
        <v>964</v>
      </c>
      <c r="E1003" s="5" t="n">
        <v>11448</v>
      </c>
    </row>
    <row r="1004" spans="1:7">
      <c r="A1004" s="4" t="s">
        <v>965</v>
      </c>
      <c r="E1004" s="5" t="n">
        <v>93231</v>
      </c>
    </row>
    <row r="1005" spans="1:7">
      <c r="A1005" s="4" t="s">
        <v>966</v>
      </c>
      <c r="B1005" s="5" t="n">
        <v>104679</v>
      </c>
      <c r="E1005" s="5" t="n">
        <v>104679</v>
      </c>
    </row>
    <row r="1006" spans="1:7">
      <c r="A1006" s="4" t="s">
        <v>967</v>
      </c>
      <c r="B1006" s="6" t="n">
        <v>31580</v>
      </c>
      <c r="E1006" s="5" t="n">
        <v>31580</v>
      </c>
    </row>
    <row r="1007" spans="1:7">
      <c r="A1007" s="4" t="s">
        <v>976</v>
      </c>
      <c r="B1007" s="4" t="s">
        <v>1045</v>
      </c>
    </row>
    <row r="1008" spans="1:7">
      <c r="A1008" s="4" t="s">
        <v>980</v>
      </c>
      <c r="B1008" s="4" t="s">
        <v>981</v>
      </c>
    </row>
    <row r="1009" spans="1:7">
      <c r="A1009" s="3" t="s">
        <v>969</v>
      </c>
    </row>
    <row r="1010" spans="1:7">
      <c r="A1010" s="4" t="s">
        <v>804</v>
      </c>
      <c r="B1010" s="6" t="n">
        <v>104679</v>
      </c>
    </row>
    <row r="1011" spans="1:7">
      <c r="A1011" s="3" t="s">
        <v>973</v>
      </c>
    </row>
    <row r="1012" spans="1:7">
      <c r="A1012" s="4" t="s">
        <v>804</v>
      </c>
      <c r="B1012" s="5" t="n">
        <v>-31580</v>
      </c>
    </row>
    <row r="1013" spans="1:7">
      <c r="A1013" s="4" t="s">
        <v>1091</v>
      </c>
    </row>
    <row r="1014" spans="1:7">
      <c r="A1014" s="4" t="s">
        <v>960</v>
      </c>
      <c r="E1014" s="5" t="n">
        <v>50000</v>
      </c>
    </row>
    <row r="1015" spans="1:7">
      <c r="A1015" s="4" t="s">
        <v>961</v>
      </c>
      <c r="E1015" s="5" t="n">
        <v>6461</v>
      </c>
    </row>
    <row r="1016" spans="1:7">
      <c r="A1016" s="4" t="s">
        <v>962</v>
      </c>
      <c r="E1016" s="5" t="n">
        <v>27639</v>
      </c>
    </row>
    <row r="1017" spans="1:7">
      <c r="A1017" s="4" t="s">
        <v>963</v>
      </c>
      <c r="E1017" s="5" t="n">
        <v>40247</v>
      </c>
    </row>
    <row r="1018" spans="1:7">
      <c r="A1018" s="4" t="s">
        <v>964</v>
      </c>
      <c r="E1018" s="5" t="n">
        <v>14903</v>
      </c>
    </row>
    <row r="1019" spans="1:7">
      <c r="A1019" s="4" t="s">
        <v>965</v>
      </c>
      <c r="E1019" s="5" t="n">
        <v>59444</v>
      </c>
    </row>
    <row r="1020" spans="1:7">
      <c r="A1020" s="4" t="s">
        <v>966</v>
      </c>
      <c r="B1020" s="5" t="n">
        <v>74347</v>
      </c>
      <c r="E1020" s="5" t="n">
        <v>74347</v>
      </c>
    </row>
    <row r="1021" spans="1:7">
      <c r="A1021" s="4" t="s">
        <v>967</v>
      </c>
      <c r="B1021" s="6" t="n">
        <v>20360</v>
      </c>
      <c r="E1021" s="5" t="n">
        <v>20360</v>
      </c>
    </row>
    <row r="1022" spans="1:7">
      <c r="A1022" s="4" t="s">
        <v>976</v>
      </c>
      <c r="B1022" s="4" t="s">
        <v>1055</v>
      </c>
    </row>
    <row r="1023" spans="1:7">
      <c r="A1023" s="4" t="s">
        <v>980</v>
      </c>
      <c r="B1023" s="4" t="s">
        <v>981</v>
      </c>
    </row>
    <row r="1024" spans="1:7">
      <c r="A1024" s="3" t="s">
        <v>969</v>
      </c>
    </row>
    <row r="1025" spans="1:7">
      <c r="A1025" s="4" t="s">
        <v>804</v>
      </c>
      <c r="B1025" s="6" t="n">
        <v>74347</v>
      </c>
    </row>
    <row r="1026" spans="1:7">
      <c r="A1026" s="3" t="s">
        <v>973</v>
      </c>
    </row>
    <row r="1027" spans="1:7">
      <c r="A1027" s="4" t="s">
        <v>804</v>
      </c>
      <c r="B1027" s="5" t="n">
        <v>-20360</v>
      </c>
    </row>
    <row r="1028" spans="1:7">
      <c r="A1028" s="4" t="s">
        <v>1092</v>
      </c>
    </row>
    <row r="1029" spans="1:7">
      <c r="A1029" s="4" t="s">
        <v>960</v>
      </c>
      <c r="E1029" s="5" t="n">
        <v>210000</v>
      </c>
    </row>
    <row r="1030" spans="1:7">
      <c r="A1030" s="4" t="s">
        <v>961</v>
      </c>
      <c r="E1030" s="5" t="n">
        <v>28568</v>
      </c>
    </row>
    <row r="1031" spans="1:7">
      <c r="A1031" s="4" t="s">
        <v>962</v>
      </c>
      <c r="E1031" s="5" t="n">
        <v>81485</v>
      </c>
    </row>
    <row r="1032" spans="1:7">
      <c r="A1032" s="4" t="s">
        <v>963</v>
      </c>
      <c r="E1032" s="5" t="n">
        <v>153090</v>
      </c>
    </row>
    <row r="1033" spans="1:7">
      <c r="A1033" s="4" t="s">
        <v>964</v>
      </c>
      <c r="E1033" s="5" t="n">
        <v>58208</v>
      </c>
    </row>
    <row r="1034" spans="1:7">
      <c r="A1034" s="4" t="s">
        <v>965</v>
      </c>
      <c r="E1034" s="5" t="n">
        <v>204935</v>
      </c>
    </row>
    <row r="1035" spans="1:7">
      <c r="A1035" s="4" t="s">
        <v>966</v>
      </c>
      <c r="B1035" s="5" t="n">
        <v>263143</v>
      </c>
      <c r="E1035" s="5" t="n">
        <v>263143</v>
      </c>
    </row>
    <row r="1036" spans="1:7">
      <c r="A1036" s="4" t="s">
        <v>967</v>
      </c>
      <c r="B1036" s="6" t="n">
        <v>69633</v>
      </c>
      <c r="E1036" s="5" t="n">
        <v>69633</v>
      </c>
    </row>
    <row r="1037" spans="1:7">
      <c r="A1037" s="4" t="s">
        <v>976</v>
      </c>
      <c r="B1037" s="4" t="s">
        <v>1093</v>
      </c>
    </row>
    <row r="1038" spans="1:7">
      <c r="A1038" s="4" t="s">
        <v>978</v>
      </c>
      <c r="B1038" s="4" t="s">
        <v>1015</v>
      </c>
    </row>
    <row r="1039" spans="1:7">
      <c r="A1039" s="4" t="s">
        <v>980</v>
      </c>
      <c r="B1039" s="4" t="s">
        <v>1015</v>
      </c>
    </row>
    <row r="1040" spans="1:7">
      <c r="A1040" s="3" t="s">
        <v>969</v>
      </c>
    </row>
    <row r="1041" spans="1:7">
      <c r="A1041" s="4" t="s">
        <v>804</v>
      </c>
      <c r="B1041" s="6" t="n">
        <v>263143</v>
      </c>
    </row>
    <row r="1042" spans="1:7">
      <c r="A1042" s="3" t="s">
        <v>973</v>
      </c>
    </row>
    <row r="1043" spans="1:7">
      <c r="A1043" s="4" t="s">
        <v>804</v>
      </c>
      <c r="B1043" s="5" t="n">
        <v>-69633</v>
      </c>
    </row>
    <row r="1044" spans="1:7">
      <c r="A1044" s="4" t="s">
        <v>1094</v>
      </c>
    </row>
    <row r="1045" spans="1:7">
      <c r="A1045" s="4" t="s">
        <v>960</v>
      </c>
      <c r="E1045" s="5" t="n">
        <v>11345</v>
      </c>
    </row>
    <row r="1046" spans="1:7">
      <c r="A1046" s="4" t="s">
        <v>961</v>
      </c>
      <c r="E1046" s="5" t="n">
        <v>5720</v>
      </c>
    </row>
    <row r="1047" spans="1:7">
      <c r="A1047" s="4" t="s">
        <v>962</v>
      </c>
      <c r="E1047" s="5" t="n">
        <v>10052</v>
      </c>
    </row>
    <row r="1048" spans="1:7">
      <c r="A1048" s="4" t="s">
        <v>963</v>
      </c>
      <c r="E1048" s="5" t="n">
        <v>580</v>
      </c>
    </row>
    <row r="1049" spans="1:7">
      <c r="A1049" s="4" t="s">
        <v>964</v>
      </c>
      <c r="E1049" s="5" t="n">
        <v>5720</v>
      </c>
    </row>
    <row r="1050" spans="1:7">
      <c r="A1050" s="4" t="s">
        <v>965</v>
      </c>
      <c r="E1050" s="5" t="n">
        <v>10632</v>
      </c>
    </row>
    <row r="1051" spans="1:7">
      <c r="A1051" s="4" t="s">
        <v>966</v>
      </c>
      <c r="B1051" s="5" t="n">
        <v>16352</v>
      </c>
      <c r="E1051" s="5" t="n">
        <v>16352</v>
      </c>
    </row>
    <row r="1052" spans="1:7">
      <c r="A1052" s="4" t="s">
        <v>967</v>
      </c>
      <c r="B1052" s="6" t="n">
        <v>3656</v>
      </c>
      <c r="E1052" s="5" t="n">
        <v>3656</v>
      </c>
    </row>
    <row r="1053" spans="1:7">
      <c r="A1053" s="4" t="s">
        <v>976</v>
      </c>
      <c r="B1053" s="4" t="s">
        <v>1014</v>
      </c>
    </row>
    <row r="1054" spans="1:7">
      <c r="A1054" s="4" t="s">
        <v>980</v>
      </c>
      <c r="B1054" s="4" t="s">
        <v>998</v>
      </c>
    </row>
    <row r="1055" spans="1:7">
      <c r="A1055" s="3" t="s">
        <v>969</v>
      </c>
    </row>
    <row r="1056" spans="1:7">
      <c r="A1056" s="4" t="s">
        <v>804</v>
      </c>
      <c r="B1056" s="6" t="n">
        <v>16352</v>
      </c>
    </row>
    <row r="1057" spans="1:7">
      <c r="A1057" s="3" t="s">
        <v>973</v>
      </c>
    </row>
    <row r="1058" spans="1:7">
      <c r="A1058" s="4" t="s">
        <v>804</v>
      </c>
      <c r="B1058" s="5" t="n">
        <v>-3656</v>
      </c>
    </row>
    <row r="1059" spans="1:7">
      <c r="A1059" s="4" t="s">
        <v>1095</v>
      </c>
    </row>
    <row r="1060" spans="1:7">
      <c r="A1060" s="4" t="s">
        <v>960</v>
      </c>
      <c r="E1060" s="5" t="n">
        <v>9000</v>
      </c>
    </row>
    <row r="1061" spans="1:7">
      <c r="A1061" s="4" t="s">
        <v>961</v>
      </c>
      <c r="E1061" s="5" t="n">
        <v>6426</v>
      </c>
    </row>
    <row r="1062" spans="1:7">
      <c r="A1062" s="4" t="s">
        <v>962</v>
      </c>
      <c r="E1062" s="5" t="n">
        <v>8179</v>
      </c>
    </row>
    <row r="1063" spans="1:7">
      <c r="A1063" s="4" t="s">
        <v>963</v>
      </c>
      <c r="E1063" s="5" t="n">
        <v>460</v>
      </c>
    </row>
    <row r="1064" spans="1:7">
      <c r="A1064" s="4" t="s">
        <v>964</v>
      </c>
      <c r="E1064" s="5" t="n">
        <v>6426</v>
      </c>
    </row>
    <row r="1065" spans="1:7">
      <c r="A1065" s="4" t="s">
        <v>965</v>
      </c>
      <c r="E1065" s="5" t="n">
        <v>8639</v>
      </c>
    </row>
    <row r="1066" spans="1:7">
      <c r="A1066" s="4" t="s">
        <v>966</v>
      </c>
      <c r="B1066" s="5" t="n">
        <v>15065</v>
      </c>
      <c r="E1066" s="5" t="n">
        <v>15065</v>
      </c>
    </row>
    <row r="1067" spans="1:7">
      <c r="A1067" s="4" t="s">
        <v>967</v>
      </c>
      <c r="B1067" s="6" t="n">
        <v>3086</v>
      </c>
      <c r="E1067" s="5" t="n">
        <v>3086</v>
      </c>
    </row>
    <row r="1068" spans="1:7">
      <c r="A1068" s="4" t="s">
        <v>976</v>
      </c>
      <c r="B1068" s="4" t="s">
        <v>1096</v>
      </c>
    </row>
    <row r="1069" spans="1:7">
      <c r="A1069" s="4" t="s">
        <v>980</v>
      </c>
      <c r="B1069" s="4" t="s">
        <v>998</v>
      </c>
    </row>
    <row r="1070" spans="1:7">
      <c r="A1070" s="3" t="s">
        <v>969</v>
      </c>
    </row>
    <row r="1071" spans="1:7">
      <c r="A1071" s="4" t="s">
        <v>804</v>
      </c>
      <c r="B1071" s="6" t="n">
        <v>15065</v>
      </c>
    </row>
    <row r="1072" spans="1:7">
      <c r="A1072" s="3" t="s">
        <v>973</v>
      </c>
    </row>
    <row r="1073" spans="1:7">
      <c r="A1073" s="4" t="s">
        <v>804</v>
      </c>
      <c r="B1073" s="5" t="n">
        <v>-3086</v>
      </c>
    </row>
    <row r="1074" spans="1:7">
      <c r="A1074" s="4" t="s">
        <v>1097</v>
      </c>
    </row>
    <row r="1075" spans="1:7">
      <c r="A1075" s="4" t="s">
        <v>960</v>
      </c>
      <c r="E1075" s="5" t="n">
        <v>4535</v>
      </c>
    </row>
    <row r="1076" spans="1:7">
      <c r="A1076" s="4" t="s">
        <v>961</v>
      </c>
      <c r="E1076" s="5" t="n">
        <v>2605</v>
      </c>
    </row>
    <row r="1077" spans="1:7">
      <c r="A1077" s="4" t="s">
        <v>962</v>
      </c>
      <c r="E1077" s="5" t="n">
        <v>3263</v>
      </c>
    </row>
    <row r="1078" spans="1:7">
      <c r="A1078" s="4" t="s">
        <v>963</v>
      </c>
      <c r="E1078" s="5" t="n">
        <v>372</v>
      </c>
    </row>
    <row r="1079" spans="1:7">
      <c r="A1079" s="4" t="s">
        <v>964</v>
      </c>
      <c r="E1079" s="5" t="n">
        <v>2605</v>
      </c>
    </row>
    <row r="1080" spans="1:7">
      <c r="A1080" s="4" t="s">
        <v>965</v>
      </c>
      <c r="E1080" s="5" t="n">
        <v>3635</v>
      </c>
    </row>
    <row r="1081" spans="1:7">
      <c r="A1081" s="4" t="s">
        <v>966</v>
      </c>
      <c r="B1081" s="5" t="n">
        <v>6240</v>
      </c>
      <c r="E1081" s="5" t="n">
        <v>6240</v>
      </c>
    </row>
    <row r="1082" spans="1:7">
      <c r="A1082" s="4" t="s">
        <v>967</v>
      </c>
      <c r="B1082" s="6" t="n">
        <v>1274</v>
      </c>
      <c r="E1082" s="5" t="n">
        <v>1274</v>
      </c>
    </row>
    <row r="1083" spans="1:7">
      <c r="A1083" s="4" t="s">
        <v>976</v>
      </c>
      <c r="B1083" s="4" t="s">
        <v>1002</v>
      </c>
    </row>
    <row r="1084" spans="1:7">
      <c r="A1084" s="4" t="s">
        <v>980</v>
      </c>
      <c r="B1084" s="4" t="s">
        <v>998</v>
      </c>
    </row>
    <row r="1085" spans="1:7">
      <c r="A1085" s="3" t="s">
        <v>969</v>
      </c>
    </row>
    <row r="1086" spans="1:7">
      <c r="A1086" s="4" t="s">
        <v>804</v>
      </c>
      <c r="B1086" s="6" t="n">
        <v>6240</v>
      </c>
    </row>
    <row r="1087" spans="1:7">
      <c r="A1087" s="3" t="s">
        <v>973</v>
      </c>
    </row>
    <row r="1088" spans="1:7">
      <c r="A1088" s="4" t="s">
        <v>804</v>
      </c>
      <c r="B1088" s="5" t="n">
        <v>-1274</v>
      </c>
    </row>
    <row r="1089" spans="1:7">
      <c r="A1089" s="4" t="s">
        <v>1098</v>
      </c>
    </row>
    <row r="1090" spans="1:7">
      <c r="A1090" s="4" t="s">
        <v>960</v>
      </c>
      <c r="E1090" s="5" t="n">
        <v>145000</v>
      </c>
    </row>
    <row r="1091" spans="1:7">
      <c r="A1091" s="4" t="s">
        <v>961</v>
      </c>
      <c r="E1091" s="5" t="n">
        <v>22252</v>
      </c>
    </row>
    <row r="1092" spans="1:7">
      <c r="A1092" s="4" t="s">
        <v>962</v>
      </c>
      <c r="E1092" s="5" t="n">
        <v>157353</v>
      </c>
    </row>
    <row r="1093" spans="1:7">
      <c r="A1093" s="4" t="s">
        <v>963</v>
      </c>
      <c r="E1093" s="5" t="n">
        <v>40280</v>
      </c>
    </row>
    <row r="1094" spans="1:7">
      <c r="A1094" s="4" t="s">
        <v>964</v>
      </c>
      <c r="E1094" s="5" t="n">
        <v>32826</v>
      </c>
    </row>
    <row r="1095" spans="1:7">
      <c r="A1095" s="4" t="s">
        <v>965</v>
      </c>
      <c r="E1095" s="5" t="n">
        <v>186987</v>
      </c>
    </row>
    <row r="1096" spans="1:7">
      <c r="A1096" s="4" t="s">
        <v>966</v>
      </c>
      <c r="B1096" s="5" t="n">
        <v>219813</v>
      </c>
      <c r="E1096" s="5" t="n">
        <v>219813</v>
      </c>
    </row>
    <row r="1097" spans="1:7">
      <c r="A1097" s="4" t="s">
        <v>967</v>
      </c>
      <c r="B1097" s="6" t="n">
        <v>41344</v>
      </c>
      <c r="E1097" s="5" t="n">
        <v>41344</v>
      </c>
    </row>
    <row r="1098" spans="1:7">
      <c r="A1098" s="4" t="s">
        <v>978</v>
      </c>
      <c r="B1098" s="4" t="s">
        <v>1008</v>
      </c>
    </row>
    <row r="1099" spans="1:7">
      <c r="A1099" s="4" t="s">
        <v>978</v>
      </c>
      <c r="B1099" s="4" t="s">
        <v>1099</v>
      </c>
    </row>
    <row r="1100" spans="1:7">
      <c r="A1100" s="4" t="s">
        <v>980</v>
      </c>
      <c r="B1100" s="4" t="s">
        <v>1078</v>
      </c>
    </row>
    <row r="1101" spans="1:7">
      <c r="A1101" s="3" t="s">
        <v>969</v>
      </c>
    </row>
    <row r="1102" spans="1:7">
      <c r="A1102" s="4" t="s">
        <v>804</v>
      </c>
      <c r="B1102" s="6" t="n">
        <v>219813</v>
      </c>
    </row>
    <row r="1103" spans="1:7">
      <c r="A1103" s="3" t="s">
        <v>973</v>
      </c>
    </row>
    <row r="1104" spans="1:7">
      <c r="A1104" s="4" t="s">
        <v>804</v>
      </c>
      <c r="B1104" s="5" t="n">
        <v>-41344</v>
      </c>
    </row>
    <row r="1105" spans="1:7">
      <c r="A1105" s="4" t="s">
        <v>1100</v>
      </c>
    </row>
    <row r="1106" spans="1:7">
      <c r="A1106" s="4" t="s">
        <v>960</v>
      </c>
      <c r="E1106" s="5" t="n">
        <v>78000</v>
      </c>
    </row>
    <row r="1107" spans="1:7">
      <c r="A1107" s="4" t="s">
        <v>961</v>
      </c>
      <c r="E1107" s="5" t="n">
        <v>10091</v>
      </c>
    </row>
    <row r="1108" spans="1:7">
      <c r="A1108" s="4" t="s">
        <v>962</v>
      </c>
      <c r="E1108" s="5" t="n">
        <v>16159</v>
      </c>
    </row>
    <row r="1109" spans="1:7">
      <c r="A1109" s="4" t="s">
        <v>963</v>
      </c>
      <c r="E1109" s="5" t="n">
        <v>73520</v>
      </c>
    </row>
    <row r="1110" spans="1:7">
      <c r="A1110" s="4" t="s">
        <v>964</v>
      </c>
      <c r="E1110" s="5" t="n">
        <v>27816</v>
      </c>
    </row>
    <row r="1111" spans="1:7">
      <c r="A1111" s="4" t="s">
        <v>965</v>
      </c>
      <c r="E1111" s="5" t="n">
        <v>71954</v>
      </c>
    </row>
    <row r="1112" spans="1:7">
      <c r="A1112" s="4" t="s">
        <v>966</v>
      </c>
      <c r="B1112" s="5" t="n">
        <v>99770</v>
      </c>
      <c r="E1112" s="5" t="n">
        <v>99770</v>
      </c>
    </row>
    <row r="1113" spans="1:7">
      <c r="A1113" s="4" t="s">
        <v>967</v>
      </c>
      <c r="B1113" s="6" t="n">
        <v>23839</v>
      </c>
      <c r="E1113" s="5" t="n">
        <v>23839</v>
      </c>
    </row>
    <row r="1114" spans="1:7">
      <c r="A1114" s="4" t="s">
        <v>976</v>
      </c>
      <c r="B1114" s="4" t="s">
        <v>1093</v>
      </c>
    </row>
    <row r="1115" spans="1:7">
      <c r="A1115" s="4" t="s">
        <v>978</v>
      </c>
      <c r="B1115" s="4" t="s">
        <v>1015</v>
      </c>
    </row>
    <row r="1116" spans="1:7">
      <c r="A1116" s="4" t="s">
        <v>980</v>
      </c>
      <c r="B1116" s="4" t="s">
        <v>981</v>
      </c>
    </row>
    <row r="1117" spans="1:7">
      <c r="A1117" s="3" t="s">
        <v>969</v>
      </c>
    </row>
    <row r="1118" spans="1:7">
      <c r="A1118" s="4" t="s">
        <v>804</v>
      </c>
      <c r="B1118" s="6" t="n">
        <v>99770</v>
      </c>
    </row>
    <row r="1119" spans="1:7">
      <c r="A1119" s="3" t="s">
        <v>973</v>
      </c>
    </row>
    <row r="1120" spans="1:7">
      <c r="A1120" s="4" t="s">
        <v>804</v>
      </c>
      <c r="B1120" s="5" t="n">
        <v>-23839</v>
      </c>
    </row>
    <row r="1121" spans="1:7">
      <c r="A1121" s="4" t="s">
        <v>1101</v>
      </c>
    </row>
    <row r="1122" spans="1:7">
      <c r="A1122" s="4" t="s">
        <v>960</v>
      </c>
      <c r="E1122" s="5" t="n">
        <v>212000</v>
      </c>
    </row>
    <row r="1123" spans="1:7">
      <c r="A1123" s="4" t="s">
        <v>961</v>
      </c>
      <c r="E1123" s="5" t="n">
        <v>20809</v>
      </c>
    </row>
    <row r="1124" spans="1:7">
      <c r="A1124" s="4" t="s">
        <v>962</v>
      </c>
      <c r="E1124" s="5" t="n">
        <v>74191</v>
      </c>
    </row>
    <row r="1125" spans="1:7">
      <c r="A1125" s="4" t="s">
        <v>963</v>
      </c>
      <c r="E1125" s="5" t="n">
        <v>198955</v>
      </c>
    </row>
    <row r="1126" spans="1:7">
      <c r="A1126" s="4" t="s">
        <v>964</v>
      </c>
      <c r="E1126" s="5" t="n">
        <v>60555</v>
      </c>
    </row>
    <row r="1127" spans="1:7">
      <c r="A1127" s="4" t="s">
        <v>965</v>
      </c>
      <c r="E1127" s="5" t="n">
        <v>233400</v>
      </c>
    </row>
    <row r="1128" spans="1:7">
      <c r="A1128" s="4" t="s">
        <v>966</v>
      </c>
      <c r="B1128" s="5" t="n">
        <v>293955</v>
      </c>
      <c r="E1128" s="5" t="n">
        <v>293955</v>
      </c>
    </row>
    <row r="1129" spans="1:7">
      <c r="A1129" s="4" t="s">
        <v>967</v>
      </c>
      <c r="B1129" s="6" t="n">
        <v>76519</v>
      </c>
      <c r="E1129" s="5" t="n">
        <v>76519</v>
      </c>
    </row>
    <row r="1130" spans="1:7">
      <c r="A1130" s="4" t="s">
        <v>978</v>
      </c>
      <c r="B1130" s="4" t="s">
        <v>979</v>
      </c>
    </row>
    <row r="1131" spans="1:7">
      <c r="A1131" s="4" t="s">
        <v>980</v>
      </c>
      <c r="B1131" s="4" t="s">
        <v>981</v>
      </c>
    </row>
    <row r="1132" spans="1:7">
      <c r="A1132" s="3" t="s">
        <v>969</v>
      </c>
    </row>
    <row r="1133" spans="1:7">
      <c r="A1133" s="4" t="s">
        <v>804</v>
      </c>
      <c r="B1133" s="6" t="n">
        <v>293955</v>
      </c>
    </row>
    <row r="1134" spans="1:7">
      <c r="A1134" s="3" t="s">
        <v>973</v>
      </c>
    </row>
    <row r="1135" spans="1:7">
      <c r="A1135" s="4" t="s">
        <v>804</v>
      </c>
      <c r="B1135" s="6" t="n">
        <v>-76519</v>
      </c>
    </row>
    <row r="1136" spans="1:7">
      <c r="A1136" s="4" t="s">
        <v>1102</v>
      </c>
    </row>
    <row r="1137" spans="1:7">
      <c r="A1137" s="4" t="s">
        <v>976</v>
      </c>
      <c r="B1137" s="4" t="s">
        <v>1042</v>
      </c>
    </row>
    <row r="1138" spans="1:7">
      <c r="A1138" s="4" t="s">
        <v>1103</v>
      </c>
    </row>
    <row r="1139" spans="1:7">
      <c r="A1139" s="4" t="s">
        <v>976</v>
      </c>
      <c r="B1139" s="4" t="s">
        <v>1104</v>
      </c>
    </row>
    <row r="1140" spans="1:7">
      <c r="A1140" s="4" t="s">
        <v>1105</v>
      </c>
    </row>
    <row r="1141" spans="1:7">
      <c r="A1141" s="4" t="s">
        <v>960</v>
      </c>
      <c r="E1141" s="5" t="n">
        <v>90120</v>
      </c>
    </row>
    <row r="1142" spans="1:7">
      <c r="A1142" s="4" t="s">
        <v>961</v>
      </c>
      <c r="E1142" s="5" t="n">
        <v>42887</v>
      </c>
    </row>
    <row r="1143" spans="1:7">
      <c r="A1143" s="4" t="s">
        <v>962</v>
      </c>
      <c r="E1143" s="5" t="n">
        <v>71376</v>
      </c>
    </row>
    <row r="1144" spans="1:7">
      <c r="A1144" s="4" t="s">
        <v>963</v>
      </c>
      <c r="E1144" s="5" t="n">
        <v>14463</v>
      </c>
    </row>
    <row r="1145" spans="1:7">
      <c r="A1145" s="4" t="s">
        <v>964</v>
      </c>
      <c r="E1145" s="5" t="n">
        <v>35163</v>
      </c>
    </row>
    <row r="1146" spans="1:7">
      <c r="A1146" s="4" t="s">
        <v>965</v>
      </c>
      <c r="E1146" s="5" t="n">
        <v>93563</v>
      </c>
    </row>
    <row r="1147" spans="1:7">
      <c r="A1147" s="4" t="s">
        <v>966</v>
      </c>
      <c r="B1147" s="6" t="n">
        <v>128726</v>
      </c>
      <c r="E1147" s="5" t="n">
        <v>128726</v>
      </c>
    </row>
    <row r="1148" spans="1:7">
      <c r="A1148" s="4" t="s">
        <v>967</v>
      </c>
      <c r="B1148" s="6" t="n">
        <v>36210</v>
      </c>
      <c r="E1148" s="5" t="n">
        <v>36210</v>
      </c>
    </row>
    <row r="1149" spans="1:7">
      <c r="A1149" s="4" t="s">
        <v>976</v>
      </c>
      <c r="B1149" s="4" t="s">
        <v>1068</v>
      </c>
    </row>
    <row r="1150" spans="1:7">
      <c r="A1150" s="4" t="s">
        <v>978</v>
      </c>
      <c r="B1150" s="4" t="s">
        <v>1032</v>
      </c>
    </row>
    <row r="1151" spans="1:7">
      <c r="A1151" s="4" t="s">
        <v>980</v>
      </c>
      <c r="B1151" s="4" t="s">
        <v>998</v>
      </c>
    </row>
    <row r="1152" spans="1:7">
      <c r="A1152" s="3" t="s">
        <v>969</v>
      </c>
    </row>
    <row r="1153" spans="1:7">
      <c r="A1153" s="4" t="s">
        <v>804</v>
      </c>
      <c r="B1153" s="6" t="n">
        <v>128726</v>
      </c>
    </row>
    <row r="1154" spans="1:7">
      <c r="A1154" s="3" t="s">
        <v>973</v>
      </c>
    </row>
    <row r="1155" spans="1:7">
      <c r="A1155" s="4" t="s">
        <v>804</v>
      </c>
      <c r="B1155" s="5" t="n">
        <v>-36210</v>
      </c>
    </row>
    <row r="1156" spans="1:7">
      <c r="A1156" s="4" t="s">
        <v>1106</v>
      </c>
    </row>
    <row r="1157" spans="1:7">
      <c r="A1157" s="4" t="s">
        <v>960</v>
      </c>
      <c r="E1157" s="5" t="n">
        <v>102400</v>
      </c>
    </row>
    <row r="1158" spans="1:7">
      <c r="A1158" s="4" t="s">
        <v>961</v>
      </c>
      <c r="E1158" s="5" t="n">
        <v>26864</v>
      </c>
    </row>
    <row r="1159" spans="1:7">
      <c r="A1159" s="4" t="s">
        <v>962</v>
      </c>
      <c r="E1159" s="5" t="n">
        <v>119272</v>
      </c>
    </row>
    <row r="1160" spans="1:7">
      <c r="A1160" s="4" t="s">
        <v>963</v>
      </c>
      <c r="E1160" s="5" t="n">
        <v>1006</v>
      </c>
    </row>
    <row r="1161" spans="1:7">
      <c r="A1161" s="4" t="s">
        <v>964</v>
      </c>
      <c r="E1161" s="5" t="n">
        <v>26864</v>
      </c>
    </row>
    <row r="1162" spans="1:7">
      <c r="A1162" s="4" t="s">
        <v>965</v>
      </c>
      <c r="E1162" s="5" t="n">
        <v>120279</v>
      </c>
    </row>
    <row r="1163" spans="1:7">
      <c r="A1163" s="4" t="s">
        <v>966</v>
      </c>
      <c r="B1163" s="5" t="n">
        <v>147143</v>
      </c>
      <c r="E1163" s="5" t="n">
        <v>147143</v>
      </c>
    </row>
    <row r="1164" spans="1:7">
      <c r="A1164" s="4" t="s">
        <v>967</v>
      </c>
      <c r="B1164" s="6" t="n">
        <v>13638</v>
      </c>
      <c r="E1164" s="5" t="n">
        <v>13638</v>
      </c>
    </row>
    <row r="1165" spans="1:7">
      <c r="A1165" s="4" t="s">
        <v>978</v>
      </c>
      <c r="B1165" s="4" t="s">
        <v>988</v>
      </c>
    </row>
    <row r="1166" spans="1:7">
      <c r="A1166" s="4" t="s">
        <v>980</v>
      </c>
      <c r="B1166" s="4" t="s">
        <v>1043</v>
      </c>
    </row>
    <row r="1167" spans="1:7">
      <c r="A1167" s="3" t="s">
        <v>969</v>
      </c>
    </row>
    <row r="1168" spans="1:7">
      <c r="A1168" s="4" t="s">
        <v>804</v>
      </c>
      <c r="B1168" s="6" t="n">
        <v>147143</v>
      </c>
    </row>
    <row r="1169" spans="1:7">
      <c r="A1169" s="3" t="s">
        <v>973</v>
      </c>
    </row>
    <row r="1170" spans="1:7">
      <c r="A1170" s="4" t="s">
        <v>804</v>
      </c>
      <c r="B1170" s="6" t="n">
        <v>-13638</v>
      </c>
    </row>
    <row r="1171" spans="1:7">
      <c r="A1171" s="4" t="s">
        <v>1107</v>
      </c>
    </row>
    <row r="1172" spans="1:7">
      <c r="A1172" s="4" t="s">
        <v>976</v>
      </c>
      <c r="B1172" s="4" t="s">
        <v>1011</v>
      </c>
    </row>
    <row r="1173" spans="1:7">
      <c r="A1173" s="4" t="s">
        <v>1108</v>
      </c>
    </row>
    <row r="1174" spans="1:7">
      <c r="A1174" s="4" t="s">
        <v>978</v>
      </c>
      <c r="B1174" s="4" t="s">
        <v>1043</v>
      </c>
    </row>
    <row r="1175" spans="1:7">
      <c r="A1175" s="4" t="s">
        <v>1109</v>
      </c>
    </row>
    <row r="1176" spans="1:7">
      <c r="A1176" s="4" t="s">
        <v>960</v>
      </c>
      <c r="E1176" s="5" t="n">
        <v>5887</v>
      </c>
    </row>
    <row r="1177" spans="1:7">
      <c r="A1177" s="4" t="s">
        <v>961</v>
      </c>
      <c r="E1177" s="5" t="n">
        <v>23848</v>
      </c>
    </row>
    <row r="1178" spans="1:7">
      <c r="A1178" s="4" t="s">
        <v>962</v>
      </c>
      <c r="E1178" s="5" t="n">
        <v>0</v>
      </c>
    </row>
    <row r="1179" spans="1:7">
      <c r="A1179" s="4" t="s">
        <v>963</v>
      </c>
      <c r="E1179" s="5" t="n">
        <v>0</v>
      </c>
    </row>
    <row r="1180" spans="1:7">
      <c r="A1180" s="4" t="s">
        <v>964</v>
      </c>
      <c r="E1180" s="5" t="n">
        <v>23848</v>
      </c>
    </row>
    <row r="1181" spans="1:7">
      <c r="A1181" s="4" t="s">
        <v>965</v>
      </c>
      <c r="E1181" s="5" t="n">
        <v>0</v>
      </c>
    </row>
    <row r="1182" spans="1:7">
      <c r="A1182" s="4" t="s">
        <v>966</v>
      </c>
      <c r="B1182" s="6" t="n">
        <v>23848</v>
      </c>
      <c r="E1182" s="5" t="n">
        <v>23848</v>
      </c>
    </row>
    <row r="1183" spans="1:7">
      <c r="A1183" s="4" t="s">
        <v>967</v>
      </c>
      <c r="B1183" s="6" t="n">
        <v>0</v>
      </c>
      <c r="E1183" s="5" t="n">
        <v>0</v>
      </c>
    </row>
    <row r="1184" spans="1:7">
      <c r="A1184" s="4" t="s">
        <v>980</v>
      </c>
      <c r="B1184" s="4" t="s">
        <v>998</v>
      </c>
    </row>
    <row r="1185" spans="1:7">
      <c r="A1185" s="3" t="s">
        <v>969</v>
      </c>
    </row>
    <row r="1186" spans="1:7">
      <c r="A1186" s="4" t="s">
        <v>804</v>
      </c>
      <c r="B1186" s="6" t="n">
        <v>23848</v>
      </c>
    </row>
    <row r="1187" spans="1:7">
      <c r="A1187" s="3" t="s">
        <v>973</v>
      </c>
    </row>
    <row r="1188" spans="1:7">
      <c r="A1188" s="4" t="s">
        <v>804</v>
      </c>
      <c r="B1188" s="5" t="n">
        <v>0</v>
      </c>
    </row>
    <row r="1189" spans="1:7">
      <c r="A1189" s="4" t="s">
        <v>1110</v>
      </c>
    </row>
    <row r="1190" spans="1:7">
      <c r="A1190" s="4" t="s">
        <v>960</v>
      </c>
      <c r="E1190" s="5" t="n">
        <v>0</v>
      </c>
    </row>
    <row r="1191" spans="1:7">
      <c r="A1191" s="4" t="s">
        <v>961</v>
      </c>
      <c r="E1191" s="5" t="n">
        <v>15538</v>
      </c>
    </row>
    <row r="1192" spans="1:7">
      <c r="A1192" s="4" t="s">
        <v>962</v>
      </c>
      <c r="E1192" s="5" t="n">
        <v>0</v>
      </c>
    </row>
    <row r="1193" spans="1:7">
      <c r="A1193" s="4" t="s">
        <v>963</v>
      </c>
      <c r="E1193" s="5" t="n">
        <v>111389</v>
      </c>
    </row>
    <row r="1194" spans="1:7">
      <c r="A1194" s="4" t="s">
        <v>964</v>
      </c>
      <c r="E1194" s="5" t="n">
        <v>15538</v>
      </c>
    </row>
    <row r="1195" spans="1:7">
      <c r="A1195" s="4" t="s">
        <v>965</v>
      </c>
      <c r="E1195" s="5" t="n">
        <v>114215</v>
      </c>
    </row>
    <row r="1196" spans="1:7">
      <c r="A1196" s="4" t="s">
        <v>966</v>
      </c>
      <c r="B1196" s="5" t="n">
        <v>129753</v>
      </c>
      <c r="E1196" s="5" t="n">
        <v>129753</v>
      </c>
    </row>
    <row r="1197" spans="1:7">
      <c r="A1197" s="4" t="s">
        <v>967</v>
      </c>
      <c r="B1197" s="5" t="n">
        <v>0</v>
      </c>
      <c r="E1197" s="5" t="n">
        <v>0</v>
      </c>
    </row>
    <row r="1198" spans="1:7">
      <c r="A1198" s="3" t="s">
        <v>969</v>
      </c>
    </row>
    <row r="1199" spans="1:7">
      <c r="A1199" s="4" t="s">
        <v>804</v>
      </c>
      <c r="B1199" s="5" t="n">
        <v>129753</v>
      </c>
    </row>
    <row r="1200" spans="1:7">
      <c r="A1200" s="3" t="s">
        <v>973</v>
      </c>
    </row>
    <row r="1201" spans="1:7">
      <c r="A1201" s="4" t="s">
        <v>804</v>
      </c>
      <c r="B1201" s="6" t="n">
        <v>0</v>
      </c>
    </row>
    <row r="1202" spans="1:7">
      <c r="A1202" s="4" t="s">
        <v>1111</v>
      </c>
    </row>
    <row r="1203" spans="1:7">
      <c r="A1203" s="4" t="s">
        <v>976</v>
      </c>
      <c r="B1203" s="4" t="s">
        <v>977</v>
      </c>
    </row>
    <row r="1204" spans="1:7">
      <c r="A1204" s="4" t="s">
        <v>1112</v>
      </c>
    </row>
    <row r="1205" spans="1:7">
      <c r="A1205" s="4" t="s">
        <v>960</v>
      </c>
      <c r="E1205" s="5" t="n">
        <v>0</v>
      </c>
    </row>
    <row r="1206" spans="1:7">
      <c r="A1206" s="4" t="s">
        <v>961</v>
      </c>
      <c r="E1206" s="5" t="n">
        <v>13070</v>
      </c>
    </row>
    <row r="1207" spans="1:7">
      <c r="A1207" s="4" t="s">
        <v>962</v>
      </c>
      <c r="E1207" s="5" t="n">
        <v>0</v>
      </c>
    </row>
    <row r="1208" spans="1:7">
      <c r="A1208" s="4" t="s">
        <v>963</v>
      </c>
      <c r="E1208" s="5" t="n">
        <v>34766</v>
      </c>
    </row>
    <row r="1209" spans="1:7">
      <c r="A1209" s="4" t="s">
        <v>964</v>
      </c>
      <c r="E1209" s="5" t="n">
        <v>13070</v>
      </c>
    </row>
    <row r="1210" spans="1:7">
      <c r="A1210" s="4" t="s">
        <v>965</v>
      </c>
      <c r="E1210" s="5" t="n">
        <v>34766</v>
      </c>
    </row>
    <row r="1211" spans="1:7">
      <c r="A1211" s="4" t="s">
        <v>966</v>
      </c>
      <c r="B1211" s="6" t="n">
        <v>47836</v>
      </c>
      <c r="E1211" s="5" t="n">
        <v>47836</v>
      </c>
    </row>
    <row r="1212" spans="1:7">
      <c r="A1212" s="4" t="s">
        <v>967</v>
      </c>
      <c r="B1212" s="5" t="n">
        <v>0</v>
      </c>
      <c r="E1212" s="5" t="n">
        <v>0</v>
      </c>
    </row>
    <row r="1213" spans="1:7">
      <c r="A1213" s="3" t="s">
        <v>969</v>
      </c>
    </row>
    <row r="1214" spans="1:7">
      <c r="A1214" s="4" t="s">
        <v>804</v>
      </c>
      <c r="B1214" s="5" t="n">
        <v>47836</v>
      </c>
    </row>
    <row r="1215" spans="1:7">
      <c r="A1215" s="3" t="s">
        <v>973</v>
      </c>
    </row>
    <row r="1216" spans="1:7">
      <c r="A1216" s="4" t="s">
        <v>804</v>
      </c>
      <c r="B1216" s="5" t="n">
        <v>0</v>
      </c>
    </row>
    <row r="1217" spans="1:7">
      <c r="A1217" s="4" t="s">
        <v>1113</v>
      </c>
    </row>
    <row r="1218" spans="1:7">
      <c r="A1218" s="4" t="s">
        <v>960</v>
      </c>
      <c r="E1218" s="5" t="n">
        <v>0</v>
      </c>
    </row>
    <row r="1219" spans="1:7">
      <c r="A1219" s="4" t="s">
        <v>961</v>
      </c>
      <c r="E1219" s="5" t="n">
        <v>2468</v>
      </c>
    </row>
    <row r="1220" spans="1:7">
      <c r="A1220" s="4" t="s">
        <v>962</v>
      </c>
      <c r="E1220" s="5" t="n">
        <v>0</v>
      </c>
    </row>
    <row r="1221" spans="1:7">
      <c r="A1221" s="4" t="s">
        <v>963</v>
      </c>
      <c r="E1221" s="5" t="n">
        <v>76045</v>
      </c>
    </row>
    <row r="1222" spans="1:7">
      <c r="A1222" s="4" t="s">
        <v>964</v>
      </c>
      <c r="E1222" s="5" t="n">
        <v>2468</v>
      </c>
    </row>
    <row r="1223" spans="1:7">
      <c r="A1223" s="4" t="s">
        <v>965</v>
      </c>
      <c r="E1223" s="5" t="n">
        <v>78871</v>
      </c>
    </row>
    <row r="1224" spans="1:7">
      <c r="A1224" s="4" t="s">
        <v>966</v>
      </c>
      <c r="B1224" s="5" t="n">
        <v>81339</v>
      </c>
      <c r="E1224" s="5" t="n">
        <v>81339</v>
      </c>
    </row>
    <row r="1225" spans="1:7">
      <c r="A1225" s="4" t="s">
        <v>967</v>
      </c>
      <c r="B1225" s="5" t="n">
        <v>0</v>
      </c>
      <c r="E1225" s="5" t="n">
        <v>0</v>
      </c>
    </row>
    <row r="1226" spans="1:7">
      <c r="A1226" s="3" t="s">
        <v>969</v>
      </c>
    </row>
    <row r="1227" spans="1:7">
      <c r="A1227" s="4" t="s">
        <v>804</v>
      </c>
      <c r="B1227" s="5" t="n">
        <v>81339</v>
      </c>
    </row>
    <row r="1228" spans="1:7">
      <c r="A1228" s="3" t="s">
        <v>973</v>
      </c>
    </row>
    <row r="1229" spans="1:7">
      <c r="A1229" s="4" t="s">
        <v>804</v>
      </c>
      <c r="B1229" s="5" t="n">
        <v>0</v>
      </c>
    </row>
    <row r="1230" spans="1:7">
      <c r="A1230" s="4" t="s">
        <v>1114</v>
      </c>
    </row>
    <row r="1231" spans="1:7">
      <c r="A1231" s="4" t="s">
        <v>960</v>
      </c>
      <c r="E1231" s="5" t="n">
        <v>0</v>
      </c>
    </row>
    <row r="1232" spans="1:7">
      <c r="A1232" s="4" t="s">
        <v>961</v>
      </c>
      <c r="E1232" s="5" t="n">
        <v>0</v>
      </c>
    </row>
    <row r="1233" spans="1:7">
      <c r="A1233" s="4" t="s">
        <v>962</v>
      </c>
      <c r="E1233" s="5" t="n">
        <v>0</v>
      </c>
    </row>
    <row r="1234" spans="1:7">
      <c r="A1234" s="4" t="s">
        <v>963</v>
      </c>
      <c r="E1234" s="5" t="n">
        <v>578</v>
      </c>
    </row>
    <row r="1235" spans="1:7">
      <c r="A1235" s="4" t="s">
        <v>964</v>
      </c>
      <c r="E1235" s="5" t="n">
        <v>0</v>
      </c>
    </row>
    <row r="1236" spans="1:7">
      <c r="A1236" s="4" t="s">
        <v>965</v>
      </c>
      <c r="E1236" s="5" t="n">
        <v>578</v>
      </c>
    </row>
    <row r="1237" spans="1:7">
      <c r="A1237" s="4" t="s">
        <v>966</v>
      </c>
      <c r="B1237" s="5" t="n">
        <v>578</v>
      </c>
      <c r="E1237" s="5" t="n">
        <v>578</v>
      </c>
    </row>
    <row r="1238" spans="1:7">
      <c r="A1238" s="4" t="s">
        <v>967</v>
      </c>
      <c r="B1238" s="5" t="n">
        <v>0</v>
      </c>
      <c r="E1238" s="6" t="n">
        <v>0</v>
      </c>
    </row>
    <row r="1239" spans="1:7">
      <c r="A1239" s="3" t="s">
        <v>969</v>
      </c>
    </row>
    <row r="1240" spans="1:7">
      <c r="A1240" s="4" t="s">
        <v>804</v>
      </c>
      <c r="B1240" s="5" t="n">
        <v>578</v>
      </c>
    </row>
    <row r="1241" spans="1:7">
      <c r="A1241" s="3" t="s">
        <v>973</v>
      </c>
    </row>
    <row r="1242" spans="1:7">
      <c r="A1242" s="4" t="s">
        <v>804</v>
      </c>
      <c r="B1242"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17:48Z</dcterms:created>
  <dcterms:modified xmlns:dcterms="http://purl.org/dc/terms/" xmlns:xsi="http://www.w3.org/2001/XMLSchema-instance" xsi:type="dcterms:W3CDTF">2019-02-15T16:17:48Z</dcterms:modified>
</cp:coreProperties>
</file>